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Acquisitions and Divestitures" sheetId="12" state="visible" r:id="rId12"/>
    <sheet xmlns:r="http://schemas.openxmlformats.org/officeDocument/2006/relationships" name="Related Party Transactions" sheetId="13" state="visible" r:id="rId13"/>
    <sheet xmlns:r="http://schemas.openxmlformats.org/officeDocument/2006/relationships" name="Revenue Recognition" sheetId="14" state="visible" r:id="rId14"/>
    <sheet xmlns:r="http://schemas.openxmlformats.org/officeDocument/2006/relationships" name="Other Income and Expenses" sheetId="15" state="visible" r:id="rId15"/>
    <sheet xmlns:r="http://schemas.openxmlformats.org/officeDocument/2006/relationships" name="Investing Activities" sheetId="16" state="visible" r:id="rId16"/>
    <sheet xmlns:r="http://schemas.openxmlformats.org/officeDocument/2006/relationships" name="Provision (Benefit) for Income " sheetId="17" state="visible" r:id="rId17"/>
    <sheet xmlns:r="http://schemas.openxmlformats.org/officeDocument/2006/relationships" name="Earnings (Loss) Per Common Shar" sheetId="18" state="visible" r:id="rId18"/>
    <sheet xmlns:r="http://schemas.openxmlformats.org/officeDocument/2006/relationships" name="Employee Benefit Plan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Debt and Banking Arrangements"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Equity-Based Compensation" sheetId="26" state="visible" r:id="rId26"/>
    <sheet xmlns:r="http://schemas.openxmlformats.org/officeDocument/2006/relationships" name="Fair Value Measurements, Guaran" sheetId="27" state="visible" r:id="rId27"/>
    <sheet xmlns:r="http://schemas.openxmlformats.org/officeDocument/2006/relationships" name="Contingent Liabilities and Comm" sheetId="28" state="visible" r:id="rId28"/>
    <sheet xmlns:r="http://schemas.openxmlformats.org/officeDocument/2006/relationships" name="Segment Disclosures"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General, Description of Busin_2" sheetId="32" state="visible" r:id="rId32"/>
    <sheet xmlns:r="http://schemas.openxmlformats.org/officeDocument/2006/relationships" name="General, Description of Busin_3" sheetId="33" state="visible" r:id="rId33"/>
    <sheet xmlns:r="http://schemas.openxmlformats.org/officeDocument/2006/relationships" name="Variable Interest Entities (Tab" sheetId="34" state="visible" r:id="rId34"/>
    <sheet xmlns:r="http://schemas.openxmlformats.org/officeDocument/2006/relationships" name="Acquisitions and Divestitures A" sheetId="35" state="visible" r:id="rId35"/>
    <sheet xmlns:r="http://schemas.openxmlformats.org/officeDocument/2006/relationships" name="Acquisitions and Divestitures D" sheetId="36" state="visible" r:id="rId36"/>
    <sheet xmlns:r="http://schemas.openxmlformats.org/officeDocument/2006/relationships" name="Revenue Recognition (Tables)" sheetId="37" state="visible" r:id="rId37"/>
    <sheet xmlns:r="http://schemas.openxmlformats.org/officeDocument/2006/relationships" name="Other Income and Expenses (Tabl" sheetId="38" state="visible" r:id="rId38"/>
    <sheet xmlns:r="http://schemas.openxmlformats.org/officeDocument/2006/relationships" name="Investing Activities (Tables)" sheetId="39" state="visible" r:id="rId39"/>
    <sheet xmlns:r="http://schemas.openxmlformats.org/officeDocument/2006/relationships" name="Provision (Benefit) for Incom_2" sheetId="40" state="visible" r:id="rId40"/>
    <sheet xmlns:r="http://schemas.openxmlformats.org/officeDocument/2006/relationships" name="Earnings (Loss) Per Common Sh_2" sheetId="41" state="visible" r:id="rId41"/>
    <sheet xmlns:r="http://schemas.openxmlformats.org/officeDocument/2006/relationships" name="Employee Benefit Plan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Accrued Liabilities (Tables)" sheetId="45" state="visible" r:id="rId45"/>
    <sheet xmlns:r="http://schemas.openxmlformats.org/officeDocument/2006/relationships" name="Debt and Banking Arrangements (" sheetId="46" state="visible" r:id="rId46"/>
    <sheet xmlns:r="http://schemas.openxmlformats.org/officeDocument/2006/relationships" name="Leases (Tables)" sheetId="47" state="visible" r:id="rId47"/>
    <sheet xmlns:r="http://schemas.openxmlformats.org/officeDocument/2006/relationships" name="Stockholders' Equity (Tables)" sheetId="48" state="visible" r:id="rId48"/>
    <sheet xmlns:r="http://schemas.openxmlformats.org/officeDocument/2006/relationships" name="Equity-Based Compensation (Tabl" sheetId="49" state="visible" r:id="rId49"/>
    <sheet xmlns:r="http://schemas.openxmlformats.org/officeDocument/2006/relationships" name="Fair Value Measurements, Guar_2" sheetId="50" state="visible" r:id="rId50"/>
    <sheet xmlns:r="http://schemas.openxmlformats.org/officeDocument/2006/relationships" name="Segment Disclosures (Tables)" sheetId="51" state="visible" r:id="rId51"/>
    <sheet xmlns:r="http://schemas.openxmlformats.org/officeDocument/2006/relationships" name="General, Description of Busin_4" sheetId="52" state="visible" r:id="rId52"/>
    <sheet xmlns:r="http://schemas.openxmlformats.org/officeDocument/2006/relationships" name="Summary of Significant Accounti" sheetId="53" state="visible" r:id="rId53"/>
    <sheet xmlns:r="http://schemas.openxmlformats.org/officeDocument/2006/relationships" name="Variable Interest Entities (Det" sheetId="54" state="visible" r:id="rId54"/>
    <sheet xmlns:r="http://schemas.openxmlformats.org/officeDocument/2006/relationships" name="Acquisitions (Details)" sheetId="55" state="visible" r:id="rId55"/>
    <sheet xmlns:r="http://schemas.openxmlformats.org/officeDocument/2006/relationships" name="Divestitures (Details)" sheetId="56" state="visible" r:id="rId56"/>
    <sheet xmlns:r="http://schemas.openxmlformats.org/officeDocument/2006/relationships" name="Related Party Transactions (Det" sheetId="57" state="visible" r:id="rId57"/>
    <sheet xmlns:r="http://schemas.openxmlformats.org/officeDocument/2006/relationships" name="Revenue by Category (Details)" sheetId="58" state="visible" r:id="rId58"/>
    <sheet xmlns:r="http://schemas.openxmlformats.org/officeDocument/2006/relationships" name="Revenue Recognition Contract As" sheetId="59" state="visible" r:id="rId59"/>
    <sheet xmlns:r="http://schemas.openxmlformats.org/officeDocument/2006/relationships" name="Revenue Recognition Contract Li" sheetId="60" state="visible" r:id="rId60"/>
    <sheet xmlns:r="http://schemas.openxmlformats.org/officeDocument/2006/relationships" name="Revenue Recognition Contract _2" sheetId="61" state="visible" r:id="rId61"/>
    <sheet xmlns:r="http://schemas.openxmlformats.org/officeDocument/2006/relationships" name="Revenue Recognition Remaining P" sheetId="62" state="visible" r:id="rId62"/>
    <sheet xmlns:r="http://schemas.openxmlformats.org/officeDocument/2006/relationships" name="Other Income and Expenses (Deta" sheetId="63" state="visible" r:id="rId63"/>
    <sheet xmlns:r="http://schemas.openxmlformats.org/officeDocument/2006/relationships" name="Investing Activities (Details)" sheetId="64" state="visible" r:id="rId64"/>
    <sheet xmlns:r="http://schemas.openxmlformats.org/officeDocument/2006/relationships" name="Provision (Benefit) for Incom_3" sheetId="65" state="visible" r:id="rId65"/>
    <sheet xmlns:r="http://schemas.openxmlformats.org/officeDocument/2006/relationships" name="Provision (Benefit) for Incom_4" sheetId="66" state="visible" r:id="rId66"/>
    <sheet xmlns:r="http://schemas.openxmlformats.org/officeDocument/2006/relationships" name="Provision (Benefit) for Incom_5" sheetId="67" state="visible" r:id="rId67"/>
    <sheet xmlns:r="http://schemas.openxmlformats.org/officeDocument/2006/relationships" name="Provision (Benefit) for Incom_6" sheetId="68" state="visible" r:id="rId68"/>
    <sheet xmlns:r="http://schemas.openxmlformats.org/officeDocument/2006/relationships" name="Earnings (Loss) Per Common Sh_3" sheetId="69" state="visible" r:id="rId69"/>
    <sheet xmlns:r="http://schemas.openxmlformats.org/officeDocument/2006/relationships" name="EBPs Front Section and Obligati" sheetId="70" state="visible" r:id="rId70"/>
    <sheet xmlns:r="http://schemas.openxmlformats.org/officeDocument/2006/relationships" name="EBP Asset rollforward and B.S. " sheetId="71" state="visible" r:id="rId71"/>
    <sheet xmlns:r="http://schemas.openxmlformats.org/officeDocument/2006/relationships" name="EBP Net Periodic Benefit Cost &amp;" sheetId="72" state="visible" r:id="rId72"/>
    <sheet xmlns:r="http://schemas.openxmlformats.org/officeDocument/2006/relationships" name="EBP Key Assumptions (Details 3)" sheetId="73" state="visible" r:id="rId73"/>
    <sheet xmlns:r="http://schemas.openxmlformats.org/officeDocument/2006/relationships" name="EBP Plan Assets (Details 4)" sheetId="74" state="visible" r:id="rId74"/>
    <sheet xmlns:r="http://schemas.openxmlformats.org/officeDocument/2006/relationships" name="EBP Benefit Pymts &amp; Employer Co" sheetId="75" state="visible" r:id="rId75"/>
    <sheet xmlns:r="http://schemas.openxmlformats.org/officeDocument/2006/relationships" name="Property, Plant, and Equipmen_2" sheetId="76" state="visible" r:id="rId76"/>
    <sheet xmlns:r="http://schemas.openxmlformats.org/officeDocument/2006/relationships" name="Property, Plant, and Equipmen_3" sheetId="77" state="visible" r:id="rId77"/>
    <sheet xmlns:r="http://schemas.openxmlformats.org/officeDocument/2006/relationships" name="Goodwill (Details)" sheetId="78" state="visible" r:id="rId78"/>
    <sheet xmlns:r="http://schemas.openxmlformats.org/officeDocument/2006/relationships" name="Other Intangible Assets (Detail" sheetId="79" state="visible" r:id="rId79"/>
    <sheet xmlns:r="http://schemas.openxmlformats.org/officeDocument/2006/relationships" name="Accrued Liabilities Table (Deta" sheetId="80" state="visible" r:id="rId80"/>
    <sheet xmlns:r="http://schemas.openxmlformats.org/officeDocument/2006/relationships" name="Long-Term Debt (Details)" sheetId="81" state="visible" r:id="rId81"/>
    <sheet xmlns:r="http://schemas.openxmlformats.org/officeDocument/2006/relationships" name="Long-Term Debt Maturities (Deta" sheetId="82" state="visible" r:id="rId82"/>
    <sheet xmlns:r="http://schemas.openxmlformats.org/officeDocument/2006/relationships" name="Long-Term Debt Issuances and Re" sheetId="83" state="visible" r:id="rId83"/>
    <sheet xmlns:r="http://schemas.openxmlformats.org/officeDocument/2006/relationships" name="Credit Facilities and Commercia" sheetId="84" state="visible" r:id="rId84"/>
    <sheet xmlns:r="http://schemas.openxmlformats.org/officeDocument/2006/relationships" name="Cash Payments For Interest (Net" sheetId="85" state="visible" r:id="rId85"/>
    <sheet xmlns:r="http://schemas.openxmlformats.org/officeDocument/2006/relationships" name="Leases (Details)" sheetId="86" state="visible" r:id="rId86"/>
    <sheet xmlns:r="http://schemas.openxmlformats.org/officeDocument/2006/relationships" name="Stockholders' Equity Stockholde" sheetId="87" state="visible" r:id="rId87"/>
    <sheet xmlns:r="http://schemas.openxmlformats.org/officeDocument/2006/relationships" name="Stockholders' Equity Table of C" sheetId="88" state="visible" r:id="rId88"/>
    <sheet xmlns:r="http://schemas.openxmlformats.org/officeDocument/2006/relationships" name="Stockholders' Equity Stockhol_2" sheetId="89" state="visible" r:id="rId89"/>
    <sheet xmlns:r="http://schemas.openxmlformats.org/officeDocument/2006/relationships" name="Equity-Based Compensation (Deta" sheetId="90" state="visible" r:id="rId90"/>
    <sheet xmlns:r="http://schemas.openxmlformats.org/officeDocument/2006/relationships" name="Fair Value Measurements and Gua" sheetId="91" state="visible" r:id="rId91"/>
    <sheet xmlns:r="http://schemas.openxmlformats.org/officeDocument/2006/relationships" name="Fair Value Measurements Nonrecu" sheetId="92" state="visible" r:id="rId92"/>
    <sheet xmlns:r="http://schemas.openxmlformats.org/officeDocument/2006/relationships" name="Fair Value Measurements Concent" sheetId="93" state="visible" r:id="rId93"/>
    <sheet xmlns:r="http://schemas.openxmlformats.org/officeDocument/2006/relationships" name="Contingent Liabilities and Co_2" sheetId="94" state="visible" r:id="rId94"/>
    <sheet xmlns:r="http://schemas.openxmlformats.org/officeDocument/2006/relationships" name="Segment Disclosures Recon from " sheetId="95" state="visible" r:id="rId95"/>
    <sheet xmlns:r="http://schemas.openxmlformats.org/officeDocument/2006/relationships" name="Segment Disclosures Recon fro_2" sheetId="96" state="visible" r:id="rId96"/>
    <sheet xmlns:r="http://schemas.openxmlformats.org/officeDocument/2006/relationships" name="Segment Disclosures Recon fro_3" sheetId="97" state="visible" r:id="rId97"/>
    <sheet xmlns:r="http://schemas.openxmlformats.org/officeDocument/2006/relationships" name="Subsequent Event (Details)" sheetId="98" state="visible" r:id="rId98"/>
    <sheet xmlns:r="http://schemas.openxmlformats.org/officeDocument/2006/relationships" name="Schedule II Valuation and Quali"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4174</t>
        </is>
      </c>
    </row>
    <row r="9">
      <c r="A9" s="4" t="inlineStr">
        <is>
          <t>Entity Registrant Name</t>
        </is>
      </c>
      <c r="B9" s="4" t="inlineStr">
        <is>
          <t>Williams Companies, Inc.</t>
        </is>
      </c>
    </row>
    <row r="10">
      <c r="A10" s="4" t="inlineStr">
        <is>
          <t>Entity Incorporation, State or Country Code</t>
        </is>
      </c>
      <c r="B10" s="4" t="inlineStr">
        <is>
          <t>DE</t>
        </is>
      </c>
    </row>
    <row r="11">
      <c r="A11" s="4" t="inlineStr">
        <is>
          <t>Entity Tax Identification Number</t>
        </is>
      </c>
      <c r="B11" s="4" t="inlineStr">
        <is>
          <t>73-0569878</t>
        </is>
      </c>
    </row>
    <row r="12">
      <c r="A12" s="4" t="inlineStr">
        <is>
          <t>Entity Address, Address Line One</t>
        </is>
      </c>
      <c r="B12" s="4" t="inlineStr">
        <is>
          <t>One Williams Center</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t>
        </is>
      </c>
    </row>
    <row r="16">
      <c r="A16" s="4" t="inlineStr">
        <is>
          <t>City Area Code</t>
        </is>
      </c>
      <c r="B16" s="4" t="inlineStr">
        <is>
          <t>918</t>
        </is>
      </c>
    </row>
    <row r="17">
      <c r="A17" s="4" t="inlineStr">
        <is>
          <t>Local Phone Number</t>
        </is>
      </c>
      <c r="B17" s="4" t="inlineStr">
        <is>
          <t>573-2000</t>
        </is>
      </c>
    </row>
    <row r="18">
      <c r="A18" s="4" t="inlineStr">
        <is>
          <t>Title of 12(b) Security</t>
        </is>
      </c>
      <c r="B18" s="4" t="inlineStr">
        <is>
          <t>Common Stock, $1.00 par value</t>
        </is>
      </c>
    </row>
    <row r="19">
      <c r="A19" s="4" t="inlineStr">
        <is>
          <t>Trading Symbol</t>
        </is>
      </c>
      <c r="B19" s="4" t="inlineStr">
        <is>
          <t>WMB</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078419375</v>
      </c>
    </row>
    <row r="31">
      <c r="A31" s="4" t="inlineStr">
        <is>
          <t>Entity Common Stock, Shares Outstanding</t>
        </is>
      </c>
      <c r="C31" s="6" t="n">
        <v>1213790391</v>
      </c>
    </row>
    <row r="32">
      <c r="A32" s="4" t="inlineStr">
        <is>
          <t>Documents Incorporated by Reference [Text Block]</t>
        </is>
      </c>
      <c r="B32" s="4" t="inlineStr">
        <is>
          <t>Portions of the Registrant’s Definitive Proxy Statement for the Registrant’s Annual Meeting of Stockholders to be held on April 27, 2021, are incorporated into Part III, as specifically set forth in Part III.</t>
        </is>
      </c>
    </row>
    <row r="33">
      <c r="A33" s="4" t="inlineStr">
        <is>
          <t>Entity Central Index Key</t>
        </is>
      </c>
      <c r="B33" s="4" t="inlineStr">
        <is>
          <t>0000107263</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General, Description of Business, Basis of Presentation, and Summary of Significant Accounting Policies [Text Block]</t>
        </is>
      </c>
      <c r="B4" s="4" t="inlineStr">
        <is>
          <t>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WPZ Merger On August 10, 2018, we completed our merger with Williams Partners L.P. (WPZ), our previously consolidated master limited partnership, pursuant to which we acquired all of the approximately 256 million publicly held outstanding common units of WPZ in exchange for 382 million shares of our common stock (WPZ Merger). Williams continued as the surviving entity. The WPZ Merger was accounted for as a noncash equity transaction resulting in increases to Common stock of $382 million, Capital in excess of par value of $6.112 billion, and Regulatory assets, deferred charges, and other of $33 million and decreases to Accumulated other comprehensive income (loss) (AOCI) of $3 million, Noncontrolling interests in consolidated subsidiaries of $4.629 billion, and Deferred income tax liabilities of $1.829 billion in the Consolidated Balance Sheet. Prior to the completion of the WPZ Merger and pursuant to its distribution reinvestment program, WPZ had issued common units to the public in 2018 associated with reinvested distributions of $46 million. Description of Business We are a Delaware corporation whose common stock is listed and traded on the New York Stock Exchange. Our operations are located in the United States. Our operations are presented within the following reportable segments: Transmission &amp; Gulf of Mexico, Northeast G&amp;P, and West, consistent with the manner in which our chief operating decision maker evaluates performance and allocates resources. All remaining business activities as well as corporate activities are included in Other. Transmission &amp; Gulf of Mexico is comprised of our interstate natural gas pipelines, Transcontinental Gas Pipe Line Company, LLC (Transco) and Northwest Pipeline LLC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 50 percent equity-method investment in Gulfstream Natural Gas System, L.L.C. (Gulfstream), and a 60 percent equity-method investment in Discovery Producer Services LLC (Discovery).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99 percent interest in Caiman Energy II, LLC (Caiman II) (a former equity-method investment which is a consolidated entity following our November 2020 acquisition of an additional ownership interest and was subsequently renamed Blue Racer Midstream Holdings, LLC) which owns a 50 percent equity-method investment in Blue Racer Midstream LLC (Blue Racer) (see Note 7 – Investing Activities),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northwest Louisiana, and the Mid-Continent region which includes the Anadarko, Arkoma, and Permian basins. This segment also includes our natural gas liquid (NGL) and natural gas marketing business, storage facilities, an undivided 50 percent interest in an NGL fractionator near Conway, Kansas, a 50 percent equity-method investment in Overland Pass Pipeline Company LLC (OPPL), a 50 percent equity-method investment in Rocky Mountain Midstream Holdings LLC (RMM), a 20 percent equity-method investment in Targa Train 7 LLC (Targa Train 7) (a nonconsolidated VIE), and a 15 percent interest in Brazos Permian II, LLC (Brazos Permian II) (a nonconsolidated VIE). Basis of Presentation Discontinued operations Unless indicated otherwise, the information in the Notes to Consolidated Financial Statements relates to our continuing operations.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non-core assets or contributing assets to new ventures with third parties, as well as unfavorable changes in expected producer activities, including effects of financial distress caused by financial and commodity market declines, could impact our assumptions and ultimately result in impairments of these assets. Such transactions or developments may also indicate that certain of our equity-method investments have experienced other-than-temporary declines in value, which could result in impairment. Customer bankruptcy In June 2020, our customer, Chesapeake Energy Corporation (Chesapeake), announced that it had voluntarily filed for relief under Chapter 11 of the U.S. Bankruptcy Code. We provide midstream services, including wellhead gathering, for the natural gas that Chesapeake and its joint interest owners produce, primarily in the Eagle Ford Shale, Haynesville Shale, and Marcellus Shale regions (through Appalachia Midstream Investments). In November 2020, we reached a global resolution with Chesapeake as part of Chesapeake’s restructuring process. The resolution was approved by the bankruptcy court in December 2020 and per the terms, Chesapeake paid all outstanding pre-petition amounts due to us. Additional terms include reduced gathering fees in the Haynesville Shale region, continuation of the gathering agreements in the Eagle Ford Shale and Marcellus Shale regions, a long-term gas supply commitment for Transco’s Regional Energy Access pipeline currently under development, and transferring certain natural gas properties in Louisiana to us. As a result of this resolution, we recorded increases to our other nonregulated property, plant, and equipment of $98 million, contract liabilities of $67 million (see Note 5 – Revenue Recognition), and asset retirement obligations (AROs) of $31 million (see Note 11 – Property, Plant, and Equipment).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Distributions received from equity-method investees are presented in the Consolidated Statement of Cash Flows according to the nature of the distributions approach, which classifies distributions received from equity-method investees as either returns on investment (cash inflows from operating activities) or returns of investment (cash inflows from investing activities) based on the nature of the activities of the equity-method investee that generated the distribution. 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Depreciation and/or amortization of long-lived assets; • Depreciation and/or amortization of equity-method investment basis differences; • ARO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 Regulatory accounting Transco and Northwest Pipeline are regulated by the Federal Energy Regulatory Commission (FERC), and their rates are established by the FERC. Therefore, we have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ROs, shipper imbalance activity, fuel and power cost differentials, levelized incremental depreciation, negative salvage, pension and other postretirement benefits, customer tax refunds, and rate allowances for deferred income taxes at a historically higher federal income tax rate. Our current and noncurrent regulatory asset and liability balances for the years ended December 31, 2020 and 2019 are as follows: December 31, 2020 2019 (Millions) Current assets reported within Other current assets and deferred charges $ 64 $ 72 Noncurrent assets reported within Regulatory assets, deferred charges, and other 442 466 Total regulated assets $ 506 $ 538 Current liabilities reported within Accrued liabilities $ 59 $ 60 Noncurrent liabilities reported within Regulatory liabilities, deferred income, and other 1,314 1,277 Total regulated liabilities $ 1,373 $ 1,337 Cash and cash equivalents Cash and cash equivalents in the Consolidated Balance Sheet consist of highly liquid investments with original maturities of three months or less when acquired. Accounts receivable Accounts receivable are carried on a gross basis, with no discounting, less an allowance for doubtful accounts. We estimate the allowance for doubtful accounts, considering current expected credit losses (as discussed below in Accounting standards issued and adopted), the financial condition of our customers, and age of past due accounts.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Inventories Inventories in the Consolidated Balance Sheet primarily consist of NGLs, natural gas in underground storage, and materials and supplies and are stated at the lower of cost or net realizable value. The cost of inventories is primarily determined using the average-cost method. 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Goodwill Goodwill included within Intangible assets – net of accumulated amortization in the Consolidated Balance Sheet, as of December 31, 2019,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n impairment charge is recorded for the difference (not to exceed the carrying value of goodwill). Judgments and assumptions are inherent in our management’s estimates of fair value. Other identifiable intangible assets Our other identifiable intangible assets included within Intangible assets – net of accumulated amortization in the Consolidated Balance Sheet are primarily related to gas gathering, processing, and fractionation contractual customer relationships. Our other identifiable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other identifiable intangible assets, and investments We evaluate our property, plant, and equipment and other identifiable intangible assets for impairment when, in our judg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in our judgment, events or circumstances indicate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and Banking Arrangements.) Treasury stock Treasury stock purchases are accounted for under the cost method whereby the entire cost of the acquired stock is recorded as Treasury stock, at cost in the Consolidated Balance Sheet. Gains and losses on the subsequent reissuance of shares are credited or charged to Capital in excess of par value in the Consolidated Balance Sheet using the average-cost method. 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Regulatory assets, deferred charges, and other; Accrued liabilities ; or Regulatory liabilities, deferred income, and other in the Consolidated Balance Shee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For commodity derivatives designated as a cash flow hedge, the change in fair value of the derivative is reported in AOCI in the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1) require physical delivery, (2) are used for managing commodity risk on NGL processing or natural gas production activities, and (3) are not held for trading purposes nor were entered into as a pre-contemplated buy/sell arrangement, are recorded on a gross basis. Revenue recognition Customers in our gas pipeline businesses are comprised of public utilities, municipalities, gas marketers and producers, intrastate pipelines, direct industrial users, and electrical power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Disclosures [Abstract]</t>
        </is>
      </c>
    </row>
    <row r="4">
      <c r="A4" s="4" t="inlineStr">
        <is>
          <t>Variable Interest Entities [Text Block]</t>
        </is>
      </c>
      <c r="B4" s="4" t="inlineStr">
        <is>
          <t>Note 2 – Variable Interest Entities Consolidated VIEs As of December 31, 2020,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the Consolidated Balance Sheet that are only for the use or obligation of our consolidated VIEs: December 31, 2020 2019 (Millions) Assets (liabilities): Cash and cash equivalents $ 107 $ 102 Trade accounts and other receivables – net 148 167 Other current assets and deferred charges 7 5 Property, plant, and equipment – net 5,514 5,745 Intangible assets – net of accumulated amortization 2,376 2,669 Regulatory assets, deferred charges, and other 15 13 Accounts payable (42) (58) Accrued liabilities (34) (66) Regulatory liabilities, deferred income, and other (289) (283) Nonconsolidated VIEs Targa Train 7 We own a 20 percent interest in Targa Train 7, which provides fractionation services at Mt. Belvieu and is a VIE due primarily to our limited participating rights as the minority equity holder. At December 31, 2020, the carrying value of our investment in Targa Train 7 was $51 million. Our maximum exposure to loss is limited to the carrying value of our investment. Brazos Permian II We own a 15 percent interest in Brazos Permian II (see Note 7 – Investing Activities), which provides gathering and processing services in the Delaware basin and is a VIE due primarily to our limited participating rights as the minority equity holder. During the first quarter of 2020 we recorded an impairment of our equity-method investment in Brazos Permian II (see Note 18 – Fair Value Measurements, Guarantees, and Concentration of Credit Risk). Our maximum exposure to loss is limited to the carrying valu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 [Text Block]</t>
        </is>
      </c>
      <c r="B4" s="4" t="inlineStr">
        <is>
          <t xml:space="preserve">Note 3 – Acquisitions and Divestitures UEOM As of December 31, 2018, we owned a 62 percent interest in Utica East Ohio Midstream LLC (UEOM) which we accounted for as an equity-method investment. On March 18, 2019, we signed and closed the acquisition of the remaining 38 percent interest in UEOM. Total consideration paid, including post-closing adjustments, was $741 million in cash funded through credit facility borrowings and cash on hand, net of $13 million cash acquired. As a result of acquiring this additional interest, we obtained control of and consolidated UEOM. UEOM is involved primarily in the processing and fractionation of natural gas and natural gas liquids in the Utica Shale play in eastern Ohio. The purpose of the acquisition was to enhance our position in the region. We expect synergies through common ownership of UEOM and our Ohio Valley midstream systems to create a more efficient platform for capital spending in the region, resulting in reduced operating and maintenance expenses and creating enhanced capabilities and benefits for producers in the area. The acquisition of UEOM was accounted for as a business combination, which requires, among other things, that identifiable assets acquired and liabilities assumed be recognized at their acquisition date fair values. In March 2019, based on the transaction price for our purchase of the remaining interest in UEOM as finalized just prior to the acquisition, we recognized a $74 million noncash impairment loss related to our existing 62 percent interest (see Note 18 – Fair Value Measurements, Guarantees, and Concentration of Credit Risk). Thus, there was no gain or loss on remeasuring our existing equity-method investment to fair value due to the impairment recognized just prior to closing the acquisition of the additional interest. The valuation techniques used to measure the acquisition date fair value of the UEOM acquisition consisted of the market approach for our previous equity-method investment in UEOM and the income approach (excess earnings method) for valuation of intangible assets and depreciated replacement costs for property, plant, and equipment. The following table presents the allocation of the acquisition date fair value of the major classes of the assets acquired, which are presented in the Northeast G&amp;P segment, and liabilities assumed, including post closing purchase price adjustments.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Millions) Current assets, including $13 million cash acquired $ 56 Property, plant, and equipment 1,387 Other intangible assets 328 Total identifiable assets acquired 1,771 Current liabilities 7 Total liabilities assumed 7 Net identifiable assets acquired 1,764 Goodwill 187 Net assets acquired $ 1,951 The goodwill recognized in the acquisition related primarily to enhancing and diversifying our basin positions and is reported within the Northeast G&amp;P segment. Substantially all of the goodwill is expected to be deductible for tax purposes. As of December 31, 2019, goodwill was included within Intangible assets – net of accumulated amortization in the Consolidated Balance Sheet and represented the excess of the consideration, plus the fair value of any previously held equity interest, over the fair value of the net assets acquired. The goodwill recognized in the UEOM acquisition of $187 million, which includes a $1 million adjustment recorded in the first quarter of 2020, was impaired during first quarter of 2020. Our partner’s $65 million share of this impairment is reflected within Net income (loss) attributable to noncontrolling interests in the Consolidated Statement of Operations (see Note 18 – Fair Value Measurements, Guarantees, and Concentration of Credit Risk). Other intangible assets recognized in the acquisition are related to contractual customer relationships from gas gathering, processing, and fractionation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 period of 20 years which represents the term over which the contractual customer relationships are expected to contribute to our cash flows. Approximately 49 percent of the expected future revenues from these contractual customer relationships a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as estimated at the time of the acquisition), the weighted-average period prior to the next renewal or extension of the existing contractual customer relationships was approximately 10 years. The following unaudited pro forma Revenues and Net income (loss) attributable to The Williams Companies, Inc. for the years ended December 31, 2019 and 2018, respectively,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19 2018 (Millions) Revenues $ 8,233 $ 8,836 Net income (loss) attributable to The Williams Companies, Inc. 928 (128) Adjustments to pro forma Net income (loss) attributable to The Williams Companies, Inc. include the removal of the previously described $74 million impairment loss recognized in March 2019 just prior to the acquisition. During the period from the acquisition date of March 18, 2019 to December 31, 2019, UEOM contributed Revenues of $179 million and Net income (loss) attributable to The Williams Companies, Inc. of $53 million. Costs related to this acquisition are $4 million and are reported within our Northeast G&amp;P segment and included in Selling, general, and administrative expenses in the Consolidated Statement of Operations for the year ended December 31, 2019. Northeast JV Concurrent with the UEOM acquisition, we executed an agreement whereby we contributed our consolidated interests in UEOM and our Ohio Valley midstream business to a newly formed partnership. In June 2019, our partner invested approximately $1.33 billion for a 35 percent ownership interest, and we retained 65 percent ownership of, as well as operate and consolidate, the Northeast JV business. The change in ownership due to this transaction increased Noncontrolling interests in consolidated subsidiaries by $567 million, and decreased Capital in excess of par value by $426 million and Deferred income tax liabilities by $141 million in the Consolidated Balance Sheet as of December 31, 2019. Costs related to this transaction are $6 million and are reported within our Northeast G&amp;P segment and included in Selling, general, and administrative expenses in the Consolidated Statement of Operations for the year ended December 31, 2019. Sale of Gulf Coast Pipeline Systems In November 2018, we completed the sale of certain assets and operations located in the Gulf Coast area for $177 million in cash. As a result of this sale, we recorded a gain of approximately $101 million in the fourth quarter of 2018, consisting of $81 million in our Transmission &amp; Gulf of Mexico segment and $20 million in Other. Previous impairments made to a portion of these assets and operations include $66 million related to certain idle pipelines in the second quarter of 2018. The impairment is reflected in Impairment of certain assets in the Consolidated Statement of Operations. (See Note 18 – Fair Value Measurements, Guarantees, and Concentration of Credit Risk.) The results of operations for this disposal group, excluding the impairments and gains noted, were not significant for the reporting period. Sale of Four Corners Assets In October 2018, we completed the sale of our natural gas gathering and processing assets in the Four Corners area of New Mexico and Colorado for total consideration of $1.125 billion. As a result of this sale, we recorded a gain of approximately $591 million within the West segment in the fourth quarter of 2018. The following table presents the results of operations for the Four Corners area, excluding the gain noted above: Year Ended December 31, 2018 (Millions) Income (loss) before income taxes of Four Corners area $ 52 Income (loss) before income taxes of Four Corners area attributable to The Williams Companies, Inc.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Note 4 – Related Party Transactions Transactions with Equity-Method Investees We have purchases from our equity-method investees included in Product costs in the Consolidated Statement of Operations of $348 million, $304 million, and $236 million for the years ended 2020, 2019, and 2018, respectively. We have $50 million and $36 million included in Accounts payable in the Consolidated Balance Sheet with our equity-method investees at December 31, 2020 and 2019, respectively. 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The total charges to equity-method investees for these fees are $79 million, $103 million, and $75 million for the years ended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 [Text Block]</t>
        </is>
      </c>
      <c r="B4" s="4" t="inlineStr">
        <is>
          <t xml:space="preserve">Note 5 – Revenue Recognition Revenue by Category The following table presents our revenue disaggregated by major service line: Transco Northwest Pipeline Gulf of Mexico Midstream Northeast West Midstream Other Eliminations Total (Millions) 2020 Revenues from contracts with customers: Service revenues: Regulated interstate natural gas transportation and storage $ 2,404 $ 449 $ — $ — $ — $ — $ (7) $ 2,846 Gathering, processing, transportation, fractionation, and storage: Monetary consideration — — 348 1,279 1,204 — (75) 2,756 Commodity consideration — — 21 7 101 — — 129 Other 10 — 27 164 65 1 (14) 253 Total service revenues 2,414 449 396 1,450 1,370 1 (96) 5,984 Product sales: NGL and natural gas 80 — 114 57 1,565 — (147) 1,669 Total revenues from contracts with customers 2,494 449 510 1,507 2,935 1 (243) 7,653 Other revenues (1) 10 — 9 22 8 33 (16) 66 Total revenues $ 2,504 $ 449 $ 519 $ 1,529 $ 2,943 $ 34 $ (259) $ 7,719 2019 Revenues from contracts with customers: Service revenues: Regulated interstate natural gas transportation and storage $ 2,336 $ 450 $ — $ — $ — $ — $ (6) $ 2,780 Gathering, processing, transportation, fractionation, and storage: Monetary consideration — — 479 1,171 1,309 — (75) 2,884 Commodity consideration — — 41 12 150 — — 203 Other 11 — 26 147 42 — (16) 210 Total service revenues 2,347 450 546 1,330 1,501 — (97) 6,077 Product sales: NGL and natural gas 106 — 185 150 1,795 — (173) 2,063 Total revenues from contracts with customers 2,453 450 731 1,480 3,296 — (270) 8,140 Other revenues (1) 1 — 8 20 14 30 (12) 61 Total revenues $ 2,454 $ 450 $ 739 $ 1,500 $ 3,310 $ 30 $ (282) $ 8,201 Transco Northwest Pipeline Gulf of Mexico Midstream Northeast West Midstream Other Eliminations Total (Millions) 2018 Revenues from contracts with customers: Service revenues: Regulated interstate natural gas transportation and storage $ 1,921 $ 443 $ — $ — $ — $ — $ (2) $ 2,362 Gathering, processing, transportation, fractionation, and storage: Monetary consideration — — 541 861 1,590 2 (73) 2,921 Commodity consideration — — 59 20 321 — — 400 Other 2 — 17 94 46 — (15) 144 Total service revenues 1,923 443 617 975 1,957 2 (90) 5,827 Product sales: NGL and natural gas 127 — 307 287 2,421 — (382) 2,760 Other — — — — 21 — (4) 17 Total product sales 127 — 307 287 2,442 — (386) 2,777 Total revenues from contracts with customers 2,050 443 924 1,262 4,399 2 (476) 8,604 Other revenues (1) 11 — 18 21 12 32 (12) 82 Total revenues $ 2,061 $ 443 $ 942 $ 1,283 $ 4,411 $ 34 $ (488) $ 8,686 ______________________________ (1) Revenues not within the scope of ASC 606, “Revenue from Contracts with Customers,” consist of leasing revenues associated with our headquarters building and management fees that we receive for certain services we provide to operated equity-method investments, which are reported in Service revenues in the Consolidated Statement of Operations, and amounts associated with our derivative contracts, which are reported in Product sales in the Consolidated Statement of Operations . Contract Assets The following table presents a reconciliation of our contract assets: Year Ended December 31, 2020 2019 (Millions) Balance at beginning of year $ 8 $ 4 Revenue recognized in excess of amounts invoiced 145 62 Minimum volume commitments invoiced (141) (58) Balance at end of year $ 12 $ 8 Contract Liabilities The following table presents a reconciliation of our contract liabilities: Year Ended December 31, 2020 2019 (Millions) Balance at beginning of year $ 1,215 $ 1,397 Payments received and deferred 140 157 Significant financing component 11 13 Chesapeake global resolution (Note 1) 67 — Recognized in revenue (224) (352) Balance at end of year $ 1,209 $ 1,215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December 31, 2020, do not consider potential future performance obligations for which the renewal has not been exercised and exclude contracts with customers for which the underlying facilities have not received FERC authorization to be placed into service. Consideration received prior to December 31, 2020,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December 31, 2020. Contract Liabilities Remaining Performance Obligations (Millions) 2021 $ 129 $ 3,537 2022 113 3,329 2023 118 3,076 2024 98 2,443 2025 92 2,310 Thereafter 659 17,760 Total $ 1,209 $ 32,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s</t>
        </is>
      </c>
      <c r="B1" s="2" t="inlineStr">
        <is>
          <t>12 Months Ended</t>
        </is>
      </c>
    </row>
    <row r="2">
      <c r="B2" s="2" t="inlineStr">
        <is>
          <t>Dec. 31, 2020</t>
        </is>
      </c>
    </row>
    <row r="3">
      <c r="A3" s="3" t="inlineStr">
        <is>
          <t>Other Income and Expenses [Abstract]</t>
        </is>
      </c>
    </row>
    <row r="4">
      <c r="A4" s="4" t="inlineStr">
        <is>
          <t>Other Income and Expenses [Text Block]</t>
        </is>
      </c>
      <c r="B4" s="4" t="inlineStr">
        <is>
          <t>Note 6 – Other Income and Expenses The following table presents by segment, certain items within Operating and maintenance expenses and Selling, general, and administrative expenses in the Consolidated Statement of Operations: Transmission &amp; Gulf of Mexico Northeast G&amp;P West Other (Millions) 2020 Income related to benefit policy change $ (22) $ (9) $ (9) $ — 2019 Severance and related costs 39 7 10 1 2018 Expense from charitable contribution of preferred stock to the Williams Companies Foundation, Inc. (Note 16) — — — 35 WPZ Merger related costs — — — 20 Additional Items Other income (expense) – net below Operating income (loss) includes $15 million, $32 million, and $89 million of income for equity AFUDC within the Transmission &amp; Gulf of Mexico segment for the years ended December 31, 2020, 2019, and 2018, respectively. Other income (expense) – net below Operating income (loss) also includes $(13) million of loss and $9 million and $35 million of income, for the years ended December 31, 2020, 2019, and 2018, respectively, associated with regulatory assets related to the effects of deferred taxes on equity funds used during construction primarily within the Other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12 Months Ended</t>
        </is>
      </c>
    </row>
    <row r="2">
      <c r="B2" s="2" t="inlineStr">
        <is>
          <t>Dec. 31, 2020</t>
        </is>
      </c>
    </row>
    <row r="3">
      <c r="A3" s="3" t="inlineStr">
        <is>
          <t>Investments [Abstract]</t>
        </is>
      </c>
    </row>
    <row r="4">
      <c r="A4" s="4" t="inlineStr">
        <is>
          <t>Investing Activities [Text Block]</t>
        </is>
      </c>
      <c r="B4" s="4" t="inlineStr">
        <is>
          <t xml:space="preserve">Note 7 – Investing Activities Acquisition of Additional Interests in Caiman II As of December 31, 2019, we effectively owned a 29 percent indirect interest in Blue Racer through our 58 percent interest in Caiman II, whose primary asset is a 50 percent interest in Blue Racer. On November 18, 2020, we paid $157 million, net of cash acquired, to acquire an additional 41 percent ownership interest in Caiman II. We now control and consolidate Caiman II, reporting the 50 percent interest in Blue Racer as an equity-method investment. Since substantially all of the fair value of the Caiman II assets acquired is concentrated in a single asset, the investment in Blue Racer, and we previously held a noncontrolling interest in Caiman II, we recorded the November 18, 2020, additional purchase of interests as an asset acquisition. Equity Earnings (Losses) Equity earnings (losses) in 2020 includes a $78 million loss associated with the first-quarter full impairment of goodwill recognized by our investee RMM, which was allocated entirely to our member interest per the terms of the membership agreement. Also included in 2020 are losses of $11 million, $26 million, and $10 million for our share of asset impairments at Laurel Mountain, Appalachia Midstream Investments, and Blue Racer, respectively. Impairments of Equity-Method Investments See Note 18 – Fair Value Measurements, Guarantees, and Concentration of Credit Risk for information regarding impairments of our equity-method investments of $1,046 million, $186 million, and $32 million for 2020, 2019, and 2018, respectively. Other Investing Income (Loss) – Net The following table presents certain items reflected in Other investing income (loss) – net in the Consolidated Statement of Operations: Year Ended December 31, 2020 2019 2018 (Millions) Gain (loss) on deconsolidation of businesses $ — $ (29) $ 203 Gain on disposition of Jackalope — 122 — Other 8 14 16 Other investing income (loss) – net $ 8 $ 107 $ 219 Constitution deconsolidation Upon determination that we were no longer the primary beneficiary, we deconsolidated our interest in Constitution Pipeline Company, LLC (Constitution) as of December 31, 2019, recognizing a loss on deconsolidation of $27 million. Delaware basin asset deconsolidation and Brazos Permian II equity-method investment During the fourth quarter of 2018, we contributed the majority of our existing Delaware basin assets and $27 million in cash in exchange for a 15 percent interest in the Brazos Permian II, which consists of gas and crude oil gathering pipelines, natural gas processing, and oil storage facilities. We recorded a deconsolidation gain of $141 million reflecting the excess of the fair value of our acquired interest over the carrying value of the assets contributed. We estimated the fair value of our interest to be $192 million primarily using a market approach (a Level 3 measurement within the fair value hierarchy). This approach involved the observation of recent transaction multiples in the Permian basin, including recent acquisitions consummated during 2018. Our interest in Brazos Permian II is considered an equity-method investment due to the fact that we are able to exert significant influence over its operating and financial policies. Jackalope deconsolidation During the second quarter of 2018, we deconsolidated our 50 percent interest in Jackalope Gas Gathering Services, L.L.C. (Jackalope). We recorded our interest in Jackalope as an equity-method investment at its estimated fair value, resulting in a deconsolidation gain of $62 million. We estimated the fair value of our interest to be $310 million using an income approach based on expected future cash flows and an appropriate discount rate (a Level 3 measurement within the fair value hierarchy). The determination of expected future cash flows involved significant assumptions regarding gathering and processing volumes and related capital spending. A 10.9 percent discount rate was utilized and reflected our estimate of the cost of capital as impacted by market conditions and risks associated with the underlying business. The deconsolidated carrying value of the net assets of Jackalope included $47 million of goodwill. Gain on disposition of Jackalope In April 2019, we sold our 50 percent equity-method interest in Jackalope for $485 million in cash, resulting in a gain on the disposition of $122 million. Equity-Method Investments Ownership Interest at December 31, 2020 December 31, 2020 2019 (Millions) Appalachia Midstream Investments (1) $ 3,087 $ 3,236 RMM 50% 421 881 OPPL 50% 395 403 Blue Racer/Caiman II (2) 50% 357 428 Discovery 60% 352 472 Laurel Mountain 69% 219 249 Gulfstream 50% 204 217 Brazos Permian II 15% — 194 Other Various 124 155 $ 5,159 $ 6,235 ___________ (1) Includes equity-method investments in multiple gathering systems in the Marcellus Shale with an approximate average 66 percent interest. (2) See previous discussion in the section Acquisition of Additional Interests in Caiman II above. The carrying value of our Appalachia Midstream Investments exceeds our portion of the underlying net assets by approximately $1.2 billion and $1.4 billion at December 31, 2020 and 2019, respectively. These differences were assigned at the acquisition date to property, plant, and equipment and customer relationship intangible assets. Certain of our other equity-method investments have a carrying value less than our portion of the underlying net assets primarily due to other than temporary impairments that we have recognized but that were not required to be recognized in the investees’ financial statements. These differences total approximately $1.3 billion and $360 million at December 31, 2020 and 2019, respectively, and were assigned to property, plant, and equipment and customer relationship intangible assets. Differences in the carrying value of our equity-method investments and our portion of the underlying net assets are generally amortized over the remaining useful lives of the associated underlying assets and included in Equity earnings (losses) within the Consolidated Statement of Operations.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 Ended December 31, 2020 2019 2018 (Millions) Blue Racer/Caiman II (1) $ 157 $ 28 $ — Appalachia Midstream Investments 116 140 246 Targa Train 7 6 43 — Laurel Mountain 5 36 16 RMM — 145 795 Jackalope — 24 42 Brazos Permian II — 18 27 Discovery — — 5 Other 41 19 1 $ 325 $ 453 $ 1,132 ___________ (1) See previous discussion in the section Acquisition of Additional Interests in Caiman II above. 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20 2019 2018 (Millions) Appalachia Midstream Investments $ 357 $ 293 $ 297 Gulfstream 93 86 93 OPPL 50 77 73 Blue Racer/Caiman II (1) 47 42 46 RMM 39 38 — Laurel Mountain 31 30 23 Discovery 21 41 45 UEOM — 13 70 Other 15 37 46 $ 653 $ 657 $ 693 ___________ (1) See previous discussion in the section Acquisition of Additional Interests in Caiman II above. Summarized Financial Position and Results of Operations of All Equity-Method Investments December 31, 2020 2019 (Millions) Assets (liabilities): Current assets $ 630 $ 581 Noncurrent assets 13,424 11,966 Current liabilities (312) (341) Noncurrent liabilities (3,884) (2,532) Year Ended December 31, 2020 2019 2018 (Millions) Gross revenue $ 2,625 $ 2,490 $ 2,411 Operating income 508 685 804 Net income 459 598 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12 Months Ended</t>
        </is>
      </c>
    </row>
    <row r="2">
      <c r="B2" s="2" t="inlineStr">
        <is>
          <t>Dec. 31, 2020</t>
        </is>
      </c>
    </row>
    <row r="3">
      <c r="A3" s="3" t="inlineStr">
        <is>
          <t>Income Tax Disclosure [Abstract]</t>
        </is>
      </c>
    </row>
    <row r="4">
      <c r="A4" s="4" t="inlineStr">
        <is>
          <t>Provision (Benefit) for Income Taxes [Text Block]</t>
        </is>
      </c>
      <c r="B4" s="4" t="inlineStr">
        <is>
          <t>Note 8 – Provision (Benefit) for Income Taxes The Provision (benefit) for income taxes includes: Year Ended December 31, 2020 2019 2018 (Millions) Current: Federal $ (29) $ (41) $ (83) State — (5) 1 Foreign — 2 — (29) (44) (82) Deferred: Federal 98 280 183 State 10 99 37 108 379 220 Provision (benefit) for income taxes $ 79 $ 335 $ 138 Reconciliations from the Provision (benefit) at statutory rate to recorded Provision (benefit) for income taxes are as follows: Year Ended December 31, 2020 2019 2018 (Millions) Provision (benefit) at statutory rate $ 58 $ 224 $ 69 Increases (decreases) in taxes resulting from: Impact of nontaxable noncontrolling interests 3 29 (73) State income taxes (net of federal benefit) 6 74 (10) State deferred income tax rate change — — 38 Federal valuation allowance 1 3 105 Other – net 11 5 9 Provision (benefit) for income taxes $ 79 $ 335 $ 138 Income (loss) from continuing operations before income taxes includes $1 million, $6 million, and $3 million of foreign loss in 2020, 2019, and 2018, respectively.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nd Deferred income tax assets are as follows: December 31, 2020 2019 (Millions) Deferred income tax liabilities: Property, plant and equipment $ 2,320 $ 1,921 Investments 1,515 1,411 Other 140 82 Total deferred income tax liabilities 3,975 3,414 Deferred income tax assets: Accrued liabilities 747 729 Minimum tax credit — 29 Foreign tax credit 140 140 Federal loss carryovers 905 544 State losses and credits 445 362 Other 140 147 Total deferred income tax assets 2,377 1,951 Less valuation allowance 325 319 Net deferred income tax assets 2,052 1,632 Overall net deferred income tax liabilities $ 1,923 $ 1,782 The valuation allowance at December 31, 2020 and 2019 serves to reduce the available deferred income tax assets to an amount that will, more likely than not, be realized. We considered all available positive and negative evidence, which incorporates available tax planning strategies, and management’s estimate of future reversals of existing taxable temporary differences, and have determined that a portion of our deferred income tax assets related to the Foreign tax credit and State losses and credits may not be realized. The amounts presented in the table above are, with respect to state items, before any federal benefit. The change from prior year for the State losses and credits reflects increases in losses and credits generated in the current and prior years less losses and/or credits utilized in the current year. We have loss and credit carryovers in multiple state taxing jurisdictions. These attributes generally expire between 2021 and 2039 with some carryovers having indefinite carryforward periods. Federal loss carryovers include deferred tax assets on loss carryovers of $905 million which have no expiration date. Cash refunds for income taxes (net of payments) were $40 million and $86 million in 2020 and 2019, respectively. Cash payments for income taxes (net of refunds) were $11 million in 2018. As of December 31, 2020, we had approximately $51 million of unrecognized tax benefits. No change occurred to the amount of unrecognized tax benefits in each of the years 2020 and 2019. If recognized, income tax expense would be reduced by $51 million for each of the years 2020 and 2019, including the effect of these changes on other tax attributes, with state income tax amounts included net of federal tax effect. We recognize related interest and penalties as a component of Provision (benefit) for income taxes . Total interest and penalties recognized as part of income tax provision were a benefit of $900 thousand in 2020 and expenses of $500 thousand and $800 thousand for 2019 and 2018, respectively. Approximately $4 million and $3 million of interest and penalties primarily relating to uncertain tax positions have been accrued as of December 31, 2020 and 2019, respectively. During the next 12 months, we do not expect ultimate resolution of any unrecognized tax benefit associated with domestic or international matters to have a material impact on our unrecognized tax benefit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from Continuing Operations</t>
        </is>
      </c>
      <c r="B1" s="2" t="inlineStr">
        <is>
          <t>12 Months Ended</t>
        </is>
      </c>
    </row>
    <row r="2">
      <c r="B2" s="2" t="inlineStr">
        <is>
          <t>Dec. 31, 2020</t>
        </is>
      </c>
    </row>
    <row r="3">
      <c r="A3" s="3" t="inlineStr">
        <is>
          <t>Earnings Per Share [Abstract]</t>
        </is>
      </c>
    </row>
    <row r="4">
      <c r="A4" s="4" t="inlineStr">
        <is>
          <t>Earnings (Loss) Per Common Share from Continuing Operations [Text Block]</t>
        </is>
      </c>
      <c r="B4" s="4" t="inlineStr">
        <is>
          <t>Note 9 – Earnings (Loss) Per Common Share from Continuing Operations Year Ended December 31, 2020 2019 2018 (Dollars in millions, except per-share Income (loss) from continuing operations available to common stockholders $ 208 $ 862 $ (156) Basic weighted-average shares 1,213,631 1,212,037 973,626 Effect of dilutive securities: Nonvested restricted stock units 1,531 1,811 — Stock options 3 163 — Diluted weighted-average shares (1) 1,215,165 1,214,011 973,626 Earnings (loss) per common share from continuing operations: Basic $ .17 $ .71 $ (.16) Diluted $ .17 $ .71 $ (.16) 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 [Text Block]</t>
        </is>
      </c>
      <c r="B4" s="4" t="inlineStr">
        <is>
          <t>Note 10 – Employee Benefit Plans Pension Plans We have noncontributory defined benefit pension plans for eligible employees hired prior to January 1, 2019. Eligible employees earn compensation credits based on a cash balance formula. As of January 1, 2020, certain active employees are no longer eligible to receive compensation credits. At the time of retirement, participants may elect, to the extent they are eligible for the various options, to receive annuity payments, a lump-sum payment, or a combination of annuity and lump-sum payments. We recognized a pre-tax, noncash settlement charge of $23 million in 2018, which is substantially reported in Other income (expense) – net below Operating income (loss) in the Consolidated Statement of Operations. This amount is included within the subsequent tables of net periodic benefit cost (credit) and other changes in plan assets and benefit obligations recognized in other comprehensive income (loss) before taxes. Other Postretirement Benefits We currently provide subsidized retiree medical and life insurance benefits to certain eligible participants. Generally, employees hired after December 31, 1991, are not eligible for the subsidized retiree medical benefits, except for participants that were employees or retirees of Transco Energy Company on December 31, 1995. Subsidized retiree medical benefits for eligible participants age 65 and older are paid through contributions to health reimbursement accounts. Subsidized retiree medical benefits for eligible participants under age 65 are provided through a self-insured medical plan sponsored by us. The self-insured retiree medical plan provides for retiree contributions and contains other cost-sharing features such as deductibles, co-payments, and co-insurance. The accounting for this plan anticipates estimated future increases to our contribution levels to the health reimbursement accounts for participants age 65 and older, as well as future cost-sharing that is consistent with our expressed intent to increase the retiree contribution level generally in line with health care cost increases for participants under age 65. Defined Contribution Plan We have a defined contribution plan for the benefit of substantially all employees. Plan participants may contribute a portion of their compensation on a pre-tax or after-tax basis. Generally, we match employee contributions up to 6 percent of eligible compensation. Additionally, eligible active employees that are not eligible to receive compensation credits under the defined benefit pension plan are eligible for a fixed annual contribution made by us to the defined contribution plan. Our contributions charged to expense were $42 million in 2020, $36 million in 2019, and $35 million in 2018. Funded Status The following table presents the changes in benefit obligations and plan assets for pension benefits and other postretirement benefits for the years indicated: Pension Benefits Other 2020 2019 2020 2019 (Millions) Change in benefit obligation: Benefit obligation at beginning of year $ 1,237 $ 1,187 $ 215 $ 186 Service cost 31 45 1 1 Interest cost 36 50 7 8 Plan participants’ contributions — — 2 2 Benefits paid (41) (111) (14) (12) Net actuarial loss (gain) 47 69 9 30 Settlements (127) (3) — — Net increase (decrease) in benefit obligation (54) 50 5 29 Benefit obligation at end of year 1,183 1,237 220 215 Change in plan assets: Fair value of plan assets at beginning of year 1,299 1,132 247 214 Actual return on plan assets 212 218 37 38 Employer contributions 14 63 6 5 Plan participants’ contributions — — 2 2 Benefits paid (41) (111) (14) (12) Settlements (127) (3) — — Net increase (decrease) in fair value of plan assets 58 167 31 33 Fair value of plan assets at end of year 1,357 1,299 278 247 Funded status — overfunded (underfunded) $ 174 $ 62 $ 58 $ 32 Accumulated benefit obligation $ 1,167 $ 1,221 The overfunded (underfunded) status of our pension plans and other postretirement benefit plan presented in the previous table are recognized in the Consolidated Balance Sheet within the following accounts: December 31, 2020 2019 (Millions) Overfunded (underfunded) pension plans: Noncurrent assets $ 203 $ 92 Current liabilities (3) (3) Noncurrent liabilities (26) (27) Overfunded (underfunded) other postretirement benefit plan: Noncurrent assets 64 38 Current liabilities (6) (6) The plan assets within our other postretirement benefit plan are intended to be used for the payment of benefits for certain groups of participants. The Current liabilities for the other postretirement benefit plan represent the current portion of benefits expected to be payable in the subsequent year for the groups of participants whose benefits are not expected to be paid from plan assets. The pension plans’ benefit obligation Net actuarial loss (gain) of $47 million in 2020 and $69 million in 2019 are primarily due to the impact of decreases in the discount rates utilized to calculate the benefit obligation, partially offset by the impact of decreases in the cash balance interest crediting rate assumption. The 2020 benefit obligation Net actuarial loss (gain) of $9 million for our other postretirement benefit plan is primarily due to a decrease in the discount rate used to calculate the benefit obligation, partially offset by the net impact of experience related items. The 2019 benefit obligation Net actuarial loss (gain) of $30 million for our other postretirement benefit plan is primarily due to a decrease in the discount rate used to calculate the benefit obligation and other assumption changes, partially offset by the impact of benefit payment experience and tax law changes. The following table summarizes information for pension plans with obligations in excess of plan assets. December 31, 2020 2019 (Millions) Plans with a projected benefit obligation in excess of plan assets: Projected benefit obligation $ 29 $ 29 Fair value of plan assets — — Plans with an accumulated benefit obligation in excess of plan assets: Accumulated benefit obligation 25 26 Fair value of plan assets — — Pre-tax amounts not yet recognized in Net periodic benefit cost (credit) at December 31 are as follows: Pension Benefits Other 2020 2019 2020 2019 (Millions) Amounts included in Accumulated other comprehensive income (loss) : Net actuarial loss $ (101) $ (243) $ (25) $ (21) Amounts included in regulatory liabilities associated with Transco and Northwest Pipeline: Net actuarial gain N/A N/A $ 32 $ 11 In addition to the regulatory liabilities included in the previous table, differences in the amount of actuarially determined Net periodic benefit cost (credit) for our other postretirement benefit plan and the other postretirement benefit costs recovered in rates for Transco and Northwest Pipeline are deferred as a regulatory asset or liability. We have regulatory liabilities of $100 million at December 31, 2020 and $106 million at December 31, 2019, related to these deferrals. Additionally, Transco recognizes a regulatory liability for rate collections in excess of its amount funded to the tax-qualified pension plans. At December 31, 2020 and 2019, these regulatory liabilities were $39 million and $43 million, respectively. These pension and other postretirement plans amounts will be reflected in rates based on the rate structures of these gas pipelines. Net Periodic Benefit Cost (Credit) Net periodic benefit cost (credit) for the years ended December 31 consist of the following: Pension Benefits Other 2020 2019 2018 2020 2019 2018 (Millions) Components of net periodic benefit cost (credit): Service cost $ 31 $ 45 $ 50 $ 1 $ 1 $ 1 Interest cost 36 50 46 7 8 7 Expected return on plan assets (53) (61) (63) (11) (10) (11) Amortization of prior service credit — — — — — (2) Amortization of net actuarial loss 21 15 23 — — — Net actuarial loss from settlements 9 1 23 — — — Reclassification to regulatory liability — — — 2 1 2 Net periodic benefit cost (credit) $ 44 $ 50 $ 79 $ (1) $ — $ (3) The components of Net periodic benefit cost (credit) other than the service cost component are included in Other income (expense) – net below Operating income (loss) in the Consolidated Statement of Operations. Items Recognized in Other Comprehensive Income (Loss) and Regulatory Assets and Liabilities Other changes in plan assets and benefit obligations recognized in Other comprehensive income (loss) before taxes for the years ended December 31 consist of the following: Pension Benefits Other 2020 2019 2018 2020 2019 2018 (Millions) Other changes in plan assets and benefit obligations recognized in Other comprehensive income (loss) : Net actuarial gain (loss) $ 112 $ 88 $ (18) $ (4) $ (9) $ 9 Amortization of net actuarial loss 21 15 23 — — — Net actuarial loss from settlements 9 1 23 — — — Other changes in plan assets and benefit obligations recognized in Other comprehensive income (loss) $ 142 $ 104 $ 28 $ (4) $ (9) $ 9 Other changes in plan assets and benefit obligations for our other postretirement benefit plan associated with Transco and Northwest Pipeline are recognized in regulatory assets and liabilities. Amounts recognized in regulatory assets and liabilities for the years ended December 31 consist of the following: 2020 2019 2018 (Millions) Other changes in plan assets and benefit obligations recognized in regulatory (assets) and liabilities: Net actuarial gain (loss) $ 21 $ 7 $ (10) Amortization of prior service credit — — (2) Key Assumptions The weighted-average assumptions utilized to determine benefit obligations as of December 31 are as follows: Pension Benefits Other 2020 2019 2020 2019 Discount rate 2.45 % 3.19 % 2.59 % 3.27 % Rate of compensation increase 3.76 3.68 N/A N/A Cash balance interest crediting rate 3.00 3.50 N/A N/A The weighted-average assumptions utilized to determine Net periodic benefit cost (credit) for the years ended December 31 are as follows: Pension Benefits Other 2020 2019 2018 2020 2019 2018 Discount rate 3.08 % 4.33 % 3.67 % 3.27 % 4.39 % 3.71 % Expected long-term rate of return on plan assets 4.67 5.26 5.34 4.39 5.01 4.95 Rate of compensation increase 3.68 4.83 4.93 N/A N/A N/A Cash balance interest crediting rate 3.50 4.25 4.25 N/A N/A N/A Plan Assets Plan assets for our pension and other postretirement benefit plans consist primarily of equity and fixed income securities including mutual funds and commingled investment funds invested in equity and fixed income securities. The plans’ investment policy provides for a strategy in accordance with the Employee Retirement Income Security Act (ERISA), which governs the investment of the assets in a diversified portfolio. The plans follow a policy of diversifying the investments across various asset classes and investment managers. The investment policy for the pension plans includes a general target asset allocation at December 31, 2020, of 25 percent equity securities and 75 percent fixed income securities. The target allocation includes the investments in equity and fixed income mutual and commingled investment funds. Equity securities may include U.S. equities and non-U.S. equities. Investment in Williams’ securities or an entity in which Williams has a majority ownership is prohibited except where these securities may be owned in a commingled investment fund in which the plans’ trusts invest. No more than 5 percent of the total stock portfolio valued at market may be invested in the common stock of any one corporation. Fixed income securities may consist of U.S. as well as international instruments, including emerging markets. The fixed income strategies may invest in U.S. and sovereign government, corporate, asset-backed securities, and mortgage-backed obligations. The weighted-average credit rating of the fixed income strategies must be at least “investment grade” including ratings by Moody’s and/or Standard &amp; Poor’s. No more than 5 percent of the total fixed income portfolio may be invested in the fixed income securities of any one issuer with the exception of bond index funds and U.S. government guaranteed and agency securities. The following securities and transactions are not authorized: unregistered securities, commodities or commodity contracts, short sales or margin transactions, or other leveraging strategies. Additionally, real estate equity, natural resource property, venture capital, leveraged buyouts, and other high-return, high-risk investments are generally restricted. Use of derivative securities in mutual funds and commingled investment funds held by the plans’ trusts is allowed. However, direct investment in derivative securities requires approval. Currently, investment managers are approved to enter into U.S. Treasury futures contracts on behalf of the plans to implement and manage duration and yield curve strategy in the fixed income portfolio. There are no significant concentrations of risk within the plans’ investment securities because of the diversity of the types of investments, diversity of the various industries, and the diversity of the fund managers and investment strategies. Generally, the investments held in the plans are publicly traded, therefore, minimizing liquidity risk in the portfolio. The fair values of our pension plan assets at December 31, 2020 and 2019 by asset class are as follows: 2020 Quoted Prices Significant Significant Total (Millions) Pension assets: Cash management fund $ 21 $ — $ — $ 21 Equity securities 39 22 — 61 Fixed income securities (1): U.S. Treasury securities 110 — — 110 Government and municipal bonds — 32 — 32 Mortgage and asset-backed securities — 19 — 19 Corporate bonds — 342 — 342 Other — 4 — 4 $ 170 $ 419 $ — 589 Commingled investment funds measured at net asset value practical expedient (2): Equities — U.S. large cap 137 Equities — Global large and mid cap 121 Equities — International emerging markets 30 Fixed income — U.S. long and intermediate duration 346 Fixed income — Corporate bonds 134 Total assets at fair value at December 31, 2020 $ 1,357 2019 Quoted Prices Significant Significant Total (Millions) Pension assets: Cash management fund $ 11 $ — $ — $ 11 Equity securities 41 22 — 63 Fixed income securities (1): U.S. Treasury securities 62 — — 62 Government and municipal bonds — 35 — 35 Mortgage and asset-backed securities — 11 — 11 Corporate bonds — 360 — 360 Other 5 4 — 9 $ 119 $ 432 $ — 551 Commingled investment funds measured at net asset value practical expedient (2): Equities — U.S. large cap 133 Equities — Global large and mid cap 100 Equities — International emerging markets 26 Fixed income — U.S. long and intermediate duration 380 Fixed income — Corporate bonds 109 Total assets at fair value at December 31, 2019 $ 1,299 The fair values of our other postretirement benefits plan assets at December 31, 2020 and 2019 by asset class are as follows: 2020 Quoted Prices Significant Significant Total (Millions) Other postretirement benefit assets: Cash management funds $ 12 $ — $ — $ 12 Equity securities 38 10 — 48 Fixed income securities (1): U.S. Treasury securities 14 — — 14 Government and municipal bonds — 4 — 4 Mortgage and asset-backed securities — 3 — 3 Corporate bonds — 45 — 45 Mutual fund — Municipal bonds 52 — — 52 $ 116 $ 62 $ — 178 Commingled investment funds measured at net asset value practical expedient (2): Equities — U.S. large cap 18 Equities — Global large and mid cap 16 Equities — International emerging markets 4 Fixed income — U.S. long and intermediate duration 45 Fixed income — Corporate bonds 17 Total assets at fair value at December 31, 2020 $ 278 2019 Quoted Prices Significant Significant Total (Millions) Other postretirement benefit assets: Cash management funds $ 11 $ — $ — $ 11 Equity securities 35 9 — 44 Fixed income securities (1): U.S. Treasury securities 8 — — 8 Government and municipal bonds — 4 — 4 Mortgage and asset-backed securities — 1 — 1 Corporate bonds — 43 — 43 Mutual fund — Municipal bonds 46 — — 46 $ 100 $ 57 $ — 157 Commingled investment funds measured at net asset value practical expedient (2): Equities — U.S. large cap 16 Equities — Global large and mid cap 12 Equities — International emerging markets 3 Fixed income — U.S. long and intermediate duration 46 Fixed income — Corporate bonds 13 Total assets at fair value at December 31, 2019 $ 247 ____________ (1) The weighted-average credit quality rating of the fixed income security portfolio is investment grade with a weighted-average duration of approximately 16 years for 2020 and 14 years for 2019.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 day to 30 days.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 The fair value measurement level within the fair value hierarchy is based on the lowest level of any input that is significant to the fair value measurement of an asset. Shares of the cash management and mutual funds are valued at fair value based on published market prices as of the close of business on the last business day of the year, which represents the net asset values of the shares held. 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 The fair values of all commingled investment funds are determined based on the net asset values per unit of each of the funds. The net asset values per unit represent the aggregate values of the funds’ assets at fair value less liabilities, divided by the number of units outstanding. Plan Benefit Payments and Employer Contributions 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Other (Millions) 2021 $ 96 $ 14 2022 91 14 2023 86 14 2024 82 13 2025 82 13 2026-2030 378 57 In 2021, we do not expect to contribute to our tax-qualified pension plans. We expect to contribute approximately $2 million to our nonqualified pension plans and approximately $6 million to our other postretirement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7719</v>
      </c>
      <c r="C4" s="5" t="n">
        <v>8201</v>
      </c>
      <c r="D4" s="5" t="n">
        <v>8686</v>
      </c>
    </row>
    <row r="5">
      <c r="A5" s="3" t="inlineStr">
        <is>
          <t>Costs and expenses:</t>
        </is>
      </c>
    </row>
    <row r="6">
      <c r="A6" s="4" t="inlineStr">
        <is>
          <t>Operating and maintenance expenses</t>
        </is>
      </c>
      <c r="B6" s="6" t="n">
        <v>1326</v>
      </c>
      <c r="C6" s="6" t="n">
        <v>1468</v>
      </c>
      <c r="D6" s="6" t="n">
        <v>1507</v>
      </c>
    </row>
    <row r="7">
      <c r="A7" s="4" t="inlineStr">
        <is>
          <t>Depreciation and amortization expenses</t>
        </is>
      </c>
      <c r="B7" s="6" t="n">
        <v>1721</v>
      </c>
      <c r="C7" s="6" t="n">
        <v>1714</v>
      </c>
      <c r="D7" s="6" t="n">
        <v>1725</v>
      </c>
    </row>
    <row r="8">
      <c r="A8" s="4" t="inlineStr">
        <is>
          <t>Selling, general, and administrative expenses</t>
        </is>
      </c>
      <c r="B8" s="6" t="n">
        <v>466</v>
      </c>
      <c r="C8" s="6" t="n">
        <v>558</v>
      </c>
      <c r="D8" s="6" t="n">
        <v>569</v>
      </c>
    </row>
    <row r="9">
      <c r="A9" s="4" t="inlineStr">
        <is>
          <t>Impairment of certain assets (Note 18)</t>
        </is>
      </c>
      <c r="B9" s="6" t="n">
        <v>182</v>
      </c>
      <c r="C9" s="6" t="n">
        <v>464</v>
      </c>
      <c r="D9" s="6" t="n">
        <v>1915</v>
      </c>
    </row>
    <row r="10">
      <c r="A10" s="4" t="inlineStr">
        <is>
          <t>Impairment of goodwill (Note 18)</t>
        </is>
      </c>
      <c r="B10" s="6" t="n">
        <v>187</v>
      </c>
      <c r="C10" s="6" t="n">
        <v>0</v>
      </c>
      <c r="D10" s="6" t="n">
        <v>0</v>
      </c>
    </row>
    <row r="11">
      <c r="A11" s="4" t="inlineStr">
        <is>
          <t>Gain on sale of certain assets and businesses (Note 3)</t>
        </is>
      </c>
      <c r="B11" s="6" t="n">
        <v>0</v>
      </c>
      <c r="C11" s="6" t="n">
        <v>2</v>
      </c>
      <c r="D11" s="6" t="n">
        <v>-692</v>
      </c>
    </row>
    <row r="12">
      <c r="A12" s="4" t="inlineStr">
        <is>
          <t>Other (income) expense – net</t>
        </is>
      </c>
      <c r="B12" s="6" t="n">
        <v>22</v>
      </c>
      <c r="C12" s="6" t="n">
        <v>8</v>
      </c>
      <c r="D12" s="6" t="n">
        <v>50</v>
      </c>
    </row>
    <row r="13">
      <c r="A13" s="4" t="inlineStr">
        <is>
          <t>Total costs and expenses</t>
        </is>
      </c>
      <c r="B13" s="6" t="n">
        <v>5517</v>
      </c>
      <c r="C13" s="6" t="n">
        <v>6280</v>
      </c>
      <c r="D13" s="6" t="n">
        <v>7918</v>
      </c>
    </row>
    <row r="14">
      <c r="A14" s="4" t="inlineStr">
        <is>
          <t>Operating income (loss)</t>
        </is>
      </c>
      <c r="B14" s="6" t="n">
        <v>2202</v>
      </c>
      <c r="C14" s="6" t="n">
        <v>1921</v>
      </c>
      <c r="D14" s="6" t="n">
        <v>768</v>
      </c>
    </row>
    <row r="15">
      <c r="A15" s="4" t="inlineStr">
        <is>
          <t>Equity earnings (losses) (Note 7)</t>
        </is>
      </c>
      <c r="B15" s="6" t="n">
        <v>328</v>
      </c>
      <c r="C15" s="6" t="n">
        <v>375</v>
      </c>
      <c r="D15" s="6" t="n">
        <v>396</v>
      </c>
    </row>
    <row r="16">
      <c r="A16" s="4" t="inlineStr">
        <is>
          <t>Impairment of equity-method investments (Note 18)</t>
        </is>
      </c>
      <c r="B16" s="6" t="n">
        <v>-1046</v>
      </c>
      <c r="C16" s="6" t="n">
        <v>-186</v>
      </c>
      <c r="D16" s="6" t="n">
        <v>-32</v>
      </c>
    </row>
    <row r="17">
      <c r="A17" s="4" t="inlineStr">
        <is>
          <t>Other investing income (loss) – net (Note 7)</t>
        </is>
      </c>
      <c r="B17" s="6" t="n">
        <v>8</v>
      </c>
      <c r="C17" s="6" t="n">
        <v>107</v>
      </c>
      <c r="D17" s="6" t="n">
        <v>219</v>
      </c>
    </row>
    <row r="18">
      <c r="A18" s="4" t="inlineStr">
        <is>
          <t>Interest incurred</t>
        </is>
      </c>
      <c r="B18" s="6" t="n">
        <v>-1192</v>
      </c>
      <c r="C18" s="6" t="n">
        <v>-1218</v>
      </c>
      <c r="D18" s="6" t="n">
        <v>-1160</v>
      </c>
    </row>
    <row r="19">
      <c r="A19" s="4" t="inlineStr">
        <is>
          <t>Interest capitalized</t>
        </is>
      </c>
      <c r="B19" s="6" t="n">
        <v>20</v>
      </c>
      <c r="C19" s="6" t="n">
        <v>32</v>
      </c>
      <c r="D19" s="6" t="n">
        <v>48</v>
      </c>
    </row>
    <row r="20">
      <c r="A20" s="4" t="inlineStr">
        <is>
          <t>Other income (expense) – net</t>
        </is>
      </c>
      <c r="B20" s="6" t="n">
        <v>-43</v>
      </c>
      <c r="C20" s="6" t="n">
        <v>33</v>
      </c>
      <c r="D20" s="6" t="n">
        <v>92</v>
      </c>
    </row>
    <row r="21">
      <c r="A21" s="4" t="inlineStr">
        <is>
          <t>Income (loss) from continuing operations before income taxes</t>
        </is>
      </c>
      <c r="B21" s="6" t="n">
        <v>277</v>
      </c>
      <c r="C21" s="6" t="n">
        <v>1064</v>
      </c>
      <c r="D21" s="6" t="n">
        <v>331</v>
      </c>
    </row>
    <row r="22">
      <c r="A22" s="4" t="inlineStr">
        <is>
          <t>Less: Provision (benefit) for income taxes</t>
        </is>
      </c>
      <c r="B22" s="6" t="n">
        <v>79</v>
      </c>
      <c r="C22" s="6" t="n">
        <v>335</v>
      </c>
      <c r="D22" s="6" t="n">
        <v>138</v>
      </c>
    </row>
    <row r="23">
      <c r="A23" s="4" t="inlineStr">
        <is>
          <t>Income (Loss) from Continuing Operations, Net of Tax, Including Portion Attributable to Noncontrolling Interest</t>
        </is>
      </c>
      <c r="B23" s="6" t="n">
        <v>198</v>
      </c>
      <c r="C23" s="6" t="n">
        <v>729</v>
      </c>
      <c r="D23" s="6" t="n">
        <v>193</v>
      </c>
    </row>
    <row r="24">
      <c r="A24" s="4" t="inlineStr">
        <is>
          <t>Income (Loss) from Discontinued Operations, Net of Tax, Including Portion Attributable to Noncontrolling Interest</t>
        </is>
      </c>
      <c r="B24" s="6" t="n">
        <v>0</v>
      </c>
      <c r="C24" s="6" t="n">
        <v>-15</v>
      </c>
      <c r="D24" s="6" t="n">
        <v>0</v>
      </c>
    </row>
    <row r="25">
      <c r="A25" s="4" t="inlineStr">
        <is>
          <t>Net income (loss)</t>
        </is>
      </c>
      <c r="B25" s="6" t="n">
        <v>198</v>
      </c>
      <c r="C25" s="6" t="n">
        <v>714</v>
      </c>
      <c r="D25" s="6" t="n">
        <v>193</v>
      </c>
    </row>
    <row r="26">
      <c r="A26" s="4" t="inlineStr">
        <is>
          <t>Less: Net income (loss) attributable to noncontrolling interests</t>
        </is>
      </c>
      <c r="B26" s="6" t="n">
        <v>-13</v>
      </c>
      <c r="C26" s="6" t="n">
        <v>-136</v>
      </c>
      <c r="D26" s="6" t="n">
        <v>348</v>
      </c>
    </row>
    <row r="27">
      <c r="A27" s="3" t="inlineStr">
        <is>
          <t>Amounts attributable to The Williams Companies, Inc. available to common stockholders:</t>
        </is>
      </c>
    </row>
    <row r="28">
      <c r="A28" s="4" t="inlineStr">
        <is>
          <t>Net income (loss) attributable to The Williams Companies, Inc.</t>
        </is>
      </c>
      <c r="B28" s="6" t="n">
        <v>211</v>
      </c>
      <c r="C28" s="6" t="n">
        <v>850</v>
      </c>
      <c r="D28" s="6" t="n">
        <v>-155</v>
      </c>
    </row>
    <row r="29">
      <c r="A29" s="4" t="inlineStr">
        <is>
          <t>Less: Preferred stock dividends (Note 16)</t>
        </is>
      </c>
      <c r="B29" s="6" t="n">
        <v>3</v>
      </c>
      <c r="C29" s="6" t="n">
        <v>3</v>
      </c>
      <c r="D29" s="6" t="n">
        <v>1</v>
      </c>
    </row>
    <row r="30">
      <c r="A30" s="4" t="inlineStr">
        <is>
          <t>Net income (loss) available to common stockholders</t>
        </is>
      </c>
      <c r="B30" s="6" t="n">
        <v>208</v>
      </c>
      <c r="C30" s="6" t="n">
        <v>847</v>
      </c>
      <c r="D30" s="6" t="n">
        <v>-156</v>
      </c>
    </row>
    <row r="31">
      <c r="A31" s="4" t="inlineStr">
        <is>
          <t>Income (loss) from continuing operations available to common stockholders</t>
        </is>
      </c>
      <c r="B31" s="5" t="n">
        <v>208</v>
      </c>
      <c r="C31" s="5" t="n">
        <v>862</v>
      </c>
      <c r="D31" s="5" t="n">
        <v>-156</v>
      </c>
    </row>
    <row r="32">
      <c r="A32" s="3" t="inlineStr">
        <is>
          <t>Basic earnings (loss) per common share:</t>
        </is>
      </c>
    </row>
    <row r="33">
      <c r="A33" s="4" t="inlineStr">
        <is>
          <t>Net income (loss)</t>
        </is>
      </c>
      <c r="B33" s="7" t="n">
        <v>0.17</v>
      </c>
      <c r="C33" s="7" t="n">
        <v>0.7</v>
      </c>
      <c r="D33" s="7" t="n">
        <v>-0.16</v>
      </c>
    </row>
    <row r="34">
      <c r="A34" s="4" t="inlineStr">
        <is>
          <t>Basic</t>
        </is>
      </c>
      <c r="B34" s="8" t="n">
        <v>0.17</v>
      </c>
      <c r="C34" s="8" t="n">
        <v>0.71</v>
      </c>
      <c r="D34" s="8" t="n">
        <v>-0.16</v>
      </c>
    </row>
    <row r="35">
      <c r="A35" s="4" t="inlineStr">
        <is>
          <t>Income (Loss) from Discontinued Operations and Disposal of Discontinued Operations, Net of Tax, Per Basic Share</t>
        </is>
      </c>
      <c r="B35" s="5" t="n">
        <v>0</v>
      </c>
      <c r="C35" s="7" t="n">
        <v>-0.01</v>
      </c>
      <c r="D35" s="5" t="n">
        <v>0</v>
      </c>
    </row>
    <row r="36">
      <c r="A36" s="4" t="inlineStr">
        <is>
          <t>Weighted-average shares (thousands)</t>
        </is>
      </c>
      <c r="B36" s="6" t="n">
        <v>1213631</v>
      </c>
      <c r="C36" s="6" t="n">
        <v>1212037</v>
      </c>
      <c r="D36" s="6" t="n">
        <v>973626</v>
      </c>
    </row>
    <row r="37">
      <c r="A37" s="3" t="inlineStr">
        <is>
          <t>Diluted earnings (loss) per common share:</t>
        </is>
      </c>
    </row>
    <row r="38">
      <c r="A38" s="4" t="inlineStr">
        <is>
          <t>Net income (loss)</t>
        </is>
      </c>
      <c r="B38" s="7" t="n">
        <v>0.17</v>
      </c>
      <c r="C38" s="7" t="n">
        <v>0.7</v>
      </c>
      <c r="D38" s="7" t="n">
        <v>-0.16</v>
      </c>
    </row>
    <row r="39">
      <c r="A39" s="4" t="inlineStr">
        <is>
          <t>Diluted</t>
        </is>
      </c>
      <c r="B39" s="8" t="n">
        <v>0.17</v>
      </c>
      <c r="C39" s="8" t="n">
        <v>0.71</v>
      </c>
      <c r="D39" s="8" t="n">
        <v>-0.16</v>
      </c>
    </row>
    <row r="40">
      <c r="A40" s="4" t="inlineStr">
        <is>
          <t>Income (Loss) from Discontinued Operations and Disposal of Discontinued Operations, Net of Tax, Per Diluted Share</t>
        </is>
      </c>
      <c r="B40" s="5" t="n">
        <v>0</v>
      </c>
      <c r="C40" s="7" t="n">
        <v>-0.01</v>
      </c>
      <c r="D40" s="5" t="n">
        <v>0</v>
      </c>
    </row>
    <row r="41">
      <c r="A41" s="4" t="inlineStr">
        <is>
          <t>Weighted-average shares (thousands)</t>
        </is>
      </c>
      <c r="B41" s="6" t="n">
        <v>1215165</v>
      </c>
      <c r="C41" s="6" t="n">
        <v>1214011</v>
      </c>
      <c r="D41" s="6" t="n">
        <v>973626</v>
      </c>
      <c r="E41" s="4" t="inlineStr">
        <is>
          <t>[1]</t>
        </is>
      </c>
    </row>
    <row r="42">
      <c r="A42" s="4" t="inlineStr">
        <is>
          <t>Service [Member]</t>
        </is>
      </c>
    </row>
    <row r="43">
      <c r="A43" s="3" t="inlineStr">
        <is>
          <t>Revenues:</t>
        </is>
      </c>
    </row>
    <row r="44">
      <c r="A44" s="4" t="inlineStr">
        <is>
          <t>Revenues</t>
        </is>
      </c>
      <c r="B44" s="5" t="n">
        <v>5924</v>
      </c>
      <c r="C44" s="5" t="n">
        <v>5933</v>
      </c>
      <c r="D44" s="5" t="n">
        <v>5502</v>
      </c>
    </row>
    <row r="45">
      <c r="A45" s="4" t="inlineStr">
        <is>
          <t>NonRegulated Service Commodity Consideration [Member]</t>
        </is>
      </c>
    </row>
    <row r="46">
      <c r="A46" s="3" t="inlineStr">
        <is>
          <t>Revenues:</t>
        </is>
      </c>
    </row>
    <row r="47">
      <c r="A47" s="4" t="inlineStr">
        <is>
          <t>Revenues</t>
        </is>
      </c>
      <c r="B47" s="6" t="n">
        <v>129</v>
      </c>
      <c r="C47" s="6" t="n">
        <v>203</v>
      </c>
      <c r="D47" s="6" t="n">
        <v>400</v>
      </c>
    </row>
    <row r="48">
      <c r="A48" s="4" t="inlineStr">
        <is>
          <t>Product [Member]</t>
        </is>
      </c>
    </row>
    <row r="49">
      <c r="A49" s="3" t="inlineStr">
        <is>
          <t>Revenues:</t>
        </is>
      </c>
    </row>
    <row r="50">
      <c r="A50" s="4" t="inlineStr">
        <is>
          <t>Revenues</t>
        </is>
      </c>
      <c r="B50" s="6" t="n">
        <v>1666</v>
      </c>
      <c r="C50" s="6" t="n">
        <v>2065</v>
      </c>
      <c r="D50" s="6" t="n">
        <v>2784</v>
      </c>
    </row>
    <row r="51">
      <c r="A51" s="4" t="inlineStr">
        <is>
          <t>Oil and Gas, Purchased [Member]</t>
        </is>
      </c>
    </row>
    <row r="52">
      <c r="A52" s="3" t="inlineStr">
        <is>
          <t>Costs and expenses:</t>
        </is>
      </c>
    </row>
    <row r="53">
      <c r="A53" s="4" t="inlineStr">
        <is>
          <t>Cost of Goods and Service, Excluding Depreciation, Depletion, and Amortization</t>
        </is>
      </c>
      <c r="B53" s="6" t="n">
        <v>1545</v>
      </c>
      <c r="C53" s="6" t="n">
        <v>1961</v>
      </c>
      <c r="D53" s="6" t="n">
        <v>2707</v>
      </c>
    </row>
    <row r="54">
      <c r="A54" s="4" t="inlineStr">
        <is>
          <t>Natural Gas Purchased For Shrink [Member]</t>
        </is>
      </c>
    </row>
    <row r="55">
      <c r="A55" s="3" t="inlineStr">
        <is>
          <t>Costs and expenses:</t>
        </is>
      </c>
    </row>
    <row r="56">
      <c r="A56" s="4" t="inlineStr">
        <is>
          <t>Cost of Goods and Service, Excluding Depreciation, Depletion, and Amortization</t>
        </is>
      </c>
      <c r="B56" s="5" t="n">
        <v>68</v>
      </c>
      <c r="C56" s="5" t="n">
        <v>105</v>
      </c>
      <c r="D56" s="5" t="n">
        <v>137</v>
      </c>
    </row>
    <row r="57"/>
    <row r="58">
      <c r="A58" s="4" t="inlineStr">
        <is>
          <t>[1]</t>
        </is>
      </c>
      <c r="B58" s="4" t="inlineStr">
        <is>
          <t>For the year ended December 31, 2018, 2.0 million weighted-average nonvested restricted stock units and 0.5 million weighted-average stock options have been excluded from the computation of diluted earnings (loss) per common share as their inclusion would be antidilutive due to our loss from continuing operations attributable to The Williams Companies, Inc.</t>
        </is>
      </c>
    </row>
  </sheetData>
  <mergeCells count="5">
    <mergeCell ref="A1:A2"/>
    <mergeCell ref="B1:E1"/>
    <mergeCell ref="D2:E2"/>
    <mergeCell ref="A57:E57"/>
    <mergeCell ref="B58:E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Text Block]</t>
        </is>
      </c>
      <c r="B4" s="4" t="inlineStr">
        <is>
          <t>Note 11 – Property, Plant, and Equipment The following table presents nonregulated and regulated Property, plant, and equipment – net as presented on the Consolidated Balance Sheet for the years ended: Estimated Depreciation December 31, 2020 2019 (Millions) Nonregulated: Natural gas gathering and processing facilities 5 - 40 $ 17,813 $ 17,593 Construction in progress Not applicable 289 354 Other 2 - 45 2,658 2,519 Regulated: Natural gas transmission facilities 1.25 - 7.13 18,688 18,076 Construction in progress Not applicable Not applicable 382 586 Other 5 - 45 0.00 - 33.33 2,659 2,382 Total property, plant, and equipment, at cost 42,489 41,510 Accumulated depreciation and amortization (13,560) (12,310) Property, plant, and equipment — net $ 28,929 $ 29,200 __________ (1) Estimated useful life and depreciation rates are presented as of December 31, 2020. Depreciation rates and estimated useful lives for regulated assets are prescribed by the FERC. Depreciation and amortization expense for Property, plant, and equipment – net was $1.393 billion, $1.390 billion, and $1.392 billion in 2020, 2019, and 2018, respectively. Regulated Property, plant, and equipment – net includes approximately $507 million and $547 million at December 31, 2020 and 2019,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primarily relate to offshore platforms and pipelines, gas transmission pipelines and facilities, gas processing, fractionation, and compression facilities, gas gathering well connections and pipelines, underground storage caverns, and producing wells. At the end of the useful life of each respective asset, we are legally obligated to dismantle offshore platforms and appropriately abandon offshore pipelines, to remove certain components of gas transmission facilities from the ground, to restore land and remove surface equipment at gas processing, fractionation, and compression facilities, to cap certain gathering pipelines at the wellhead connection and remove any related surface equipment, to plug storage caverns and remove any related surface equipment, and to plug producing wells and remove any related surface equipment. The following table presents the significant changes to our ARO, of which $1.159 billion and $1.117 billion are included in Regulatory liabilities, deferred income, and other with the remaining current portion in Accrued liabilities at December 31, 2020 and 2019, respectively. December 31, 2020 2019 (Millions) Balance at beginning of year $ 1,165 $ 1,032 Liabilities incurred (1) 37 15 Liabilities settled (19) (8) Accretion expense 65 59 Revisions (2) (26) 67 Balance at end of year $ 1,222 $ 1,165 ___________ (1) As a result of the global resolution with Chesapeake in 2020, we recorded $31 million of ARO related to natural gas properties transferred to us. (See Note 1 – General, Description of Business, Basis of Presentation, and Summary of Significant Accounting Policies.) (2) Several factors are considered in the annual review process, including inflation rates, current estimates for removal cost, market risk premiums, discount rates, and the estimated remaining useful life of the assets. The 2020 revisions reflect changes in removal cost estimates, increases in the estimated remaining useful life of certain assets, decreases in inflation rates, and decreases in the discount rates used in the annual review process. The 2019 revisions reflect changes in removal cost estimates, decreases in the estimated remaining useful life of certain assets, increases in inflation rates, and decreases in the discount rates used in the annual review process. The funds Transco collects through a portion of its rates to fund its ARO are deposited into an external trust account dedicated to funding its ARO (ARO Trust). (See Note 18 – Fair Value Measurements, Guarantees, and Concentration of Credit Risk.) Under its current rate settlement, Transco’s annual funding obligation is approximately $16 million, with installments to be deposited month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 [Text Block]</t>
        </is>
      </c>
      <c r="B4" s="4" t="inlineStr">
        <is>
          <t>Note 12 – Goodwill and Other Intangible Assets Goodwill Changes in the carrying amount of goodwill, included in Intangible assets – net of accumulated amortization in the Consolidated Balance Sheet, by reportable segment for the periods indicated are as follows: Northeast G&amp;P (Millions) December 31, 2018 $ — UEOM Acquisition (Note 3) 188 December 31, 2019 188 Impairment of goodwill (Note 18) (187) Other (Note 3) (1) December 31, 2020 $ — Goodwill is not subject to amortization, but is evaluated at least annually for impairment or more frequently if impairment indicators are present. We did not identify or recognize any impairments to goodwill in connection with our evaluation of goodwill for impairment during the years ended December 31, 2019, and 2018, respectively. Other Intangible Assets The gross carrying amount and accumulated amortization of other intangible assets, included in Intangible assets – net of accumulated amortization in the Consolidated Balance Sheet, at December 31 are as follows: 2020 2019 Gross Carrying Amount Accumulated Amortization Gross Carrying Amount Accumulated Amortization (Millions) Other intangible assets $ 9,561 $ (2,117) $ 9,560 $ (1,789) Other intangible assets primarily relate to gas gathering, processing, and fractionation contractual customer relationships recognized in acquisitions. Contractual customer relationships are being amortized on a straight-line basis over a period of 20 years for the acquisition of UEOM and 30 years for other acquisition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as estimated at the time of the acquisition), the weighted-average period prior to the next renewal or extension of the contractual customer relationships associated with the UEOM acquisition was approximately 10 years.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other intangible assets was $328 million, $324 million, and $333 million in 2020, 2019, and 2018, respectively. The estimated amortization expense for each of the next five succeeding fiscal years is approximately $32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 [Text Block]</t>
        </is>
      </c>
      <c r="B4" s="4" t="inlineStr">
        <is>
          <t xml:space="preserve">Note 13 – Accrued Liabilities December 31, 2020 2019 (Millions) Interest on debt $ 271 $ 288 Employee costs 149 226 Estimated rate refund liabilities — 189 Contract liabilities (Note 5) 129 158 Asset retirement obligation (Note 11) 63 48 Operating lease liabilities (Note 15) 28 21 Other, including accrued loss contingencies 304 346 $ 944 $ 1,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12 Months Ended</t>
        </is>
      </c>
    </row>
    <row r="2">
      <c r="B2" s="2" t="inlineStr">
        <is>
          <t>Dec. 31, 2020</t>
        </is>
      </c>
    </row>
    <row r="3">
      <c r="A3" s="3" t="inlineStr">
        <is>
          <t>Debt Disclosure [Abstract]</t>
        </is>
      </c>
    </row>
    <row r="4">
      <c r="A4" s="4" t="inlineStr">
        <is>
          <t>Debt and Banking Arrangements [Text Block]</t>
        </is>
      </c>
      <c r="B4" s="4" t="inlineStr">
        <is>
          <t>Note 14 – Debt and Banking Arrangements Long-Term Debt December 31, 2020 2019 (Millions) Transco: 7.08% Debentures due 2026 $ 8 $ 8 7.25% Debentures due 2026 200 200 7.85% Notes due 2026 1,000 1,000 4% Notes due 2028 400 400 3.25% Notes due 2030 700 — 5.4% Notes due 2041 375 375 4.45% Notes due 2042 400 400 4.6% Notes due 2048 600 600 3.95% Notes due 2050 500 — Other financing obligation - Atlantic Sunrise 847 857 Other financing obligation - Dalton 257 259 Northwest Pipeline: 7.125% Debentures due 2025 85 85 4% Notes due 2027 500 500 Williams: 4.125% Notes due 2020 — 600 5.25% Notes due 2020 — 1,500 4% Notes due 2021 500 500 7.875% Notes due 2021 371 371 3.35% Notes due 2022 750 750 3.6% Notes due 2022 1,250 1,250 3.7% Notes due 2023 850 850 4.5% Notes due 2023 600 600 4.3% Notes due 2024 1,000 1,000 4.55% Notes due 2024 1,250 1,250 3.9% Notes due 2025 750 750 4% Notes due 2025 750 750 3.75% Notes due 2027 1,450 1,450 3.5% Notes due 2030 1,000 — 7.5% Debentures due 2031 339 339 7.75% Notes due 2031 252 252 8.75% Notes due 2032 445 445 6.3% Notes due 2040 1,250 1,250 5.8% Notes due 2043 400 400 5.4% Notes due 2044 500 500 5.75% Notes due 2044 650 650 4.9% Notes due 2045 500 500 5.1% Notes due 2045 1,000 1,000 4.85% Notes due 2048 800 800 Various — 7.7% to 10.25% Notes and Debentures due 2020 to 2027 3 24 Credit facility loans — — Unamortized debt issuance costs (125) (119) Net unamortized debt premium (discount) (63) (58) Total long-term debt, including current portion 22,344 22,288 Long-term debt due within one year (893) (2,140) Long-term debt $ 21,451 $ 20,148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and other financing obligations, excluding net unamortized debt premium (discount) and debt issuance costs, for each of the next five years: December 31, 2020 (Millions) 2021 $ 894 2022 2,025 2023 1,477 2024 2,280 2025 1,617 Issuances and retirements On August 17, 2020, we retired $600 million of 4.125 percent senior unsecured notes that were due November 15, 2020. On May 14, 2020, we completed a public offering of $1 billion of 3.5 percent senior unsecured notes due 2030. On May 8, 2020, Transco issued $700 million of 3.25 percent senior unsecured notes due 2030 and $500 million of 3.95 percent senior unsecured notes due 2050 to investors in a private debt placement. As part of the issuance, Transco entered into a registration rights agreement with the initial purchasers of the unsecured notes. Under the terms of the agreement, Transco wa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In the fourth quarter of 2020, Transco filed the registration statement and completed the exchange offer. We retired $1.5 billion of 5.25 percent senior unsecured notes that matured on March 15, 2020. We retired $14 million of 8.75 percent senior unsecured notes that matured on January 15, 2020. We retired $32 million of 7.625 percent senior unsecured notes that matured on July 15, 2019. Other financing obligations During the construction of the Atlantic Sunrise and Dalton projects, Transco received funding from its partners for their proportionate share of construction costs. Amounts received were recorded within noncurrent liabilities and the costs associated with construction were capitalized in the Consolidated Balance Sheet. Upon placing these projects into service Transco began utilizing the partners’ undivided interest in the assets, including the associated pipeline capacity, and reclassified the funding previously received from its partners from noncurrent liabilities to debt. The obligations, which mature in 2038 and 2052, respectively, require monthly interest and principal payments and both bear an interest rate of approximately 9 percent. Credit Facilities December 31, 2020 Stated Capacity Outstanding (Millions) Long-term credit facility (1) $ 4,500 $ — Letters of credit under certain bilateral bank agreements 15 ________________ (1) In managing our available liquidity, we do not expect a maximum outstanding amount in excess of the capacity of our credit facility inclusive of any outstanding amounts under our commercial paper program. Revolving credit facility In 2018, we along with Transco and Northwest Pipeline, the lenders named therein, and an administrative agent entered into a credit agreement (Credit Agreement) with aggregate commitments available of $4.5 billion, with up to an additional $500 million increase in aggregate commitments available under certain circumstances. The maturity date of the credit facility is August 10, 2023. However, the co-borrowers may request up to two extensions of the maturity date each for an additional one-year period to allow a maturity date as late as August 10, 2025, under certain circumstances. The Credit Agreement allows for swing line loans up to an aggregate of $200 million, subject to available capacity under the credit facility, and letters of credit commitments of $1 billion. Transco and Northwest Pipeline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make certain distributions during an event of default, and enter into certain restrictive agreements. • If an event of default with respect to a borrower occurs under the credit facility, the lenders will be able to terminate the commitments and accelerate the maturity of the loans and exercise other rights and remedies. • Other than swing line loans, each time funds are borrowed, the applicable borrower may choose from two methods of calculating interest: a fluctuating base rate equal to Citibank N.A.'s alternate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Significant financial covenants under the Credit Agreement require the ratio of debt to EBITDA (earnings before interest, taxes, depreciation, and amortization), each as defined in the credit facility, to be no greater than 5.0 to 1, except for the fiscal quarter and the two following fiscal quarters in which one or more acquisitions with a total aggregate purchase price of $25 million or more has been executed, in which case the ratio of debt to EBITDA is to be no greater than 5.5 to 1. The ratio of debt to capitalization (defined as net worth plus debt) must be no greater than 65 percent for each of Transco and Northwest Pipeline. At December 31, 2020, we are in compliance with these covenants. Commercial Paper Program In 2018, we entered into a $4 billion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December 31, 2020 and 2019, no commercial paper was outstanding. Cash Payments for Interest (Net of Amounts Capitalized) Cash payments for interest (net of amounts capitalized) were $1.149 billion in 2020, $1.153 billion in 2019, and $1.064 b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Text Block]</t>
        </is>
      </c>
      <c r="B4" s="4" t="inlineStr">
        <is>
          <t>Note 15 – Leases We are a lessee through noncancellable lease agreements for property and equipment consisting primarily of buildings, land, vehicles, and equipment used in both our operations and administrative functions. Year Ended December 31, 2020 2019 (Millions) Lease Cost: Operating lease cost $ 37 $ 40 Variable lease cost 19 27 Sublease income (1) (2) Total lease cost $ 55 $ 65 Cash paid for amounts included in the measurement of operating lease liabilities $ 30 $ 39 December 31, 2020 2019 (Millions) Other Information: Right-of-use asset (included in Regulatory assets, deferred charges, and other in the Consolidated Balance Sheet) $ 182 $ 207 Operating lease liabilities: Current (included in Accrued liabilities in the Consolidated Balance Sheet) $ 28 $ 21 Noncurrent (included in Regulatory liabilities, deferred income, and other in the Consolidated Balance Sheet) $ 161 $ 188 Weighted-average remaining lease term – operating leases (years) 13 13 Weighted-average discount rate – operating leases 4.60% 4.61% Prior to adopting ASU 2016-02 “Leases (Topic 842)”, which was effective January 1, 2019, total rent expense was $73 million in 2018 and primarily included in Operating and maintenance expenses and Selling, general, and administrative expenses in the Consolidated Statement of Operations. As of December 31, 2020, the following table represents our operating lease maturities, including renewal provisions that we have assessed as being reasonably certain of exercise, for each of the years ended December 31: (Millions) 2021 $ 34 2022 28 2023 23 2024 19 2025 17 Thereafter 140 Total future lease payments 261 Less amount representing interest 72 Total obligations under operating leases $ 189 We are the lessor to certain lease agreements for office space in our headquarters building, which are insignificant to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Text Block]</t>
        </is>
      </c>
      <c r="B4" s="4" t="inlineStr">
        <is>
          <t xml:space="preserve">Note 16 – Stockholders' Equity On January 26, 2021, our board of directors approved a regular quarterly dividend to common stockholders of $0.41 per share payable on March 29, 2021. Stockholder Rights Agreement On March 19, 2020, our board of directors approved the adoption of a limited duration stockholder rights agreements (Rights Agreement) and declared a distribution of one preferred stock purchase right for each outstanding share of common stock. The Rights Agreement is intended to protect the interests of us and our stockholders by reducing the likelihood of another party gaining control of or significant influence over us without paying an appropriate premium considering recent volatile markets. Each preferred stock purchase right represents the right to purchase, upon certain terms and conditions, one one-thousandths (.001) of a share of Series C Participating Cumulative Preferred Stock, $1.00 par value per share. Each one-thousandth (.001) of a share of Series C Participating Cumulative Preferred Stock, if issued, would have rights similar to one share of our common stock. The distribution of preferred stock purchase rights occurred on March 30, 2020, to holders of record as of the close of business on that date. The Rights Agreement expires on March 20, 2021. Please see our Current Report on Form 8-K dated March 20, 2020, for additional details of the Rights Agreement. On August 27, 2020, a purported shareholder filed a putative class action lawsuit in the Delaware Court of Chancery challenging the Rights Agreement. The plaintiff alleges that the individual members of our board of directors breached their fiduciary duties by adopting the Rights Agreement. On September 3, 2020, a purported shareholder filed a separate putative class action lawsuit in the Delaware Court of Chancery, asserting identical claims to the August 27, 2020, lawsuit. Both complaints seek declaratory relief, an injunction against the agreement, and an award of attorneys’ fees and costs, which are not expected to be material. The court consolidated the lawsuits. The trial occurred January 12 through January 14, 2021, and we are awaiting the court’s decision. Issuance of Preferred Stock In July 2018, through a wholly owned subsidiary, we contributed 35,000 shares of newly issued Series B Non-Voting Perpetual Preferred Stock (Preferred Stock) to The Williams Companies Foundation, Inc. (a not-for-profit corporation) for use in future charitable and nonprofit causes. The charitable contribution of Preferred Stock was recorded as an expense in the third quarter of 2018. The Preferred Stock was issued for an aggregate value of $35 million and pays non-cumulative quarterly cash dividends when, as and if declared, at a rate of 7.25 percent per year. Our certificate of incorporation authorizes 30 million shares of Preferred Stock, $1 par value per share. AOCI The following table presents the changes in AOCI by component, net of income taxes: Cash Foreign Pension and Total (Millions) Balance at December 31, 2019 $ (2) $ (1) $ (196) $ (199) Other comprehensive income (loss) before reclassifications (2) — 81 79 Amounts reclassified from accumulated other comprehensive income (loss) 1 — 23 24 Other comprehensive income (loss) (1) — 104 103 Balance at December 31, 2020 $ (3) $ (1) $ (92) $ (96) Reclassifications out of AOCI are presented in the following table by component for the year ended December 31, 2020: Component Reclassifications Classification (Millions) Cash flow hedges: Energy commodity contracts $ 1 Product sales Pension and other postretirement benefits: Amortization of actuarial (gain) loss and net actuarial loss from settlements included in net periodic benefit cost (credit) 30 Other income (expense) – net below Operating income (loss) Income tax benefit (7) Provision (benefit) for income taxes Reclassifications during the period $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Noncash Expense [Abstract]</t>
        </is>
      </c>
    </row>
    <row r="4">
      <c r="A4" s="4" t="inlineStr">
        <is>
          <t>Equity-Based Compensation [Text Block]</t>
        </is>
      </c>
      <c r="B4" s="4" t="inlineStr">
        <is>
          <t>Note 17 – Equity-Based Compensation Williams’ Plan Information The Williams Companies, Inc. 2007 Incentive Plan (the Plan) provides common-stock-based awards to both employees and nonmanagement directors. To date, 50 million new shares have been authorized for making awards under the Plan, including 10 million shares added on April 28, 2020. The Plan permits the granting of various types of awards including, but not limited to, restricted stock units and stock options. At December 31, 2020, 31 million shares of our common stock were reserved for issuance pursuant to existing and future stock awards, of which 19 million shares were available for future grants. Additionally, up to 5.2 million new shares of our common stock have been authorized to date to be available for sale under our Employee Stock Purchase Plan (ESPP), including 1.6 million shares added on April 28, 2020. Employees purchased 347 thousand shares at a weighted-average price of $16.07 per share during 2020. Approximately 1.7 million shares were available for purchase under the ESPP at December 31, 2020. Operating and maintenance expenses and Selling, general, and administrative expenses in the Consolidated Statement of Operations include equity-based compensation expense for the years ended December 31, 2020, 2019, and 2018 of $52 million, $57 million, and $54 million, respectively. Income tax benefit recognized related to the stock-based compensation expense for the years ended December 31, 2020, 2019, and 2018 was $13 million, $14 million, and $14 million, respectively. Measured but unrecognized stock-based compensation expense at December 31, 2020, was $57 million, substantially all of which related to restricted stock units. These amounts are expected to be recognized over a weighted-average period of 1.7 years. Nonvested Restricted Stock Units The following summary reflects nonvested restricted stock unit activity and related information for the year ended December 31, 2020: Restricted Stock Units Outstanding Shares Weighted- (Millions) Nonvested at December 31, 2019 5.4 $ 28.11 Granted 2.8 $ 18.32 Forfeited (0.5) $ 27.90 Vested (1.5) $ 29.04 Nonvested at December 31, 2020 6.2 $ 23.53 ______________ (1) Performance-based restricted stock units are valued considering measures of total shareholder return utilizing a Monte Carlo valuation method, as well as return on capital employed and a ratio of debt to EBITDA. All other restricted stock units are valued at the grant-date market price. Restricted stock units generally vest after three years. Value of Restricted Stock Units 2020 2019 2018 Weighted-average grant date fair value of restricted stock units granted during the year, per share $ 18.32 $ 25.87 $ 30.48 Total fair value of restricted stock units vested during the year (in millions) $ 43 $ 29 $ 35 Performance-based restricted stock units granted under the Plan represent 41 percent of nonvested restricted stock units outstanding at December 31, 2020. These grants may be earned at the end of the vesting period based on actual performance against a performance target. Based on the extent to which certain financial targets are achieved, vested shares may range from zero percent to 200 percent of the original grant amount. Stock Options The following summary reflects stock option activity and related information for the year ended December 31, 2020: Stock Options Options Weighted- Aggregate (Millions) (Millions) Outstanding at December 31, 2019 6.8 $ 32.64 Granted — $ — Exercised (0.3) $ 17.28 Cancelled (0.5) $ 34.04 Outstanding at December 31, 2020 6.0 $ 33.18 $ — Exercisable at December 31, 2020 5.7 $ 33.41 $ — The following table summarizes additional information related to stock option activity during each of the last three years: Year Ended December 31, 2020 2019 2018 (Millions) Total intrinsic value of options exercised $ 1 $ 6 $ 3 Tax benefits realized on options exercised $ — $ 1 $ — Cash received from the exercise of options $ 3 $ 4 $ 9 The weighted-average remaining contractual lives for stock options outstanding and exercisable at December 31, 2020, were 3.5 years and 3.3 years, respectively. The estimated fair value at date of grant of options for our common stock granted in each respective year, using the Black-Scholes option pricing model, is as follows: 2018 Weighted-average grant date fair value of options for our common stock granted during the year, per share $ 5.49 Weighted-average assumptions: Dividend yield 4.7 % Volatility 30.1 % Risk-free interest rate 2.7 % Expected life (years) 6.0 There were no stock options granted in 2020 or 2019. The expected dividend yield for each respective year is based on the dividend forecast for that year and the grant-date market price of our stock. Our expected future volatility is determined using the historical volatility of our stock and implied volatility on our traded options. Historical volatility is based on the blended 10-year historical volatility of our stock and certain peer companies. The risk-free interest rate is based on the U.S. Treasury Constant Maturity rates as of the grant date. The expected life of the option is based on historical exercise behavior and expected future experie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t>
        </is>
      </c>
      <c r="B1" s="2" t="inlineStr">
        <is>
          <t>12 Months Ended</t>
        </is>
      </c>
    </row>
    <row r="2">
      <c r="B2" s="2" t="inlineStr">
        <is>
          <t>Dec. 31, 2020</t>
        </is>
      </c>
    </row>
    <row r="3">
      <c r="A3" s="3" t="inlineStr">
        <is>
          <t>Fair Value Disclosures [Abstract]</t>
        </is>
      </c>
    </row>
    <row r="4">
      <c r="A4" s="4" t="inlineStr">
        <is>
          <t>Fair Value Measurements, Guarantees, and Concentration of Credit Risk [Text Block]</t>
        </is>
      </c>
      <c r="B4" s="4" t="inlineStr">
        <is>
          <t xml:space="preserve">Note 18 – Fair Value Measurements, Guarantees, and Concentration of Credit Risk The following table presents, by level within the fair value hierarchy, certain of our significant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0: Measured on a recurring basis: ARO Trust investments $ 235 $ 235 $ 235 $ — $ — Additional disclosures: Long-term debt, including current portion (22,344) (27,043) — (27,043) — Guarantees (40) (27) — (11) (16) Assets (liabilities) at December 31, 2019: Measured on a recurring basis: ARO Trust investments $ 201 $ 201 $ 201 $ — $ — Additional disclosures: Long-term debt, including current portion (22,288) (25,319) — (25,319) — Guarantees (41) (27) — (11) (16)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that is specifically designated to fund future ARO’s.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see Note 14 – Debt and Banking Arrangements).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7 million at December 31, 2020.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During the first quarter of 2020, we observed a significant decline in the publicly traded price of our common stock (NYSE: WMB), which declined 40 percent during the quarter, including a 26 percent decline in the month of March. These changes were generally attributed to macroeconomic and geopolitical conditions, including significant declines in crude oil prices driven by both surplus supply and a decrease in demand caused by the coronavirus (COVID-19) pandemic. As a result of these conditions, we performed an interim assessment of the goodwill associated with our Northeast G&amp;P reporting unit as of March 31, 2020. This goodwill resulted from the March 2019 acquisition of UEOM (see Note 3 – Acquisitions and Divestitures). The assessment considered the total fair value of the businesses within the Northeast G&amp;P reporting unit, which was determined using income and market approaches. We utilized internally developed industry weighted-average discount rates and estimates of valuation multiples of comparable publicly traded gathering and processing companies. In assessing the fair value as of the March 31, 2020, measurement date, we were required to consider recent publicly available indications of value, which included lower observed publicly traded EBITDA market multiples as compared with recent history and significantly higher industry weighted-average discount rates. The fair value of the reporting unit was further reconciled to our estimated total enterprise value as of March 31, 2020, which considered observable valuation multiples of comparable publicly traded companies applied to each distinct business including the Northeast G&amp;P reporting unit. This assessment indicated that the estimated fair value of the Northeast G&amp;P reporting unit was below its carrying value, including goodwill. As a result of this Level 3 measurement, we recognized a full impairment charge of $187 million as of March 31, 2020, in Impairment of goodwill in the Consolidated Statement of Operations. Our partner’s $65 million share of this impairment is reflected within Net income (loss) attributable to noncontrolling interests in the Consolidated Statement of Operations (see Note 3 – Acquisitions and Divestitures). The following table presents impairments of assets and equity-method investments associated with certain nonrecurring fair value measurements within Level 3 of the fair value hierarchy, except as specifically noted. Impairments Year Ended December 31, Segment Date of Measurement Fair Value 2020 2019 2018 (Millions) Impairment of certain assets: Certain capitalized project costs (1) Transmission &amp; Gulf of Mexico December 31, 2020 $ 42 $ 170 Certain gathering assets (2) Northeast G&amp;P December 31, 2020 5 12 Certain pipeline project (3) Transmission &amp; Gulf of Mexico December 31, 2019 22 $ 354 Certain gathering assets (4) West December 31, 2019 25 20 Certain gathering assets (4) West June 30, 2019 40 59 Certain idle gathering assets (5) West March 31, 2019 — 12 Certain gathering assets (6) West December 31, 2018 470 $ 1,849 Certain idle pipeline assets (7) Other June 30, 2018 25 66 Other impairments and write-downs (8) 19 Impairment of certain assets $ 182 $ 464 $ 1,915 Impairments Year Ended December 31, Segment Date of Measurement Fair Value 2020 2019 2018 (Millions) Impairment of equity-method investments: RMM (9) West December 31, 2020 $ 421 $ 108 RMM (10) West March 31, 2020 557 243 Brazos Permian II (10) West March 31, 2020 — 193 Caiman II (11) Northeast G&amp;P March 31, 2020 191 229 Appalachia Midstream Investments (11) Northeast G&amp;P March 31, 2020 2,700 127 Aux Sable (11) Northeast G&amp;P March 31, 2020 7 39 Laurel Mountain (11) Northeast G&amp;P March 31, 2020 236 10 Discovery (11) Transmission &amp; Gulf of Mexico March 31, 2020 367 97 Laurel Mountain (12) Northeast G&amp;P September 30, 2019 242 $ 79 Appalachia Midstream Investments (13) Northeast G&amp;P September 30, 2019 102 17 Pennant (14) Northeast G&amp;P August 31, 2019 11 17 UEOM (15) Northeast G&amp;P March 17, 2019 1,210 74 UEOM (15) Northeast G&amp;P December 31, 2018 1,293 $ 32 Other (1) Impairment of equity-method investments $ 1,046 $ 186 $ 32 ______________ (1) 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recent developments in the political and regulatory environments have caused us to slightly lower that assessed probability such that the capitalized project costs now required impairment. The estimated fair value of the materials within the capitalized project costs considered other internal uses and salvage values for the Property, plant, and equipment – net . The remaining capitalized costs were determined to have no fair value. (2) Relates to a gathering system in the Marcellus Shale region, that is more likely than not to be sold in the short term.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 (3) 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the Consolidated Statement of Operations. (4) Relates to a gas gathering system in the Eagle Ford Shale region with expected declines in asset utilization and possible idling of the gathering system. We designated these operations as held for sale, included in Other current assets and deferred charges , as of December 31, 2019. As a result, we measured the fair value of the disposal group using the expected sales price under a contract with a third party. These inputs resulted in a fair value measurement within Level 2 of the fair value hierarchy. The estimated fair value of the Property, plant, and equipment – net at June 30, 2019, was determined using a market approach, which incorporated indications of interest from third parties. (5) Reflects impairment of Property, plant, and equipment – net that is no longer in use for which the fair value was determined to be lower than the carrying value. (6) Relates to our gathering operations in the Barnett Shale region. Certain of our contractual gathering rates, primarily those in the Barnett Shale region,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gion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 Property, plant, and equipment – net and Intangible assets – net of accumulated amortization . To arrive at the fair value, we utilized an income approach with a discount rate of 8.5 percent, reflecting an estimated cost of capital and risks associated with the underlying assets. (7) Relates to certain idle pipelines. The estimated fair value of the Property, plant, and equipment – net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Acquisitions and Divestitures.) (8) Reflects multiple individually insignificant impairments and write-downs of other certain assets that may no longer be in use or are surplus in nature for which the fair value was determined to be lower than the carrying value. (9) 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 (10)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recent market declines previously discussed. (11)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recent market declines previously discussed. (12) Relates to a gas gathering system in the Marcellus Shale region that was adversely impacted by lower sustained forward natural gas price expectations and changes in expected producer activity. The estimated fair value was determined using an income approach. We utilized a discount rate of 10.2 percent in our analysis. (13) Relates to a certain gathering system held in Appalachia Midstream Investments that was adversely impacted by changes in the timing of expected producer activity. The estimated fair value was determined using an income approach. We utilized a discount rate of 9 percent in our analysis. (14) The estimated fair value of Pennant Midstream, LLC (Pennant) was determined by a market approach based on recent observable third-party transactions. These inputs resulted in a fair value measurement within Level 2 of the fair value hierarchy. (15) The estimated fair value at March 17, 2019, was determined by a market approach based on the transaction price for the purchase of the remaining interest in UEOM as finalized just prior to the signing and closing of the acquisition in March 2019 (see Note 3 – Acquisitions and Divestitures). These inputs resulted in a fair value measurement within Level 2 of the fair value hierarchy. The estimated fair value at December 31, 2018, was determined by a market approach based on our analysis of inputs in the principal market. Concentration of Credit Risk The following table summarizes concentration of receivables, net of allowances: December 31, 2020 2019 (Millions) NGLs, natural gas, and related products and services $ 638 $ 613 Transportation of natural gas and related products 254 277 Accounts Receivable related to revenues from contracts with customers 892 890 Other 107 106 Trade accounts and other receivables - net $ 999 $ 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Commitments and Contingencies Disclosure [Abstract]</t>
        </is>
      </c>
    </row>
    <row r="4">
      <c r="A4" s="4" t="inlineStr">
        <is>
          <t>Contingent Liabilities and Commitments [Text Block]</t>
        </is>
      </c>
      <c r="B4" s="4" t="inlineStr">
        <is>
          <t>Note 19 – Contingent Liabilities and Commitment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remanded to its originally filed court, the Kansas federal district court where we re-urged our motion for summary judgment. The district court denied the motion but granted our request to seek permission for an immediate appeal to the appellate court. Oral argument occurred before the appellate court on January 19, 2021.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occurred August 5, 2019, and a final judgment of dismissal with prejudice was entered the same day. Two putative class actions remain unresolved, and they have been remanded to their originally filed court, the Wisconsin federal district court. Trial is scheduled to begin June 14, 2021. Because of the uncertainty around the remain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We have recorded an accrued liability in the amount of our estimate of the probable loss. It is reasonably possible that we may not be successful on appeal and could ultimately pay up to the amount of judgment. Royalty Matters Certain of our customers, including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tentative settlement to resolve substantially all Pennsylvania royalty cases pending, which settlement would apply to both Chesapeake and us. The settlement as reported would not require any contribution from u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had scheduled trial for May 20 through May 24, 2019; the court struck this setting and reset the trial for June 8 through June 11, and June 15, 2020. Due to COVID-19, the court struck the June 2020 setting and re-scheduled the trial for August 31 through September 4, 2020; this setting was also struck as a result of COVID-19. The court reset trial for December 14 through December 18, 2020, but also struck this setting as a result of COVID-19. Trial has been reset for May 10 through May 17, 2021. Former Olefins Business SABIC Petrochemicals, the other interest owner in our former Geismar, Louisiana, olefins facility we sold in July 2017, sought recovery from us for losses it allegedly suffered, including its share of personal injury settlements in which it was a co-defendant, as well as amounts related to lost income, defense costs, and property damage associated with an explosion and fire at the plant in June 2013. We settled this claim with SABIC Petrochemicals in the fourth quarter 2020. Part of the settlement is covered by our general liability policy and any uninsured losses are immaterial.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20, we have accrued liabilities totaling $33 million for these matters, as discussed below. Estimates of the most likely costs of cleanup are generally based on completed assessment studies, preliminary results of studies, or our experience with other similar cleanup operations. At December 31, 2020,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20, we have accrued liabilities of $4 million for these costs. We expect that these costs will be recoverable through rates. We also accrue environmental remediation costs for natural gas underground storage facilities, primarily related to soil and groundwater contamination. At December 31, 2020, we have accrued liabilities totaling $8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20, we have accrued environmental liabilities of $21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20,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262 million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 [Text Block]</t>
        </is>
      </c>
      <c r="B4" s="4" t="inlineStr">
        <is>
          <t>Note 20 – Segment Disclosures Our reportable segments are Transmission &amp; Gulf of Mexico, Northeast G&amp;P, and West. All remaining business activities are included in Other. (See Note 1 – General, Description of Business, Basis of Presentation, and Summary of Significant Accounting Policies.)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and transportation services provided to our marketing business. We define Modified EBITDA as follows: • Net income (loss) before: ◦ Income (loss) from discontinued operations;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Operations and Other financial information : Transmission &amp; Northeast G&amp;P West Other Eliminations Total (Millions) 2020 Segment revenues: Service revenues External $ 3,207 $ 1,416 $ 1,280 $ 21 $ — $ 5,924 Internal 50 49 — 13 (112) — Total service revenues 3,257 1,465 1,280 34 (112) 5,924 Total service revenues – commodity consideration 21 7 101 — — 129 Product sales External 144 16 1,506 — — 1,666 Internal 47 41 56 — (144) — Total product sales 191 57 1,562 — (144) 1,666 Total revenues $ 3,469 $ 1,529 $ 2,943 $ 34 $ (256) $ 7,719 Other financial information: Additions to long-lived assets $ 706 $ 137 $ 318 $ 122 $ — $ 1,283 Proportional Modified EBITDA of equity-method investments 166 473 110 — — 749 2019 Segment revenues: Service revenues External $ 3,261 $ 1,291 $ 1,364 $ 17 $ — $ 5,933 Internal 50 47 — 13 (110) — Total service revenues 3,311 1,338 1,364 30 (110) 5,933 Total service revenues – commodity consideration 41 12 150 — — 203 Product sales External 217 115 1,733 — — 2,065 Internal 71 35 64 — (170) — Total product sales 288 150 1,797 — (170) 2,065 Total revenues $ 3,640 $ 1,500 $ 3,311 $ 30 $ (280) $ 8,201 Other financial information: Additions to long-lived assets $ 1,341 $ 1,245 $ 304 $ 21 $ — $ 2,911 Proportional Modified EBITDA of equity-method investments 177 454 115 — — 746 Transmission &amp; Northeast G&amp;P West Other Eliminations Total (Millions) 2018 Segment revenues: Service revenues External $ 2,904 $ 935 $ 1,641 $ 22 $ — $ 5,502 Internal 49 41 — 12 (102) — Total service revenues 2,953 976 1,641 34 (102) 5,502 Total service revenues – commodity consideration 59 20 321 — — 400 Product sales External 174 245 2,365 — — 2,784 Internal 261 42 83 — (386) — Total product sales 435 287 2,448 — (386) 2,784 Total revenues $ 3,447 $ 1,283 $ 4,410 $ 34 $ (488) $ 8,686 Other financial information: Additions to long-lived assets $ 2,379 $ 477 $ 279 $ 36 $ — $ 3,171 Proportional Modified EBITDA of equity-method investments 183 493 94 — — 770 The following table reflects the reconciliation of Modified EBITDA to Net income (loss) as reported in the Consolidated Statement of Operations: Year Ended December 31, 2020 2019 2018 (Millions) Modified EBITDA by segment: Transmission &amp; Gulf of Mexico $ 2,379 $ 2,175 $ 2,293 Northeast G&amp;P 1,489 1,314 1,086 West 998 952 38 Other (15) 6 (29) 4,851 4,447 3,388 Accretion expense associated with asset retirement obligations for nonregulated operations (35) (33) (33) Depreciation and amortization expenses (1,721) (1,714) (1,725) Impairment of goodwill (187) — — Equity earnings (losses) 328 375 396 Impairment of equity-method investments (1,046) (186) (32) Other investing income (loss) – net 8 107 219 Proportional Modified EBITDA of equity-method investments (749) (746) (770) Interest expense (1,172) (1,186) (1,112) (Provision) benefit for income taxes (79) (335) (138) Income (loss) from discontinued operations — (15) — Net income (loss) $ 198 $ 714 $ 193 The following table reflects Total assets and Equity-method investments by reportable segments: Total Assets Equity-Method Investments December 31, 2020 December 31, 2019 December 31, 2020 December 31, 2019 (Millions) Transmission &amp; Gulf of Mexico $ 19,110 $ 18,796 $ 610 $ 741 Northeast G&amp;P 14,569 15,399 3,682 3,973 West 10,558 11,265 867 1,521 Other 927 1,151 — — Eliminations (1) (999) (571) — — Total $ 44,165 $ 46,040 $ 5,159 $ 6,235 ______________ (1) Eliminations primarily relate to the intercompany notes and accounts receivable generated by our cash management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0</t>
        </is>
      </c>
      <c r="C2" s="2" t="inlineStr">
        <is>
          <t>Dec. 31, 2019</t>
        </is>
      </c>
      <c r="D2" s="2" t="inlineStr">
        <is>
          <t>Dec. 31, 2018</t>
        </is>
      </c>
    </row>
    <row r="3">
      <c r="A3" s="3" t="inlineStr">
        <is>
          <t>Comprehensive income (loss):</t>
        </is>
      </c>
    </row>
    <row r="4">
      <c r="A4" s="4" t="inlineStr">
        <is>
          <t>Net income (loss)</t>
        </is>
      </c>
      <c r="B4" s="5" t="n">
        <v>198</v>
      </c>
      <c r="C4" s="5" t="n">
        <v>714</v>
      </c>
      <c r="D4" s="5" t="n">
        <v>193</v>
      </c>
    </row>
    <row r="5">
      <c r="A5" s="3" t="inlineStr">
        <is>
          <t>Cash flow hedging activities:</t>
        </is>
      </c>
    </row>
    <row r="6">
      <c r="A6" s="4" t="inlineStr">
        <is>
          <t>Net unrealized gain (loss) from derivative instruments, net of taxes of $—, $—, and $1 in 2020, 2019, and 2018, respectively</t>
        </is>
      </c>
      <c r="B6" s="6" t="n">
        <v>-2</v>
      </c>
      <c r="C6" s="6" t="n">
        <v>0</v>
      </c>
      <c r="D6" s="6" t="n">
        <v>-7</v>
      </c>
    </row>
    <row r="7">
      <c r="A7" s="4" t="inlineStr">
        <is>
          <t>Reclassifications into earnings of net derivative instruments (gain) loss, net of taxes of $—, $—, and ($1) in 2020, 2019, and 2018, respectively</t>
        </is>
      </c>
      <c r="B7" s="6" t="n">
        <v>1</v>
      </c>
      <c r="C7" s="6" t="n">
        <v>0</v>
      </c>
      <c r="D7" s="6" t="n">
        <v>8</v>
      </c>
    </row>
    <row r="8">
      <c r="A8" s="3" t="inlineStr">
        <is>
          <t>Pension and other postretirement benefits:</t>
        </is>
      </c>
    </row>
    <row r="9">
      <c r="A9" s="4" t="inlineStr">
        <is>
          <t>Net actuarial gain (loss) arising during the year, net of taxes of ($27), ($20), and $3 in 2020, 2019, and 2018, respectively</t>
        </is>
      </c>
      <c r="B9" s="6" t="n">
        <v>81</v>
      </c>
      <c r="C9" s="6" t="n">
        <v>59</v>
      </c>
      <c r="D9" s="6" t="n">
        <v>-6</v>
      </c>
    </row>
    <row r="10">
      <c r="A10" s="4" t="inlineStr">
        <is>
          <t>Amortization of actuarial (gain) loss and net actuarial loss from settlements included in net periodic benefit cost (credit), net of taxes of ($7), ($4), and ($11) in 2020, 2019, and 2018, respectively</t>
        </is>
      </c>
      <c r="B10" s="6" t="n">
        <v>23</v>
      </c>
      <c r="C10" s="6" t="n">
        <v>12</v>
      </c>
      <c r="D10" s="6" t="n">
        <v>35</v>
      </c>
    </row>
    <row r="11">
      <c r="A11" s="4" t="inlineStr">
        <is>
          <t>Other comprehensive income (loss)</t>
        </is>
      </c>
      <c r="B11" s="6" t="n">
        <v>103</v>
      </c>
      <c r="C11" s="6" t="n">
        <v>71</v>
      </c>
      <c r="D11" s="6" t="n">
        <v>30</v>
      </c>
    </row>
    <row r="12">
      <c r="A12" s="4" t="inlineStr">
        <is>
          <t>Comprehensive income (loss)</t>
        </is>
      </c>
      <c r="B12" s="6" t="n">
        <v>301</v>
      </c>
      <c r="C12" s="6" t="n">
        <v>785</v>
      </c>
      <c r="D12" s="6" t="n">
        <v>223</v>
      </c>
    </row>
    <row r="13">
      <c r="A13" s="4" t="inlineStr">
        <is>
          <t>Less: Comprehensive income (loss) attributable to noncontrolling interests</t>
        </is>
      </c>
      <c r="B13" s="6" t="n">
        <v>-13</v>
      </c>
      <c r="C13" s="6" t="n">
        <v>-136</v>
      </c>
      <c r="D13" s="6" t="n">
        <v>346</v>
      </c>
    </row>
    <row r="14">
      <c r="A14" s="4" t="inlineStr">
        <is>
          <t>Comprehensive Income (loss) attributable to The Williams Companies, Inc.</t>
        </is>
      </c>
      <c r="B14" s="5" t="n">
        <v>314</v>
      </c>
      <c r="C14" s="5" t="n">
        <v>921</v>
      </c>
      <c r="D14" s="5" t="n">
        <v>-1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 [Text Block]</t>
        </is>
      </c>
      <c r="B4" s="4" t="inlineStr">
        <is>
          <t>Note 21 – Subsequent Event In February 2021, we acquired certain oil and gas properties, primarily approximately 2,000 operated wells, in the Wamsutter basin in Wyoming from a supermajor oil and gas company for a total of $79 million paid from cash on hand. We are working to identify an operating partner to optimize development of the properties and enhance the value of our connected midstream infrastructure. We expect to report these operations within our Other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Text Block]</t>
        </is>
      </c>
      <c r="B4" s="4" t="inlineStr">
        <is>
          <t>The Williams Companies, Inc. Schedule II — Valuation and Qualifying Accounts Additions Beginning Charged Other Deductions Ending (Millions) 2020 Deferred tax asset valuation allowance (1) $ 319 $ 6 $ — $ — $ 325 2019 Deferred tax asset valuation allowance (1) 320 (1) — — 319 2018 Deferred tax asset valuation allowance (1) 224 96 — — 320 __________ (1) Deducted from rela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 Text Block]</t>
        </is>
      </c>
      <c r="B4" s="4" t="inlineStr">
        <is>
          <t>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t>
        </is>
      </c>
    </row>
    <row r="5">
      <c r="A5" s="4" t="inlineStr">
        <is>
          <t>Equity-method investment basis differences [Policy Text Block]</t>
        </is>
      </c>
      <c r="B5" s="4" t="inlineStr">
        <is>
          <t>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t>
        </is>
      </c>
    </row>
    <row r="6">
      <c r="A6" s="4" t="inlineStr">
        <is>
          <t>Use of estimates [Policy Text Block]</t>
        </is>
      </c>
      <c r="B6"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Depreciation and/or amortization of long-lived assets; • Depreciation and/or amortization of equity-method investment basis differences; • ARO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t>
        </is>
      </c>
    </row>
    <row r="7">
      <c r="A7" s="4" t="inlineStr">
        <is>
          <t>Regulatory accounting [Policy Text Block]</t>
        </is>
      </c>
      <c r="B7" s="4" t="inlineStr">
        <is>
          <t xml:space="preserve">Regulatory accounting Transco and Northwest Pipeline are regulated by the Federal Energy Regulatory Commission (FERC), and their rates are established by the FERC. Therefore, we have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ROs, shipper imbalance activity, fuel and power cost differentials, levelized incremental depreciation, negative salvage, pension and other postretirement benefits, customer tax refunds, and rate allowances for deferred income taxes at a historically higher federal income tax rate. Our current and noncurrent regulatory asset and liability balances for the years ended December 31, 2020 and 2019 are as follows: December 31, 2020 2019 (Millions) Current assets reported within Other current assets and deferred charges $ 64 $ 72 Noncurrent assets reported within Regulatory assets, deferred charges, and other 442 466 Total regulated assets $ 506 $ 538 Current liabilities reported within Accrued liabilities $ 59 $ 60 Noncurrent liabilities reported within Regulatory liabilities, deferred income, and other 1,314 1,277 Total regulated liabilities $ 1,373 $ 1,337 </t>
        </is>
      </c>
    </row>
    <row r="8">
      <c r="A8" s="4" t="inlineStr">
        <is>
          <t>Cash and cash equivalents [Policy Text Block]</t>
        </is>
      </c>
      <c r="B8" s="4" t="inlineStr">
        <is>
          <t>Cash and cash equivalents Cash and cash equivalents in the Consolidated Balance Sheet consist of highly liquid investments with original maturities of three months or less when acquired.</t>
        </is>
      </c>
    </row>
    <row r="9">
      <c r="A9" s="4" t="inlineStr">
        <is>
          <t>Accounts receivable [Policy Text Block]</t>
        </is>
      </c>
      <c r="B9" s="4" t="inlineStr">
        <is>
          <t xml:space="preserve">Accounts receivable Accounts receivable are carried on a gross basis, with no discounting, less an allowance for doubtful accounts. We estimate the allowance for doubtful accounts, considering current expected credit losses (as discussed below in Accounting standards issued and adopted), the financial condition of our customers, and age of past due accounts. We do not offer extended payment terms and typically receive payment within one month. We consider receivables </t>
        </is>
      </c>
    </row>
    <row r="10">
      <c r="A10" s="4" t="inlineStr">
        <is>
          <t>Inventories [Policy Text Block]</t>
        </is>
      </c>
      <c r="B10" s="4" t="inlineStr">
        <is>
          <t>Inventories Inventories in the Consolidated Balance Sheet primarily consist of NGLs, natural gas in underground storage, and materials and supplies and are stated at the lower of cost or net realizable value. The cost of inventories is primarily determined using the average-cost method.</t>
        </is>
      </c>
    </row>
    <row r="11">
      <c r="A11" s="4" t="inlineStr">
        <is>
          <t>Property, plant, and equipment [Policy Text Block]</t>
        </is>
      </c>
      <c r="B11" s="4" t="inlineStr">
        <is>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is>
      </c>
    </row>
    <row r="12">
      <c r="A12" s="4" t="inlineStr">
        <is>
          <t>Goodwill [Policy Text Block]</t>
        </is>
      </c>
      <c r="B12" s="4" t="inlineStr">
        <is>
          <t>Goodwill Goodwill included within Intangible assets – net of accumulated amortization</t>
        </is>
      </c>
    </row>
    <row r="13">
      <c r="A13" s="4" t="inlineStr">
        <is>
          <t>Other identifiable intangible assets [Policy Text Block]</t>
        </is>
      </c>
      <c r="B13" s="4" t="inlineStr">
        <is>
          <t>Other identifiable intangible assets Our other identifiable intangible assets included within Intangible assets – net of accumulated amortization in the Consolidated Balance Sheet are primarily related to gas gathering, processing, and fractionation contractual customer relationships. Our other identifiable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is>
      </c>
    </row>
    <row r="14">
      <c r="A14" s="4" t="inlineStr">
        <is>
          <t>Impairment of property, plant, and equipment, other identifiable intangible assets, and investments [Policy Text Block]</t>
        </is>
      </c>
      <c r="B14" s="4" t="inlineStr">
        <is>
          <t>Impairment of property, plant, and equipment, other identifiable intangible assets, and investments We evaluate our property, plant, and equipment and other identifiable intangible assets for impairment when, in our judg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in our judgment, events or circumstances indicate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t>
        </is>
      </c>
    </row>
    <row r="15">
      <c r="A15" s="4" t="inlineStr">
        <is>
          <t>Contingent liabilities [Policy Text Block]</t>
        </is>
      </c>
      <c r="B15"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16">
      <c r="A16" s="4" t="inlineStr">
        <is>
          <t>Cash flows from revolving credit facilities and commercial paper program [Policy Text Block]</t>
        </is>
      </c>
      <c r="B16" s="4" t="inlineStr">
        <is>
          <t>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4 – Debt and Banking Arrangements.)</t>
        </is>
      </c>
    </row>
    <row r="17">
      <c r="A17" s="4" t="inlineStr">
        <is>
          <t>Treasury stock [Policy Text Block]</t>
        </is>
      </c>
      <c r="B17" s="4" t="inlineStr">
        <is>
          <t>Treasury stock Treasury stock purchases are accounted for under the cost method whereby the entire cost of the acquired stock is recorded as Treasury stock, at cost in the Consolidated Balance Sheet. Gains and losses on the subsequent reissuance of shares are credited or charged to Capital in excess of par value in the Consolidated Balance Sheet using the average-cost method.</t>
        </is>
      </c>
    </row>
    <row r="18">
      <c r="A18" s="4" t="inlineStr">
        <is>
          <t>Derivative instruments and hedging activities [Policy Text Block]</t>
        </is>
      </c>
      <c r="B18" s="4" t="inlineStr">
        <is>
          <t>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Regulatory assets, deferred charges, and other; Accrued liabilities ; or Regulatory liabilities, deferred income, and other in the Consolidated Balance Shee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For commodity derivatives designated as a cash flow hedge, the change in fair value of the derivative is reported in AOCI in the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1) require physical delivery, (2) are used for managing commodity risk on NGL processing or natural gas production activities, and (3) are not held for trading purposes nor were entered into as a pre-contemplated buy/sell arrangement, are recorded on a gross basis.</t>
        </is>
      </c>
    </row>
    <row r="19">
      <c r="A19" s="4" t="inlineStr">
        <is>
          <t>Revenue recognition [Policy Text Block]</t>
        </is>
      </c>
      <c r="B19" s="4" t="inlineStr">
        <is>
          <t>Revenue recognition Customers in our gas pipeline businesses are comprised of public utilities, municipalities, gas marketers and producers, intrastate pipelines, direct industrial users, and electrical power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use judgment to record estimates of rate refund liabilities considering our and other third-party regulatory proceedings, advice of counsel, and other risks. Midstream businesses: Revenues from our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in our judgment,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judgmentally determined relative standalone selling pric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based on management’s judgment,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in the Consolidated Statement of Operations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which we remarket. In addition, we retain NGLs as consideration in certain processing arrangements, as discussed above in the Service Revenues - Midstream businesses section. We recognize revenue from the sale of these commodities when the products have been sold and delivered. Our product sales contracts are primarily short-term contracts based on prevailing market rates at the time of the transaction.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the Consolidated Balance Sheet until such time as the MVC short-fall payments are invoiced to the customer. Contract Liabilities Our contract liabilities consist of advance payments primarily from midstream business customers which include construction reimbursements, prepayments, and other billings and transaction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liabilities and Regulatory liabilities, deferred income, and other , respectively, in the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in our judgment,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t>
        </is>
      </c>
    </row>
    <row r="20">
      <c r="A20" s="4" t="inlineStr">
        <is>
          <t>Leases [Policy Text Block]</t>
        </is>
      </c>
      <c r="B20" s="4" t="inlineStr">
        <is>
          <t>Leases We recognize a lease liability with an offsetting right-of-use asset in the Consolidated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20 years, but a certain land lease has a term of 108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When permitted under our lease agreements, we may sublease certain unused office space for fixed periods that could extend up to the length of the original lease agreement.</t>
        </is>
      </c>
    </row>
    <row r="21">
      <c r="A21" s="4" t="inlineStr">
        <is>
          <t>Interest capitalized [Policy Text Block]</t>
        </is>
      </c>
      <c r="B21" s="4" t="inlineStr">
        <is>
          <t xml:space="preserve">Interest capitalized We capitalize interest during construction on major projects with construction periods of at least 3 months and a total project cost in excess of $1 million. Interest is capitalized on borrowed funds and, where regulation by the FERC exists, on internally generated funds (equity AFUDC). The latter is included in Other income (expense) – net below Operating income (loss) in the Consolidated Statement of Operations. The rates used by regulated companies </t>
        </is>
      </c>
    </row>
    <row r="22">
      <c r="A22" s="4" t="inlineStr">
        <is>
          <t>Employee stock-based awards [Policy Text Block]</t>
        </is>
      </c>
      <c r="B22" s="4" t="inlineStr">
        <is>
          <t>Employee stock-based awards We recognize compensation expense on employee stock-based awards on a straight-line basis; forfeitures are recognized when they occur.</t>
        </is>
      </c>
    </row>
    <row r="23">
      <c r="A23" s="4" t="inlineStr">
        <is>
          <t>Pension and other postretirement benefits [Policy Text Block]</t>
        </is>
      </c>
      <c r="B23" s="4" t="inlineStr">
        <is>
          <t>Pension and other postretirement benefits 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credits) are actuarially determined and impacted by various assumptions and estimates.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nd unrecognized prior service costs and credits are deferred and recorded in AOCI or, for Transco and Northwest Pipeline, as a regulatory asset or liability, until amortized as a component of net periodic benefit cost (credit). Unrecognized actuarial gains and losses in excess of 10 percent of the greater of the benefit obligation or the market-related value of plan assets are amortized over the participants’ average remaining future years of service, which is approximately 10 years for our pension plans and approximately 6 years for our other postretirement benefit plan. The expected return on plan assets component of net periodic benefit cost (credi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year period. Additionally, the market-related value of assets may be no more than 110 percent or less than 90 percent of the fair value of plan assets at the beginning of the year. The market-related value of plan assets for our other postretirement benefit plan is equal to the unadjusted fair value of plan assets at the beginning of the year.</t>
        </is>
      </c>
    </row>
    <row r="24">
      <c r="A24" s="4" t="inlineStr">
        <is>
          <t>Income taxes [Policy Text Block]</t>
        </is>
      </c>
      <c r="B24" s="4" t="inlineStr">
        <is>
          <t>Income taxes We include the operations of our domestic corporate subsidiaries and income from our subsidiary partnerships in our consolidated fed e ral income tax return and also file tax return s in various foreign and state jurisdictions as required . Deferred income taxes are computed using the liability method and are provided on all temporary differences between the financial basis and the tax basis of our assets and liabilities. Our judgment and income tax assumptions are used to determine the levels, if any, of v aluation allowances associated with deferred tax assets.</t>
        </is>
      </c>
    </row>
    <row r="25">
      <c r="A25" s="4" t="inlineStr">
        <is>
          <t>Earnings (loss) per common share [Policy Text Block]</t>
        </is>
      </c>
      <c r="B25" s="4" t="inlineStr">
        <is>
          <t>Earnings (loss) per common share Basic earnings (loss) per common share in the Consolidated Statement of Operations is based on the sum of the weighted-average number of common shares outstanding and vested restricted stock units. Diluted earnings (loss) per common share in the Consolidated Statement of Operations includes any dilutive effect of nonvested restricted stock units, stock options, and convertible instruments, unless otherwise noted. Diluted earnings (loss) per common share is calculated using the treasury-stock method.</t>
        </is>
      </c>
    </row>
    <row r="26">
      <c r="A26" s="4" t="inlineStr">
        <is>
          <t>New Accounting Pronouncements and Changes in Accounting Principles [Text Block]</t>
        </is>
      </c>
      <c r="B26" s="4" t="inlineStr">
        <is>
          <t>Accounting standards issued and adopted In June 2016, the Financial Accounting Standards Board issued Accounting Standards Update (ASU) 2016-13 “Financial Instruments - Credit Losses (Topic 326): Measurement of Credit Losses on Financial Instruments” (ASU 2016-13). ASU 2016-13 changed the impairment model for most financial assets and certain other instruments. For trade and other receivables, held-to-maturity debt securities, loans, and other instruments, entities are required to use a forward-looking “expected loss” model that generally will result in the earlier recognition of allowances for losses. We adopted ASU 2016-13 effective January 1, 2020, which primarily applied to our short-term trade receivables. There was no cumulative effect adjustment to retained earnings upon adoption. The majority of our trade receivable balances are due within 30 days. We monitor the credit quality of our counterparties through review of collection trends, credit ratings, and other analyses, such as bankruptcy monitoring. Financial assets from our natural gas transmission business and gathering and transportation business are segregated into separate pools for evaluation due to different counterparty risks inherent in each business. Changes in counterparty risk factors could lead to reassessment of the composition of our financial assets as separate pools or the need for additional pools. We calculate our allowance for credit losses incorporating an aging method. In estimating our expected credit losses, we utilized historical loss rates over many years, which included periods of both high and low commodity prices. Commodity prices could have a significant impact on a portion of our gathering and processing counterparties’ financial health and ability to satisfy current liabilities. Our expected credit loss estimate considered both internal and external forward-looking commodity price expectations, as well as counterparty credit ratings, and factors impacting their near-term liquidity. In addition, our expected credit loss estimate considered potential contractual, physical, and commercial protections and outcomes in the case of a counterparty bankruptcy. The physical location and nature of our services help to mitigate collectability concerns of our gathering and processing producer customers. Our gathering lines in many cases are physically connected to the customers’ wellheads and pads, and there may not be alternative gathering lines nearby. The construction of gathering systems is capital intensive and it would be costly for others to replicate, especially considering the depletion to date of the associated reserves. As a result, we play a critical role in getting customers’ production from the wellhead to a marketable condition and location. This tends to reduce collectability risk as our services enable producers to generate operating cash flows. Commodity price movements generally do not impact the majority of our natural gas transmission businesses customers’ financial condition. Past due accounts are generally written off against the allowance for doubtful accounts only after all collection attempts have been exhausted. We do not have a material amount of significantly aged receivables at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Regulatory Assets and Liabilities [Table Text Block]</t>
        </is>
      </c>
      <c r="B4" s="4" t="inlineStr">
        <is>
          <t xml:space="preserve">Our current and noncurrent regulatory asset and liability balances for the years ended December 31, 2020 and 2019 are as follows: December 31, 2020 2019 (Millions) Current assets reported within Other current assets and deferred charges $ 64 $ 72 Noncurrent assets reported within Regulatory assets, deferred charges, and other 442 466 Total regulated assets $ 506 $ 538 Current liabilities reported within Accrued liabilities $ 59 $ 60 Noncurrent liabilities reported within Regulatory liabilities, deferred income, and other 1,314 1,277 Total regulated liabilities $ 1,373 $ 1,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Disclosures [Abstract]</t>
        </is>
      </c>
    </row>
    <row r="4">
      <c r="A4" s="4" t="inlineStr">
        <is>
          <t>Schedule of Variable Interest Entities [Table Text Block]</t>
        </is>
      </c>
      <c r="B4" s="4" t="inlineStr">
        <is>
          <t>The following table presents amounts included in the Consolidated Balance Sheet that are only for the use or obligation of our consolidated VIEs: December 31, 2020 2019 (Millions) Assets (liabilities): Cash and cash equivalents $ 107 $ 102 Trade accounts and other receivables – net 148 167 Other current assets and deferred charges 7 5 Property, plant, and equipment – net 5,514 5,745 Intangible assets – net of accumulated amortization 2,376 2,669 Regulatory assets, deferred charges, and other 15 13 Accounts payable (42) (58) Accrued liabilities (34) (66) Regulatory liabilities, deferred income, and other (289) (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Acquisitions (Tables)</t>
        </is>
      </c>
      <c r="B1" s="2" t="inlineStr">
        <is>
          <t>12 Months Ended</t>
        </is>
      </c>
    </row>
    <row r="2">
      <c r="B2" s="2" t="inlineStr">
        <is>
          <t>Dec. 31, 2020</t>
        </is>
      </c>
    </row>
    <row r="3">
      <c r="A3" s="3" t="inlineStr">
        <is>
          <t>Business Acquisition [Line Items]</t>
        </is>
      </c>
    </row>
    <row r="4">
      <c r="A4" s="4" t="inlineStr">
        <is>
          <t>Schedule of Business Acquisitions, by Acquisition [Table Text Block]</t>
        </is>
      </c>
      <c r="B4" s="4" t="inlineStr">
        <is>
          <t xml:space="preserve">The following table presents the allocation of the acquisition date fair value of the major classes of the assets acquired, which are presented in the Northeast G&amp;P segment, and liabilities assumed, including post closing purchase price adjustments.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Millions) Current assets, including $13 million cash acquired $ 56 Property, plant, and equipment 1,387 Other intangible assets 328 Total identifiable assets acquired 1,771 Current liabilities 7 Total liabilities assumed 7 Net identifiable assets acquired 1,764 Goodwill 187 Net assets acquired $ 1,951 </t>
        </is>
      </c>
    </row>
    <row r="5">
      <c r="A5" s="4" t="inlineStr">
        <is>
          <t>Business Acquisition, Pro Forma Information [Table Text Block]</t>
        </is>
      </c>
      <c r="B5" s="4" t="inlineStr">
        <is>
          <t>The following unaudited pro forma Revenues and Net income (loss) attributable to The Williams Companies, Inc. for the years ended December 31, 2019 and 2018, respectively,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19 2018 (Millions) Revenues $ 8,233 $ 8,836 Net income (loss) attributable to The Williams Companies, Inc. 928 (1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Divestitures (Tables)</t>
        </is>
      </c>
      <c r="B1" s="2" t="inlineStr">
        <is>
          <t>12 Months Ended</t>
        </is>
      </c>
    </row>
    <row r="2">
      <c r="B2" s="2" t="inlineStr">
        <is>
          <t>Dec. 31, 2020</t>
        </is>
      </c>
    </row>
    <row r="3">
      <c r="A3" s="4" t="inlineStr">
        <is>
          <t>Four Corners [Member]</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 xml:space="preserve">The following table presents the results of operations for the Four Corners area, excluding the gain noted above: Year Ended December 31, 2018 (Millions) Income (loss) before income taxes of Four Corners area $ 52 Income (loss) before income taxes of Four Corners area attributable to The Williams Companies, Inc.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 [Table Text Block]</t>
        </is>
      </c>
      <c r="B4" s="4" t="inlineStr">
        <is>
          <t>The following table presents our revenue disaggregated by major service line: Transco Northwest Pipeline Gulf of Mexico Midstream Northeast West Midstream Other Eliminations Total (Millions) 2020 Revenues from contracts with customers: Service revenues: Regulated interstate natural gas transportation and storage $ 2,404 $ 449 $ — $ — $ — $ — $ (7) $ 2,846 Gathering, processing, transportation, fractionation, and storage: Monetary consideration — — 348 1,279 1,204 — (75) 2,756 Commodity consideration — — 21 7 101 — — 129 Other 10 — 27 164 65 1 (14) 253 Total service revenues 2,414 449 396 1,450 1,370 1 (96) 5,984 Product sales: NGL and natural gas 80 — 114 57 1,565 — (147) 1,669 Total revenues from contracts with customers 2,494 449 510 1,507 2,935 1 (243) 7,653 Other revenues (1) 10 — 9 22 8 33 (16) 66 Total revenues $ 2,504 $ 449 $ 519 $ 1,529 $ 2,943 $ 34 $ (259) $ 7,719 2019 Revenues from contracts with customers: Service revenues: Regulated interstate natural gas transportation and storage $ 2,336 $ 450 $ — $ — $ — $ — $ (6) $ 2,780 Gathering, processing, transportation, fractionation, and storage: Monetary consideration — — 479 1,171 1,309 — (75) 2,884 Commodity consideration — — 41 12 150 — — 203 Other 11 — 26 147 42 — (16) 210 Total service revenues 2,347 450 546 1,330 1,501 — (97) 6,077 Product sales: NGL and natural gas 106 — 185 150 1,795 — (173) 2,063 Total revenues from contracts with customers 2,453 450 731 1,480 3,296 — (270) 8,140 Other revenues (1) 1 — 8 20 14 30 (12) 61 Total revenues $ 2,454 $ 450 $ 739 $ 1,500 $ 3,310 $ 30 $ (282) $ 8,201 Transco Northwest Pipeline Gulf of Mexico Midstream Northeast West Midstream Other Eliminations Total (Millions) 2018 Revenues from contracts with customers: Service revenues: Regulated interstate natural gas transportation and storage $ 1,921 $ 443 $ — $ — $ — $ — $ (2) $ 2,362 Gathering, processing, transportation, fractionation, and storage: Monetary consideration — — 541 861 1,590 2 (73) 2,921 Commodity consideration — — 59 20 321 — — 400 Other 2 — 17 94 46 — (15) 144 Total service revenues 1,923 443 617 975 1,957 2 (90) 5,827 Product sales: NGL and natural gas 127 — 307 287 2,421 — (382) 2,760 Other — — — — 21 — (4) 17 Total product sales 127 — 307 287 2,442 — (386) 2,777 Total revenues from contracts with customers 2,050 443 924 1,262 4,399 2 (476) 8,604 Other revenues (1) 11 — 18 21 12 32 (12) 82 Total revenues $ 2,061 $ 443 $ 942 $ 1,283 $ 4,411 $ 34 $ (488) $ 8,686 ______________________________ (1) Revenues not within the scope of ASC 606, “Revenue from Contracts with Customers,” consist of leasing revenues associated with our headquarters building and management fees that we receive for certain services we provide to operated equity-method investments, which are reported in Service revenues in the Consolidated Statement of Operations, and amounts associated with our derivative contracts, which are reported in Product sales in the Consolidated Statement of Operations .</t>
        </is>
      </c>
    </row>
    <row r="5">
      <c r="A5" s="4" t="inlineStr">
        <is>
          <t>Contract with Customer, Asset and Liability [Table Text Block]</t>
        </is>
      </c>
      <c r="B5" s="4" t="inlineStr">
        <is>
          <t xml:space="preserve">Contract Assets The following table presents a reconciliation of our contract assets: Year Ended December 31, 2020 2019 (Millions) Balance at beginning of year $ 8 $ 4 Revenue recognized in excess of amounts invoiced 145 62 Minimum volume commitments invoiced (141) (58) Balance at end of year $ 12 $ 8 Contract Liabilities The following table presents a reconciliation of our contract liabilities: Year Ended December 31, 2020 2019 (Millions) Balance at beginning of year $ 1,215 $ 1,397 Payments received and deferred 140 157 Significant financing component 11 13 Chesapeake global resolution (Note 1) 67 — Recognized in revenue (224) (352) Balance at end of year $ 1,209 $ 1,215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0. Contract Liabilities Remaining Performance Obligations (Millions) 2021 $ 129 $ 3,537 2022 113 3,329 2023 118 3,076 2024 98 2,443 2025 92 2,310 Thereafter 659 17,760 Total $ 1,209 $ 32,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s [Abstract]</t>
        </is>
      </c>
    </row>
    <row r="4">
      <c r="A4" s="4" t="inlineStr">
        <is>
          <t>Other Income and Expenses [Table Text Block]</t>
        </is>
      </c>
      <c r="B4" s="4" t="inlineStr">
        <is>
          <t xml:space="preserve">The following table presents by segment, certain items within Operating and maintenance expenses and Selling, general, and administrative expenses in the Consolidated Statement of Operations: Transmission &amp; Gulf of Mexico Northeast G&amp;P West Other (Millions) 2020 Income related to benefit policy change $ (22) $ (9) $ (9) $ — 2019 Severance and related costs 39 7 10 1 2018 Expense from charitable contribution of preferred stock to the Williams Companies Foundation, Inc. (Note 16) — — — 35 WPZ Merger related costs — —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ing Activities (Tables)</t>
        </is>
      </c>
      <c r="B1" s="2" t="inlineStr">
        <is>
          <t>12 Months Ended</t>
        </is>
      </c>
    </row>
    <row r="2">
      <c r="B2" s="2" t="inlineStr">
        <is>
          <t>Dec. 31, 2020</t>
        </is>
      </c>
    </row>
    <row r="3">
      <c r="A3" s="3" t="inlineStr">
        <is>
          <t>Investments [Abstract]</t>
        </is>
      </c>
    </row>
    <row r="4">
      <c r="A4" s="4" t="inlineStr">
        <is>
          <t>Realized Gain (Loss) on Investments [Table Text Block]</t>
        </is>
      </c>
      <c r="B4" s="4" t="inlineStr">
        <is>
          <t xml:space="preserve">The following table presents certain items reflected in Other investing income (loss) – net in the Consolidated Statement of Operations: Year Ended December 31, 2020 2019 2018 (Millions) Gain (loss) on deconsolidation of businesses $ — $ (29) $ 203 Gain on disposition of Jackalope — 122 — Other 8 14 16 Other investing income (loss) – net $ 8 $ 107 $ 219 </t>
        </is>
      </c>
    </row>
    <row r="5">
      <c r="A5" s="4" t="inlineStr">
        <is>
          <t>Investments [Table Text Block]</t>
        </is>
      </c>
      <c r="B5" s="4" t="inlineStr">
        <is>
          <t xml:space="preserve"> Ownership Interest at December 31, 2020 December 31, 2020 2019 (Millions) Appalachia Midstream Investments (1) $ 3,087 $ 3,236 RMM 50% 421 881 OPPL 50% 395 403 Blue Racer/Caiman II (2) 50% 357 428 Discovery 60% 352 472 Laurel Mountain 69% 219 249 Gulfstream 50% 204 217 Brazos Permian II 15% — 194 Other Various 124 155 $ 5,159 $ 6,235 ___________ (1) Includes equity-method investments in multiple gathering systems in the Marcellus Shale with an approximate average 66 percent interest. (2) See previous discussion in the section Acquisition of Additional Interests in Caiman II</t>
        </is>
      </c>
    </row>
    <row r="6">
      <c r="A6" s="4" t="inlineStr">
        <is>
          <t>Contributions [Table Text Block]</t>
        </is>
      </c>
      <c r="B6" s="4" t="inlineStr">
        <is>
          <t>We generally fund our portion of significant expansion or development projects of these investees through additional capital contributions. These transactions increased the carrying value of our investments and included: Year Ended December 31, 2020 2019 2018 (Millions) Blue Racer/Caiman II (1) $ 157 $ 28 $ — Appalachia Midstream Investments 116 140 246 Targa Train 7 6 43 — Laurel Mountain 5 36 16 RMM — 145 795 Jackalope — 24 42 Brazos Permian II — 18 27 Discovery — — 5 Other 41 19 1 $ 325 $ 453 $ 1,132 ___________ (1) See previous discussion in the section Acquisition of Additional Interests in Caiman II above.</t>
        </is>
      </c>
    </row>
    <row r="7">
      <c r="A7" s="4" t="inlineStr">
        <is>
          <t>Dividends and distributions [Table Text Block]</t>
        </is>
      </c>
      <c r="B7" s="4" t="inlineStr">
        <is>
          <t>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20 2019 2018 (Millions) Appalachia Midstream Investments $ 357 $ 293 $ 297 Gulfstream 93 86 93 OPPL 50 77 73 Blue Racer/Caiman II (1) 47 42 46 RMM 39 38 — Laurel Mountain 31 30 23 Discovery 21 41 45 UEOM — 13 70 Other 15 37 46 $ 653 $ 657 $ 693 ___________ (1) See previous discussion in the section Acquisition of Additional Interests in Caiman II above.</t>
        </is>
      </c>
    </row>
    <row r="8">
      <c r="A8" s="4" t="inlineStr">
        <is>
          <t>Summarized Financial Position and Results of Operations of Equity Method Investments [Table Text Block]</t>
        </is>
      </c>
      <c r="B8" s="4" t="inlineStr">
        <is>
          <t xml:space="preserve">Summarized Financial Position and Results of Operations of All Equity-Method Investments December 31, 2020 2019 (Millions) Assets (liabilities): Current assets $ 630 $ 581 Noncurrent assets 13,424 11,966 Current liabilities (312) (341) Noncurrent liabilities (3,884) (2,532) Year Ended December 31, 2020 2019 2018 (Millions) Gross revenue $ 2,625 $ 2,490 $ 2,411 Operating income 508 685 804 Net income 459 598 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Cash flow hedging activities:</t>
        </is>
      </c>
    </row>
    <row r="4">
      <c r="A4" s="4" t="inlineStr">
        <is>
          <t>Other Comprehensive Income (Loss), Cash Flow Hedge, Gain (Loss), before Reclassification, Tax</t>
        </is>
      </c>
      <c r="B4" s="5" t="n">
        <v>0</v>
      </c>
      <c r="C4" s="5" t="n">
        <v>0</v>
      </c>
      <c r="D4" s="5" t="n">
        <v>1</v>
      </c>
    </row>
    <row r="5">
      <c r="A5" s="4" t="inlineStr">
        <is>
          <t>Other Comprehensive Income (Loss), Cash Flow Hedge, Gain (Loss), Reclassification, Tax</t>
        </is>
      </c>
      <c r="B5" s="6" t="n">
        <v>0</v>
      </c>
      <c r="C5" s="6" t="n">
        <v>0</v>
      </c>
      <c r="D5" s="6" t="n">
        <v>-1</v>
      </c>
    </row>
    <row r="6">
      <c r="A6" s="3" t="inlineStr">
        <is>
          <t>Pension and other postretirement benefits:</t>
        </is>
      </c>
    </row>
    <row r="7">
      <c r="A7" s="4" t="inlineStr">
        <is>
          <t>Other Comprehensive Income (Loss), Defined Benefit Plan, Net Actuarial Gain (Loss) Arising During Period, Tax</t>
        </is>
      </c>
      <c r="B7" s="6" t="n">
        <v>-27</v>
      </c>
      <c r="C7" s="6" t="n">
        <v>-20</v>
      </c>
      <c r="D7" s="6" t="n">
        <v>3</v>
      </c>
    </row>
    <row r="8">
      <c r="A8" s="4" t="inlineStr">
        <is>
          <t>Other Comprehensive Income Loss, Reclassification Pension And Other Postretirement Benefit Plans Net Gain Loss Included In Net Periodic Benefit Cost (Credit), Tax</t>
        </is>
      </c>
      <c r="B8" s="5" t="n">
        <v>-7</v>
      </c>
      <c r="C8" s="5" t="n">
        <v>-4</v>
      </c>
      <c r="D8" s="5"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12 Months Ended</t>
        </is>
      </c>
    </row>
    <row r="2">
      <c r="B2" s="2" t="inlineStr">
        <is>
          <t>Dec. 31, 2020</t>
        </is>
      </c>
    </row>
    <row r="3">
      <c r="A3" s="3" t="inlineStr">
        <is>
          <t>Income Tax Expense (Benefit), Continuing Operations [Abstract]</t>
        </is>
      </c>
    </row>
    <row r="4">
      <c r="A4" s="4" t="inlineStr">
        <is>
          <t>Schedule of Components of Provision (benefit) for income taxes [Table Text Block]</t>
        </is>
      </c>
      <c r="B4" s="4" t="inlineStr">
        <is>
          <t xml:space="preserve">The Provision (benefit) for income taxes includes: Year Ended December 31, 2020 2019 2018 (Millions) Current: Federal $ (29) $ (41) $ (83) State — (5) 1 Foreign — 2 — (29) (44) (82) Deferred: Federal 98 280 183 State 10 99 37 108 379 220 Provision (benefit) for income taxes $ 79 $ 335 $ 138 </t>
        </is>
      </c>
    </row>
    <row r="5">
      <c r="A5" s="4" t="inlineStr">
        <is>
          <t>Provision for income taxes at federal statutory rate [Table Text Block]</t>
        </is>
      </c>
      <c r="B5" s="4" t="inlineStr">
        <is>
          <t xml:space="preserve">Reconciliations from the Provision (benefit) at statutory rate to recorded Provision (benefit) for income taxes are as follows: Year Ended December 31, 2020 2019 2018 (Millions) Provision (benefit) at statutory rate $ 58 $ 224 $ 69 Increases (decreases) in taxes resulting from: Impact of nontaxable noncontrolling interests 3 29 (73) State income taxes (net of federal benefit) 6 74 (10) State deferred income tax rate change — — 38 Federal valuation allowance 1 3 105 Other – net 11 5 9 Provision (benefit) for income taxes $ 79 $ 335 $ 138 </t>
        </is>
      </c>
    </row>
    <row r="6">
      <c r="A6" s="4" t="inlineStr">
        <is>
          <t>Deferred tax liabilities and Deferred tax assets [Table Text Block]</t>
        </is>
      </c>
      <c r="B6" s="4" t="inlineStr">
        <is>
          <t xml:space="preserve">Significant components of Deferred income tax liabilities and Deferred income tax assets are as follows: December 31, 2020 2019 (Millions) Deferred income tax liabilities: Property, plant and equipment $ 2,320 $ 1,921 Investments 1,515 1,411 Other 140 82 Total deferred income tax liabilities 3,975 3,414 Deferred income tax assets: Accrued liabilities 747 729 Minimum tax credit — 29 Foreign tax credit 140 140 Federal loss carryovers 905 544 State losses and credits 445 362 Other 140 147 Total deferred income tax assets 2,377 1,951 Less valuation allowance 325 319 Net deferred income tax assets 2,052 1,632 Overall net deferred income tax liabilities $ 1,923 $ 1,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from Continuing Operations (Tables)</t>
        </is>
      </c>
      <c r="B1" s="2" t="inlineStr">
        <is>
          <t>12 Months Ended</t>
        </is>
      </c>
    </row>
    <row r="2">
      <c r="B2" s="2" t="inlineStr">
        <is>
          <t>Dec. 31, 2020</t>
        </is>
      </c>
    </row>
    <row r="3">
      <c r="A3" s="3" t="inlineStr">
        <is>
          <t>Earnings Per Share [Abstract]</t>
        </is>
      </c>
    </row>
    <row r="4">
      <c r="A4" s="4" t="inlineStr">
        <is>
          <t>Earnings (loss) per common share [Table Text Block]</t>
        </is>
      </c>
      <c r="B4" s="4" t="inlineStr">
        <is>
          <t>Year Ended December 31, 2020 2019 2018 (Dollars in millions, except per-share Income (loss) from continuing operations available to common stockholders $ 208 $ 862 $ (156) Basic weighted-average shares 1,213,631 1,212,037 973,626 Effect of dilutive securities: Nonvested restricted stock units 1,531 1,811 — Stock options 3 163 — Diluted weighted-average shares (1) 1,215,165 1,214,011 973,626 Earnings (loss) per common share from continuing operations: Basic $ .17 $ .71 $ (.16) Diluted $ .17 $ .71 $ (.16) 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hanges in benefit obligations and plan assets [Table Text Block]</t>
        </is>
      </c>
      <c r="B4" s="4" t="inlineStr">
        <is>
          <t xml:space="preserve">The following table presents the changes in benefit obligations and plan assets for pension benefits and other postretirement benefits for the years indicated: Pension Benefits Other 2020 2019 2020 2019 (Millions) Change in benefit obligation: Benefit obligation at beginning of year $ 1,237 $ 1,187 $ 215 $ 186 Service cost 31 45 1 1 Interest cost 36 50 7 8 Plan participants’ contributions — — 2 2 Benefits paid (41) (111) (14) (12) Net actuarial loss (gain) 47 69 9 30 Settlements (127) (3) — — Net increase (decrease) in benefit obligation (54) 50 5 29 Benefit obligation at end of year 1,183 1,237 220 215 Change in plan assets: Fair value of plan assets at beginning of year 1,299 1,132 247 214 Actual return on plan assets 212 218 37 38 Employer contributions 14 63 6 5 Plan participants’ contributions — — 2 2 Benefits paid (41) (111) (14) (12) Settlements (127) (3) — — Net increase (decrease) in fair value of plan assets 58 167 31 33 Fair value of plan assets at end of year 1,357 1,299 278 247 Funded status — overfunded (underfunded) $ 174 $ 62 $ 58 $ 32 Accumulated benefit obligation $ 1,167 $ 1,221 </t>
        </is>
      </c>
    </row>
    <row r="5">
      <c r="A5" s="4" t="inlineStr">
        <is>
          <t>Overfunded (underfunded) status of our pension plans and other postretirement benefit plans [Table Text Block]</t>
        </is>
      </c>
      <c r="B5" s="4" t="inlineStr">
        <is>
          <t>The overfunded (underfunded) status of our pension plans and other postretirement benefit plan presented in the previous table are recognized in the Consolidated Balance Sheet within the following accounts: December 31, 2020 2019 (Millions) Overfunded (underfunded) pension plans: Noncurrent assets $ 203 $ 92 Current liabilities (3) (3) Noncurrent liabilities (26) (27) Overfunded (underfunded) other postretirement benefit plan: Noncurrent assets 64 38 Current liabilities (6) (6)</t>
        </is>
      </c>
    </row>
    <row r="6">
      <c r="A6" s="4" t="inlineStr">
        <is>
          <t>Defined Benefit Plan, Plan with Projected Benefit Obligation in Excess of Plan Assets [Table Text Block]</t>
        </is>
      </c>
      <c r="B6" s="4" t="inlineStr">
        <is>
          <t xml:space="preserve">The following table summarizes information for pension plans with obligations in excess of plan assets. December 31, 2020 2019 (Millions) Plans with a projected benefit obligation in excess of plan assets: Projected benefit obligation $ 29 $ 29 Fair value of plan assets — — Plans with an accumulated benefit obligation in excess of plan assets: Accumulated benefit obligation 25 26 Fair value of plan assets — — </t>
        </is>
      </c>
    </row>
    <row r="7">
      <c r="A7" s="4" t="inlineStr">
        <is>
          <t>Pre-tax amounts not yet recognized in net periodic benefit cost (credit)[Table Text Block]</t>
        </is>
      </c>
      <c r="B7" s="4" t="inlineStr">
        <is>
          <t xml:space="preserve">Pre-tax amounts not yet recognized in Net periodic benefit cost (credit) at December 31 are as follows: Pension Benefits Other 2020 2019 2020 2019 (Millions) Amounts included in Accumulated other comprehensive income (loss) : Net actuarial loss $ (101) $ (243) $ (25) $ (21) Amounts included in regulatory liabilities associated with Transco and Northwest Pipeline: Net actuarial gain N/A N/A $ 32 $ 11 </t>
        </is>
      </c>
    </row>
    <row r="8">
      <c r="A8" s="4" t="inlineStr">
        <is>
          <t>Schedule of Net Benefit Cost (Credit) [Table Text Block]</t>
        </is>
      </c>
      <c r="B8" s="4" t="inlineStr">
        <is>
          <t>Net periodic benefit cost (credit) for the years ended December 31 consist of the following: Pension Benefits Other 2020 2019 2018 2020 2019 2018 (Millions) Components of net periodic benefit cost (credit): Service cost $ 31 $ 45 $ 50 $ 1 $ 1 $ 1 Interest cost 36 50 46 7 8 7 Expected return on plan assets (53) (61) (63) (11) (10) (11) Amortization of prior service credit — — — — — (2) Amortization of net actuarial loss 21 15 23 — — — Net actuarial loss from settlements 9 1 23 — — — Reclassification to regulatory liability — — — 2 1 2 Net periodic benefit cost (credit) $ 44 $ 50 $ 79 $ (1) $ — $ (3)</t>
        </is>
      </c>
    </row>
    <row r="9">
      <c r="A9" s="4" t="inlineStr">
        <is>
          <t>Other changes in plan assets and benefit obligations recognized in other comprehensive income (loss) [Table Text Block]</t>
        </is>
      </c>
      <c r="B9" s="4" t="inlineStr">
        <is>
          <t xml:space="preserve">Other changes in plan assets and benefit obligations recognized in Other comprehensive income (loss) before taxes for the years ended December 31 consist of the following: Pension Benefits Other 2020 2019 2018 2020 2019 2018 (Millions) Other changes in plan assets and benefit obligations recognized in Other comprehensive income (loss) : Net actuarial gain (loss) $ 112 $ 88 $ (18) $ (4) $ (9) $ 9 Amortization of net actuarial loss 21 15 23 — — — Net actuarial loss from settlements 9 1 23 — — — Other changes in plan assets and benefit obligations recognized in Other comprehensive income (loss) $ 142 $ 104 $ 28 $ (4) $ (9) $ 9 </t>
        </is>
      </c>
    </row>
    <row r="10">
      <c r="A10" s="4" t="inlineStr">
        <is>
          <t>Schedule of Regulatory Assets / Liabilities [Table Text Block]</t>
        </is>
      </c>
      <c r="B10" s="4" t="inlineStr">
        <is>
          <t>Other changes in plan assets and benefit obligations for our other postretirement benefit plan associated with Transco and Northwest Pipeline are recognized in regulatory assets and liabilities. Amounts recognized in regulatory assets and liabilities for the years ended December 31 consist of the following: 2020 2019 2018 (Millions) Other changes in plan assets and benefit obligations recognized in regulatory (assets) and liabilities: Net actuarial gain (loss) $ 21 $ 7 $ (10) Amortization of prior service credit — — (2)</t>
        </is>
      </c>
    </row>
    <row r="11">
      <c r="A11" s="4" t="inlineStr">
        <is>
          <t>Defined Benefit Plan, Assumptions [Table Text Block]</t>
        </is>
      </c>
      <c r="B11" s="4" t="inlineStr">
        <is>
          <t>The weighted-average assumptions utilized to determine benefit obligations as of December 31 are as follows: Pension Benefits Other 2020 2019 2020 2019 Discount rate 2.45 % 3.19 % 2.59 % 3.27 % Rate of compensation increase 3.76 3.68 N/A N/A Cash balance interest crediting rate 3.00 3.50 N/A N/A The weighted-average assumptions utilized to determine Net periodic benefit cost (credit) for the years ended December 31 are as follows: Pension Benefits Other 2020 2019 2018 2020 2019 2018 Discount rate 3.08 % 4.33 % 3.67 % 3.27 % 4.39 % 3.71 % Expected long-term rate of return on plan assets 4.67 5.26 5.34 4.39 5.01 4.95 Rate of compensation increase 3.68 4.83 4.93 N/A N/A N/A Cash balance interest crediting rate 3.50 4.25 4.25 N/A N/A N/A</t>
        </is>
      </c>
    </row>
    <row r="12">
      <c r="A12" s="4" t="inlineStr">
        <is>
          <t>Fair values of plan assets [Table Text Block]</t>
        </is>
      </c>
      <c r="B12" s="4" t="inlineStr">
        <is>
          <t>The fair values of our pension plan assets at December 31, 2020 and 2019 by asset class are as follows: 2020 Quoted Prices Significant Significant Total (Millions) Pension assets: Cash management fund $ 21 $ — $ — $ 21 Equity securities 39 22 — 61 Fixed income securities (1): U.S. Treasury securities 110 — — 110 Government and municipal bonds — 32 — 32 Mortgage and asset-backed securities — 19 — 19 Corporate bonds — 342 — 342 Other — 4 — 4 $ 170 $ 419 $ — 589 Commingled investment funds measured at net asset value practical expedient (2): Equities — U.S. large cap 137 Equities — Global large and mid cap 121 Equities — International emerging markets 30 Fixed income — U.S. long and intermediate duration 346 Fixed income — Corporate bonds 134 Total assets at fair value at December 31, 2020 $ 1,357 2019 Quoted Prices Significant Significant Total (Millions) Pension assets: Cash management fund $ 11 $ — $ — $ 11 Equity securities 41 22 — 63 Fixed income securities (1): U.S. Treasury securities 62 — — 62 Government and municipal bonds — 35 — 35 Mortgage and asset-backed securities — 11 — 11 Corporate bonds — 360 — 360 Other 5 4 — 9 $ 119 $ 432 $ — 551 Commingled investment funds measured at net asset value practical expedient (2): Equities — U.S. large cap 133 Equities — Global large and mid cap 100 Equities — International emerging markets 26 Fixed income — U.S. long and intermediate duration 380 Fixed income — Corporate bonds 109 Total assets at fair value at December 31, 2019 $ 1,299 The fair values of our other postretirement benefits plan assets at December 31, 2020 and 2019 by asset class are as follows: 2020 Quoted Prices Significant Significant Total (Millions) Other postretirement benefit assets: Cash management funds $ 12 $ — $ — $ 12 Equity securities 38 10 — 48 Fixed income securities (1): U.S. Treasury securities 14 — — 14 Government and municipal bonds — 4 — 4 Mortgage and asset-backed securities — 3 — 3 Corporate bonds — 45 — 45 Mutual fund — Municipal bonds 52 — — 52 $ 116 $ 62 $ — 178 Commingled investment funds measured at net asset value practical expedient (2): Equities — U.S. large cap 18 Equities — Global large and mid cap 16 Equities — International emerging markets 4 Fixed income — U.S. long and intermediate duration 45 Fixed income — Corporate bonds 17 Total assets at fair value at December 31, 2020 $ 278 2019 Quoted Prices Significant Significant Total (Millions) Other postretirement benefit assets: Cash management funds $ 11 $ — $ — $ 11 Equity securities 35 9 — 44 Fixed income securities (1): U.S. Treasury securities 8 — — 8 Government and municipal bonds — 4 — 4 Mortgage and asset-backed securities — 1 — 1 Corporate bonds — 43 — 43 Mutual fund — Municipal bonds 46 — — 46 $ 100 $ 57 $ — 157 Commingled investment funds measured at net asset value practical expedient (2): Equities — U.S. large cap 16 Equities — Global large and mid cap 12 Equities — International emerging markets 3 Fixed income — U.S. long and intermediate duration 46 Fixed income — Corporate bonds 13 Total assets at fair value at December 31, 2019 $ 247 ____________ (1) The weighted-average credit quality rating of the fixed income security portfolio is investment grade with a weighted-average duration of approximately 16 years for 2020 and 14 years for 2019.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 day to 30 days.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t>
        </is>
      </c>
    </row>
    <row r="13">
      <c r="A13" s="4" t="inlineStr">
        <is>
          <t>Expected benefit payments [Table Text Block]</t>
        </is>
      </c>
      <c r="B13" s="4" t="inlineStr">
        <is>
          <t xml:space="preserve">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Other (Millions) 2021 $ 96 $ 14 2022 91 14 2023 86 14 2024 82 13 2025 82 13 2026-2030 378 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The following table presents nonregulated and regulated Property, plant, and equipment – net as presented on the Consolidated Balance Sheet for the years ended: Estimated Depreciation December 31, 2020 2019 (Millions) Nonregulated: Natural gas gathering and processing facilities 5 - 40 $ 17,813 $ 17,593 Construction in progress Not applicable 289 354 Other 2 - 45 2,658 2,519 Regulated: Natural gas transmission facilities 1.25 - 7.13 18,688 18,076 Construction in progress Not applicable Not applicable 382 586 Other 5 - 45 0.00 - 33.33 2,659 2,382 Total property, plant, and equipment, at cost 42,489 41,510 Accumulated depreciation and amortization (13,560) (12,310) Property, plant, and equipment — net $ 28,929 $ 29,200 __________ (1) Estimated useful life and depreciation rates are presented as of December 31, 2020. Depreciation rates and estimated useful lives for regulated assets are prescribed by the FERC.</t>
        </is>
      </c>
    </row>
    <row r="5">
      <c r="A5" s="4" t="inlineStr">
        <is>
          <t>Schedule of Change in Asset Retirement Obligation</t>
        </is>
      </c>
      <c r="B5" s="4" t="inlineStr">
        <is>
          <t>The following table presents the significant changes to our ARO, of which $1.159 billion and $1.117 billion are included in Regulatory liabilities, deferred income, and other with the remaining current portion in Accrued liabilities at December 31, 2020 and 2019, respectively. December 31, 2020 2019 (Millions) Balance at beginning of year $ 1,165 $ 1,032 Liabilities incurred (1) 37 15 Liabilities settled (19) (8) Accretion expense 65 59 Revisions (2) (26) 67 Balance at end of year $ 1,222 $ 1,165 ___________ (1) As a result of the global resolution with Chesapeake in 2020, we recorded $31 million of ARO related to natural gas properties transferred to us. (See Note 1 – General, Description of Business, Basis of Presentation, and Summary of Significant Accounting Policies.) (2) Several factors are considered in the annual review process, including inflation rates, current estimates for removal cost, market risk premiums, discount rates, and the estimated remaining useful life of the assets. The 2020 revisions reflect changes in removal cost estimates, increases in the estimated remaining useful life of certain assets, decreases in inflation rates, and decreases in the discount rates used in the annual review process. The 2019 revisions reflect changes in removal cost estimates, decreases in the estimated remaining useful life of certain assets, increases in inflation rates, and decreases in the discount rates used in the annual review proc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 xml:space="preserve">Changes in the carrying amount of goodwill, included in Intangible assets – net of accumulated amortization in the Consolidated Balance Sheet, by reportable segment for the periods indicated are as follows: Northeast G&amp;P (Millions) December 31, 2018 $ — UEOM Acquisition (Note 3) 188 December 31, 2019 188 Impairment of goodwill (Note 18) (187) Other (Note 3) (1) December 31, 2020 $ — </t>
        </is>
      </c>
    </row>
    <row r="5">
      <c r="A5" s="4" t="inlineStr">
        <is>
          <t>Schedule of Finite-Lived Intangible Assets [Table Text Block]</t>
        </is>
      </c>
      <c r="B5" s="4" t="inlineStr">
        <is>
          <t>The gross carrying amount and accumulated amortization of other intangible assets, included in Intangible assets – net of accumulated amortization in the Consolidated Balance Sheet, at December 31 are as follows: 2020 2019 Gross Carrying Amount Accumulated Amortization Gross Carrying Amount Accumulated Amortization (Millions) Other intangible assets $ 9,561 $ (2,117) $ 9,560 $ (1,7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Accrued Liabilities [Table Text Block]</t>
        </is>
      </c>
      <c r="B4" s="4" t="inlineStr">
        <is>
          <t xml:space="preserve"> December 31, 2020 2019 (Millions) Interest on debt $ 271 $ 288 Employee costs 149 226 Estimated rate refund liabilities — 189 Contract liabilities (Note 5) 129 158 Asset retirement obligation (Note 11) 63 48 Operating lease liabilities (Note 15) 28 21 Other, including accrued loss contingencies 304 346 $ 944 $ 1,2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Banking Arrangements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Long-Term Debt December 31, 2020 2019 (Millions) Transco: 7.08% Debentures due 2026 $ 8 $ 8 7.25% Debentures due 2026 200 200 7.85% Notes due 2026 1,000 1,000 4% Notes due 2028 400 400 3.25% Notes due 2030 700 — 5.4% Notes due 2041 375 375 4.45% Notes due 2042 400 400 4.6% Notes due 2048 600 600 3.95% Notes due 2050 500 — Other financing obligation - Atlantic Sunrise 847 857 Other financing obligation - Dalton 257 259 Northwest Pipeline: 7.125% Debentures due 2025 85 85 4% Notes due 2027 500 500 Williams: 4.125% Notes due 2020 — 600 5.25% Notes due 2020 — 1,500 4% Notes due 2021 500 500 7.875% Notes due 2021 371 371 3.35% Notes due 2022 750 750 3.6% Notes due 2022 1,250 1,250 3.7% Notes due 2023 850 850 4.5% Notes due 2023 600 600 4.3% Notes due 2024 1,000 1,000 4.55% Notes due 2024 1,250 1,250 3.9% Notes due 2025 750 750 4% Notes due 2025 750 750 3.75% Notes due 2027 1,450 1,450 3.5% Notes due 2030 1,000 — 7.5% Debentures due 2031 339 339 7.75% Notes due 2031 252 252 8.75% Notes due 2032 445 445 6.3% Notes due 2040 1,250 1,250 5.8% Notes due 2043 400 400 5.4% Notes due 2044 500 500 5.75% Notes due 2044 650 650 4.9% Notes due 2045 500 500 5.1% Notes due 2045 1,000 1,000 4.85% Notes due 2048 800 800 Various — 7.7% to 10.25% Notes and Debentures due 2020 to 2027 3 24 Credit facility loans — — Unamortized debt issuance costs (125) (119) Net unamortized debt premium (discount) (63) (58) Total long-term debt, including current portion 22,344 22,288 Long-term debt due within one year (893) (2,140) Long-term debt $ 21,451 $ 20,148 </t>
        </is>
      </c>
    </row>
    <row r="5">
      <c r="A5" s="4" t="inlineStr">
        <is>
          <t>Schedule of Maturities of Long-term Debt [Table Text Block]</t>
        </is>
      </c>
      <c r="B5" s="4" t="inlineStr">
        <is>
          <t xml:space="preserve">The following table presents aggregate minimum maturities of long-term debt and other financing obligations, excluding net unamortized debt premium (discount) and debt issuance costs, for each of the next five years: December 31, 2020 (Millions) 2021 $ 894 2022 2,025 2023 1,477 2024 2,280 2025 1,617 </t>
        </is>
      </c>
    </row>
    <row r="6">
      <c r="A6" s="4" t="inlineStr">
        <is>
          <t>Schedule of Line of Credit Facilities [Table Text Block]</t>
        </is>
      </c>
      <c r="B6" s="4" t="inlineStr">
        <is>
          <t>Credit Facilities December 31, 2020 Stated Capacity Outstanding (Millions) Long-term credit facility (1) $ 4,500 $ — Letters of credit under certain bilateral bank agreements 15 ________________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Year Ended December 31, 2020 2019 (Millions) Lease Cost: Operating lease cost $ 37 $ 40 Variable lease cost 19 27 Sublease income (1) (2) Total lease cost $ 55 $ 65 Cash paid for amounts included in the measurement of operating lease liabilities $ 30 $ 39 December 31, 2020 2019 (Millions) Other Information: Right-of-use asset (included in Regulatory assets, deferred charges, and other in the Consolidated Balance Sheet) $ 182 $ 207 Operating lease liabilities: Current (included in Accrued liabilities in the Consolidated Balance Sheet) $ 28 $ 21 Noncurrent (included in Regulatory liabilities, deferred income, and other in the Consolidated Balance Sheet) $ 161 $ 188 Weighted-average remaining lease term – operating leases (years) 13 13 Weighted-average discount rate – operating leases 4.60% 4.61%</t>
        </is>
      </c>
    </row>
    <row r="5">
      <c r="A5" s="4" t="inlineStr">
        <is>
          <t>Lessee, Operating Lease, Liability, Maturity [Table Text Block]</t>
        </is>
      </c>
      <c r="B5" s="4" t="inlineStr">
        <is>
          <t xml:space="preserve">As of December 31, 2020, the following table represents our operating lease maturities, including renewal provisions that we have assessed as being reasonably certain of exercise, for each of the years ended December 31: (Millions) 2021 $ 34 2022 28 2023 23 2024 19 2025 17 Thereafter 140 Total future lease payments 261 Less amount representing interest 72 Total obligations under operating leases $ 1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Accumulated Other Comprehensive Income (Loss) [Table Text Block]</t>
        </is>
      </c>
      <c r="B4" s="4" t="inlineStr">
        <is>
          <t>The following table presents the changes in AOCI by component, net of income taxes: Cash Foreign Pension and Total (Millions) Balance at December 31, 2019 $ (2) $ (1) $ (196) $ (199) Other comprehensive income (loss) before reclassifications (2) — 81 79 Amounts reclassified from accumulated other comprehensive income (loss) 1 — 23 24 Other comprehensive income (loss) (1) — 104 103 Balance at December 31, 2020 $ (3) $ (1) $ (92) $ (96)</t>
        </is>
      </c>
    </row>
    <row r="5">
      <c r="A5" s="4" t="inlineStr">
        <is>
          <t>Reclassifications Out Of Accumulated Other Comprehensive Income [Table Text Block]</t>
        </is>
      </c>
      <c r="B5" s="4" t="inlineStr">
        <is>
          <t xml:space="preserve">Reclassifications out of AOCI are presented in the following table by component for the year ended December 31, 2020: Component Reclassifications Classification (Millions) Cash flow hedges: Energy commodity contracts $ 1 Product sales Pension and other postretirement benefits: Amortization of actuarial (gain) loss and net actuarial loss from settlements included in net periodic benefit cost (credit) 30 Other income (expense) – net below Operating income (loss) Income tax benefit (7) Provision (benefit) for income taxes Reclassifications during the period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 - Williams Companies Incentive Plan [Member]</t>
        </is>
      </c>
      <c r="B1" s="2" t="inlineStr">
        <is>
          <t>12 Months Ended</t>
        </is>
      </c>
    </row>
    <row r="2">
      <c r="B2" s="2" t="inlineStr">
        <is>
          <t>Dec. 31, 2020</t>
        </is>
      </c>
    </row>
    <row r="3">
      <c r="A3" s="3" t="inlineStr">
        <is>
          <t>Share-based Compensation Arrangement by Share-based Payment Award [Line Items]</t>
        </is>
      </c>
    </row>
    <row r="4">
      <c r="A4" s="4" t="inlineStr">
        <is>
          <t>Nonvested Restricted Stock Unit Rollforward and related information [Table Text Block]</t>
        </is>
      </c>
      <c r="B4" s="4" t="inlineStr">
        <is>
          <t>The following summary reflects nonvested restricted stock unit activity and related information for the year ended December 31, 2020: Restricted Stock Units Outstanding Shares Weighted- (Millions) Nonvested at December 31, 2019 5.4 $ 28.11 Granted 2.8 $ 18.32 Forfeited (0.5) $ 27.90 Vested (1.5) $ 29.04 Nonvested at December 31, 2020 6.2 $ 23.53 ______________ (1) Performance-based restricted stock units are valued considering measures of total shareholder return utilizing a Monte Carlo valuation method, as well as return on capital employed and a ratio of debt to EBITDA. All other restricted stock units are valued at the grant-date market price. Restricted stock units generally vest after three years.</t>
        </is>
      </c>
    </row>
    <row r="5">
      <c r="A5" s="4" t="inlineStr">
        <is>
          <t>Other restricted stock unit information [Table Text Block]</t>
        </is>
      </c>
      <c r="B5" s="4" t="inlineStr">
        <is>
          <t xml:space="preserve">Value of Restricted Stock Units 2020 2019 2018 Weighted-average grant date fair value of restricted stock units granted during the year, per share $ 18.32 $ 25.87 $ 30.48 Total fair value of restricted stock units vested during the year (in millions) $ 43 $ 29 $ 35 </t>
        </is>
      </c>
    </row>
    <row r="6">
      <c r="A6" s="4" t="inlineStr">
        <is>
          <t>Stock Option Rollfoward and related information [Table Text Block]</t>
        </is>
      </c>
      <c r="B6" s="4" t="inlineStr">
        <is>
          <t xml:space="preserve">The following summary reflects stock option activity and related information for the year ended December 31, 2020: Stock Options Options Weighted- Aggregate (Millions) (Millions) Outstanding at December 31, 2019 6.8 $ 32.64 Granted — $ — Exercised (0.3) $ 17.28 Cancelled (0.5) $ 34.04 Outstanding at December 31, 2020 6.0 $ 33.18 $ — Exercisable at December 31, 2020 5.7 $ 33.41 $ — </t>
        </is>
      </c>
    </row>
    <row r="7">
      <c r="A7" s="4" t="inlineStr">
        <is>
          <t>Cash Proceeds Received and Tax Benefit from Share-based Payment Awards [Table Text Block]</t>
        </is>
      </c>
      <c r="B7" s="4" t="inlineStr">
        <is>
          <t xml:space="preserve">The following table summarizes additional information related to stock option activity during each of the last three years: Year Ended December 31, 2020 2019 2018 (Millions) Total intrinsic value of options exercised $ 1 $ 6 $ 3 Tax benefits realized on options exercised $ — $ 1 $ — Cash received from the exercise of options $ 3 $ 4 $ 9 </t>
        </is>
      </c>
    </row>
    <row r="8">
      <c r="A8" s="4" t="inlineStr">
        <is>
          <t>Stock Options Schedule of Valuation Assumptions [Table Text Block]</t>
        </is>
      </c>
      <c r="B8" s="4" t="inlineStr">
        <is>
          <t>The estimated fair value at date of grant of options for our common stock granted in each respective year, using the Black-Scholes option pricing model, is as follows: 2018 Weighted-average grant date fair value of options for our common stock granted during the year, per share $ 5.49 Weighted-average assumptions: Dividend yield 4.7 % Volatility 30.1 % Risk-free interest rate 2.7 % Expected life (years) 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Millions, $ in Millions</t>
        </is>
      </c>
      <c r="B1" s="2" t="inlineStr">
        <is>
          <t>Dec. 31, 2020</t>
        </is>
      </c>
      <c r="C1" s="2" t="inlineStr">
        <is>
          <t>Dec. 31, 2019</t>
        </is>
      </c>
    </row>
    <row r="2">
      <c r="A2" s="3" t="inlineStr">
        <is>
          <t>Current assets:</t>
        </is>
      </c>
    </row>
    <row r="3">
      <c r="A3" s="4" t="inlineStr">
        <is>
          <t>Cash and cash equivalents</t>
        </is>
      </c>
      <c r="B3" s="5" t="n">
        <v>142</v>
      </c>
      <c r="C3" s="5" t="n">
        <v>289</v>
      </c>
    </row>
    <row r="4">
      <c r="A4" s="4" t="inlineStr">
        <is>
          <t>Trade accounts and other receivables</t>
        </is>
      </c>
      <c r="B4" s="6" t="n">
        <v>1000</v>
      </c>
      <c r="C4" s="6" t="n">
        <v>1002</v>
      </c>
    </row>
    <row r="5">
      <c r="A5" s="4" t="inlineStr">
        <is>
          <t>Allowance for doubtful accounts</t>
        </is>
      </c>
      <c r="B5" s="6" t="n">
        <v>-1</v>
      </c>
      <c r="C5" s="6" t="n">
        <v>-6</v>
      </c>
    </row>
    <row r="6">
      <c r="A6" s="4" t="inlineStr">
        <is>
          <t>Trade accounts and other receivables - net</t>
        </is>
      </c>
      <c r="B6" s="6" t="n">
        <v>999</v>
      </c>
      <c r="C6" s="6" t="n">
        <v>996</v>
      </c>
    </row>
    <row r="7">
      <c r="A7" s="4" t="inlineStr">
        <is>
          <t>Inventories</t>
        </is>
      </c>
      <c r="B7" s="6" t="n">
        <v>136</v>
      </c>
      <c r="C7" s="6" t="n">
        <v>125</v>
      </c>
    </row>
    <row r="8">
      <c r="A8" s="4" t="inlineStr">
        <is>
          <t>Other current assets and deferred charges</t>
        </is>
      </c>
      <c r="B8" s="6" t="n">
        <v>152</v>
      </c>
      <c r="C8" s="6" t="n">
        <v>170</v>
      </c>
    </row>
    <row r="9">
      <c r="A9" s="4" t="inlineStr">
        <is>
          <t>Total current assets</t>
        </is>
      </c>
      <c r="B9" s="6" t="n">
        <v>1429</v>
      </c>
      <c r="C9" s="6" t="n">
        <v>1580</v>
      </c>
    </row>
    <row r="10">
      <c r="A10" s="4" t="inlineStr">
        <is>
          <t>Investments</t>
        </is>
      </c>
      <c r="B10" s="6" t="n">
        <v>5159</v>
      </c>
      <c r="C10" s="6" t="n">
        <v>6235</v>
      </c>
    </row>
    <row r="11">
      <c r="A11" s="4" t="inlineStr">
        <is>
          <t>Property, plant, and equipment – net</t>
        </is>
      </c>
      <c r="B11" s="6" t="n">
        <v>28929</v>
      </c>
      <c r="C11" s="6" t="n">
        <v>29200</v>
      </c>
    </row>
    <row r="12">
      <c r="A12" s="4" t="inlineStr">
        <is>
          <t>Intangible assets – net of accumulated amortization</t>
        </is>
      </c>
      <c r="B12" s="6" t="n">
        <v>7444</v>
      </c>
      <c r="C12" s="6" t="n">
        <v>7959</v>
      </c>
    </row>
    <row r="13">
      <c r="A13" s="4" t="inlineStr">
        <is>
          <t>Regulatory assets, deferred charges, and other</t>
        </is>
      </c>
      <c r="B13" s="6" t="n">
        <v>1204</v>
      </c>
      <c r="C13" s="6" t="n">
        <v>1066</v>
      </c>
    </row>
    <row r="14">
      <c r="A14" s="4" t="inlineStr">
        <is>
          <t>Total assets</t>
        </is>
      </c>
      <c r="B14" s="6" t="n">
        <v>44165</v>
      </c>
      <c r="C14" s="6" t="n">
        <v>46040</v>
      </c>
    </row>
    <row r="15">
      <c r="A15" s="3" t="inlineStr">
        <is>
          <t>Current liabilities:</t>
        </is>
      </c>
    </row>
    <row r="16">
      <c r="A16" s="4" t="inlineStr">
        <is>
          <t>Accounts payable</t>
        </is>
      </c>
      <c r="B16" s="6" t="n">
        <v>482</v>
      </c>
      <c r="C16" s="6" t="n">
        <v>552</v>
      </c>
    </row>
    <row r="17">
      <c r="A17" s="4" t="inlineStr">
        <is>
          <t>Accrued liabilities</t>
        </is>
      </c>
      <c r="B17" s="6" t="n">
        <v>944</v>
      </c>
      <c r="C17" s="6" t="n">
        <v>1276</v>
      </c>
    </row>
    <row r="18">
      <c r="A18" s="4" t="inlineStr">
        <is>
          <t>Long-term debt due within one year</t>
        </is>
      </c>
      <c r="B18" s="6" t="n">
        <v>893</v>
      </c>
      <c r="C18" s="6" t="n">
        <v>2140</v>
      </c>
    </row>
    <row r="19">
      <c r="A19" s="4" t="inlineStr">
        <is>
          <t>Total current liabilities</t>
        </is>
      </c>
      <c r="B19" s="6" t="n">
        <v>2319</v>
      </c>
      <c r="C19" s="6" t="n">
        <v>3968</v>
      </c>
    </row>
    <row r="20">
      <c r="A20" s="4" t="inlineStr">
        <is>
          <t>Long-term debt</t>
        </is>
      </c>
      <c r="B20" s="6" t="n">
        <v>21451</v>
      </c>
      <c r="C20" s="6" t="n">
        <v>20148</v>
      </c>
    </row>
    <row r="21">
      <c r="A21" s="4" t="inlineStr">
        <is>
          <t>Deferred income tax liabilities</t>
        </is>
      </c>
      <c r="B21" s="6" t="n">
        <v>1923</v>
      </c>
      <c r="C21" s="6" t="n">
        <v>1782</v>
      </c>
    </row>
    <row r="22">
      <c r="A22" s="4" t="inlineStr">
        <is>
          <t>Regulatory liabilities, deferred income, and other</t>
        </is>
      </c>
      <c r="B22" s="6" t="n">
        <v>3889</v>
      </c>
      <c r="C22" s="6" t="n">
        <v>3778</v>
      </c>
    </row>
    <row r="23">
      <c r="A23" s="4" t="inlineStr">
        <is>
          <t>Contingent liabilities and commitments (Note 19)</t>
        </is>
      </c>
      <c r="B23" s="4" t="inlineStr">
        <is>
          <t xml:space="preserve"> </t>
        </is>
      </c>
      <c r="C23" s="4" t="inlineStr">
        <is>
          <t xml:space="preserve"> </t>
        </is>
      </c>
    </row>
    <row r="24">
      <c r="A24" s="3" t="inlineStr">
        <is>
          <t>Stockholders’ equity:</t>
        </is>
      </c>
    </row>
    <row r="25">
      <c r="A25" s="4" t="inlineStr">
        <is>
          <t>Preferred stock</t>
        </is>
      </c>
      <c r="B25" s="6" t="n">
        <v>35</v>
      </c>
      <c r="C25" s="6" t="n">
        <v>35</v>
      </c>
    </row>
    <row r="26">
      <c r="A26" s="4" t="inlineStr">
        <is>
          <t>Common stock ($1 par value; 1,470 million shares authorized at December 31, 2020 and December 31, 2019; 1,248 million shares issued at December 31, 2020 and 1,247 million shares issued at December 31, 2019)</t>
        </is>
      </c>
      <c r="B26" s="6" t="n">
        <v>1248</v>
      </c>
      <c r="C26" s="6" t="n">
        <v>1247</v>
      </c>
    </row>
    <row r="27">
      <c r="A27" s="4" t="inlineStr">
        <is>
          <t>Capital in excess of par value</t>
        </is>
      </c>
      <c r="B27" s="6" t="n">
        <v>24371</v>
      </c>
      <c r="C27" s="6" t="n">
        <v>24323</v>
      </c>
    </row>
    <row r="28">
      <c r="A28" s="4" t="inlineStr">
        <is>
          <t>Retained deficit</t>
        </is>
      </c>
      <c r="B28" s="6" t="n">
        <v>-12748</v>
      </c>
      <c r="C28" s="6" t="n">
        <v>-11002</v>
      </c>
    </row>
    <row r="29">
      <c r="A29" s="4" t="inlineStr">
        <is>
          <t>Accumulated other comprehensive income (loss)</t>
        </is>
      </c>
      <c r="B29" s="6" t="n">
        <v>-96</v>
      </c>
      <c r="C29" s="6" t="n">
        <v>-199</v>
      </c>
    </row>
    <row r="30">
      <c r="A30" s="4" t="inlineStr">
        <is>
          <t>Treasury stock, at cost (35 million shares of common stock)</t>
        </is>
      </c>
      <c r="B30" s="6" t="n">
        <v>-1041</v>
      </c>
      <c r="C30" s="6" t="n">
        <v>-1041</v>
      </c>
    </row>
    <row r="31">
      <c r="A31" s="4" t="inlineStr">
        <is>
          <t>Total stockholders’ equity</t>
        </is>
      </c>
      <c r="B31" s="6" t="n">
        <v>11769</v>
      </c>
      <c r="C31" s="6" t="n">
        <v>13363</v>
      </c>
    </row>
    <row r="32">
      <c r="A32" s="4" t="inlineStr">
        <is>
          <t>Noncontrolling interests in consolidated subsidiaries</t>
        </is>
      </c>
      <c r="B32" s="6" t="n">
        <v>2814</v>
      </c>
      <c r="C32" s="6" t="n">
        <v>3001</v>
      </c>
    </row>
    <row r="33">
      <c r="A33" s="4" t="inlineStr">
        <is>
          <t>Total equity</t>
        </is>
      </c>
      <c r="B33" s="6" t="n">
        <v>14583</v>
      </c>
      <c r="C33" s="6" t="n">
        <v>16364</v>
      </c>
    </row>
    <row r="34">
      <c r="A34" s="4" t="inlineStr">
        <is>
          <t>Total liabilities and equity</t>
        </is>
      </c>
      <c r="B34" s="5" t="n">
        <v>44165</v>
      </c>
      <c r="C34" s="5" t="n">
        <v>46040</v>
      </c>
    </row>
    <row r="35">
      <c r="A35" s="4" t="inlineStr">
        <is>
          <t>Common Stock, Par or Stated Value Per Share</t>
        </is>
      </c>
      <c r="B35" s="5" t="n">
        <v>1</v>
      </c>
      <c r="C35" s="5" t="n">
        <v>1</v>
      </c>
    </row>
    <row r="36">
      <c r="A36" s="4" t="inlineStr">
        <is>
          <t>Common Stock, Shares Authorized</t>
        </is>
      </c>
      <c r="B36" s="6" t="n">
        <v>1470</v>
      </c>
      <c r="C36" s="6" t="n">
        <v>1470</v>
      </c>
    </row>
    <row r="37">
      <c r="A37" s="4" t="inlineStr">
        <is>
          <t>Common Stock, Shares, Issued</t>
        </is>
      </c>
      <c r="B37" s="6" t="n">
        <v>1248</v>
      </c>
      <c r="C37" s="6" t="n">
        <v>1247</v>
      </c>
    </row>
    <row r="38">
      <c r="A38" s="4" t="inlineStr">
        <is>
          <t>Treasury Stock, Shares</t>
        </is>
      </c>
      <c r="B38" s="6" t="n">
        <v>35</v>
      </c>
      <c r="C38" s="6" t="n">
        <v>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0: Measured on a recurring basis: ARO Trust investments $ 235 $ 235 $ 235 $ — $ — Additional disclosures: Long-term debt, including current portion (22,344) (27,043) — (27,043) — Guarantees (40) (27) — (11) (16) Assets (liabilities) at December 31, 2019: Measured on a recurring basis: ARO Trust investments $ 201 $ 201 $ 201 $ — $ — Additional disclosures: Long-term debt, including current portion (22,288) (25,319) — (25,319) — Guarantees (41) (27) — (11) (16)</t>
        </is>
      </c>
    </row>
    <row r="5">
      <c r="A5" s="4" t="inlineStr">
        <is>
          <t>Fair Value Measurements, Nonrecurring [Table Text Block]</t>
        </is>
      </c>
      <c r="B5" s="4" t="inlineStr">
        <is>
          <t>The following table presents impairments of assets and equity-method investments associated with certain nonrecurring fair value measurements within Level 3 of the fair value hierarchy, except as specifically noted. Impairments Year Ended December 31, Segment Date of Measurement Fair Value 2020 2019 2018 (Millions) Impairment of certain assets: Certain capitalized project costs (1) Transmission &amp; Gulf of Mexico December 31, 2020 $ 42 $ 170 Certain gathering assets (2) Northeast G&amp;P December 31, 2020 5 12 Certain pipeline project (3) Transmission &amp; Gulf of Mexico December 31, 2019 22 $ 354 Certain gathering assets (4) West December 31, 2019 25 20 Certain gathering assets (4) West June 30, 2019 40 59 Certain idle gathering assets (5) West March 31, 2019 — 12 Certain gathering assets (6) West December 31, 2018 470 $ 1,849 Certain idle pipeline assets (7) Other June 30, 2018 25 66 Other impairments and write-downs (8) 19 Impairment of certain assets $ 182 $ 464 $ 1,915 Impairments Year Ended December 31, Segment Date of Measurement Fair Value 2020 2019 2018 (Millions) Impairment of equity-method investments: RMM (9) West December 31, 2020 $ 421 $ 108 RMM (10) West March 31, 2020 557 243 Brazos Permian II (10) West March 31, 2020 — 193 Caiman II (11) Northeast G&amp;P March 31, 2020 191 229 Appalachia Midstream Investments (11) Northeast G&amp;P March 31, 2020 2,700 127 Aux Sable (11) Northeast G&amp;P March 31, 2020 7 39 Laurel Mountain (11) Northeast G&amp;P March 31, 2020 236 10 Discovery (11) Transmission &amp; Gulf of Mexico March 31, 2020 367 97 Laurel Mountain (12) Northeast G&amp;P September 30, 2019 242 $ 79 Appalachia Midstream Investments (13) Northeast G&amp;P September 30, 2019 102 17 Pennant (14) Northeast G&amp;P August 31, 2019 11 17 UEOM (15) Northeast G&amp;P March 17, 2019 1,210 74 UEOM (15) Northeast G&amp;P December 31, 2018 1,293 $ 32 Other (1) Impairment of equity-method investments $ 1,046 $ 186 $ 32 ______________ (1) 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recent developments in the political and regulatory environments have caused us to slightly lower that assessed probability such that the capitalized project costs now required impairment. The estimated fair value of the materials within the capitalized project costs considered other internal uses and salvage values for the Property, plant, and equipment – net . The remaining capitalized costs were determined to have no fair value. (2) Relates to a gathering system in the Marcellus Shale region, that is more likely than not to be sold in the short term.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 (3) 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the Consolidated Statement of Operations. (4) Relates to a gas gathering system in the Eagle Ford Shale region with expected declines in asset utilization and possible idling of the gathering system. We designated these operations as held for sale, included in Other current assets and deferred charges , as of December 31, 2019. As a result, we measured the fair value of the disposal group using the expected sales price under a contract with a third party. These inputs resulted in a fair value measurement within Level 2 of the fair value hierarchy. The estimated fair value of the Property, plant, and equipment – net at June 30, 2019, was determined using a market approach, which incorporated indications of interest from third parties. (5) Reflects impairment of Property, plant, and equipment – net that is no longer in use for which the fair value was determined to be lower than the carrying value. (6) Relates to our gathering operations in the Barnett Shale region. Certain of our contractual gathering rates, primarily those in the Barnett Shale region,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gion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 Property, plant, and equipment – net and Intangible assets – net of accumulated amortization . To arrive at the fair value, we utilized an income approach with a discount rate of 8.5 percent, reflecting an estimated cost of capital and risks associated with the underlying assets. (7) Relates to certain idle pipelines. The estimated fair value of the Property, plant, and equipment – net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Acquisitions and Divestitures.) (8) Reflects multiple individually insignificant impairments and write-downs of other certain assets that may no longer be in use or are surplus in nature for which the fair value was determined to be lower than the carrying value. (9) 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 (10)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recent market declines previously discussed. (11)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recent market declines previously discussed. (12) Relates to a gas gathering system in the Marcellus Shale region that was adversely impacted by lower sustained forward natural gas price expectations and changes in expected producer activity. The estimated fair value was determined using an income approach. We utilized a discount rate of 10.2 percent in our analysis. (13) Relates to a certain gathering system held in Appalachia Midstream Investments that was adversely impacted by changes in the timing of expected producer activity. The estimated fair value was determined using an income approach. We utilized a discount rate of 9 percent in our analysis. (14) The estimated fair value of Pennant Midstream, LLC (Pennant) was determined by a market approach based on recent observable third-party transactions. These inputs resulted in a fair value measurement within Level 2 of the fair value hierarchy. (15) The estimated fair value at March 17, 2019, was determined by a market approach based on the transaction price for the purchase of the remaining interest in UEOM as finalized just prior to the signing and closing of the acquisition in March 2019 (see Note 3 – Acquisitions and Divestitures). These inputs resulted in a fair value measurement within Level 2 of the fair value hierarchy. The estimated fair value at December 31, 2018, was determined by a market approach based on our analysis of inputs in the principal market.</t>
        </is>
      </c>
    </row>
    <row r="6">
      <c r="A6" s="4" t="inlineStr">
        <is>
          <t>Concentration of receivables, net of allowances, by product or service [Table Text Block]</t>
        </is>
      </c>
      <c r="B6" s="4" t="inlineStr">
        <is>
          <t xml:space="preserve">The following table summarizes concentration of receivables, net of allowances: December 31, 2020 2019 (Millions) NGLs, natural gas, and related products and services $ 638 $ 613 Transportation of natural gas and related products 254 277 Accounts Receivable related to revenues from contracts with customers 892 890 Other 107 106 Trade accounts and other receivables - net $ 999 $ 9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Reconciliation of revenue from segment to consolidated [Table Text Block]</t>
        </is>
      </c>
      <c r="B4" s="4" t="inlineStr">
        <is>
          <t xml:space="preserve">The following table reflects the reconciliation of Segment revenues to Total revenues as reported in the Consolidated Statement of Operations and Other financial information : Transmission &amp; Northeast G&amp;P West Other Eliminations Total (Millions) 2020 Segment revenues: Service revenues External $ 3,207 $ 1,416 $ 1,280 $ 21 $ — $ 5,924 Internal 50 49 — 13 (112) — Total service revenues 3,257 1,465 1,280 34 (112) 5,924 Total service revenues – commodity consideration 21 7 101 — — 129 Product sales External 144 16 1,506 — — 1,666 Internal 47 41 56 — (144) — Total product sales 191 57 1,562 — (144) 1,666 Total revenues $ 3,469 $ 1,529 $ 2,943 $ 34 $ (256) $ 7,719 Other financial information: Additions to long-lived assets $ 706 $ 137 $ 318 $ 122 $ — $ 1,283 Proportional Modified EBITDA of equity-method investments 166 473 110 — — 749 2019 Segment revenues: Service revenues External $ 3,261 $ 1,291 $ 1,364 $ 17 $ — $ 5,933 Internal 50 47 — 13 (110) — Total service revenues 3,311 1,338 1,364 30 (110) 5,933 Total service revenues – commodity consideration 41 12 150 — — 203 Product sales External 217 115 1,733 — — 2,065 Internal 71 35 64 — (170) — Total product sales 288 150 1,797 — (170) 2,065 Total revenues $ 3,640 $ 1,500 $ 3,311 $ 30 $ (280) $ 8,201 Other financial information: Additions to long-lived assets $ 1,341 $ 1,245 $ 304 $ 21 $ — $ 2,911 Proportional Modified EBITDA of equity-method investments 177 454 115 — — 746 Transmission &amp; Northeast G&amp;P West Other Eliminations Total (Millions) 2018 Segment revenues: Service revenues External $ 2,904 $ 935 $ 1,641 $ 22 $ — $ 5,502 Internal 49 41 — 12 (102) — Total service revenues 2,953 976 1,641 34 (102) 5,502 Total service revenues – commodity consideration 59 20 321 — — 400 Product sales External 174 245 2,365 — — 2,784 Internal 261 42 83 — (386) — Total product sales 435 287 2,448 — (386) 2,784 Total revenues $ 3,447 $ 1,283 $ 4,410 $ 34 $ (488) $ 8,686 Other financial information: Additions to long-lived assets $ 2,379 $ 477 $ 279 $ 36 $ — $ 3,171 Proportional Modified EBITDA of equity-method investments 183 493 94 — — 770 </t>
        </is>
      </c>
    </row>
    <row r="5">
      <c r="A5" s="4" t="inlineStr">
        <is>
          <t>Reconciliation of Modified EBITDA to Net income (loss) [Table Text Block]</t>
        </is>
      </c>
      <c r="B5" s="4" t="inlineStr">
        <is>
          <t xml:space="preserve">The following table reflects the reconciliation of Modified EBITDA to Net income (loss) as reported in the Consolidated Statement of Operations: Year Ended December 31, 2020 2019 2018 (Millions) Modified EBITDA by segment: Transmission &amp; Gulf of Mexico $ 2,379 $ 2,175 $ 2,293 Northeast G&amp;P 1,489 1,314 1,086 West 998 952 38 Other (15) 6 (29) 4,851 4,447 3,388 Accretion expense associated with asset retirement obligations for nonregulated operations (35) (33) (33) Depreciation and amortization expenses (1,721) (1,714) (1,725) Impairment of goodwill (187) — — Equity earnings (losses) 328 375 396 Impairment of equity-method investments (1,046) (186) (32) Other investing income (loss) – net 8 107 219 Proportional Modified EBITDA of equity-method investments (749) (746) (770) Interest expense (1,172) (1,186) (1,112) (Provision) benefit for income taxes (79) (335) (138) Income (loss) from discontinued operations — (15) — Net income (loss) $ 198 $ 714 $ 193 </t>
        </is>
      </c>
    </row>
    <row r="6">
      <c r="A6" s="4" t="inlineStr">
        <is>
          <t>Total assets and equity method investments by reporting segment [Table Text Block]</t>
        </is>
      </c>
      <c r="B6" s="4" t="inlineStr">
        <is>
          <t>The following table reflects Total assets and Equity-method investments by reportable segments: Total Assets Equity-Method Investments December 31, 2020 December 31, 2019 December 31, 2020 December 31, 2019 (Millions) Transmission &amp; Gulf of Mexico $ 19,110 $ 18,796 $ 610 $ 741 Northeast G&amp;P 14,569 15,399 3,682 3,973 West 10,558 11,265 867 1,521 Other 927 1,151 — — Eliminations (1) (999) (571) — — Total $ 44,165 $ 46,040 $ 5,159 $ 6,235 ______________ (1) Eliminations primarily relate to the intercompany notes and accounts receivable generated by our cash management progra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Description of Business, Basis of Presentation, and Summary of Significant Accounting Policies (Details) - USD ($) shares in Millions, $ in Millions</t>
        </is>
      </c>
      <c r="B1" s="2" t="inlineStr">
        <is>
          <t>Aug. 10, 2018</t>
        </is>
      </c>
      <c r="C1" s="2" t="inlineStr">
        <is>
          <t>Nov. 30, 2020</t>
        </is>
      </c>
      <c r="D1" s="2" t="inlineStr">
        <is>
          <t>Jun. 30, 2019</t>
        </is>
      </c>
      <c r="E1" s="2" t="inlineStr">
        <is>
          <t>Jun. 30, 2018</t>
        </is>
      </c>
      <c r="F1" s="2" t="inlineStr">
        <is>
          <t>Dec. 31, 2020</t>
        </is>
      </c>
      <c r="G1" s="2" t="inlineStr">
        <is>
          <t>Dec. 31, 2019</t>
        </is>
      </c>
      <c r="H1" s="2" t="inlineStr">
        <is>
          <t>Dec. 31, 2018</t>
        </is>
      </c>
    </row>
    <row r="2">
      <c r="A2" s="3" t="inlineStr">
        <is>
          <t>General and Description Of Business [Abstract]</t>
        </is>
      </c>
    </row>
    <row r="3">
      <c r="A3" s="4" t="inlineStr">
        <is>
          <t>Stock Issued During Period, Value, New Issues</t>
        </is>
      </c>
      <c r="G3" s="5" t="n">
        <v>141</v>
      </c>
      <c r="H3" s="5" t="n">
        <v>-4</v>
      </c>
    </row>
    <row r="4">
      <c r="A4" s="4" t="inlineStr">
        <is>
          <t>Chesapeake Energy Corporation [Member]</t>
        </is>
      </c>
    </row>
    <row r="5">
      <c r="A5" s="3" t="inlineStr">
        <is>
          <t>Basis Of Presentation [Abstract]</t>
        </is>
      </c>
    </row>
    <row r="6">
      <c r="A6" s="4" t="inlineStr">
        <is>
          <t>Property, Plant and Equipment, Gross, Period Increase (Decrease)</t>
        </is>
      </c>
      <c r="C6" s="5" t="n">
        <v>98</v>
      </c>
    </row>
    <row r="7">
      <c r="A7" s="4" t="inlineStr">
        <is>
          <t>Increase (Decrease) in Contract with Customer, Liability</t>
        </is>
      </c>
      <c r="C7" s="6" t="n">
        <v>67</v>
      </c>
    </row>
    <row r="8">
      <c r="A8" s="4" t="inlineStr">
        <is>
          <t>Increase (Decrease) in Asset Retirement Obligations</t>
        </is>
      </c>
      <c r="C8" s="5" t="n">
        <v>31</v>
      </c>
    </row>
    <row r="9">
      <c r="A9" s="4" t="inlineStr">
        <is>
          <t>Gulfstream Natural Gas System, LLC [Member]</t>
        </is>
      </c>
    </row>
    <row r="10">
      <c r="A10" s="3" t="inlineStr">
        <is>
          <t>General and Description Of Business [Abstract]</t>
        </is>
      </c>
    </row>
    <row r="11">
      <c r="A11" s="4" t="inlineStr">
        <is>
          <t>Equity Method Investment, Ownership Percentage</t>
        </is>
      </c>
      <c r="F11" s="4" t="inlineStr">
        <is>
          <t>50.00%</t>
        </is>
      </c>
    </row>
    <row r="12">
      <c r="A12" s="4" t="inlineStr">
        <is>
          <t>Discovery Producer Services LLC [Member]</t>
        </is>
      </c>
    </row>
    <row r="13">
      <c r="A13" s="3" t="inlineStr">
        <is>
          <t>General and Description Of Business [Abstract]</t>
        </is>
      </c>
    </row>
    <row r="14">
      <c r="A14" s="4" t="inlineStr">
        <is>
          <t>Equity Method Investment, Ownership Percentage</t>
        </is>
      </c>
      <c r="F14" s="4" t="inlineStr">
        <is>
          <t>60.00%</t>
        </is>
      </c>
    </row>
    <row r="15">
      <c r="A15" s="4" t="inlineStr">
        <is>
          <t>Laurel Mountain Midstream, LLC [Member]</t>
        </is>
      </c>
    </row>
    <row r="16">
      <c r="A16" s="3" t="inlineStr">
        <is>
          <t>General and Description Of Business [Abstract]</t>
        </is>
      </c>
    </row>
    <row r="17">
      <c r="A17" s="4" t="inlineStr">
        <is>
          <t>Equity Method Investment, Ownership Percentage</t>
        </is>
      </c>
      <c r="F17" s="4" t="inlineStr">
        <is>
          <t>69.00%</t>
        </is>
      </c>
    </row>
    <row r="18">
      <c r="A18" s="4" t="inlineStr">
        <is>
          <t>Overland Pass Pipeline Company LLC [Member]</t>
        </is>
      </c>
    </row>
    <row r="19">
      <c r="A19" s="3" t="inlineStr">
        <is>
          <t>General and Description Of Business [Abstract]</t>
        </is>
      </c>
    </row>
    <row r="20">
      <c r="A20" s="4" t="inlineStr">
        <is>
          <t>Equity Method Investment, Ownership Percentage</t>
        </is>
      </c>
      <c r="F20" s="4" t="inlineStr">
        <is>
          <t>50.00%</t>
        </is>
      </c>
    </row>
    <row r="21">
      <c r="A21" s="4" t="inlineStr">
        <is>
          <t>Rocky Mountain Midstream Holdings LLC [Member]</t>
        </is>
      </c>
    </row>
    <row r="22">
      <c r="A22" s="3" t="inlineStr">
        <is>
          <t>General and Description Of Business [Abstract]</t>
        </is>
      </c>
    </row>
    <row r="23">
      <c r="A23" s="4" t="inlineStr">
        <is>
          <t>Equity Method Investment, Ownership Percentage</t>
        </is>
      </c>
      <c r="F23" s="4" t="inlineStr">
        <is>
          <t>50.00%</t>
        </is>
      </c>
    </row>
    <row r="24">
      <c r="A24" s="4" t="inlineStr">
        <is>
          <t>Blue Racer Midstream LLC [Member]</t>
        </is>
      </c>
    </row>
    <row r="25">
      <c r="A25" s="3" t="inlineStr">
        <is>
          <t>General and Description Of Business [Abstract]</t>
        </is>
      </c>
    </row>
    <row r="26">
      <c r="A26" s="4" t="inlineStr">
        <is>
          <t>Equity Method Investment, Ownership Percentage</t>
        </is>
      </c>
      <c r="F26" s="4" t="inlineStr">
        <is>
          <t>50.00%</t>
        </is>
      </c>
    </row>
    <row r="27">
      <c r="A27" s="4" t="inlineStr">
        <is>
          <t>Williams Companies Inc [Member] | Northeast JV [Member]</t>
        </is>
      </c>
    </row>
    <row r="28">
      <c r="A28" s="3" t="inlineStr">
        <is>
          <t>General and Description Of Business [Abstract]</t>
        </is>
      </c>
    </row>
    <row r="29">
      <c r="A29" s="4" t="inlineStr">
        <is>
          <t>Subsidiary of Limited Liability Company or Limited Partnership, Ownership Interest</t>
        </is>
      </c>
      <c r="D29" s="4" t="inlineStr">
        <is>
          <t>65.00%</t>
        </is>
      </c>
    </row>
    <row r="30">
      <c r="A30" s="4" t="inlineStr">
        <is>
          <t>Transmission And Gulf Of Mexico [Member] | Gulfstream Natural Gas System, LLC [Member]</t>
        </is>
      </c>
    </row>
    <row r="31">
      <c r="A31" s="3" t="inlineStr">
        <is>
          <t>General and Description Of Business [Abstract]</t>
        </is>
      </c>
    </row>
    <row r="32">
      <c r="A32" s="4" t="inlineStr">
        <is>
          <t>Equity Method Investment, Ownership Percentage</t>
        </is>
      </c>
      <c r="F32" s="4" t="inlineStr">
        <is>
          <t>50.00%</t>
        </is>
      </c>
    </row>
    <row r="33">
      <c r="A33" s="4" t="inlineStr">
        <is>
          <t>Transmission And Gulf Of Mexico [Member] | Discovery Producer Services LLC [Member]</t>
        </is>
      </c>
    </row>
    <row r="34">
      <c r="A34" s="3" t="inlineStr">
        <is>
          <t>General and Description Of Business [Abstract]</t>
        </is>
      </c>
    </row>
    <row r="35">
      <c r="A35" s="4" t="inlineStr">
        <is>
          <t>Equity Method Investment, Ownership Percentage</t>
        </is>
      </c>
      <c r="F35" s="4" t="inlineStr">
        <is>
          <t>60.00%</t>
        </is>
      </c>
    </row>
    <row r="36">
      <c r="A36" s="4" t="inlineStr">
        <is>
          <t>Transmission And Gulf Of Mexico [Member] | Williams Companies Inc [Member] | Gulfstar One [Member]</t>
        </is>
      </c>
    </row>
    <row r="37">
      <c r="A37" s="3" t="inlineStr">
        <is>
          <t>General and Description Of Business [Abstract]</t>
        </is>
      </c>
    </row>
    <row r="38">
      <c r="A38" s="4" t="inlineStr">
        <is>
          <t>Variable Interest Entity Ownership Percentage</t>
        </is>
      </c>
      <c r="F38" s="4" t="inlineStr">
        <is>
          <t>51.00%</t>
        </is>
      </c>
    </row>
    <row r="39">
      <c r="A39" s="4" t="inlineStr">
        <is>
          <t>Northeast G And P [Member] | Laurel Mountain Midstream, LLC [Member]</t>
        </is>
      </c>
    </row>
    <row r="40">
      <c r="A40" s="3" t="inlineStr">
        <is>
          <t>General and Description Of Business [Abstract]</t>
        </is>
      </c>
    </row>
    <row r="41">
      <c r="A41" s="4" t="inlineStr">
        <is>
          <t>Equity Method Investment, Ownership Percentage</t>
        </is>
      </c>
      <c r="F41" s="4" t="inlineStr">
        <is>
          <t>69.00%</t>
        </is>
      </c>
    </row>
    <row r="42">
      <c r="A42" s="4" t="inlineStr">
        <is>
          <t>Northeast G And P [Member] | Blue Racer Midstream LLC [Member]</t>
        </is>
      </c>
    </row>
    <row r="43">
      <c r="A43" s="3" t="inlineStr">
        <is>
          <t>General and Description Of Business [Abstract]</t>
        </is>
      </c>
    </row>
    <row r="44">
      <c r="A44" s="4" t="inlineStr">
        <is>
          <t>Equity Method Investment, Ownership Percentage</t>
        </is>
      </c>
      <c r="F44" s="4" t="inlineStr">
        <is>
          <t>50.00%</t>
        </is>
      </c>
    </row>
    <row r="45">
      <c r="A45" s="4" t="inlineStr">
        <is>
          <t>Northeast G And P [Member] | Caiman Energy II [Member]</t>
        </is>
      </c>
    </row>
    <row r="46">
      <c r="A46" s="3" t="inlineStr">
        <is>
          <t>General and Description Of Business [Abstract]</t>
        </is>
      </c>
    </row>
    <row r="47">
      <c r="A47" s="4" t="inlineStr">
        <is>
          <t>Equity Method Investment, Ownership Percentage</t>
        </is>
      </c>
      <c r="G47" s="4" t="inlineStr">
        <is>
          <t>58.00%</t>
        </is>
      </c>
    </row>
    <row r="48">
      <c r="A48" s="4" t="inlineStr">
        <is>
          <t>Northeast G And P [Member] | Williams Companies Inc [Member] | Caiman Energy II [Member]</t>
        </is>
      </c>
    </row>
    <row r="49">
      <c r="A49" s="3" t="inlineStr">
        <is>
          <t>General and Description Of Business [Abstract]</t>
        </is>
      </c>
    </row>
    <row r="50">
      <c r="A50" s="4" t="inlineStr">
        <is>
          <t>Subsidiary of Limited Liability Company or Limited Partnership, Ownership Interest</t>
        </is>
      </c>
      <c r="F50" s="4" t="inlineStr">
        <is>
          <t>99.00%</t>
        </is>
      </c>
    </row>
    <row r="51">
      <c r="A51" s="4" t="inlineStr">
        <is>
          <t>Northeast G And P [Member] | Williams Companies Inc [Member] | Northeast JV [Member]</t>
        </is>
      </c>
    </row>
    <row r="52">
      <c r="A52" s="3" t="inlineStr">
        <is>
          <t>General and Description Of Business [Abstract]</t>
        </is>
      </c>
    </row>
    <row r="53">
      <c r="A53" s="4" t="inlineStr">
        <is>
          <t>Variable Interest Entity Ownership Percentage</t>
        </is>
      </c>
      <c r="F53" s="4" t="inlineStr">
        <is>
          <t>65.00%</t>
        </is>
      </c>
    </row>
    <row r="54">
      <c r="A54" s="4" t="inlineStr">
        <is>
          <t>Northeast G And P [Member] | Williams Companies Inc [Member] | Cardinal Gas Services LLC [Member]</t>
        </is>
      </c>
    </row>
    <row r="55">
      <c r="A55" s="3" t="inlineStr">
        <is>
          <t>General and Description Of Business [Abstract]</t>
        </is>
      </c>
    </row>
    <row r="56">
      <c r="A56" s="4" t="inlineStr">
        <is>
          <t>Variable Interest Entity Ownership Percentage</t>
        </is>
      </c>
      <c r="F56" s="4" t="inlineStr">
        <is>
          <t>66.00%</t>
        </is>
      </c>
    </row>
    <row r="57">
      <c r="A57" s="4" t="inlineStr">
        <is>
          <t>Northeast G And P [Member] | Williams Companies Inc [Member] | Appalachia Midstream Services, LLC [Member]</t>
        </is>
      </c>
    </row>
    <row r="58">
      <c r="A58" s="3" t="inlineStr">
        <is>
          <t>General and Description Of Business [Abstract]</t>
        </is>
      </c>
    </row>
    <row r="59">
      <c r="A59" s="4" t="inlineStr">
        <is>
          <t>Subsidiary of Limited Liability Company or Limited Partnership, Ownership Interest</t>
        </is>
      </c>
      <c r="F59" s="4" t="inlineStr">
        <is>
          <t>66.00%</t>
        </is>
      </c>
    </row>
    <row r="60">
      <c r="A60" s="4" t="inlineStr">
        <is>
          <t>West [Member] | Overland Pass Pipeline Company LLC [Member]</t>
        </is>
      </c>
    </row>
    <row r="61">
      <c r="A61" s="3" t="inlineStr">
        <is>
          <t>General and Description Of Business [Abstract]</t>
        </is>
      </c>
    </row>
    <row r="62">
      <c r="A62" s="4" t="inlineStr">
        <is>
          <t>Equity Method Investment, Ownership Percentage</t>
        </is>
      </c>
      <c r="F62" s="4" t="inlineStr">
        <is>
          <t>50.00%</t>
        </is>
      </c>
    </row>
    <row r="63">
      <c r="A63" s="4" t="inlineStr">
        <is>
          <t>West [Member] | Rocky Mountain Midstream Holdings LLC [Member]</t>
        </is>
      </c>
    </row>
    <row r="64">
      <c r="A64" s="3" t="inlineStr">
        <is>
          <t>General and Description Of Business [Abstract]</t>
        </is>
      </c>
    </row>
    <row r="65">
      <c r="A65" s="4" t="inlineStr">
        <is>
          <t>Equity Method Investment, Ownership Percentage</t>
        </is>
      </c>
      <c r="F65" s="4" t="inlineStr">
        <is>
          <t>50.00%</t>
        </is>
      </c>
    </row>
    <row r="66">
      <c r="A66" s="4" t="inlineStr">
        <is>
          <t>West [Member] | Targa Train 7 LLC [Member]</t>
        </is>
      </c>
    </row>
    <row r="67">
      <c r="A67" s="3" t="inlineStr">
        <is>
          <t>General and Description Of Business [Abstract]</t>
        </is>
      </c>
    </row>
    <row r="68">
      <c r="A68" s="4" t="inlineStr">
        <is>
          <t>Equity Method Investment, Ownership Percentage</t>
        </is>
      </c>
      <c r="F68" s="4" t="inlineStr">
        <is>
          <t>20.00%</t>
        </is>
      </c>
    </row>
    <row r="69">
      <c r="A69" s="4" t="inlineStr">
        <is>
          <t>West [Member] | Williams Companies Inc [Member] | Conway Fractionator [Member]</t>
        </is>
      </c>
    </row>
    <row r="70">
      <c r="A70" s="3" t="inlineStr">
        <is>
          <t>General and Description Of Business [Abstract]</t>
        </is>
      </c>
    </row>
    <row r="71">
      <c r="A71" s="4" t="inlineStr">
        <is>
          <t>Subsidiary of Limited Liability Company or Limited Partnership, Ownership Interest</t>
        </is>
      </c>
      <c r="F71" s="4" t="inlineStr">
        <is>
          <t>50.00%</t>
        </is>
      </c>
    </row>
    <row r="72">
      <c r="A72" s="4" t="inlineStr">
        <is>
          <t>West [Member] | Williams Companies Inc [Member] | Brazos Permian II, LLC [Member]</t>
        </is>
      </c>
    </row>
    <row r="73">
      <c r="A73" s="3" t="inlineStr">
        <is>
          <t>Basis Of Presentation [Abstract]</t>
        </is>
      </c>
    </row>
    <row r="74">
      <c r="A74" s="4" t="inlineStr">
        <is>
          <t>Limited Liability Company or Limited Partnership, Members or Limited Partners, Ownership Interest</t>
        </is>
      </c>
      <c r="F74" s="4" t="inlineStr">
        <is>
          <t>15.00%</t>
        </is>
      </c>
    </row>
    <row r="75">
      <c r="A75" s="4" t="inlineStr">
        <is>
          <t>Dividend Reinvestment Program [Member]</t>
        </is>
      </c>
    </row>
    <row r="76">
      <c r="A76" s="3" t="inlineStr">
        <is>
          <t>General and Description Of Business [Abstract]</t>
        </is>
      </c>
    </row>
    <row r="77">
      <c r="A77" s="4" t="inlineStr">
        <is>
          <t>Sale of Stock, Consideration Received on Transaction</t>
        </is>
      </c>
      <c r="E77" s="5" t="n">
        <v>46</v>
      </c>
    </row>
    <row r="78">
      <c r="A78" s="4" t="inlineStr">
        <is>
          <t>Common Stock [Member]</t>
        </is>
      </c>
    </row>
    <row r="79">
      <c r="A79" s="3" t="inlineStr">
        <is>
          <t>General and Description Of Business [Abstract]</t>
        </is>
      </c>
    </row>
    <row r="80">
      <c r="A80" s="4" t="inlineStr">
        <is>
          <t>Stock Issued During Period, Value, New Issues</t>
        </is>
      </c>
      <c r="G80" s="5" t="n">
        <v>0</v>
      </c>
      <c r="H80" s="6" t="n">
        <v>0</v>
      </c>
    </row>
    <row r="81">
      <c r="A81" s="4" t="inlineStr">
        <is>
          <t>Capital in excess of par value [Member]</t>
        </is>
      </c>
    </row>
    <row r="82">
      <c r="A82" s="3" t="inlineStr">
        <is>
          <t>General and Description Of Business [Abstract]</t>
        </is>
      </c>
    </row>
    <row r="83">
      <c r="A83" s="4" t="inlineStr">
        <is>
          <t>Stock Issued During Period, Value, New Issues</t>
        </is>
      </c>
      <c r="G83" s="6" t="n">
        <v>-426</v>
      </c>
      <c r="H83" s="6" t="n">
        <v>14</v>
      </c>
    </row>
    <row r="84">
      <c r="A84" s="4" t="inlineStr">
        <is>
          <t>Accumulated Other Comprehensive Income (Loss)</t>
        </is>
      </c>
    </row>
    <row r="85">
      <c r="A85" s="3" t="inlineStr">
        <is>
          <t>General and Description Of Business [Abstract]</t>
        </is>
      </c>
    </row>
    <row r="86">
      <c r="A86" s="4" t="inlineStr">
        <is>
          <t>Stock Issued During Period, Value, New Issues</t>
        </is>
      </c>
      <c r="G86" s="6" t="n">
        <v>0</v>
      </c>
      <c r="H86" s="6" t="n">
        <v>0</v>
      </c>
    </row>
    <row r="87">
      <c r="A87" s="4" t="inlineStr">
        <is>
          <t>Noncontrolling Interests</t>
        </is>
      </c>
    </row>
    <row r="88">
      <c r="A88" s="3" t="inlineStr">
        <is>
          <t>General and Description Of Business [Abstract]</t>
        </is>
      </c>
    </row>
    <row r="89">
      <c r="A89" s="4" t="inlineStr">
        <is>
          <t>Stock Issued During Period, Value, New Issues</t>
        </is>
      </c>
      <c r="G89" s="5" t="n">
        <v>567</v>
      </c>
      <c r="H89" s="5" t="n">
        <v>-18</v>
      </c>
    </row>
    <row r="90">
      <c r="A90" s="4" t="inlineStr">
        <is>
          <t>WPZ Merger Agreement [Member]</t>
        </is>
      </c>
    </row>
    <row r="91">
      <c r="A91" s="3" t="inlineStr">
        <is>
          <t>General and Description Of Business [Abstract]</t>
        </is>
      </c>
    </row>
    <row r="92">
      <c r="A92" s="4" t="inlineStr">
        <is>
          <t>Limited Partners' Capital Account, Units Outstanding</t>
        </is>
      </c>
      <c r="B92" s="6" t="n">
        <v>256</v>
      </c>
    </row>
    <row r="93">
      <c r="A93" s="4" t="inlineStr">
        <is>
          <t>Stock Issued During Period, Shares, New Issues</t>
        </is>
      </c>
      <c r="B93" s="6" t="n">
        <v>382</v>
      </c>
    </row>
    <row r="94">
      <c r="A94" s="4" t="inlineStr">
        <is>
          <t>Other Assets, Noncurrent</t>
        </is>
      </c>
      <c r="B94" s="5" t="n">
        <v>33</v>
      </c>
    </row>
    <row r="95">
      <c r="A95" s="4" t="inlineStr">
        <is>
          <t>Deferred Tax Liabilities, Net, Noncurrent</t>
        </is>
      </c>
      <c r="B95" s="6" t="n">
        <v>-1829</v>
      </c>
    </row>
    <row r="96">
      <c r="A96" s="4" t="inlineStr">
        <is>
          <t>WPZ Merger Agreement [Member] | Common Stock [Member]</t>
        </is>
      </c>
    </row>
    <row r="97">
      <c r="A97" s="3" t="inlineStr">
        <is>
          <t>General and Description Of Business [Abstract]</t>
        </is>
      </c>
    </row>
    <row r="98">
      <c r="A98" s="4" t="inlineStr">
        <is>
          <t>Stock Issued During Period, Value, New Issues</t>
        </is>
      </c>
      <c r="B98" s="6" t="n">
        <v>382</v>
      </c>
    </row>
    <row r="99">
      <c r="A99" s="4" t="inlineStr">
        <is>
          <t>WPZ Merger Agreement [Member] | Capital in excess of par value [Member]</t>
        </is>
      </c>
    </row>
    <row r="100">
      <c r="A100" s="3" t="inlineStr">
        <is>
          <t>General and Description Of Business [Abstract]</t>
        </is>
      </c>
    </row>
    <row r="101">
      <c r="A101" s="4" t="inlineStr">
        <is>
          <t>Stock Issued During Period, Value, New Issues</t>
        </is>
      </c>
      <c r="B101" s="6" t="n">
        <v>6112</v>
      </c>
    </row>
    <row r="102">
      <c r="A102" s="4" t="inlineStr">
        <is>
          <t>WPZ Merger Agreement [Member] | Accumulated Other Comprehensive Income (Loss)</t>
        </is>
      </c>
    </row>
    <row r="103">
      <c r="A103" s="3" t="inlineStr">
        <is>
          <t>General and Description Of Business [Abstract]</t>
        </is>
      </c>
    </row>
    <row r="104">
      <c r="A104" s="4" t="inlineStr">
        <is>
          <t>Stock Issued During Period, Value, New Issues</t>
        </is>
      </c>
      <c r="B104" s="6" t="n">
        <v>-3</v>
      </c>
    </row>
    <row r="105">
      <c r="A105" s="4" t="inlineStr">
        <is>
          <t>WPZ Merger Agreement [Member] | Noncontrolling Interests</t>
        </is>
      </c>
    </row>
    <row r="106">
      <c r="A106" s="3" t="inlineStr">
        <is>
          <t>General and Description Of Business [Abstract]</t>
        </is>
      </c>
    </row>
    <row r="107">
      <c r="A107" s="4" t="inlineStr">
        <is>
          <t>Stock Issued During Period, Value, New Issues</t>
        </is>
      </c>
      <c r="B107" s="5" t="n">
        <v>-46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0</t>
        </is>
      </c>
      <c r="C2" s="2" t="inlineStr">
        <is>
          <t>Dec. 31, 2019</t>
        </is>
      </c>
    </row>
    <row r="3">
      <c r="A3" s="3" t="inlineStr">
        <is>
          <t>Regulatory Assets and Liabilities Disclosure [Abstract]</t>
        </is>
      </c>
    </row>
    <row r="4">
      <c r="A4" s="4" t="inlineStr">
        <is>
          <t>Regulatory Assets, Current</t>
        </is>
      </c>
      <c r="B4" s="5" t="n">
        <v>64</v>
      </c>
      <c r="C4" s="5" t="n">
        <v>72</v>
      </c>
    </row>
    <row r="5">
      <c r="A5" s="4" t="inlineStr">
        <is>
          <t>Regulatory Assets, Noncurrent</t>
        </is>
      </c>
      <c r="B5" s="6" t="n">
        <v>442</v>
      </c>
      <c r="C5" s="6" t="n">
        <v>466</v>
      </c>
    </row>
    <row r="6">
      <c r="A6" s="4" t="inlineStr">
        <is>
          <t>Total regulatory assets</t>
        </is>
      </c>
      <c r="B6" s="6" t="n">
        <v>506</v>
      </c>
      <c r="C6" s="6" t="n">
        <v>538</v>
      </c>
    </row>
    <row r="7">
      <c r="A7" s="4" t="inlineStr">
        <is>
          <t>Regulatory Liabilities, Current</t>
        </is>
      </c>
      <c r="B7" s="6" t="n">
        <v>59</v>
      </c>
      <c r="C7" s="6" t="n">
        <v>60</v>
      </c>
    </row>
    <row r="8">
      <c r="A8" s="4" t="inlineStr">
        <is>
          <t>Regulatory Liabilities, Noncurrent</t>
        </is>
      </c>
      <c r="B8" s="6" t="n">
        <v>1314</v>
      </c>
      <c r="C8" s="6" t="n">
        <v>1277</v>
      </c>
    </row>
    <row r="9">
      <c r="A9" s="4" t="inlineStr">
        <is>
          <t>Total regulatory liabilities</t>
        </is>
      </c>
      <c r="B9" s="6" t="n">
        <v>1373</v>
      </c>
      <c r="C9" s="6" t="n">
        <v>1337</v>
      </c>
    </row>
    <row r="10">
      <c r="A10" s="3" t="inlineStr">
        <is>
          <t>Leases [Abstract]</t>
        </is>
      </c>
    </row>
    <row r="11">
      <c r="A11" s="4" t="inlineStr">
        <is>
          <t>Operating Lease, Right-of-Use Asset</t>
        </is>
      </c>
      <c r="B11" s="5" t="n">
        <v>182</v>
      </c>
      <c r="C11" s="5" t="n">
        <v>207</v>
      </c>
    </row>
    <row r="12">
      <c r="A12" s="3" t="inlineStr">
        <is>
          <t>Interest Capitalized [Abstract]</t>
        </is>
      </c>
    </row>
    <row r="13">
      <c r="A13" s="4" t="inlineStr">
        <is>
          <t>Minimum period of construction for capitalization of interest</t>
        </is>
      </c>
      <c r="B13" s="4" t="inlineStr">
        <is>
          <t>3 months</t>
        </is>
      </c>
    </row>
    <row r="14">
      <c r="A14" s="4" t="inlineStr">
        <is>
          <t>Minimum total project cost for capitalization of interest</t>
        </is>
      </c>
      <c r="B14" s="5" t="n">
        <v>1</v>
      </c>
    </row>
    <row r="15">
      <c r="A15" s="3" t="inlineStr">
        <is>
          <t>Retirement Benefits, Description [Abstract]</t>
        </is>
      </c>
    </row>
    <row r="16">
      <c r="A16" s="4" t="inlineStr">
        <is>
          <t>Threshold For Amortization Of Unrecognized Actuarial Gains Losses</t>
        </is>
      </c>
      <c r="B16" s="4" t="inlineStr">
        <is>
          <t>10.00%</t>
        </is>
      </c>
    </row>
    <row r="17">
      <c r="A17" s="4" t="inlineStr">
        <is>
          <t>Pension Benefits [Member]</t>
        </is>
      </c>
    </row>
    <row r="18">
      <c r="A18" s="3" t="inlineStr">
        <is>
          <t>Retirement Benefits, Description [Abstract]</t>
        </is>
      </c>
    </row>
    <row r="19">
      <c r="A19" s="4" t="inlineStr">
        <is>
          <t>Approximate Amortization Period Of Net Actuarial Gain Loss</t>
        </is>
      </c>
      <c r="B19" s="4" t="inlineStr">
        <is>
          <t>10 years</t>
        </is>
      </c>
    </row>
    <row r="20">
      <c r="A20" s="4" t="inlineStr">
        <is>
          <t>Amortization Period Of Difference Between Expected And Actual Return On Plan Assets</t>
        </is>
      </c>
      <c r="B20" s="4" t="inlineStr">
        <is>
          <t>5 years</t>
        </is>
      </c>
    </row>
    <row r="21">
      <c r="A21" s="4" t="inlineStr">
        <is>
          <t>Other Postretirement Benefits [Member]</t>
        </is>
      </c>
    </row>
    <row r="22">
      <c r="A22" s="3" t="inlineStr">
        <is>
          <t>Retirement Benefits, Description [Abstract]</t>
        </is>
      </c>
    </row>
    <row r="23">
      <c r="A23" s="4" t="inlineStr">
        <is>
          <t>Approximate Amortization Period Of Net Actuarial Gain Loss</t>
        </is>
      </c>
      <c r="B23" s="4" t="inlineStr">
        <is>
          <t>6 years</t>
        </is>
      </c>
    </row>
    <row r="24">
      <c r="A24" s="4" t="inlineStr">
        <is>
          <t>Land [Member]</t>
        </is>
      </c>
    </row>
    <row r="25">
      <c r="A25" s="3" t="inlineStr">
        <is>
          <t>Leases [Abstract]</t>
        </is>
      </c>
    </row>
    <row r="26">
      <c r="A26" s="4" t="inlineStr">
        <is>
          <t>Lessee, Operating Lease, Term of Contract</t>
        </is>
      </c>
      <c r="B26" s="4" t="inlineStr">
        <is>
          <t>108 years</t>
        </is>
      </c>
    </row>
    <row r="27">
      <c r="A27" s="4" t="inlineStr">
        <is>
          <t>Maximum [Member]</t>
        </is>
      </c>
    </row>
    <row r="28">
      <c r="A28" s="3" t="inlineStr">
        <is>
          <t>Leases [Abstract]</t>
        </is>
      </c>
    </row>
    <row r="29">
      <c r="A29" s="4" t="inlineStr">
        <is>
          <t>Lessee, Operating Lease, Term of Contract</t>
        </is>
      </c>
      <c r="B29" s="4" t="inlineStr">
        <is>
          <t>20 years</t>
        </is>
      </c>
    </row>
    <row r="30">
      <c r="A30" s="4" t="inlineStr">
        <is>
          <t>Maximum [Member] | Pension Benefits [Member]</t>
        </is>
      </c>
    </row>
    <row r="31">
      <c r="A31" s="3" t="inlineStr">
        <is>
          <t>Retirement Benefits, Description [Abstract]</t>
        </is>
      </c>
    </row>
    <row r="32">
      <c r="A32" s="4" t="inlineStr">
        <is>
          <t>Threshold For Market Related Value</t>
        </is>
      </c>
      <c r="B32" s="4" t="inlineStr">
        <is>
          <t>110.00%</t>
        </is>
      </c>
    </row>
    <row r="33">
      <c r="A33" s="4" t="inlineStr">
        <is>
          <t>Minimum [Member]</t>
        </is>
      </c>
    </row>
    <row r="34">
      <c r="A34" s="3" t="inlineStr">
        <is>
          <t>Leases [Abstract]</t>
        </is>
      </c>
    </row>
    <row r="35">
      <c r="A35" s="4" t="inlineStr">
        <is>
          <t>Lessee, Operating Lease, Term of Contract</t>
        </is>
      </c>
      <c r="B35" s="4" t="inlineStr">
        <is>
          <t>1 year</t>
        </is>
      </c>
    </row>
    <row r="36">
      <c r="A36" s="4" t="inlineStr">
        <is>
          <t>Minimum [Member] | Pension Benefits [Member]</t>
        </is>
      </c>
    </row>
    <row r="37">
      <c r="A37" s="3" t="inlineStr">
        <is>
          <t>Retirement Benefits, Description [Abstract]</t>
        </is>
      </c>
    </row>
    <row r="38">
      <c r="A38" s="4" t="inlineStr">
        <is>
          <t>Threshold For Market Related Value</t>
        </is>
      </c>
      <c r="B38" s="4" t="inlineStr">
        <is>
          <t>9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0</t>
        </is>
      </c>
      <c r="C2" s="2" t="inlineStr">
        <is>
          <t>Dec. 31, 2019</t>
        </is>
      </c>
    </row>
    <row r="3">
      <c r="A3" s="3" t="inlineStr">
        <is>
          <t>Variable Interest Entity [Line Items]</t>
        </is>
      </c>
    </row>
    <row r="4">
      <c r="A4" s="4" t="inlineStr">
        <is>
          <t>Assets</t>
        </is>
      </c>
      <c r="B4" s="5" t="n">
        <v>44165</v>
      </c>
      <c r="C4" s="5" t="n">
        <v>46040</v>
      </c>
    </row>
    <row r="5">
      <c r="A5" s="4" t="inlineStr">
        <is>
          <t>Equity-method investments</t>
        </is>
      </c>
      <c r="B5" s="6" t="n">
        <v>5159</v>
      </c>
      <c r="C5" s="6" t="n">
        <v>6235</v>
      </c>
    </row>
    <row r="6">
      <c r="A6" s="4" t="inlineStr">
        <is>
          <t>Variable Interest Entity, Primary Beneficiary [Member] | Cash and cash equivalents [Member]</t>
        </is>
      </c>
    </row>
    <row r="7">
      <c r="A7" s="3" t="inlineStr">
        <is>
          <t>Variable Interest Entity [Line Items]</t>
        </is>
      </c>
    </row>
    <row r="8">
      <c r="A8" s="4" t="inlineStr">
        <is>
          <t>Assets</t>
        </is>
      </c>
      <c r="B8" s="6" t="n">
        <v>107</v>
      </c>
      <c r="C8" s="6" t="n">
        <v>102</v>
      </c>
    </row>
    <row r="9">
      <c r="A9" s="4" t="inlineStr">
        <is>
          <t>Variable Interest Entity, Primary Beneficiary [Member] | Trade accounts and other receivables [Member]</t>
        </is>
      </c>
    </row>
    <row r="10">
      <c r="A10" s="3" t="inlineStr">
        <is>
          <t>Variable Interest Entity [Line Items]</t>
        </is>
      </c>
    </row>
    <row r="11">
      <c r="A11" s="4" t="inlineStr">
        <is>
          <t>Assets</t>
        </is>
      </c>
      <c r="B11" s="6" t="n">
        <v>148</v>
      </c>
      <c r="C11" s="6" t="n">
        <v>167</v>
      </c>
    </row>
    <row r="12">
      <c r="A12" s="4" t="inlineStr">
        <is>
          <t>Variable Interest Entity, Primary Beneficiary [Member] | Other current assets and deferred charges [Member]</t>
        </is>
      </c>
    </row>
    <row r="13">
      <c r="A13" s="3" t="inlineStr">
        <is>
          <t>Variable Interest Entity [Line Items]</t>
        </is>
      </c>
    </row>
    <row r="14">
      <c r="A14" s="4" t="inlineStr">
        <is>
          <t>Assets</t>
        </is>
      </c>
      <c r="B14" s="6" t="n">
        <v>7</v>
      </c>
      <c r="C14" s="6" t="n">
        <v>5</v>
      </c>
    </row>
    <row r="15">
      <c r="A15" s="4" t="inlineStr">
        <is>
          <t>Variable Interest Entity, Primary Beneficiary [Member] | Property, plant, and equipment, net [Member]</t>
        </is>
      </c>
    </row>
    <row r="16">
      <c r="A16" s="3" t="inlineStr">
        <is>
          <t>Variable Interest Entity [Line Items]</t>
        </is>
      </c>
    </row>
    <row r="17">
      <c r="A17" s="4" t="inlineStr">
        <is>
          <t>Assets</t>
        </is>
      </c>
      <c r="B17" s="6" t="n">
        <v>5514</v>
      </c>
      <c r="C17" s="6" t="n">
        <v>5745</v>
      </c>
    </row>
    <row r="18">
      <c r="A18" s="4" t="inlineStr">
        <is>
          <t>Variable Interest Entity, Primary Beneficiary [Member] | Intangible assets - net of accumulated amortization [Member]</t>
        </is>
      </c>
    </row>
    <row r="19">
      <c r="A19" s="3" t="inlineStr">
        <is>
          <t>Variable Interest Entity [Line Items]</t>
        </is>
      </c>
    </row>
    <row r="20">
      <c r="A20" s="4" t="inlineStr">
        <is>
          <t>Assets</t>
        </is>
      </c>
      <c r="B20" s="6" t="n">
        <v>2376</v>
      </c>
      <c r="C20" s="6" t="n">
        <v>2669</v>
      </c>
    </row>
    <row r="21">
      <c r="A21" s="4" t="inlineStr">
        <is>
          <t>Variable Interest Entity, Primary Beneficiary [Member] | Regulatory assets, deferred charges, and other [Member]</t>
        </is>
      </c>
    </row>
    <row r="22">
      <c r="A22" s="3" t="inlineStr">
        <is>
          <t>Variable Interest Entity [Line Items]</t>
        </is>
      </c>
    </row>
    <row r="23">
      <c r="A23" s="4" t="inlineStr">
        <is>
          <t>Assets</t>
        </is>
      </c>
      <c r="B23" s="6" t="n">
        <v>15</v>
      </c>
      <c r="C23" s="6" t="n">
        <v>13</v>
      </c>
    </row>
    <row r="24">
      <c r="A24" s="4" t="inlineStr">
        <is>
          <t>Variable Interest Entity, Primary Beneficiary [Member] | Accounts payable [Member]</t>
        </is>
      </c>
    </row>
    <row r="25">
      <c r="A25" s="3" t="inlineStr">
        <is>
          <t>Variable Interest Entity [Line Items]</t>
        </is>
      </c>
    </row>
    <row r="26">
      <c r="A26" s="4" t="inlineStr">
        <is>
          <t>Liabilities</t>
        </is>
      </c>
      <c r="B26" s="6" t="n">
        <v>-42</v>
      </c>
      <c r="C26" s="6" t="n">
        <v>-58</v>
      </c>
    </row>
    <row r="27">
      <c r="A27" s="4" t="inlineStr">
        <is>
          <t>Variable Interest Entity, Primary Beneficiary [Member] | Accrued liabilities [Member]</t>
        </is>
      </c>
    </row>
    <row r="28">
      <c r="A28" s="3" t="inlineStr">
        <is>
          <t>Variable Interest Entity [Line Items]</t>
        </is>
      </c>
    </row>
    <row r="29">
      <c r="A29" s="4" t="inlineStr">
        <is>
          <t>Liabilities</t>
        </is>
      </c>
      <c r="B29" s="6" t="n">
        <v>-34</v>
      </c>
      <c r="C29" s="6" t="n">
        <v>-66</v>
      </c>
    </row>
    <row r="30">
      <c r="A30" s="4" t="inlineStr">
        <is>
          <t>Variable Interest Entity, Primary Beneficiary [Member] | Regulatory liabilities, deferred income, and other [Member]</t>
        </is>
      </c>
    </row>
    <row r="31">
      <c r="A31" s="3" t="inlineStr">
        <is>
          <t>Variable Interest Entity [Line Items]</t>
        </is>
      </c>
    </row>
    <row r="32">
      <c r="A32" s="4" t="inlineStr">
        <is>
          <t>Liabilities</t>
        </is>
      </c>
      <c r="B32" s="5" t="n">
        <v>-289</v>
      </c>
      <c r="C32" s="5" t="n">
        <v>-283</v>
      </c>
    </row>
    <row r="33">
      <c r="A33" s="4" t="inlineStr">
        <is>
          <t>Variable Interest Entity, Primary Beneficiary [Member] | Williams Companies Inc [Member] | Northeast JV [Member]</t>
        </is>
      </c>
    </row>
    <row r="34">
      <c r="A34" s="3" t="inlineStr">
        <is>
          <t>Variable Interest Entity [Line Items]</t>
        </is>
      </c>
    </row>
    <row r="35">
      <c r="A35" s="4" t="inlineStr">
        <is>
          <t>Variable Interest Entity Ownership Percentage</t>
        </is>
      </c>
      <c r="B35" s="4" t="inlineStr">
        <is>
          <t>65.00%</t>
        </is>
      </c>
    </row>
    <row r="36">
      <c r="A36" s="4" t="inlineStr">
        <is>
          <t>Variable Interest Entity, Primary Beneficiary [Member] | Williams Companies Inc [Member] | Gulfstar One [Member]</t>
        </is>
      </c>
    </row>
    <row r="37">
      <c r="A37" s="3" t="inlineStr">
        <is>
          <t>Variable Interest Entity [Line Items]</t>
        </is>
      </c>
    </row>
    <row r="38">
      <c r="A38" s="4" t="inlineStr">
        <is>
          <t>Variable Interest Entity Ownership Percentage</t>
        </is>
      </c>
      <c r="B38" s="4" t="inlineStr">
        <is>
          <t>51.00%</t>
        </is>
      </c>
    </row>
    <row r="39">
      <c r="A39" s="4" t="inlineStr">
        <is>
          <t>Variable Interest Entity, Primary Beneficiary [Member] | Williams Companies Inc [Member] | Cardinal Gas Services LLC [Member]</t>
        </is>
      </c>
    </row>
    <row r="40">
      <c r="A40" s="3" t="inlineStr">
        <is>
          <t>Variable Interest Entity [Line Items]</t>
        </is>
      </c>
    </row>
    <row r="41">
      <c r="A41" s="4" t="inlineStr">
        <is>
          <t>Variable Interest Entity Ownership Percentage</t>
        </is>
      </c>
      <c r="B41" s="4" t="inlineStr">
        <is>
          <t>66.00%</t>
        </is>
      </c>
    </row>
    <row r="42">
      <c r="A42" s="4" t="inlineStr">
        <is>
          <t>Variable Interest Entity, Not Primary Beneficiary [Member] | Williams Companies Inc [Member] | Targa Train 7 LLC [Member]</t>
        </is>
      </c>
    </row>
    <row r="43">
      <c r="A43" s="3" t="inlineStr">
        <is>
          <t>Variable Interest Entity [Line Items]</t>
        </is>
      </c>
    </row>
    <row r="44">
      <c r="A44" s="4" t="inlineStr">
        <is>
          <t>Variable Interest Entity Ownership Percentage</t>
        </is>
      </c>
      <c r="B44" s="4" t="inlineStr">
        <is>
          <t>20.00%</t>
        </is>
      </c>
    </row>
    <row r="45">
      <c r="A45" s="4" t="inlineStr">
        <is>
          <t>Equity-method investments</t>
        </is>
      </c>
      <c r="B45" s="5" t="n">
        <v>51</v>
      </c>
    </row>
    <row r="46">
      <c r="A46" s="4" t="inlineStr">
        <is>
          <t>Variable Interest Entity, Not Primary Beneficiary [Member] | Williams Companies Inc [Member] | Brazos Permian II, LLC [Member]</t>
        </is>
      </c>
    </row>
    <row r="47">
      <c r="A47" s="3" t="inlineStr">
        <is>
          <t>Variable Interest Entity [Line Items]</t>
        </is>
      </c>
    </row>
    <row r="48">
      <c r="A48" s="4" t="inlineStr">
        <is>
          <t>Variable Interest Entity Ownership Percentage</t>
        </is>
      </c>
      <c r="B48" s="4" t="inlineStr">
        <is>
          <t>1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Details) - USD ($) $ in Millions</t>
        </is>
      </c>
      <c r="B1" s="2" t="inlineStr">
        <is>
          <t>Mar. 18, 2019</t>
        </is>
      </c>
      <c r="C1" s="2" t="inlineStr">
        <is>
          <t>Dec. 31, 2018</t>
        </is>
      </c>
      <c r="E1" s="2" t="inlineStr">
        <is>
          <t>Jun. 30, 2019</t>
        </is>
      </c>
      <c r="F1" s="2" t="inlineStr">
        <is>
          <t>Mar. 31, 2020</t>
        </is>
      </c>
      <c r="G1" s="2" t="inlineStr">
        <is>
          <t>Mar. 31, 2019</t>
        </is>
      </c>
      <c r="H1" s="2" t="inlineStr">
        <is>
          <t>Dec. 31, 2019</t>
        </is>
      </c>
      <c r="I1" s="2" t="inlineStr">
        <is>
          <t>Dec. 31, 2020</t>
        </is>
      </c>
      <c r="J1" s="2" t="inlineStr">
        <is>
          <t>Dec. 31, 2019</t>
        </is>
      </c>
      <c r="K1" s="2" t="inlineStr">
        <is>
          <t>Dec. 31, 2018</t>
        </is>
      </c>
      <c r="L1" s="2" t="inlineStr">
        <is>
          <t>Mar. 18, 2020</t>
        </is>
      </c>
      <c r="M1" s="2" t="inlineStr">
        <is>
          <t>Mar. 17, 2019</t>
        </is>
      </c>
    </row>
    <row r="2">
      <c r="A2" s="3" t="inlineStr">
        <is>
          <t>Business Acquisition [Line Items]</t>
        </is>
      </c>
    </row>
    <row r="3">
      <c r="A3" s="4" t="inlineStr">
        <is>
          <t>Impairment of equity-method investments (Note 18)</t>
        </is>
      </c>
      <c r="I3" s="5" t="n">
        <v>1046</v>
      </c>
      <c r="J3" s="5" t="n">
        <v>186</v>
      </c>
      <c r="K3" s="5" t="n">
        <v>32</v>
      </c>
    </row>
    <row r="4">
      <c r="A4" s="4" t="inlineStr">
        <is>
          <t>Acquired Finite-lived Intangible Assets, Weighted Average Useful Life</t>
        </is>
      </c>
      <c r="I4" s="4" t="inlineStr">
        <is>
          <t>30 years</t>
        </is>
      </c>
    </row>
    <row r="5">
      <c r="A5" s="4" t="inlineStr">
        <is>
          <t>Changes in ownership of consolidated subsidiaries, net</t>
        </is>
      </c>
      <c r="J5" s="6" t="n">
        <v>141</v>
      </c>
      <c r="K5" s="6" t="n">
        <v>-4</v>
      </c>
    </row>
    <row r="6">
      <c r="A6" s="4" t="inlineStr">
        <is>
          <t>Impairment of goodwill (Note 18)</t>
        </is>
      </c>
      <c r="I6" s="5" t="n">
        <v>187</v>
      </c>
      <c r="J6" s="6" t="n">
        <v>0</v>
      </c>
      <c r="K6" s="6" t="n">
        <v>0</v>
      </c>
    </row>
    <row r="7">
      <c r="A7" s="4" t="inlineStr">
        <is>
          <t>Northeast JV [Member]</t>
        </is>
      </c>
    </row>
    <row r="8">
      <c r="A8" s="3" t="inlineStr">
        <is>
          <t>Business Acquisition [Line Items]</t>
        </is>
      </c>
    </row>
    <row r="9">
      <c r="A9" s="4" t="inlineStr">
        <is>
          <t>Noncontrolling Interest, Ownership Percentage by Noncontrolling Owners</t>
        </is>
      </c>
      <c r="E9" s="4" t="inlineStr">
        <is>
          <t>35.00%</t>
        </is>
      </c>
    </row>
    <row r="10">
      <c r="A10" s="4" t="inlineStr">
        <is>
          <t>Noncontrolling Interests [Member]</t>
        </is>
      </c>
    </row>
    <row r="11">
      <c r="A11" s="3" t="inlineStr">
        <is>
          <t>Business Acquisition [Line Items]</t>
        </is>
      </c>
    </row>
    <row r="12">
      <c r="A12" s="4" t="inlineStr">
        <is>
          <t>Changes in ownership of consolidated subsidiaries, net</t>
        </is>
      </c>
      <c r="J12" s="6" t="n">
        <v>567</v>
      </c>
      <c r="K12" s="6" t="n">
        <v>-18</v>
      </c>
    </row>
    <row r="13">
      <c r="A13" s="4" t="inlineStr">
        <is>
          <t>Impairment of goodwill (Note 18)</t>
        </is>
      </c>
      <c r="F13" s="5" t="n">
        <v>65</v>
      </c>
    </row>
    <row r="14">
      <c r="A14" s="4" t="inlineStr">
        <is>
          <t>Capital in excess of par value [Member]</t>
        </is>
      </c>
    </row>
    <row r="15">
      <c r="A15" s="3" t="inlineStr">
        <is>
          <t>Business Acquisition [Line Items]</t>
        </is>
      </c>
    </row>
    <row r="16">
      <c r="A16" s="4" t="inlineStr">
        <is>
          <t>Changes in ownership of consolidated subsidiaries, net</t>
        </is>
      </c>
      <c r="J16" s="6" t="n">
        <v>-426</v>
      </c>
      <c r="K16" s="6" t="n">
        <v>14</v>
      </c>
    </row>
    <row r="17">
      <c r="A17" s="4" t="inlineStr">
        <is>
          <t>Northeast JV [Member]</t>
        </is>
      </c>
    </row>
    <row r="18">
      <c r="A18" s="3" t="inlineStr">
        <is>
          <t>Business Acquisition [Line Items]</t>
        </is>
      </c>
    </row>
    <row r="19">
      <c r="A19" s="4" t="inlineStr">
        <is>
          <t>Noncontrolling Interest in Joint Ventures</t>
        </is>
      </c>
      <c r="E19" s="5" t="n">
        <v>1330</v>
      </c>
    </row>
    <row r="20">
      <c r="A20" s="4" t="inlineStr">
        <is>
          <t>Increase (Decrease) in Deferred Income Taxes</t>
        </is>
      </c>
      <c r="J20" s="6" t="n">
        <v>-141</v>
      </c>
    </row>
    <row r="21">
      <c r="A21" s="4" t="inlineStr">
        <is>
          <t>Northeast JV [Member] | Noncontrolling Interests [Member]</t>
        </is>
      </c>
    </row>
    <row r="22">
      <c r="A22" s="3" t="inlineStr">
        <is>
          <t>Business Acquisition [Line Items]</t>
        </is>
      </c>
    </row>
    <row r="23">
      <c r="A23" s="4" t="inlineStr">
        <is>
          <t>Changes in ownership of consolidated subsidiaries, net</t>
        </is>
      </c>
      <c r="J23" s="6" t="n">
        <v>567</v>
      </c>
    </row>
    <row r="24">
      <c r="A24" s="4" t="inlineStr">
        <is>
          <t>Northeast JV [Member] | Capital in excess of par value [Member]</t>
        </is>
      </c>
    </row>
    <row r="25">
      <c r="A25" s="3" t="inlineStr">
        <is>
          <t>Business Acquisition [Line Items]</t>
        </is>
      </c>
    </row>
    <row r="26">
      <c r="A26" s="4" t="inlineStr">
        <is>
          <t>Changes in ownership of consolidated subsidiaries, net</t>
        </is>
      </c>
      <c r="J26" s="6" t="n">
        <v>-426</v>
      </c>
    </row>
    <row r="27">
      <c r="A27" s="4" t="inlineStr">
        <is>
          <t>Williams Companies Inc [Member] | Northeast JV [Member]</t>
        </is>
      </c>
    </row>
    <row r="28">
      <c r="A28" s="3" t="inlineStr">
        <is>
          <t>Business Acquisition [Line Items]</t>
        </is>
      </c>
    </row>
    <row r="29">
      <c r="A29" s="4" t="inlineStr">
        <is>
          <t>Subsidiary of Limited Liability Company or Limited Partnership, Ownership Interest</t>
        </is>
      </c>
      <c r="E29" s="4" t="inlineStr">
        <is>
          <t>65.00%</t>
        </is>
      </c>
    </row>
    <row r="30">
      <c r="A30" s="4" t="inlineStr">
        <is>
          <t>Selling, general and administrative expenses [Member] | Northeast JV [Member]</t>
        </is>
      </c>
    </row>
    <row r="31">
      <c r="A31" s="3" t="inlineStr">
        <is>
          <t>Business Acquisition [Line Items]</t>
        </is>
      </c>
    </row>
    <row r="32">
      <c r="A32" s="4" t="inlineStr">
        <is>
          <t>Business Combination, Acquisition Related Costs</t>
        </is>
      </c>
      <c r="J32" s="6" t="n">
        <v>6</v>
      </c>
    </row>
    <row r="33">
      <c r="A33" s="4" t="inlineStr">
        <is>
          <t>Northeast G And P [Member]</t>
        </is>
      </c>
    </row>
    <row r="34">
      <c r="A34" s="3" t="inlineStr">
        <is>
          <t>Business Acquisition [Line Items]</t>
        </is>
      </c>
    </row>
    <row r="35">
      <c r="A35" s="4" t="inlineStr">
        <is>
          <t>Goodwill</t>
        </is>
      </c>
      <c r="C35" s="5" t="n">
        <v>0</v>
      </c>
      <c r="H35" s="5" t="n">
        <v>188</v>
      </c>
      <c r="I35" s="6" t="n">
        <v>0</v>
      </c>
      <c r="J35" s="6" t="n">
        <v>188</v>
      </c>
      <c r="K35" s="6" t="n">
        <v>0</v>
      </c>
    </row>
    <row r="36">
      <c r="A36" s="4" t="inlineStr">
        <is>
          <t>Level 3 [Member] | Fair Value, Nonrecurring [Member]</t>
        </is>
      </c>
    </row>
    <row r="37">
      <c r="A37" s="3" t="inlineStr">
        <is>
          <t>Business Acquisition [Line Items]</t>
        </is>
      </c>
    </row>
    <row r="38">
      <c r="A38" s="4" t="inlineStr">
        <is>
          <t>Impairment of goodwill (Note 18)</t>
        </is>
      </c>
      <c r="F38" s="6" t="n">
        <v>187</v>
      </c>
    </row>
    <row r="39">
      <c r="A39" s="4" t="inlineStr">
        <is>
          <t>Level 3 [Member] | Fair Value, Nonrecurring [Member] | Impairment Of Equity-Method Investments [Member]</t>
        </is>
      </c>
    </row>
    <row r="40">
      <c r="A40" s="3" t="inlineStr">
        <is>
          <t>Business Acquisition [Line Items]</t>
        </is>
      </c>
    </row>
    <row r="41">
      <c r="A41" s="4" t="inlineStr">
        <is>
          <t>Impairment of equity-method investments (Note 18)</t>
        </is>
      </c>
      <c r="J41" s="6" t="n">
        <v>-1</v>
      </c>
    </row>
    <row r="42">
      <c r="A42" s="4" t="inlineStr">
        <is>
          <t>Utica East Ohio Midstream, LLC Acquisition [Member]</t>
        </is>
      </c>
    </row>
    <row r="43">
      <c r="A43" s="3" t="inlineStr">
        <is>
          <t>Business Acquisition [Line Items]</t>
        </is>
      </c>
    </row>
    <row r="44">
      <c r="A44" s="4" t="inlineStr">
        <is>
          <t>Payments to Acquire Businesses, Gross</t>
        </is>
      </c>
      <c r="B44" s="5" t="n">
        <v>741</v>
      </c>
    </row>
    <row r="45">
      <c r="A45" s="4" t="inlineStr">
        <is>
          <t>Business Combination, Step Acquisition, Equity Interest in Acquiree, Remeasurement Gain (Loss), Net</t>
        </is>
      </c>
      <c r="B45" s="6" t="n">
        <v>0</v>
      </c>
    </row>
    <row r="46">
      <c r="A46" s="4" t="inlineStr">
        <is>
          <t>Business Combination, Recognized Identifiable Assets Acquired and Liabilities Assumed, Cash and Equivalents</t>
        </is>
      </c>
      <c r="B46" s="6" t="n">
        <v>13</v>
      </c>
    </row>
    <row r="47">
      <c r="A47" s="4" t="inlineStr">
        <is>
          <t>Business Combination, Recognized Identifiable Assets Acquired and Liabilities Assumed, Current Assets</t>
        </is>
      </c>
      <c r="B47" s="6" t="n">
        <v>56</v>
      </c>
    </row>
    <row r="48">
      <c r="A48" s="4" t="inlineStr">
        <is>
          <t>Business Combination, Recognized Identifiable Assets Acquired and Liabilities Assumed, Property, Plant, and Equipment</t>
        </is>
      </c>
      <c r="B48" s="6" t="n">
        <v>1387</v>
      </c>
    </row>
    <row r="49">
      <c r="A49" s="4" t="inlineStr">
        <is>
          <t>Business Combination, Recognized Identifiable Assets Acquired and Liabilities Assumed, Finite-Lived Intangibles</t>
        </is>
      </c>
      <c r="B49" s="6" t="n">
        <v>328</v>
      </c>
    </row>
    <row r="50">
      <c r="A50" s="4" t="inlineStr">
        <is>
          <t>Business Combination, Recognized Identifiable Assets Acquired and Liabilities Assumed, Assets</t>
        </is>
      </c>
      <c r="B50" s="6" t="n">
        <v>1771</v>
      </c>
    </row>
    <row r="51">
      <c r="A51" s="4" t="inlineStr">
        <is>
          <t>Business Combination, Recognized Identifiable Assets Acquired and Liabilities Assumed, Current Liabilities</t>
        </is>
      </c>
      <c r="B51" s="6" t="n">
        <v>7</v>
      </c>
    </row>
    <row r="52">
      <c r="A52" s="4" t="inlineStr">
        <is>
          <t>Business Combination, Recognized Identifiable Assets Acquired and Liabilities Assumed, Liabilities</t>
        </is>
      </c>
      <c r="B52" s="6" t="n">
        <v>7</v>
      </c>
    </row>
    <row r="53">
      <c r="A53" s="4" t="inlineStr">
        <is>
          <t>Business Combination, Recognized Identifiable Assets Acquired and Liabilities Assumed, Net</t>
        </is>
      </c>
      <c r="B53" s="6" t="n">
        <v>1764</v>
      </c>
    </row>
    <row r="54">
      <c r="A54" s="4" t="inlineStr">
        <is>
          <t>Goodwill</t>
        </is>
      </c>
      <c r="B54" s="6" t="n">
        <v>187</v>
      </c>
      <c r="L54" s="5" t="n">
        <v>187</v>
      </c>
    </row>
    <row r="55">
      <c r="A55" s="4" t="inlineStr">
        <is>
          <t>Business Combination, Recognized Identifiable Assets Acquired, Goodwill, and Liabilities Assumed, Net</t>
        </is>
      </c>
      <c r="B55" s="6" t="n">
        <v>1951</v>
      </c>
    </row>
    <row r="56">
      <c r="A56" s="4" t="inlineStr">
        <is>
          <t>Business Acquisition, Goodwill, Expected Tax Deductible Amount</t>
        </is>
      </c>
      <c r="B56" s="5" t="n">
        <v>187</v>
      </c>
    </row>
    <row r="57">
      <c r="A57" s="4" t="inlineStr">
        <is>
          <t>Acquired Finite-lived Intangible Assets, Weighted Average Useful Life</t>
        </is>
      </c>
      <c r="B57" s="4" t="inlineStr">
        <is>
          <t>20 years</t>
        </is>
      </c>
    </row>
    <row r="58">
      <c r="A58" s="4" t="inlineStr">
        <is>
          <t>Percentage Of Finite Lived Intangible Assets Impacted By Our Intent Or Ability To Renew Or Extend Arrangement</t>
        </is>
      </c>
      <c r="B58" s="4" t="inlineStr">
        <is>
          <t>49.00%</t>
        </is>
      </c>
    </row>
    <row r="59">
      <c r="A59" s="4" t="inlineStr">
        <is>
          <t>Acquired Finite-lived Intangible Asset, Weighted-Average Period before Renewal or Extension</t>
        </is>
      </c>
      <c r="B59" s="4" t="inlineStr">
        <is>
          <t>10 years</t>
        </is>
      </c>
    </row>
    <row r="60">
      <c r="A60" s="4" t="inlineStr">
        <is>
          <t>Business Combination, Pro Forma Information, Revenue of Acquiree since Acquisition Date, Actual</t>
        </is>
      </c>
      <c r="H60" s="6" t="n">
        <v>179</v>
      </c>
    </row>
    <row r="61">
      <c r="A61" s="4" t="inlineStr">
        <is>
          <t>Business Combination, Pro Forma Information, Earnings or Loss of Acquiree since Acquisition Date, Actual</t>
        </is>
      </c>
      <c r="H61" s="6" t="n">
        <v>53</v>
      </c>
    </row>
    <row r="62">
      <c r="A62" s="4" t="inlineStr">
        <is>
          <t>Goodwill, Other Increase (Decrease)</t>
        </is>
      </c>
      <c r="F62" s="5" t="n">
        <v>1</v>
      </c>
      <c r="I62" s="5" t="n">
        <v>1</v>
      </c>
    </row>
    <row r="63">
      <c r="A63" s="4" t="inlineStr">
        <is>
          <t>Utica East Ohio Midstream, LLC Acquisition [Member] | Pro Forma [Member]</t>
        </is>
      </c>
    </row>
    <row r="64">
      <c r="A64" s="3" t="inlineStr">
        <is>
          <t>Business Acquisition [Line Items]</t>
        </is>
      </c>
    </row>
    <row r="65">
      <c r="A65" s="4" t="inlineStr">
        <is>
          <t>Business Acquisition, Pro Forma Revenue</t>
        </is>
      </c>
      <c r="J65" s="6" t="n">
        <v>8233</v>
      </c>
      <c r="K65" s="6" t="n">
        <v>8836</v>
      </c>
    </row>
    <row r="66">
      <c r="A66" s="4" t="inlineStr">
        <is>
          <t>Business Acquisition, Pro Forma Net Income (Loss)</t>
        </is>
      </c>
      <c r="J66" s="5" t="n">
        <v>928</v>
      </c>
      <c r="K66" s="5" t="n">
        <v>-128</v>
      </c>
    </row>
    <row r="67">
      <c r="A67" s="4" t="inlineStr">
        <is>
          <t>Utica East Ohio Midstream, LLC Acquisition [Member] | Selling, general and administrative expenses [Member]</t>
        </is>
      </c>
    </row>
    <row r="68">
      <c r="A68" s="3" t="inlineStr">
        <is>
          <t>Business Acquisition [Line Items]</t>
        </is>
      </c>
    </row>
    <row r="69">
      <c r="A69" s="4" t="inlineStr">
        <is>
          <t>Business Combination, Acquisition Related Costs</t>
        </is>
      </c>
      <c r="H69" s="5" t="n">
        <v>4</v>
      </c>
    </row>
    <row r="70">
      <c r="A70" s="4" t="inlineStr">
        <is>
          <t>Utica East Ohio Midstream, LLC [Member]</t>
        </is>
      </c>
    </row>
    <row r="71">
      <c r="A71" s="3" t="inlineStr">
        <is>
          <t>Business Acquisition [Line Items]</t>
        </is>
      </c>
    </row>
    <row r="72">
      <c r="A72" s="4" t="inlineStr">
        <is>
          <t>Equity Method Investment, Ownership Percentage</t>
        </is>
      </c>
      <c r="C72" s="4" t="inlineStr">
        <is>
          <t>62.00%</t>
        </is>
      </c>
      <c r="K72" s="4" t="inlineStr">
        <is>
          <t>62.00%</t>
        </is>
      </c>
    </row>
    <row r="73">
      <c r="A73" s="4" t="inlineStr">
        <is>
          <t>Utica East Ohio Midstream, LLC [Member] | Level 3 [Member] | Fair Value, Nonrecurring [Member] | Northeast G And P [Member] | Impairment Of Equity-Method Investments [Member]</t>
        </is>
      </c>
    </row>
    <row r="74">
      <c r="A74" s="3" t="inlineStr">
        <is>
          <t>Business Acquisition [Line Items]</t>
        </is>
      </c>
    </row>
    <row r="75">
      <c r="A75" s="4" t="inlineStr">
        <is>
          <t>Impairment of equity-method investments (Note 18)</t>
        </is>
      </c>
      <c r="C75" s="5" t="n">
        <v>32</v>
      </c>
      <c r="D75" s="4" t="inlineStr">
        <is>
          <t>[1]</t>
        </is>
      </c>
      <c r="G75" s="5" t="n">
        <v>74</v>
      </c>
    </row>
    <row r="76">
      <c r="A76" s="4" t="inlineStr">
        <is>
          <t>Utica East Ohio Midstream, LLC [Member] | Utica East Ohio Midstream, LLC Acquisition [Member]</t>
        </is>
      </c>
    </row>
    <row r="77">
      <c r="A77" s="3" t="inlineStr">
        <is>
          <t>Business Acquisition [Line Items]</t>
        </is>
      </c>
    </row>
    <row r="78">
      <c r="A78" s="4" t="inlineStr">
        <is>
          <t>Business Acquisition, Percentage of Voting Interests Acquired</t>
        </is>
      </c>
      <c r="B78" s="4" t="inlineStr">
        <is>
          <t>38.00%</t>
        </is>
      </c>
    </row>
    <row r="79">
      <c r="A79" s="4" t="inlineStr">
        <is>
          <t>Business Combination, Step Acquisition, Equity Interest in Acquiree, Percentage</t>
        </is>
      </c>
      <c r="M79" s="4" t="inlineStr">
        <is>
          <t>62.00%</t>
        </is>
      </c>
    </row>
    <row r="80"/>
    <row r="81">
      <c r="A81" s="4" t="inlineStr">
        <is>
          <t>[1]</t>
        </is>
      </c>
      <c r="B81" s="4" t="inlineStr">
        <is>
          <t>The estimated fair value at March 17, 2019, was determined by a market approach based on the transaction price for the purchase of the remaining interest in UEOM as finalized just prior to the signing and closing of the acquisition in March 2019 (see Note 3 – Acquisitions and Divestitures). These inputs resulted in a fair value measurement within Level 2 of the fair value hierarchy. The estimated fair value at December 31, 2018, was determined by a market approach based on our analysis of inputs in the principal market.</t>
        </is>
      </c>
    </row>
  </sheetData>
  <mergeCells count="3">
    <mergeCell ref="C1:D1"/>
    <mergeCell ref="A80:M80"/>
    <mergeCell ref="B81:M8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ivestitures (Details) - USD ($) $ in Millions</t>
        </is>
      </c>
      <c r="C1" s="2" t="inlineStr">
        <is>
          <t>Dec. 31, 2020</t>
        </is>
      </c>
      <c r="D1" s="2" t="inlineStr">
        <is>
          <t>[3]</t>
        </is>
      </c>
      <c r="E1" s="2" t="inlineStr">
        <is>
          <t>Dec. 31, 2019</t>
        </is>
      </c>
      <c r="G1" s="2" t="inlineStr">
        <is>
          <t>Jun. 30, 2019</t>
        </is>
      </c>
      <c r="H1" s="2" t="inlineStr">
        <is>
          <t>[1]</t>
        </is>
      </c>
      <c r="I1" s="2" t="inlineStr">
        <is>
          <t>Mar. 31, 2019</t>
        </is>
      </c>
      <c r="J1" s="2" t="inlineStr">
        <is>
          <t>[5]</t>
        </is>
      </c>
      <c r="K1" s="2" t="inlineStr">
        <is>
          <t>Dec. 31, 2018</t>
        </is>
      </c>
      <c r="L1" s="2" t="inlineStr">
        <is>
          <t>Jun. 30, 2018</t>
        </is>
      </c>
      <c r="M1" s="2" t="inlineStr">
        <is>
          <t>Dec. 31, 2020</t>
        </is>
      </c>
      <c r="N1" s="2" t="inlineStr">
        <is>
          <t>Dec. 31, 2019</t>
        </is>
      </c>
      <c r="O1" s="2" t="inlineStr">
        <is>
          <t>Dec. 31, 2018</t>
        </is>
      </c>
      <c r="P1" s="2" t="inlineStr">
        <is>
          <t>Nov. 30, 2018</t>
        </is>
      </c>
      <c r="Q1" s="2" t="inlineStr">
        <is>
          <t>Oct. 01, 2018</t>
        </is>
      </c>
    </row>
    <row r="2">
      <c r="A2" s="3" t="inlineStr">
        <is>
          <t>Income (Loss) from Individually Significant Component Disposed of, Attributable to Parent, before Income Tax [Abstract]</t>
        </is>
      </c>
    </row>
    <row r="3">
      <c r="A3" s="4" t="inlineStr">
        <is>
          <t>Gain on sale of certain assets</t>
        </is>
      </c>
      <c r="M3" s="5" t="n">
        <v>0</v>
      </c>
      <c r="N3" s="5" t="n">
        <v>-2</v>
      </c>
      <c r="O3" s="5" t="n">
        <v>692</v>
      </c>
    </row>
    <row r="4">
      <c r="A4" s="4" t="inlineStr">
        <is>
          <t>Impairment Of Certain Assets [Member] | Fair Value, Nonrecurring [Member] | Fair Value, Inputs, Level 2 [Member] | West [Member]</t>
        </is>
      </c>
    </row>
    <row r="5">
      <c r="A5" s="3" t="inlineStr">
        <is>
          <t>Income (Loss) from Individually Significant Component Disposed of, Attributable to Parent, before Income Tax [Abstract]</t>
        </is>
      </c>
    </row>
    <row r="6">
      <c r="A6" s="4" t="inlineStr">
        <is>
          <t>Tangible Asset Impairment Charges</t>
        </is>
      </c>
      <c r="B6" s="4" t="inlineStr">
        <is>
          <t>[1]</t>
        </is>
      </c>
      <c r="E6" s="5" t="n">
        <v>20</v>
      </c>
    </row>
    <row r="7">
      <c r="A7" s="4" t="inlineStr">
        <is>
          <t>Impairment Of Certain Assets [Member] | Fair Value, Nonrecurring [Member] | Level 3 [Member]</t>
        </is>
      </c>
    </row>
    <row r="8">
      <c r="A8" s="3" t="inlineStr">
        <is>
          <t>Income (Loss) from Individually Significant Component Disposed of, Attributable to Parent, before Income Tax [Abstract]</t>
        </is>
      </c>
    </row>
    <row r="9">
      <c r="A9" s="4" t="inlineStr">
        <is>
          <t>Tangible Asset Impairment Charges</t>
        </is>
      </c>
      <c r="B9" s="4" t="inlineStr">
        <is>
          <t>[2]</t>
        </is>
      </c>
      <c r="N9" s="5" t="n">
        <v>19</v>
      </c>
    </row>
    <row r="10">
      <c r="A10" s="4" t="inlineStr">
        <is>
          <t>Impairment Of Certain Assets [Member] | Fair Value, Nonrecurring [Member] | Level 3 [Member] | Transmission And Gulf Of Mexico [Member]</t>
        </is>
      </c>
    </row>
    <row r="11">
      <c r="A11" s="3" t="inlineStr">
        <is>
          <t>Income (Loss) from Individually Significant Component Disposed of, Attributable to Parent, before Income Tax [Abstract]</t>
        </is>
      </c>
    </row>
    <row r="12">
      <c r="A12" s="4" t="inlineStr">
        <is>
          <t>Tangible Asset Impairment Charges</t>
        </is>
      </c>
      <c r="C12" s="5" t="n">
        <v>170</v>
      </c>
      <c r="E12" s="5" t="n">
        <v>354</v>
      </c>
      <c r="F12" s="4" t="inlineStr">
        <is>
          <t>[4]</t>
        </is>
      </c>
    </row>
    <row r="13">
      <c r="A13" s="4" t="inlineStr">
        <is>
          <t>Impairment Of Certain Assets [Member] | Fair Value, Nonrecurring [Member] | Level 3 [Member] | West [Member]</t>
        </is>
      </c>
    </row>
    <row r="14">
      <c r="A14" s="3" t="inlineStr">
        <is>
          <t>Income (Loss) from Individually Significant Component Disposed of, Attributable to Parent, before Income Tax [Abstract]</t>
        </is>
      </c>
    </row>
    <row r="15">
      <c r="A15" s="4" t="inlineStr">
        <is>
          <t>Tangible Asset Impairment Charges</t>
        </is>
      </c>
      <c r="G15" s="5" t="n">
        <v>59</v>
      </c>
      <c r="I15" s="5" t="n">
        <v>12</v>
      </c>
    </row>
    <row r="16">
      <c r="A16" s="4" t="inlineStr">
        <is>
          <t>Gulf Coast Pipeline Systems [Member]</t>
        </is>
      </c>
    </row>
    <row r="17">
      <c r="A17" s="3" t="inlineStr">
        <is>
          <t>Income Statement and Additional Disclosures by Disposal Groups [Line Items]</t>
        </is>
      </c>
    </row>
    <row r="18">
      <c r="A18" s="4" t="inlineStr">
        <is>
          <t>Disposal Group, Consideration</t>
        </is>
      </c>
      <c r="P18" s="5" t="n">
        <v>177</v>
      </c>
    </row>
    <row r="19">
      <c r="A19" s="3" t="inlineStr">
        <is>
          <t>Income (Loss) from Individually Significant Component Disposed of, Attributable to Parent, before Income Tax [Abstract]</t>
        </is>
      </c>
    </row>
    <row r="20">
      <c r="A20" s="4" t="inlineStr">
        <is>
          <t>Gain on sale of certain assets</t>
        </is>
      </c>
      <c r="K20" s="5" t="n">
        <v>101</v>
      </c>
    </row>
    <row r="21">
      <c r="A21" s="4" t="inlineStr">
        <is>
          <t>Gulf Coast Pipeline Systems [Member] | Transmission And Gulf Of Mexico [Member]</t>
        </is>
      </c>
    </row>
    <row r="22">
      <c r="A22" s="3" t="inlineStr">
        <is>
          <t>Income (Loss) from Individually Significant Component Disposed of, Attributable to Parent, before Income Tax [Abstract]</t>
        </is>
      </c>
    </row>
    <row r="23">
      <c r="A23" s="4" t="inlineStr">
        <is>
          <t>Gain on sale of certain assets</t>
        </is>
      </c>
      <c r="K23" s="6" t="n">
        <v>81</v>
      </c>
    </row>
    <row r="24">
      <c r="A24" s="4" t="inlineStr">
        <is>
          <t>Gulf Coast Pipeline Systems [Member] | Other [Member]</t>
        </is>
      </c>
    </row>
    <row r="25">
      <c r="A25" s="3" t="inlineStr">
        <is>
          <t>Income (Loss) from Individually Significant Component Disposed of, Attributable to Parent, before Income Tax [Abstract]</t>
        </is>
      </c>
    </row>
    <row r="26">
      <c r="A26" s="4" t="inlineStr">
        <is>
          <t>Gain on sale of certain assets</t>
        </is>
      </c>
      <c r="K26" s="6" t="n">
        <v>20</v>
      </c>
    </row>
    <row r="27">
      <c r="A27" s="4" t="inlineStr">
        <is>
          <t>Gulf Coast Pipeline Systems [Member] | Disposal Group, Not Discontinued Operations [Member] | Impairment Of Certain Assets [Member] | Fair Value, Nonrecurring [Member] | Fair Value, Inputs, Level 2 [Member]</t>
        </is>
      </c>
    </row>
    <row r="28">
      <c r="A28" s="3" t="inlineStr">
        <is>
          <t>Income (Loss) from Individually Significant Component Disposed of, Attributable to Parent, before Income Tax [Abstract]</t>
        </is>
      </c>
    </row>
    <row r="29">
      <c r="A29" s="4" t="inlineStr">
        <is>
          <t>Tangible Asset Impairment Charges</t>
        </is>
      </c>
      <c r="L29" s="5" t="n">
        <v>66</v>
      </c>
    </row>
    <row r="30">
      <c r="A30" s="4" t="inlineStr">
        <is>
          <t>Four Corners [Member] | West [Member]</t>
        </is>
      </c>
    </row>
    <row r="31">
      <c r="A31" s="3" t="inlineStr">
        <is>
          <t>Income Statement and Additional Disclosures by Disposal Groups [Line Items]</t>
        </is>
      </c>
    </row>
    <row r="32">
      <c r="A32" s="4" t="inlineStr">
        <is>
          <t>Disposal Group, Consideration</t>
        </is>
      </c>
      <c r="Q32" s="5" t="n">
        <v>1125</v>
      </c>
    </row>
    <row r="33">
      <c r="A33" s="3" t="inlineStr">
        <is>
          <t>Income (Loss) from Individually Significant Component Disposed of, Attributable to Parent, before Income Tax [Abstract]</t>
        </is>
      </c>
    </row>
    <row r="34">
      <c r="A34" s="4" t="inlineStr">
        <is>
          <t>Income (Loss) before Income Taxes of Disposal Group</t>
        </is>
      </c>
      <c r="O34" s="6" t="n">
        <v>52</v>
      </c>
    </row>
    <row r="35">
      <c r="A35" s="4" t="inlineStr">
        <is>
          <t>Income (Loss) before Income Taxes of Disposal Group Attributable to the Williams Companies, Inc.</t>
        </is>
      </c>
      <c r="O35" s="5" t="n">
        <v>43</v>
      </c>
    </row>
    <row r="36">
      <c r="A36" s="4" t="inlineStr">
        <is>
          <t>Gain on sale of certain assets</t>
        </is>
      </c>
      <c r="K36" s="5" t="n">
        <v>591</v>
      </c>
    </row>
    <row r="37"/>
    <row r="38">
      <c r="A38" s="4" t="inlineStr">
        <is>
          <t>[1]</t>
        </is>
      </c>
      <c r="B38" s="4" t="inlineStr">
        <is>
          <t>Relates to a gas gathering system in the Eagle Ford Shale region with expected declines in asset utilization and possible idling of the gathering system. We designated these operations as held for sale, included in Other current assets and deferred charges , as of December 31, 2019. As a result, we measured the fair value of the disposal group using the expected sales price under a contract with a third party. These inputs resulted in a fair value measurement within Level 2 of the fair value hierarchy. The estimated fair value of the Property, plant, and equipment – net at June 30, 2019, was determined using a market approach, which incorporated indications of interest from third parties.</t>
        </is>
      </c>
    </row>
    <row r="39">
      <c r="A39" s="4" t="inlineStr">
        <is>
          <t>[2]</t>
        </is>
      </c>
      <c r="B39" s="4" t="inlineStr">
        <is>
          <t>Reflects multiple individually insignificant impairments and write-downs of other certain assets that may no longer be in use or are surplus in nature for which the fair value was determined to be lower than the carrying value.</t>
        </is>
      </c>
    </row>
    <row r="40">
      <c r="A40" s="4" t="inlineStr">
        <is>
          <t>[3]</t>
        </is>
      </c>
      <c r="B40" s="4" t="inlineStr">
        <is>
          <t xml:space="preserve">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recent developments in the political and regulatory environments have caused us to slightly lower that assessed probability such that the capitalized project costs now required impairment. The estimated fair value of the materials within the capitalized project costs considered other internal uses and salvage values for the Property, plant, and equipment – net . The remaining capitalized costs were determined to have no fair value. </t>
        </is>
      </c>
    </row>
    <row r="41">
      <c r="A41" s="4" t="inlineStr">
        <is>
          <t>[4]</t>
        </is>
      </c>
      <c r="B41" s="4" t="inlineStr">
        <is>
          <t>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the Consolidated Statement of Operations.</t>
        </is>
      </c>
    </row>
    <row r="42">
      <c r="A42" s="4" t="inlineStr">
        <is>
          <t>[5]</t>
        </is>
      </c>
      <c r="B42" s="4" t="inlineStr">
        <is>
          <t>Reflects impairment of Property, plant, and equipment – net that is no longer in use for which the fair value was determined to be lower than the carrying value.</t>
        </is>
      </c>
    </row>
  </sheetData>
  <mergeCells count="113">
    <mergeCell ref="A1:B1"/>
    <mergeCell ref="E1:F1"/>
    <mergeCell ref="C2:D2"/>
    <mergeCell ref="G2:H2"/>
    <mergeCell ref="I2:J2"/>
    <mergeCell ref="C3:D3"/>
    <mergeCell ref="G3:H3"/>
    <mergeCell ref="I3:J3"/>
    <mergeCell ref="C4:D4"/>
    <mergeCell ref="G4:H4"/>
    <mergeCell ref="I4:J4"/>
    <mergeCell ref="C5:D5"/>
    <mergeCell ref="G5:H5"/>
    <mergeCell ref="I5:J5"/>
    <mergeCell ref="C6:D6"/>
    <mergeCell ref="G6:H6"/>
    <mergeCell ref="I6:J6"/>
    <mergeCell ref="C7:D7"/>
    <mergeCell ref="G7:H7"/>
    <mergeCell ref="I7:J7"/>
    <mergeCell ref="C8:D8"/>
    <mergeCell ref="G8:H8"/>
    <mergeCell ref="I8:J8"/>
    <mergeCell ref="C9:D9"/>
    <mergeCell ref="G9:H9"/>
    <mergeCell ref="I9:J9"/>
    <mergeCell ref="C10:D10"/>
    <mergeCell ref="G10:H10"/>
    <mergeCell ref="I10:J10"/>
    <mergeCell ref="C11:D11"/>
    <mergeCell ref="G11:H11"/>
    <mergeCell ref="I11:J11"/>
    <mergeCell ref="C12:D12"/>
    <mergeCell ref="G12:H12"/>
    <mergeCell ref="I12:J12"/>
    <mergeCell ref="C13:D13"/>
    <mergeCell ref="G13:H13"/>
    <mergeCell ref="I13:J13"/>
    <mergeCell ref="C14:D14"/>
    <mergeCell ref="G14:H14"/>
    <mergeCell ref="I14:J14"/>
    <mergeCell ref="C15:D15"/>
    <mergeCell ref="G15:H15"/>
    <mergeCell ref="I15:J15"/>
    <mergeCell ref="C16:D16"/>
    <mergeCell ref="G16:H16"/>
    <mergeCell ref="I16:J16"/>
    <mergeCell ref="C17:D17"/>
    <mergeCell ref="G17:H17"/>
    <mergeCell ref="I17:J17"/>
    <mergeCell ref="C18:D18"/>
    <mergeCell ref="G18:H18"/>
    <mergeCell ref="I18:J18"/>
    <mergeCell ref="C19:D19"/>
    <mergeCell ref="G19:H19"/>
    <mergeCell ref="I19:J19"/>
    <mergeCell ref="C20:D20"/>
    <mergeCell ref="G20:H20"/>
    <mergeCell ref="I20:J20"/>
    <mergeCell ref="C21:D21"/>
    <mergeCell ref="G21:H21"/>
    <mergeCell ref="I21:J21"/>
    <mergeCell ref="C22:D22"/>
    <mergeCell ref="G22:H22"/>
    <mergeCell ref="I22:J22"/>
    <mergeCell ref="C23:D23"/>
    <mergeCell ref="G23:H23"/>
    <mergeCell ref="I23:J23"/>
    <mergeCell ref="C24:D24"/>
    <mergeCell ref="G24:H24"/>
    <mergeCell ref="I24:J24"/>
    <mergeCell ref="C25:D25"/>
    <mergeCell ref="G25:H25"/>
    <mergeCell ref="I25:J25"/>
    <mergeCell ref="C26:D26"/>
    <mergeCell ref="G26:H26"/>
    <mergeCell ref="I26:J26"/>
    <mergeCell ref="C27:D27"/>
    <mergeCell ref="G27:H27"/>
    <mergeCell ref="I27:J27"/>
    <mergeCell ref="C28:D28"/>
    <mergeCell ref="G28:H28"/>
    <mergeCell ref="I28:J28"/>
    <mergeCell ref="C29:D29"/>
    <mergeCell ref="G29:H29"/>
    <mergeCell ref="I29:J29"/>
    <mergeCell ref="C30:D30"/>
    <mergeCell ref="G30:H30"/>
    <mergeCell ref="I30:J30"/>
    <mergeCell ref="C31:D31"/>
    <mergeCell ref="G31:H31"/>
    <mergeCell ref="I31:J31"/>
    <mergeCell ref="C32:D32"/>
    <mergeCell ref="G32:H32"/>
    <mergeCell ref="I32:J32"/>
    <mergeCell ref="C33:D33"/>
    <mergeCell ref="G33:H33"/>
    <mergeCell ref="I33:J33"/>
    <mergeCell ref="C34:D34"/>
    <mergeCell ref="G34:H34"/>
    <mergeCell ref="I34:J34"/>
    <mergeCell ref="C35:D35"/>
    <mergeCell ref="G35:H35"/>
    <mergeCell ref="I35:J35"/>
    <mergeCell ref="C36:D36"/>
    <mergeCell ref="G36:H36"/>
    <mergeCell ref="I36:J36"/>
    <mergeCell ref="A37:P37"/>
    <mergeCell ref="B38:P38"/>
    <mergeCell ref="B39:P39"/>
    <mergeCell ref="B40:P40"/>
    <mergeCell ref="B41:P41"/>
    <mergeCell ref="B42:P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Equity Method Investee [Member]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roduct costs</t>
        </is>
      </c>
      <c r="B4" s="5" t="n">
        <v>348</v>
      </c>
      <c r="C4" s="5" t="n">
        <v>304</v>
      </c>
      <c r="D4" s="5" t="n">
        <v>236</v>
      </c>
    </row>
    <row r="5">
      <c r="A5" s="4" t="inlineStr">
        <is>
          <t>Accounts payable</t>
        </is>
      </c>
      <c r="B5" s="6" t="n">
        <v>50</v>
      </c>
      <c r="C5" s="6" t="n">
        <v>36</v>
      </c>
    </row>
    <row r="6">
      <c r="A6" s="4" t="inlineStr">
        <is>
          <t>OperatingFeesAndCostsBilledToThirdParty</t>
        </is>
      </c>
      <c r="B6" s="5" t="n">
        <v>79</v>
      </c>
      <c r="C6" s="5" t="n">
        <v>103</v>
      </c>
      <c r="D6" s="5" t="n">
        <v>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by Category (Details) - USD ($) $ in Million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Revenue from Contract with Customer, Excluding Assessed Tax</t>
        </is>
      </c>
      <c r="C4" s="5" t="n">
        <v>7653</v>
      </c>
      <c r="D4" s="5" t="n">
        <v>8140</v>
      </c>
      <c r="E4" s="5" t="n">
        <v>8604</v>
      </c>
    </row>
    <row r="5">
      <c r="A5" s="4" t="inlineStr">
        <is>
          <t>Revenue Not from Contract with Customer</t>
        </is>
      </c>
      <c r="B5" s="4" t="inlineStr">
        <is>
          <t>[1]</t>
        </is>
      </c>
      <c r="C5" s="6" t="n">
        <v>66</v>
      </c>
      <c r="D5" s="6" t="n">
        <v>61</v>
      </c>
      <c r="E5" s="6" t="n">
        <v>82</v>
      </c>
    </row>
    <row r="6">
      <c r="A6" s="4" t="inlineStr">
        <is>
          <t>Total revenues</t>
        </is>
      </c>
      <c r="C6" s="6" t="n">
        <v>7719</v>
      </c>
      <c r="D6" s="6" t="n">
        <v>8201</v>
      </c>
      <c r="E6" s="6" t="n">
        <v>8686</v>
      </c>
    </row>
    <row r="7">
      <c r="A7" s="4" t="inlineStr">
        <is>
          <t>Regulated Service [Member]</t>
        </is>
      </c>
    </row>
    <row r="8">
      <c r="A8" s="3" t="inlineStr">
        <is>
          <t>Disaggregation of Revenue [Line Items]</t>
        </is>
      </c>
    </row>
    <row r="9">
      <c r="A9" s="4" t="inlineStr">
        <is>
          <t>Revenue from Contract with Customer, Excluding Assessed Tax</t>
        </is>
      </c>
      <c r="C9" s="6" t="n">
        <v>2846</v>
      </c>
      <c r="D9" s="6" t="n">
        <v>2780</v>
      </c>
      <c r="E9" s="6" t="n">
        <v>2362</v>
      </c>
    </row>
    <row r="10">
      <c r="A10" s="4" t="inlineStr">
        <is>
          <t>NonRegulated Service Monetary Consideration [Member]</t>
        </is>
      </c>
    </row>
    <row r="11">
      <c r="A11" s="3" t="inlineStr">
        <is>
          <t>Disaggregation of Revenue [Line Items]</t>
        </is>
      </c>
    </row>
    <row r="12">
      <c r="A12" s="4" t="inlineStr">
        <is>
          <t>Revenue from Contract with Customer, Excluding Assessed Tax</t>
        </is>
      </c>
      <c r="C12" s="6" t="n">
        <v>2756</v>
      </c>
      <c r="D12" s="6" t="n">
        <v>2884</v>
      </c>
      <c r="E12" s="6" t="n">
        <v>2921</v>
      </c>
    </row>
    <row r="13">
      <c r="A13" s="4" t="inlineStr">
        <is>
          <t>NonRegulated Service Commodity Consideration [Member]</t>
        </is>
      </c>
    </row>
    <row r="14">
      <c r="A14" s="3" t="inlineStr">
        <is>
          <t>Disaggregation of Revenue [Line Items]</t>
        </is>
      </c>
    </row>
    <row r="15">
      <c r="A15" s="4" t="inlineStr">
        <is>
          <t>Revenue from Contract with Customer, Excluding Assessed Tax</t>
        </is>
      </c>
      <c r="C15" s="6" t="n">
        <v>129</v>
      </c>
      <c r="D15" s="6" t="n">
        <v>203</v>
      </c>
      <c r="E15" s="6" t="n">
        <v>400</v>
      </c>
    </row>
    <row r="16">
      <c r="A16" s="4" t="inlineStr">
        <is>
          <t>Total revenues</t>
        </is>
      </c>
      <c r="C16" s="6" t="n">
        <v>129</v>
      </c>
      <c r="D16" s="6" t="n">
        <v>203</v>
      </c>
      <c r="E16" s="6" t="n">
        <v>400</v>
      </c>
    </row>
    <row r="17">
      <c r="A17" s="4" t="inlineStr">
        <is>
          <t>Other Service [Member]</t>
        </is>
      </c>
    </row>
    <row r="18">
      <c r="A18" s="3" t="inlineStr">
        <is>
          <t>Disaggregation of Revenue [Line Items]</t>
        </is>
      </c>
    </row>
    <row r="19">
      <c r="A19" s="4" t="inlineStr">
        <is>
          <t>Revenue from Contract with Customer, Excluding Assessed Tax</t>
        </is>
      </c>
      <c r="C19" s="6" t="n">
        <v>253</v>
      </c>
      <c r="D19" s="6" t="n">
        <v>210</v>
      </c>
      <c r="E19" s="6" t="n">
        <v>144</v>
      </c>
    </row>
    <row r="20">
      <c r="A20" s="4" t="inlineStr">
        <is>
          <t>Service [Member]</t>
        </is>
      </c>
    </row>
    <row r="21">
      <c r="A21" s="3" t="inlineStr">
        <is>
          <t>Disaggregation of Revenue [Line Items]</t>
        </is>
      </c>
    </row>
    <row r="22">
      <c r="A22" s="4" t="inlineStr">
        <is>
          <t>Revenue from Contract with Customer, Excluding Assessed Tax</t>
        </is>
      </c>
      <c r="C22" s="6" t="n">
        <v>5984</v>
      </c>
      <c r="D22" s="6" t="n">
        <v>6077</v>
      </c>
      <c r="E22" s="6" t="n">
        <v>5827</v>
      </c>
    </row>
    <row r="23">
      <c r="A23" s="4" t="inlineStr">
        <is>
          <t>Total revenues</t>
        </is>
      </c>
      <c r="C23" s="6" t="n">
        <v>5924</v>
      </c>
      <c r="D23" s="6" t="n">
        <v>5933</v>
      </c>
      <c r="E23" s="6" t="n">
        <v>5502</v>
      </c>
    </row>
    <row r="24">
      <c r="A24" s="4" t="inlineStr">
        <is>
          <t>NGL And Natural Gas Product Sales [Member]</t>
        </is>
      </c>
    </row>
    <row r="25">
      <c r="A25" s="3" t="inlineStr">
        <is>
          <t>Disaggregation of Revenue [Line Items]</t>
        </is>
      </c>
    </row>
    <row r="26">
      <c r="A26" s="4" t="inlineStr">
        <is>
          <t>Revenue from Contract with Customer, Excluding Assessed Tax</t>
        </is>
      </c>
      <c r="C26" s="6" t="n">
        <v>1669</v>
      </c>
      <c r="D26" s="6" t="n">
        <v>2063</v>
      </c>
      <c r="E26" s="6" t="n">
        <v>2760</v>
      </c>
    </row>
    <row r="27">
      <c r="A27" s="4" t="inlineStr">
        <is>
          <t>Other Product Sales [Member]</t>
        </is>
      </c>
    </row>
    <row r="28">
      <c r="A28" s="3" t="inlineStr">
        <is>
          <t>Disaggregation of Revenue [Line Items]</t>
        </is>
      </c>
    </row>
    <row r="29">
      <c r="A29" s="4" t="inlineStr">
        <is>
          <t>Revenue from Contract with Customer, Excluding Assessed Tax</t>
        </is>
      </c>
      <c r="E29" s="6" t="n">
        <v>17</v>
      </c>
    </row>
    <row r="30">
      <c r="A30" s="4" t="inlineStr">
        <is>
          <t>Product [Member]</t>
        </is>
      </c>
    </row>
    <row r="31">
      <c r="A31" s="3" t="inlineStr">
        <is>
          <t>Disaggregation of Revenue [Line Items]</t>
        </is>
      </c>
    </row>
    <row r="32">
      <c r="A32" s="4" t="inlineStr">
        <is>
          <t>Revenue from Contract with Customer, Excluding Assessed Tax</t>
        </is>
      </c>
      <c r="E32" s="6" t="n">
        <v>2777</v>
      </c>
    </row>
    <row r="33">
      <c r="A33" s="4" t="inlineStr">
        <is>
          <t>Total revenues</t>
        </is>
      </c>
      <c r="C33" s="6" t="n">
        <v>1666</v>
      </c>
      <c r="D33" s="6" t="n">
        <v>2065</v>
      </c>
      <c r="E33" s="6" t="n">
        <v>2784</v>
      </c>
    </row>
    <row r="34">
      <c r="A34" s="4" t="inlineStr">
        <is>
          <t>Transco [Member]</t>
        </is>
      </c>
    </row>
    <row r="35">
      <c r="A35" s="3" t="inlineStr">
        <is>
          <t>Disaggregation of Revenue [Line Items]</t>
        </is>
      </c>
    </row>
    <row r="36">
      <c r="A36" s="4" t="inlineStr">
        <is>
          <t>Revenue from Contract with Customer, Excluding Assessed Tax</t>
        </is>
      </c>
      <c r="C36" s="6" t="n">
        <v>2494</v>
      </c>
      <c r="D36" s="6" t="n">
        <v>2453</v>
      </c>
      <c r="E36" s="6" t="n">
        <v>2050</v>
      </c>
    </row>
    <row r="37">
      <c r="A37" s="4" t="inlineStr">
        <is>
          <t>Revenue Not from Contract with Customer</t>
        </is>
      </c>
      <c r="B37" s="4" t="inlineStr">
        <is>
          <t>[1]</t>
        </is>
      </c>
      <c r="C37" s="6" t="n">
        <v>10</v>
      </c>
      <c r="D37" s="6" t="n">
        <v>1</v>
      </c>
      <c r="E37" s="6" t="n">
        <v>11</v>
      </c>
    </row>
    <row r="38">
      <c r="A38" s="4" t="inlineStr">
        <is>
          <t>Total revenues</t>
        </is>
      </c>
      <c r="C38" s="6" t="n">
        <v>2504</v>
      </c>
      <c r="D38" s="6" t="n">
        <v>2454</v>
      </c>
      <c r="E38" s="6" t="n">
        <v>2061</v>
      </c>
    </row>
    <row r="39">
      <c r="A39" s="4" t="inlineStr">
        <is>
          <t>Transco [Member] | Regulated Service [Member]</t>
        </is>
      </c>
    </row>
    <row r="40">
      <c r="A40" s="3" t="inlineStr">
        <is>
          <t>Disaggregation of Revenue [Line Items]</t>
        </is>
      </c>
    </row>
    <row r="41">
      <c r="A41" s="4" t="inlineStr">
        <is>
          <t>Revenue from Contract with Customer, Excluding Assessed Tax</t>
        </is>
      </c>
      <c r="C41" s="6" t="n">
        <v>2404</v>
      </c>
      <c r="D41" s="6" t="n">
        <v>2336</v>
      </c>
      <c r="E41" s="6" t="n">
        <v>1921</v>
      </c>
    </row>
    <row r="42">
      <c r="A42" s="4" t="inlineStr">
        <is>
          <t>Transco [Member] | NonRegulated Service Monetary Consideration [Member]</t>
        </is>
      </c>
    </row>
    <row r="43">
      <c r="A43" s="3" t="inlineStr">
        <is>
          <t>Disaggregation of Revenue [Line Items]</t>
        </is>
      </c>
    </row>
    <row r="44">
      <c r="A44" s="4" t="inlineStr">
        <is>
          <t>Revenue from Contract with Customer, Excluding Assessed Tax</t>
        </is>
      </c>
      <c r="C44" s="6" t="n">
        <v>0</v>
      </c>
      <c r="D44" s="6" t="n">
        <v>0</v>
      </c>
      <c r="E44" s="6" t="n">
        <v>0</v>
      </c>
    </row>
    <row r="45">
      <c r="A45" s="4" t="inlineStr">
        <is>
          <t>Transco [Member] | NonRegulated Service Commodity Consideration [Member]</t>
        </is>
      </c>
    </row>
    <row r="46">
      <c r="A46" s="3" t="inlineStr">
        <is>
          <t>Disaggregation of Revenue [Line Items]</t>
        </is>
      </c>
    </row>
    <row r="47">
      <c r="A47" s="4" t="inlineStr">
        <is>
          <t>Revenue from Contract with Customer, Excluding Assessed Tax</t>
        </is>
      </c>
      <c r="C47" s="6" t="n">
        <v>0</v>
      </c>
      <c r="D47" s="6" t="n">
        <v>0</v>
      </c>
      <c r="E47" s="6" t="n">
        <v>0</v>
      </c>
    </row>
    <row r="48">
      <c r="A48" s="4" t="inlineStr">
        <is>
          <t>Transco [Member] | Other Service [Member]</t>
        </is>
      </c>
    </row>
    <row r="49">
      <c r="A49" s="3" t="inlineStr">
        <is>
          <t>Disaggregation of Revenue [Line Items]</t>
        </is>
      </c>
    </row>
    <row r="50">
      <c r="A50" s="4" t="inlineStr">
        <is>
          <t>Revenue from Contract with Customer, Excluding Assessed Tax</t>
        </is>
      </c>
      <c r="C50" s="6" t="n">
        <v>10</v>
      </c>
      <c r="D50" s="6" t="n">
        <v>11</v>
      </c>
      <c r="E50" s="6" t="n">
        <v>2</v>
      </c>
    </row>
    <row r="51">
      <c r="A51" s="4" t="inlineStr">
        <is>
          <t>Transco [Member] | Service [Member]</t>
        </is>
      </c>
    </row>
    <row r="52">
      <c r="A52" s="3" t="inlineStr">
        <is>
          <t>Disaggregation of Revenue [Line Items]</t>
        </is>
      </c>
    </row>
    <row r="53">
      <c r="A53" s="4" t="inlineStr">
        <is>
          <t>Revenue from Contract with Customer, Excluding Assessed Tax</t>
        </is>
      </c>
      <c r="C53" s="6" t="n">
        <v>2414</v>
      </c>
      <c r="D53" s="6" t="n">
        <v>2347</v>
      </c>
      <c r="E53" s="6" t="n">
        <v>1923</v>
      </c>
    </row>
    <row r="54">
      <c r="A54" s="4" t="inlineStr">
        <is>
          <t>Transco [Member] | NGL And Natural Gas Product Sales [Member]</t>
        </is>
      </c>
    </row>
    <row r="55">
      <c r="A55" s="3" t="inlineStr">
        <is>
          <t>Disaggregation of Revenue [Line Items]</t>
        </is>
      </c>
    </row>
    <row r="56">
      <c r="A56" s="4" t="inlineStr">
        <is>
          <t>Revenue from Contract with Customer, Excluding Assessed Tax</t>
        </is>
      </c>
      <c r="C56" s="6" t="n">
        <v>80</v>
      </c>
      <c r="D56" s="6" t="n">
        <v>106</v>
      </c>
      <c r="E56" s="6" t="n">
        <v>127</v>
      </c>
    </row>
    <row r="57">
      <c r="A57" s="4" t="inlineStr">
        <is>
          <t>Transco [Member] | Other Product Sales [Member]</t>
        </is>
      </c>
    </row>
    <row r="58">
      <c r="A58" s="3" t="inlineStr">
        <is>
          <t>Disaggregation of Revenue [Line Items]</t>
        </is>
      </c>
    </row>
    <row r="59">
      <c r="A59" s="4" t="inlineStr">
        <is>
          <t>Revenue from Contract with Customer, Excluding Assessed Tax</t>
        </is>
      </c>
      <c r="E59" s="6" t="n">
        <v>0</v>
      </c>
    </row>
    <row r="60">
      <c r="A60" s="4" t="inlineStr">
        <is>
          <t>Transco [Member] | Product [Member]</t>
        </is>
      </c>
    </row>
    <row r="61">
      <c r="A61" s="3" t="inlineStr">
        <is>
          <t>Disaggregation of Revenue [Line Items]</t>
        </is>
      </c>
    </row>
    <row r="62">
      <c r="A62" s="4" t="inlineStr">
        <is>
          <t>Revenue from Contract with Customer, Excluding Assessed Tax</t>
        </is>
      </c>
      <c r="E62" s="6" t="n">
        <v>127</v>
      </c>
    </row>
    <row r="63">
      <c r="A63" s="4" t="inlineStr">
        <is>
          <t>Northwest Pipeline [Member]</t>
        </is>
      </c>
    </row>
    <row r="64">
      <c r="A64" s="3" t="inlineStr">
        <is>
          <t>Disaggregation of Revenue [Line Items]</t>
        </is>
      </c>
    </row>
    <row r="65">
      <c r="A65" s="4" t="inlineStr">
        <is>
          <t>Revenue from Contract with Customer, Excluding Assessed Tax</t>
        </is>
      </c>
      <c r="C65" s="6" t="n">
        <v>449</v>
      </c>
      <c r="D65" s="6" t="n">
        <v>450</v>
      </c>
      <c r="E65" s="6" t="n">
        <v>443</v>
      </c>
    </row>
    <row r="66">
      <c r="A66" s="4" t="inlineStr">
        <is>
          <t>Revenue Not from Contract with Customer</t>
        </is>
      </c>
      <c r="B66" s="4" t="inlineStr">
        <is>
          <t>[1]</t>
        </is>
      </c>
      <c r="C66" s="6" t="n">
        <v>0</v>
      </c>
      <c r="D66" s="6" t="n">
        <v>0</v>
      </c>
      <c r="E66" s="6" t="n">
        <v>0</v>
      </c>
    </row>
    <row r="67">
      <c r="A67" s="4" t="inlineStr">
        <is>
          <t>Total revenues</t>
        </is>
      </c>
      <c r="C67" s="6" t="n">
        <v>449</v>
      </c>
      <c r="D67" s="6" t="n">
        <v>450</v>
      </c>
      <c r="E67" s="6" t="n">
        <v>443</v>
      </c>
    </row>
    <row r="68">
      <c r="A68" s="4" t="inlineStr">
        <is>
          <t>Northwest Pipeline [Member] | Regulated Service [Member]</t>
        </is>
      </c>
    </row>
    <row r="69">
      <c r="A69" s="3" t="inlineStr">
        <is>
          <t>Disaggregation of Revenue [Line Items]</t>
        </is>
      </c>
    </row>
    <row r="70">
      <c r="A70" s="4" t="inlineStr">
        <is>
          <t>Revenue from Contract with Customer, Excluding Assessed Tax</t>
        </is>
      </c>
      <c r="C70" s="6" t="n">
        <v>449</v>
      </c>
      <c r="D70" s="6" t="n">
        <v>450</v>
      </c>
      <c r="E70" s="6" t="n">
        <v>443</v>
      </c>
    </row>
    <row r="71">
      <c r="A71" s="4" t="inlineStr">
        <is>
          <t>Northwest Pipeline [Member] | NonRegulated Service Monetary Consideration [Member]</t>
        </is>
      </c>
    </row>
    <row r="72">
      <c r="A72" s="3" t="inlineStr">
        <is>
          <t>Disaggregation of Revenue [Line Items]</t>
        </is>
      </c>
    </row>
    <row r="73">
      <c r="A73" s="4" t="inlineStr">
        <is>
          <t>Revenue from Contract with Customer, Excluding Assessed Tax</t>
        </is>
      </c>
      <c r="C73" s="6" t="n">
        <v>0</v>
      </c>
      <c r="D73" s="6" t="n">
        <v>0</v>
      </c>
      <c r="E73" s="6" t="n">
        <v>0</v>
      </c>
    </row>
    <row r="74">
      <c r="A74" s="4" t="inlineStr">
        <is>
          <t>Northwest Pipeline [Member] | NonRegulated Service Commodity Consideration [Member]</t>
        </is>
      </c>
    </row>
    <row r="75">
      <c r="A75" s="3" t="inlineStr">
        <is>
          <t>Disaggregation of Revenue [Line Items]</t>
        </is>
      </c>
    </row>
    <row r="76">
      <c r="A76" s="4" t="inlineStr">
        <is>
          <t>Revenue from Contract with Customer, Excluding Assessed Tax</t>
        </is>
      </c>
      <c r="C76" s="6" t="n">
        <v>0</v>
      </c>
      <c r="D76" s="6" t="n">
        <v>0</v>
      </c>
      <c r="E76" s="6" t="n">
        <v>0</v>
      </c>
    </row>
    <row r="77">
      <c r="A77" s="4" t="inlineStr">
        <is>
          <t>Northwest Pipeline [Member] | Other Service [Member]</t>
        </is>
      </c>
    </row>
    <row r="78">
      <c r="A78" s="3" t="inlineStr">
        <is>
          <t>Disaggregation of Revenue [Line Items]</t>
        </is>
      </c>
    </row>
    <row r="79">
      <c r="A79" s="4" t="inlineStr">
        <is>
          <t>Revenue from Contract with Customer, Excluding Assessed Tax</t>
        </is>
      </c>
      <c r="C79" s="6" t="n">
        <v>0</v>
      </c>
      <c r="D79" s="6" t="n">
        <v>0</v>
      </c>
      <c r="E79" s="6" t="n">
        <v>0</v>
      </c>
    </row>
    <row r="80">
      <c r="A80" s="4" t="inlineStr">
        <is>
          <t>Northwest Pipeline [Member] | Service [Member]</t>
        </is>
      </c>
    </row>
    <row r="81">
      <c r="A81" s="3" t="inlineStr">
        <is>
          <t>Disaggregation of Revenue [Line Items]</t>
        </is>
      </c>
    </row>
    <row r="82">
      <c r="A82" s="4" t="inlineStr">
        <is>
          <t>Revenue from Contract with Customer, Excluding Assessed Tax</t>
        </is>
      </c>
      <c r="C82" s="6" t="n">
        <v>449</v>
      </c>
      <c r="D82" s="6" t="n">
        <v>450</v>
      </c>
      <c r="E82" s="6" t="n">
        <v>443</v>
      </c>
    </row>
    <row r="83">
      <c r="A83" s="4" t="inlineStr">
        <is>
          <t>Northwest Pipeline [Member] | NGL And Natural Gas Product Sales [Member]</t>
        </is>
      </c>
    </row>
    <row r="84">
      <c r="A84" s="3" t="inlineStr">
        <is>
          <t>Disaggregation of Revenue [Line Items]</t>
        </is>
      </c>
    </row>
    <row r="85">
      <c r="A85" s="4" t="inlineStr">
        <is>
          <t>Revenue from Contract with Customer, Excluding Assessed Tax</t>
        </is>
      </c>
      <c r="C85" s="6" t="n">
        <v>0</v>
      </c>
      <c r="D85" s="6" t="n">
        <v>0</v>
      </c>
      <c r="E85" s="6" t="n">
        <v>0</v>
      </c>
    </row>
    <row r="86">
      <c r="A86" s="4" t="inlineStr">
        <is>
          <t>Northwest Pipeline [Member] | Other Product Sales [Member]</t>
        </is>
      </c>
    </row>
    <row r="87">
      <c r="A87" s="3" t="inlineStr">
        <is>
          <t>Disaggregation of Revenue [Line Items]</t>
        </is>
      </c>
    </row>
    <row r="88">
      <c r="A88" s="4" t="inlineStr">
        <is>
          <t>Revenue from Contract with Customer, Excluding Assessed Tax</t>
        </is>
      </c>
      <c r="E88" s="6" t="n">
        <v>0</v>
      </c>
    </row>
    <row r="89">
      <c r="A89" s="4" t="inlineStr">
        <is>
          <t>Northwest Pipeline [Member] | Product [Member]</t>
        </is>
      </c>
    </row>
    <row r="90">
      <c r="A90" s="3" t="inlineStr">
        <is>
          <t>Disaggregation of Revenue [Line Items]</t>
        </is>
      </c>
    </row>
    <row r="91">
      <c r="A91" s="4" t="inlineStr">
        <is>
          <t>Revenue from Contract with Customer, Excluding Assessed Tax</t>
        </is>
      </c>
      <c r="E91" s="6" t="n">
        <v>0</v>
      </c>
    </row>
    <row r="92">
      <c r="A92" s="4" t="inlineStr">
        <is>
          <t>Transmission And Gulf Of Mexico Midstream [Member]</t>
        </is>
      </c>
    </row>
    <row r="93">
      <c r="A93" s="3" t="inlineStr">
        <is>
          <t>Disaggregation of Revenue [Line Items]</t>
        </is>
      </c>
    </row>
    <row r="94">
      <c r="A94" s="4" t="inlineStr">
        <is>
          <t>Revenue from Contract with Customer, Excluding Assessed Tax</t>
        </is>
      </c>
      <c r="C94" s="6" t="n">
        <v>510</v>
      </c>
      <c r="D94" s="6" t="n">
        <v>731</v>
      </c>
      <c r="E94" s="6" t="n">
        <v>924</v>
      </c>
    </row>
    <row r="95">
      <c r="A95" s="4" t="inlineStr">
        <is>
          <t>Revenue Not from Contract with Customer</t>
        </is>
      </c>
      <c r="B95" s="4" t="inlineStr">
        <is>
          <t>[1]</t>
        </is>
      </c>
      <c r="C95" s="6" t="n">
        <v>9</v>
      </c>
      <c r="D95" s="6" t="n">
        <v>8</v>
      </c>
      <c r="E95" s="6" t="n">
        <v>18</v>
      </c>
    </row>
    <row r="96">
      <c r="A96" s="4" t="inlineStr">
        <is>
          <t>Total revenues</t>
        </is>
      </c>
      <c r="C96" s="6" t="n">
        <v>519</v>
      </c>
      <c r="D96" s="6" t="n">
        <v>739</v>
      </c>
      <c r="E96" s="6" t="n">
        <v>942</v>
      </c>
    </row>
    <row r="97">
      <c r="A97" s="4" t="inlineStr">
        <is>
          <t>Transmission And Gulf Of Mexico Midstream [Member] | Regulated Service [Member]</t>
        </is>
      </c>
    </row>
    <row r="98">
      <c r="A98" s="3" t="inlineStr">
        <is>
          <t>Disaggregation of Revenue [Line Items]</t>
        </is>
      </c>
    </row>
    <row r="99">
      <c r="A99" s="4" t="inlineStr">
        <is>
          <t>Revenue from Contract with Customer, Excluding Assessed Tax</t>
        </is>
      </c>
      <c r="C99" s="6" t="n">
        <v>0</v>
      </c>
      <c r="D99" s="6" t="n">
        <v>0</v>
      </c>
      <c r="E99" s="6" t="n">
        <v>0</v>
      </c>
    </row>
    <row r="100">
      <c r="A100" s="4" t="inlineStr">
        <is>
          <t>Transmission And Gulf Of Mexico Midstream [Member] | NonRegulated Service Monetary Consideration [Member]</t>
        </is>
      </c>
    </row>
    <row r="101">
      <c r="A101" s="3" t="inlineStr">
        <is>
          <t>Disaggregation of Revenue [Line Items]</t>
        </is>
      </c>
    </row>
    <row r="102">
      <c r="A102" s="4" t="inlineStr">
        <is>
          <t>Revenue from Contract with Customer, Excluding Assessed Tax</t>
        </is>
      </c>
      <c r="C102" s="6" t="n">
        <v>348</v>
      </c>
      <c r="D102" s="6" t="n">
        <v>479</v>
      </c>
      <c r="E102" s="6" t="n">
        <v>541</v>
      </c>
    </row>
    <row r="103">
      <c r="A103" s="4" t="inlineStr">
        <is>
          <t>Transmission And Gulf Of Mexico Midstream [Member] | NonRegulated Service Commodity Consideration [Member]</t>
        </is>
      </c>
    </row>
    <row r="104">
      <c r="A104" s="3" t="inlineStr">
        <is>
          <t>Disaggregation of Revenue [Line Items]</t>
        </is>
      </c>
    </row>
    <row r="105">
      <c r="A105" s="4" t="inlineStr">
        <is>
          <t>Revenue from Contract with Customer, Excluding Assessed Tax</t>
        </is>
      </c>
      <c r="C105" s="6" t="n">
        <v>21</v>
      </c>
      <c r="D105" s="6" t="n">
        <v>41</v>
      </c>
      <c r="E105" s="6" t="n">
        <v>59</v>
      </c>
    </row>
    <row r="106">
      <c r="A106" s="4" t="inlineStr">
        <is>
          <t>Transmission And Gulf Of Mexico Midstream [Member] | Other Service [Member]</t>
        </is>
      </c>
    </row>
    <row r="107">
      <c r="A107" s="3" t="inlineStr">
        <is>
          <t>Disaggregation of Revenue [Line Items]</t>
        </is>
      </c>
    </row>
    <row r="108">
      <c r="A108" s="4" t="inlineStr">
        <is>
          <t>Revenue from Contract with Customer, Excluding Assessed Tax</t>
        </is>
      </c>
      <c r="C108" s="6" t="n">
        <v>27</v>
      </c>
      <c r="D108" s="6" t="n">
        <v>26</v>
      </c>
      <c r="E108" s="6" t="n">
        <v>17</v>
      </c>
    </row>
    <row r="109">
      <c r="A109" s="4" t="inlineStr">
        <is>
          <t>Transmission And Gulf Of Mexico Midstream [Member] | Service [Member]</t>
        </is>
      </c>
    </row>
    <row r="110">
      <c r="A110" s="3" t="inlineStr">
        <is>
          <t>Disaggregation of Revenue [Line Items]</t>
        </is>
      </c>
    </row>
    <row r="111">
      <c r="A111" s="4" t="inlineStr">
        <is>
          <t>Revenue from Contract with Customer, Excluding Assessed Tax</t>
        </is>
      </c>
      <c r="C111" s="6" t="n">
        <v>396</v>
      </c>
      <c r="D111" s="6" t="n">
        <v>546</v>
      </c>
      <c r="E111" s="6" t="n">
        <v>617</v>
      </c>
    </row>
    <row r="112">
      <c r="A112" s="4" t="inlineStr">
        <is>
          <t>Transmission And Gulf Of Mexico Midstream [Member] | NGL And Natural Gas Product Sales [Member]</t>
        </is>
      </c>
    </row>
    <row r="113">
      <c r="A113" s="3" t="inlineStr">
        <is>
          <t>Disaggregation of Revenue [Line Items]</t>
        </is>
      </c>
    </row>
    <row r="114">
      <c r="A114" s="4" t="inlineStr">
        <is>
          <t>Revenue from Contract with Customer, Excluding Assessed Tax</t>
        </is>
      </c>
      <c r="C114" s="6" t="n">
        <v>114</v>
      </c>
      <c r="D114" s="6" t="n">
        <v>185</v>
      </c>
      <c r="E114" s="6" t="n">
        <v>307</v>
      </c>
    </row>
    <row r="115">
      <c r="A115" s="4" t="inlineStr">
        <is>
          <t>Transmission And Gulf Of Mexico Midstream [Member] | Other Product Sales [Member]</t>
        </is>
      </c>
    </row>
    <row r="116">
      <c r="A116" s="3" t="inlineStr">
        <is>
          <t>Disaggregation of Revenue [Line Items]</t>
        </is>
      </c>
    </row>
    <row r="117">
      <c r="A117" s="4" t="inlineStr">
        <is>
          <t>Revenue from Contract with Customer, Excluding Assessed Tax</t>
        </is>
      </c>
      <c r="E117" s="6" t="n">
        <v>0</v>
      </c>
    </row>
    <row r="118">
      <c r="A118" s="4" t="inlineStr">
        <is>
          <t>Transmission And Gulf Of Mexico Midstream [Member] | Product [Member]</t>
        </is>
      </c>
    </row>
    <row r="119">
      <c r="A119" s="3" t="inlineStr">
        <is>
          <t>Disaggregation of Revenue [Line Items]</t>
        </is>
      </c>
    </row>
    <row r="120">
      <c r="A120" s="4" t="inlineStr">
        <is>
          <t>Revenue from Contract with Customer, Excluding Assessed Tax</t>
        </is>
      </c>
      <c r="E120" s="6" t="n">
        <v>307</v>
      </c>
    </row>
    <row r="121">
      <c r="A121" s="4" t="inlineStr">
        <is>
          <t>Northeast Midstream [Member]</t>
        </is>
      </c>
    </row>
    <row r="122">
      <c r="A122" s="3" t="inlineStr">
        <is>
          <t>Disaggregation of Revenue [Line Items]</t>
        </is>
      </c>
    </row>
    <row r="123">
      <c r="A123" s="4" t="inlineStr">
        <is>
          <t>Revenue from Contract with Customer, Excluding Assessed Tax</t>
        </is>
      </c>
      <c r="C123" s="6" t="n">
        <v>1507</v>
      </c>
      <c r="D123" s="6" t="n">
        <v>1480</v>
      </c>
      <c r="E123" s="6" t="n">
        <v>1262</v>
      </c>
    </row>
    <row r="124">
      <c r="A124" s="4" t="inlineStr">
        <is>
          <t>Revenue Not from Contract with Customer</t>
        </is>
      </c>
      <c r="B124" s="4" t="inlineStr">
        <is>
          <t>[1]</t>
        </is>
      </c>
      <c r="C124" s="6" t="n">
        <v>22</v>
      </c>
      <c r="D124" s="6" t="n">
        <v>20</v>
      </c>
      <c r="E124" s="6" t="n">
        <v>21</v>
      </c>
    </row>
    <row r="125">
      <c r="A125" s="4" t="inlineStr">
        <is>
          <t>Total revenues</t>
        </is>
      </c>
      <c r="C125" s="6" t="n">
        <v>1529</v>
      </c>
      <c r="D125" s="6" t="n">
        <v>1500</v>
      </c>
      <c r="E125" s="6" t="n">
        <v>1283</v>
      </c>
    </row>
    <row r="126">
      <c r="A126" s="4" t="inlineStr">
        <is>
          <t>Northeast Midstream [Member] | Regulated Service [Member]</t>
        </is>
      </c>
    </row>
    <row r="127">
      <c r="A127" s="3" t="inlineStr">
        <is>
          <t>Disaggregation of Revenue [Line Items]</t>
        </is>
      </c>
    </row>
    <row r="128">
      <c r="A128" s="4" t="inlineStr">
        <is>
          <t>Revenue from Contract with Customer, Excluding Assessed Tax</t>
        </is>
      </c>
      <c r="C128" s="6" t="n">
        <v>0</v>
      </c>
      <c r="D128" s="6" t="n">
        <v>0</v>
      </c>
      <c r="E128" s="6" t="n">
        <v>0</v>
      </c>
    </row>
    <row r="129">
      <c r="A129" s="4" t="inlineStr">
        <is>
          <t>Northeast Midstream [Member] | NonRegulated Service Monetary Consideration [Member]</t>
        </is>
      </c>
    </row>
    <row r="130">
      <c r="A130" s="3" t="inlineStr">
        <is>
          <t>Disaggregation of Revenue [Line Items]</t>
        </is>
      </c>
    </row>
    <row r="131">
      <c r="A131" s="4" t="inlineStr">
        <is>
          <t>Revenue from Contract with Customer, Excluding Assessed Tax</t>
        </is>
      </c>
      <c r="C131" s="6" t="n">
        <v>1279</v>
      </c>
      <c r="D131" s="6" t="n">
        <v>1171</v>
      </c>
      <c r="E131" s="6" t="n">
        <v>861</v>
      </c>
    </row>
    <row r="132">
      <c r="A132" s="4" t="inlineStr">
        <is>
          <t>Northeast Midstream [Member] | NonRegulated Service Commodity Consideration [Member]</t>
        </is>
      </c>
    </row>
    <row r="133">
      <c r="A133" s="3" t="inlineStr">
        <is>
          <t>Disaggregation of Revenue [Line Items]</t>
        </is>
      </c>
    </row>
    <row r="134">
      <c r="A134" s="4" t="inlineStr">
        <is>
          <t>Revenue from Contract with Customer, Excluding Assessed Tax</t>
        </is>
      </c>
      <c r="C134" s="6" t="n">
        <v>7</v>
      </c>
      <c r="D134" s="6" t="n">
        <v>12</v>
      </c>
      <c r="E134" s="6" t="n">
        <v>20</v>
      </c>
    </row>
    <row r="135">
      <c r="A135" s="4" t="inlineStr">
        <is>
          <t>Northeast Midstream [Member] | Other Service [Member]</t>
        </is>
      </c>
    </row>
    <row r="136">
      <c r="A136" s="3" t="inlineStr">
        <is>
          <t>Disaggregation of Revenue [Line Items]</t>
        </is>
      </c>
    </row>
    <row r="137">
      <c r="A137" s="4" t="inlineStr">
        <is>
          <t>Revenue from Contract with Customer, Excluding Assessed Tax</t>
        </is>
      </c>
      <c r="C137" s="6" t="n">
        <v>164</v>
      </c>
      <c r="D137" s="6" t="n">
        <v>147</v>
      </c>
      <c r="E137" s="6" t="n">
        <v>94</v>
      </c>
    </row>
    <row r="138">
      <c r="A138" s="4" t="inlineStr">
        <is>
          <t>Northeast Midstream [Member] | Service [Member]</t>
        </is>
      </c>
    </row>
    <row r="139">
      <c r="A139" s="3" t="inlineStr">
        <is>
          <t>Disaggregation of Revenue [Line Items]</t>
        </is>
      </c>
    </row>
    <row r="140">
      <c r="A140" s="4" t="inlineStr">
        <is>
          <t>Revenue from Contract with Customer, Excluding Assessed Tax</t>
        </is>
      </c>
      <c r="C140" s="6" t="n">
        <v>1450</v>
      </c>
      <c r="D140" s="6" t="n">
        <v>1330</v>
      </c>
      <c r="E140" s="6" t="n">
        <v>975</v>
      </c>
    </row>
    <row r="141">
      <c r="A141" s="4" t="inlineStr">
        <is>
          <t>Northeast Midstream [Member] | NGL And Natural Gas Product Sales [Member]</t>
        </is>
      </c>
    </row>
    <row r="142">
      <c r="A142" s="3" t="inlineStr">
        <is>
          <t>Disaggregation of Revenue [Line Items]</t>
        </is>
      </c>
    </row>
    <row r="143">
      <c r="A143" s="4" t="inlineStr">
        <is>
          <t>Revenue from Contract with Customer, Excluding Assessed Tax</t>
        </is>
      </c>
      <c r="C143" s="6" t="n">
        <v>57</v>
      </c>
      <c r="D143" s="6" t="n">
        <v>150</v>
      </c>
      <c r="E143" s="6" t="n">
        <v>287</v>
      </c>
    </row>
    <row r="144">
      <c r="A144" s="4" t="inlineStr">
        <is>
          <t>Northeast Midstream [Member] | Other Product Sales [Member]</t>
        </is>
      </c>
    </row>
    <row r="145">
      <c r="A145" s="3" t="inlineStr">
        <is>
          <t>Disaggregation of Revenue [Line Items]</t>
        </is>
      </c>
    </row>
    <row r="146">
      <c r="A146" s="4" t="inlineStr">
        <is>
          <t>Revenue from Contract with Customer, Excluding Assessed Tax</t>
        </is>
      </c>
      <c r="E146" s="6" t="n">
        <v>0</v>
      </c>
    </row>
    <row r="147">
      <c r="A147" s="4" t="inlineStr">
        <is>
          <t>Northeast Midstream [Member] | Product [Member]</t>
        </is>
      </c>
    </row>
    <row r="148">
      <c r="A148" s="3" t="inlineStr">
        <is>
          <t>Disaggregation of Revenue [Line Items]</t>
        </is>
      </c>
    </row>
    <row r="149">
      <c r="A149" s="4" t="inlineStr">
        <is>
          <t>Revenue from Contract with Customer, Excluding Assessed Tax</t>
        </is>
      </c>
      <c r="E149" s="6" t="n">
        <v>287</v>
      </c>
    </row>
    <row r="150">
      <c r="A150" s="4" t="inlineStr">
        <is>
          <t>West Midstream [Member]</t>
        </is>
      </c>
    </row>
    <row r="151">
      <c r="A151" s="3" t="inlineStr">
        <is>
          <t>Disaggregation of Revenue [Line Items]</t>
        </is>
      </c>
    </row>
    <row r="152">
      <c r="A152" s="4" t="inlineStr">
        <is>
          <t>Revenue from Contract with Customer, Excluding Assessed Tax</t>
        </is>
      </c>
      <c r="C152" s="6" t="n">
        <v>2935</v>
      </c>
      <c r="D152" s="6" t="n">
        <v>3296</v>
      </c>
      <c r="E152" s="6" t="n">
        <v>4399</v>
      </c>
    </row>
    <row r="153">
      <c r="A153" s="4" t="inlineStr">
        <is>
          <t>Revenue Not from Contract with Customer</t>
        </is>
      </c>
      <c r="B153" s="4" t="inlineStr">
        <is>
          <t>[1]</t>
        </is>
      </c>
      <c r="C153" s="6" t="n">
        <v>8</v>
      </c>
      <c r="D153" s="6" t="n">
        <v>14</v>
      </c>
      <c r="E153" s="6" t="n">
        <v>12</v>
      </c>
    </row>
    <row r="154">
      <c r="A154" s="4" t="inlineStr">
        <is>
          <t>Total revenues</t>
        </is>
      </c>
      <c r="C154" s="6" t="n">
        <v>2943</v>
      </c>
      <c r="D154" s="6" t="n">
        <v>3310</v>
      </c>
      <c r="E154" s="6" t="n">
        <v>4411</v>
      </c>
    </row>
    <row r="155">
      <c r="A155" s="4" t="inlineStr">
        <is>
          <t>West Midstream [Member] | Regulated Service [Member]</t>
        </is>
      </c>
    </row>
    <row r="156">
      <c r="A156" s="3" t="inlineStr">
        <is>
          <t>Disaggregation of Revenue [Line Items]</t>
        </is>
      </c>
    </row>
    <row r="157">
      <c r="A157" s="4" t="inlineStr">
        <is>
          <t>Revenue from Contract with Customer, Excluding Assessed Tax</t>
        </is>
      </c>
      <c r="C157" s="6" t="n">
        <v>0</v>
      </c>
      <c r="D157" s="6" t="n">
        <v>0</v>
      </c>
      <c r="E157" s="6" t="n">
        <v>0</v>
      </c>
    </row>
    <row r="158">
      <c r="A158" s="4" t="inlineStr">
        <is>
          <t>West Midstream [Member] | NonRegulated Service Monetary Consideration [Member]</t>
        </is>
      </c>
    </row>
    <row r="159">
      <c r="A159" s="3" t="inlineStr">
        <is>
          <t>Disaggregation of Revenue [Line Items]</t>
        </is>
      </c>
    </row>
    <row r="160">
      <c r="A160" s="4" t="inlineStr">
        <is>
          <t>Revenue from Contract with Customer, Excluding Assessed Tax</t>
        </is>
      </c>
      <c r="C160" s="6" t="n">
        <v>1204</v>
      </c>
      <c r="D160" s="6" t="n">
        <v>1309</v>
      </c>
      <c r="E160" s="6" t="n">
        <v>1590</v>
      </c>
    </row>
    <row r="161">
      <c r="A161" s="4" t="inlineStr">
        <is>
          <t>West Midstream [Member] | NonRegulated Service Commodity Consideration [Member]</t>
        </is>
      </c>
    </row>
    <row r="162">
      <c r="A162" s="3" t="inlineStr">
        <is>
          <t>Disaggregation of Revenue [Line Items]</t>
        </is>
      </c>
    </row>
    <row r="163">
      <c r="A163" s="4" t="inlineStr">
        <is>
          <t>Revenue from Contract with Customer, Excluding Assessed Tax</t>
        </is>
      </c>
      <c r="C163" s="6" t="n">
        <v>101</v>
      </c>
      <c r="D163" s="6" t="n">
        <v>150</v>
      </c>
      <c r="E163" s="6" t="n">
        <v>321</v>
      </c>
    </row>
    <row r="164">
      <c r="A164" s="4" t="inlineStr">
        <is>
          <t>West Midstream [Member] | Other Service [Member]</t>
        </is>
      </c>
    </row>
    <row r="165">
      <c r="A165" s="3" t="inlineStr">
        <is>
          <t>Disaggregation of Revenue [Line Items]</t>
        </is>
      </c>
    </row>
    <row r="166">
      <c r="A166" s="4" t="inlineStr">
        <is>
          <t>Revenue from Contract with Customer, Excluding Assessed Tax</t>
        </is>
      </c>
      <c r="C166" s="6" t="n">
        <v>65</v>
      </c>
      <c r="D166" s="6" t="n">
        <v>42</v>
      </c>
      <c r="E166" s="6" t="n">
        <v>46</v>
      </c>
    </row>
    <row r="167">
      <c r="A167" s="4" t="inlineStr">
        <is>
          <t>West Midstream [Member] | Service [Member]</t>
        </is>
      </c>
    </row>
    <row r="168">
      <c r="A168" s="3" t="inlineStr">
        <is>
          <t>Disaggregation of Revenue [Line Items]</t>
        </is>
      </c>
    </row>
    <row r="169">
      <c r="A169" s="4" t="inlineStr">
        <is>
          <t>Revenue from Contract with Customer, Excluding Assessed Tax</t>
        </is>
      </c>
      <c r="C169" s="6" t="n">
        <v>1370</v>
      </c>
      <c r="D169" s="6" t="n">
        <v>1501</v>
      </c>
      <c r="E169" s="6" t="n">
        <v>1957</v>
      </c>
    </row>
    <row r="170">
      <c r="A170" s="4" t="inlineStr">
        <is>
          <t>West Midstream [Member] | NGL And Natural Gas Product Sales [Member]</t>
        </is>
      </c>
    </row>
    <row r="171">
      <c r="A171" s="3" t="inlineStr">
        <is>
          <t>Disaggregation of Revenue [Line Items]</t>
        </is>
      </c>
    </row>
    <row r="172">
      <c r="A172" s="4" t="inlineStr">
        <is>
          <t>Revenue from Contract with Customer, Excluding Assessed Tax</t>
        </is>
      </c>
      <c r="C172" s="6" t="n">
        <v>1565</v>
      </c>
      <c r="D172" s="6" t="n">
        <v>1795</v>
      </c>
      <c r="E172" s="6" t="n">
        <v>2421</v>
      </c>
    </row>
    <row r="173">
      <c r="A173" s="4" t="inlineStr">
        <is>
          <t>West Midstream [Member] | Other Product Sales [Member]</t>
        </is>
      </c>
    </row>
    <row r="174">
      <c r="A174" s="3" t="inlineStr">
        <is>
          <t>Disaggregation of Revenue [Line Items]</t>
        </is>
      </c>
    </row>
    <row r="175">
      <c r="A175" s="4" t="inlineStr">
        <is>
          <t>Revenue from Contract with Customer, Excluding Assessed Tax</t>
        </is>
      </c>
      <c r="E175" s="6" t="n">
        <v>21</v>
      </c>
    </row>
    <row r="176">
      <c r="A176" s="4" t="inlineStr">
        <is>
          <t>West Midstream [Member] | Product [Member]</t>
        </is>
      </c>
    </row>
    <row r="177">
      <c r="A177" s="3" t="inlineStr">
        <is>
          <t>Disaggregation of Revenue [Line Items]</t>
        </is>
      </c>
    </row>
    <row r="178">
      <c r="A178" s="4" t="inlineStr">
        <is>
          <t>Revenue from Contract with Customer, Excluding Assessed Tax</t>
        </is>
      </c>
      <c r="E178" s="6" t="n">
        <v>2442</v>
      </c>
    </row>
    <row r="179">
      <c r="A179" s="4" t="inlineStr">
        <is>
          <t>Other [Member]</t>
        </is>
      </c>
    </row>
    <row r="180">
      <c r="A180" s="3" t="inlineStr">
        <is>
          <t>Disaggregation of Revenue [Line Items]</t>
        </is>
      </c>
    </row>
    <row r="181">
      <c r="A181" s="4" t="inlineStr">
        <is>
          <t>Revenue from Contract with Customer, Excluding Assessed Tax</t>
        </is>
      </c>
      <c r="C181" s="6" t="n">
        <v>1</v>
      </c>
      <c r="D181" s="6" t="n">
        <v>0</v>
      </c>
      <c r="E181" s="6" t="n">
        <v>2</v>
      </c>
    </row>
    <row r="182">
      <c r="A182" s="4" t="inlineStr">
        <is>
          <t>Revenue Not from Contract with Customer</t>
        </is>
      </c>
      <c r="B182" s="4" t="inlineStr">
        <is>
          <t>[1]</t>
        </is>
      </c>
      <c r="C182" s="6" t="n">
        <v>33</v>
      </c>
      <c r="D182" s="6" t="n">
        <v>30</v>
      </c>
      <c r="E182" s="6" t="n">
        <v>32</v>
      </c>
    </row>
    <row r="183">
      <c r="A183" s="4" t="inlineStr">
        <is>
          <t>Total revenues</t>
        </is>
      </c>
      <c r="C183" s="6" t="n">
        <v>34</v>
      </c>
      <c r="D183" s="6" t="n">
        <v>30</v>
      </c>
      <c r="E183" s="6" t="n">
        <v>34</v>
      </c>
    </row>
    <row r="184">
      <c r="A184" s="4" t="inlineStr">
        <is>
          <t>Other [Member] | Regulated Service [Member]</t>
        </is>
      </c>
    </row>
    <row r="185">
      <c r="A185" s="3" t="inlineStr">
        <is>
          <t>Disaggregation of Revenue [Line Items]</t>
        </is>
      </c>
    </row>
    <row r="186">
      <c r="A186" s="4" t="inlineStr">
        <is>
          <t>Revenue from Contract with Customer, Excluding Assessed Tax</t>
        </is>
      </c>
      <c r="C186" s="6" t="n">
        <v>0</v>
      </c>
      <c r="D186" s="6" t="n">
        <v>0</v>
      </c>
      <c r="E186" s="6" t="n">
        <v>0</v>
      </c>
    </row>
    <row r="187">
      <c r="A187" s="4" t="inlineStr">
        <is>
          <t>Other [Member] | NonRegulated Service Monetary Consideration [Member]</t>
        </is>
      </c>
    </row>
    <row r="188">
      <c r="A188" s="3" t="inlineStr">
        <is>
          <t>Disaggregation of Revenue [Line Items]</t>
        </is>
      </c>
    </row>
    <row r="189">
      <c r="A189" s="4" t="inlineStr">
        <is>
          <t>Revenue from Contract with Customer, Excluding Assessed Tax</t>
        </is>
      </c>
      <c r="C189" s="6" t="n">
        <v>0</v>
      </c>
      <c r="D189" s="6" t="n">
        <v>0</v>
      </c>
      <c r="E189" s="6" t="n">
        <v>2</v>
      </c>
    </row>
    <row r="190">
      <c r="A190" s="4" t="inlineStr">
        <is>
          <t>Other [Member] | NonRegulated Service Commodity Consideration [Member]</t>
        </is>
      </c>
    </row>
    <row r="191">
      <c r="A191" s="3" t="inlineStr">
        <is>
          <t>Disaggregation of Revenue [Line Items]</t>
        </is>
      </c>
    </row>
    <row r="192">
      <c r="A192" s="4" t="inlineStr">
        <is>
          <t>Revenue from Contract with Customer, Excluding Assessed Tax</t>
        </is>
      </c>
      <c r="C192" s="6" t="n">
        <v>0</v>
      </c>
      <c r="D192" s="6" t="n">
        <v>0</v>
      </c>
      <c r="E192" s="6" t="n">
        <v>0</v>
      </c>
    </row>
    <row r="193">
      <c r="A193" s="4" t="inlineStr">
        <is>
          <t>Other [Member] | Other Service [Member]</t>
        </is>
      </c>
    </row>
    <row r="194">
      <c r="A194" s="3" t="inlineStr">
        <is>
          <t>Disaggregation of Revenue [Line Items]</t>
        </is>
      </c>
    </row>
    <row r="195">
      <c r="A195" s="4" t="inlineStr">
        <is>
          <t>Revenue from Contract with Customer, Excluding Assessed Tax</t>
        </is>
      </c>
      <c r="C195" s="6" t="n">
        <v>1</v>
      </c>
      <c r="D195" s="6" t="n">
        <v>0</v>
      </c>
      <c r="E195" s="6" t="n">
        <v>0</v>
      </c>
    </row>
    <row r="196">
      <c r="A196" s="4" t="inlineStr">
        <is>
          <t>Other [Member] | Service [Member]</t>
        </is>
      </c>
    </row>
    <row r="197">
      <c r="A197" s="3" t="inlineStr">
        <is>
          <t>Disaggregation of Revenue [Line Items]</t>
        </is>
      </c>
    </row>
    <row r="198">
      <c r="A198" s="4" t="inlineStr">
        <is>
          <t>Revenue from Contract with Customer, Excluding Assessed Tax</t>
        </is>
      </c>
      <c r="C198" s="6" t="n">
        <v>1</v>
      </c>
      <c r="D198" s="6" t="n">
        <v>0</v>
      </c>
      <c r="E198" s="6" t="n">
        <v>2</v>
      </c>
    </row>
    <row r="199">
      <c r="A199" s="4" t="inlineStr">
        <is>
          <t>Other [Member] | NGL And Natural Gas Product Sales [Member]</t>
        </is>
      </c>
    </row>
    <row r="200">
      <c r="A200" s="3" t="inlineStr">
        <is>
          <t>Disaggregation of Revenue [Line Items]</t>
        </is>
      </c>
    </row>
    <row r="201">
      <c r="A201" s="4" t="inlineStr">
        <is>
          <t>Revenue from Contract with Customer, Excluding Assessed Tax</t>
        </is>
      </c>
      <c r="C201" s="6" t="n">
        <v>0</v>
      </c>
      <c r="D201" s="6" t="n">
        <v>0</v>
      </c>
      <c r="E201" s="6" t="n">
        <v>0</v>
      </c>
    </row>
    <row r="202">
      <c r="A202" s="4" t="inlineStr">
        <is>
          <t>Other [Member] | Other Product Sales [Member]</t>
        </is>
      </c>
    </row>
    <row r="203">
      <c r="A203" s="3" t="inlineStr">
        <is>
          <t>Disaggregation of Revenue [Line Items]</t>
        </is>
      </c>
    </row>
    <row r="204">
      <c r="A204" s="4" t="inlineStr">
        <is>
          <t>Revenue from Contract with Customer, Excluding Assessed Tax</t>
        </is>
      </c>
      <c r="E204" s="6" t="n">
        <v>0</v>
      </c>
    </row>
    <row r="205">
      <c r="A205" s="4" t="inlineStr">
        <is>
          <t>Other [Member] | Product [Member]</t>
        </is>
      </c>
    </row>
    <row r="206">
      <c r="A206" s="3" t="inlineStr">
        <is>
          <t>Disaggregation of Revenue [Line Items]</t>
        </is>
      </c>
    </row>
    <row r="207">
      <c r="A207" s="4" t="inlineStr">
        <is>
          <t>Revenue from Contract with Customer, Excluding Assessed Tax</t>
        </is>
      </c>
      <c r="E207" s="6" t="n">
        <v>0</v>
      </c>
    </row>
    <row r="208">
      <c r="A208" s="4" t="inlineStr">
        <is>
          <t>Intersegment Eliminations [Member]</t>
        </is>
      </c>
    </row>
    <row r="209">
      <c r="A209" s="3" t="inlineStr">
        <is>
          <t>Disaggregation of Revenue [Line Items]</t>
        </is>
      </c>
    </row>
    <row r="210">
      <c r="A210" s="4" t="inlineStr">
        <is>
          <t>Revenue from Contract with Customer, Excluding Assessed Tax</t>
        </is>
      </c>
      <c r="C210" s="6" t="n">
        <v>-243</v>
      </c>
      <c r="D210" s="6" t="n">
        <v>-270</v>
      </c>
      <c r="E210" s="6" t="n">
        <v>-476</v>
      </c>
    </row>
    <row r="211">
      <c r="A211" s="4" t="inlineStr">
        <is>
          <t>Revenue Not from Contract with Customer</t>
        </is>
      </c>
      <c r="B211" s="4" t="inlineStr">
        <is>
          <t>[1]</t>
        </is>
      </c>
      <c r="C211" s="6" t="n">
        <v>-16</v>
      </c>
      <c r="D211" s="6" t="n">
        <v>-12</v>
      </c>
      <c r="E211" s="6" t="n">
        <v>-12</v>
      </c>
    </row>
    <row r="212">
      <c r="A212" s="4" t="inlineStr">
        <is>
          <t>Total revenues</t>
        </is>
      </c>
      <c r="C212" s="6" t="n">
        <v>-259</v>
      </c>
      <c r="D212" s="6" t="n">
        <v>-282</v>
      </c>
      <c r="E212" s="6" t="n">
        <v>-488</v>
      </c>
    </row>
    <row r="213">
      <c r="A213" s="4" t="inlineStr">
        <is>
          <t>Intersegment Eliminations [Member] | Regulated Service [Member]</t>
        </is>
      </c>
    </row>
    <row r="214">
      <c r="A214" s="3" t="inlineStr">
        <is>
          <t>Disaggregation of Revenue [Line Items]</t>
        </is>
      </c>
    </row>
    <row r="215">
      <c r="A215" s="4" t="inlineStr">
        <is>
          <t>Revenue from Contract with Customer, Excluding Assessed Tax</t>
        </is>
      </c>
      <c r="C215" s="6" t="n">
        <v>-7</v>
      </c>
      <c r="D215" s="6" t="n">
        <v>-6</v>
      </c>
      <c r="E215" s="6" t="n">
        <v>-2</v>
      </c>
    </row>
    <row r="216">
      <c r="A216" s="4" t="inlineStr">
        <is>
          <t>Intersegment Eliminations [Member] | NonRegulated Service Monetary Consideration [Member]</t>
        </is>
      </c>
    </row>
    <row r="217">
      <c r="A217" s="3" t="inlineStr">
        <is>
          <t>Disaggregation of Revenue [Line Items]</t>
        </is>
      </c>
    </row>
    <row r="218">
      <c r="A218" s="4" t="inlineStr">
        <is>
          <t>Revenue from Contract with Customer, Excluding Assessed Tax</t>
        </is>
      </c>
      <c r="C218" s="6" t="n">
        <v>-75</v>
      </c>
      <c r="D218" s="6" t="n">
        <v>-75</v>
      </c>
      <c r="E218" s="6" t="n">
        <v>-73</v>
      </c>
    </row>
    <row r="219">
      <c r="A219" s="4" t="inlineStr">
        <is>
          <t>Intersegment Eliminations [Member] | NonRegulated Service Commodity Consideration [Member]</t>
        </is>
      </c>
    </row>
    <row r="220">
      <c r="A220" s="3" t="inlineStr">
        <is>
          <t>Disaggregation of Revenue [Line Items]</t>
        </is>
      </c>
    </row>
    <row r="221">
      <c r="A221" s="4" t="inlineStr">
        <is>
          <t>Revenue from Contract with Customer, Excluding Assessed Tax</t>
        </is>
      </c>
      <c r="C221" s="6" t="n">
        <v>0</v>
      </c>
      <c r="D221" s="6" t="n">
        <v>0</v>
      </c>
      <c r="E221" s="6" t="n">
        <v>0</v>
      </c>
    </row>
    <row r="222">
      <c r="A222" s="4" t="inlineStr">
        <is>
          <t>Intersegment Eliminations [Member] | Other Service [Member]</t>
        </is>
      </c>
    </row>
    <row r="223">
      <c r="A223" s="3" t="inlineStr">
        <is>
          <t>Disaggregation of Revenue [Line Items]</t>
        </is>
      </c>
    </row>
    <row r="224">
      <c r="A224" s="4" t="inlineStr">
        <is>
          <t>Revenue from Contract with Customer, Excluding Assessed Tax</t>
        </is>
      </c>
      <c r="C224" s="6" t="n">
        <v>-14</v>
      </c>
      <c r="D224" s="6" t="n">
        <v>-16</v>
      </c>
      <c r="E224" s="6" t="n">
        <v>-15</v>
      </c>
    </row>
    <row r="225">
      <c r="A225" s="4" t="inlineStr">
        <is>
          <t>Intersegment Eliminations [Member] | Service [Member]</t>
        </is>
      </c>
    </row>
    <row r="226">
      <c r="A226" s="3" t="inlineStr">
        <is>
          <t>Disaggregation of Revenue [Line Items]</t>
        </is>
      </c>
    </row>
    <row r="227">
      <c r="A227" s="4" t="inlineStr">
        <is>
          <t>Revenue from Contract with Customer, Excluding Assessed Tax</t>
        </is>
      </c>
      <c r="C227" s="6" t="n">
        <v>-96</v>
      </c>
      <c r="D227" s="6" t="n">
        <v>-97</v>
      </c>
      <c r="E227" s="6" t="n">
        <v>-90</v>
      </c>
    </row>
    <row r="228">
      <c r="A228" s="4" t="inlineStr">
        <is>
          <t>Intersegment Eliminations [Member] | NGL And Natural Gas Product Sales [Member]</t>
        </is>
      </c>
    </row>
    <row r="229">
      <c r="A229" s="3" t="inlineStr">
        <is>
          <t>Disaggregation of Revenue [Line Items]</t>
        </is>
      </c>
    </row>
    <row r="230">
      <c r="A230" s="4" t="inlineStr">
        <is>
          <t>Revenue from Contract with Customer, Excluding Assessed Tax</t>
        </is>
      </c>
      <c r="C230" s="5" t="n">
        <v>-147</v>
      </c>
      <c r="D230" s="5" t="n">
        <v>-173</v>
      </c>
      <c r="E230" s="6" t="n">
        <v>-382</v>
      </c>
    </row>
    <row r="231">
      <c r="A231" s="4" t="inlineStr">
        <is>
          <t>Intersegment Eliminations [Member] | Other Product Sales [Member]</t>
        </is>
      </c>
    </row>
    <row r="232">
      <c r="A232" s="3" t="inlineStr">
        <is>
          <t>Disaggregation of Revenue [Line Items]</t>
        </is>
      </c>
    </row>
    <row r="233">
      <c r="A233" s="4" t="inlineStr">
        <is>
          <t>Revenue from Contract with Customer, Excluding Assessed Tax</t>
        </is>
      </c>
      <c r="E233" s="6" t="n">
        <v>-4</v>
      </c>
    </row>
    <row r="234">
      <c r="A234" s="4" t="inlineStr">
        <is>
          <t>Intersegment Eliminations [Member] | Product [Member]</t>
        </is>
      </c>
    </row>
    <row r="235">
      <c r="A235" s="3" t="inlineStr">
        <is>
          <t>Disaggregation of Revenue [Line Items]</t>
        </is>
      </c>
    </row>
    <row r="236">
      <c r="A236" s="4" t="inlineStr">
        <is>
          <t>Revenue from Contract with Customer, Excluding Assessed Tax</t>
        </is>
      </c>
      <c r="E236" s="5" t="n">
        <v>-386</v>
      </c>
    </row>
    <row r="237"/>
    <row r="238">
      <c r="A238" s="4" t="inlineStr">
        <is>
          <t>[1]</t>
        </is>
      </c>
      <c r="B238" s="4" t="inlineStr">
        <is>
          <t>Revenues not within the scope of ASC 606, “Revenue from Contracts with Customers,” consist of leasing revenues associated with our headquarters building and management fees that we receive for certain services we provide to operated equity-method investments, which are reported in Service revenues in the Consolidated Statement of Operations, and amounts associated with our derivative contracts, which are reported in Product sales in the Consolidated Statement of Operations</t>
        </is>
      </c>
    </row>
  </sheetData>
  <mergeCells count="4">
    <mergeCell ref="A1:B2"/>
    <mergeCell ref="C1:E1"/>
    <mergeCell ref="A237:D237"/>
    <mergeCell ref="B238:D2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Details) - USD ($) $ in Millions</t>
        </is>
      </c>
      <c r="B1" s="2" t="inlineStr">
        <is>
          <t>12 Months Ended</t>
        </is>
      </c>
    </row>
    <row r="2">
      <c r="B2" s="2" t="inlineStr">
        <is>
          <t>Dec. 31, 2020</t>
        </is>
      </c>
      <c r="C2" s="2" t="inlineStr">
        <is>
          <t>Dec. 31, 2019</t>
        </is>
      </c>
    </row>
    <row r="3">
      <c r="A3" s="3" t="inlineStr">
        <is>
          <t>Revenue Recognition [Abstract]</t>
        </is>
      </c>
    </row>
    <row r="4">
      <c r="A4" s="4" t="inlineStr">
        <is>
          <t>Contract with Customer, Asset, Net - Beginning of Period</t>
        </is>
      </c>
      <c r="B4" s="5" t="n">
        <v>8</v>
      </c>
      <c r="C4" s="5" t="n">
        <v>4</v>
      </c>
    </row>
    <row r="5">
      <c r="A5" s="4" t="inlineStr">
        <is>
          <t>Contract with Customer, Asset, Cumulative Catch-up Adjustment to Revenue, Change in Measure of Progress</t>
        </is>
      </c>
      <c r="B5" s="6" t="n">
        <v>145</v>
      </c>
      <c r="C5" s="6" t="n">
        <v>62</v>
      </c>
    </row>
    <row r="6">
      <c r="A6" s="4" t="inlineStr">
        <is>
          <t>Contract with Customer, Asset, Reclassified to Receivable</t>
        </is>
      </c>
      <c r="B6" s="6" t="n">
        <v>-141</v>
      </c>
      <c r="C6" s="6" t="n">
        <v>-58</v>
      </c>
    </row>
    <row r="7">
      <c r="A7" s="4" t="inlineStr">
        <is>
          <t>Contract with Customer, Asset, Net - End of Period</t>
        </is>
      </c>
      <c r="B7" s="5" t="n">
        <v>12</v>
      </c>
      <c r="C7" s="5"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31, 2020</t>
        </is>
      </c>
      <c r="C1" s="2" t="inlineStr">
        <is>
          <t>Dec. 31, 2019</t>
        </is>
      </c>
    </row>
    <row r="2">
      <c r="A2" s="3" t="inlineStr">
        <is>
          <t>Stockholders’ equity:</t>
        </is>
      </c>
    </row>
    <row r="3">
      <c r="A3" s="4" t="inlineStr">
        <is>
          <t>Common stock, shares authorized</t>
        </is>
      </c>
      <c r="B3" s="6" t="n">
        <v>1470</v>
      </c>
      <c r="C3" s="6" t="n">
        <v>1470</v>
      </c>
    </row>
    <row r="4">
      <c r="A4" s="4" t="inlineStr">
        <is>
          <t>Common stock, par value per share</t>
        </is>
      </c>
      <c r="B4" s="5" t="n">
        <v>1</v>
      </c>
      <c r="C4" s="5" t="n">
        <v>1</v>
      </c>
    </row>
    <row r="5">
      <c r="A5" s="4" t="inlineStr">
        <is>
          <t>Common Stock, shares issued</t>
        </is>
      </c>
      <c r="B5" s="6" t="n">
        <v>1248</v>
      </c>
      <c r="C5" s="6" t="n">
        <v>1247</v>
      </c>
    </row>
    <row r="6">
      <c r="A6" s="4" t="inlineStr">
        <is>
          <t>Treasury stock, shares of common stock</t>
        </is>
      </c>
      <c r="B6" s="6" t="n">
        <v>35</v>
      </c>
      <c r="C6" s="6"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Liabilities (Details) - USD ($) $ in Millions</t>
        </is>
      </c>
      <c r="B1" s="2" t="inlineStr">
        <is>
          <t>12 Months Ended</t>
        </is>
      </c>
    </row>
    <row r="2">
      <c r="B2" s="2" t="inlineStr">
        <is>
          <t>Dec. 31, 2020</t>
        </is>
      </c>
      <c r="C2" s="2" t="inlineStr">
        <is>
          <t>Dec. 31, 2019</t>
        </is>
      </c>
    </row>
    <row r="3">
      <c r="A3" s="3" t="inlineStr">
        <is>
          <t>Contract With Customer, Liability [Line Items]</t>
        </is>
      </c>
    </row>
    <row r="4">
      <c r="A4" s="4" t="inlineStr">
        <is>
          <t>Contract with Customer, Liability - Beginning of Period</t>
        </is>
      </c>
      <c r="B4" s="5" t="n">
        <v>1215</v>
      </c>
      <c r="C4" s="5" t="n">
        <v>1397</v>
      </c>
    </row>
    <row r="5">
      <c r="A5" s="4" t="inlineStr">
        <is>
          <t>Contract with Customer, Liability, Cumulative Catch-up Adjustment to Revenue, Change in Measure of Progress</t>
        </is>
      </c>
      <c r="B5" s="6" t="n">
        <v>140</v>
      </c>
      <c r="C5" s="6" t="n">
        <v>157</v>
      </c>
    </row>
    <row r="6">
      <c r="A6" s="4" t="inlineStr">
        <is>
          <t>Other Significant Noncash Transaction, Value of Consideration Received</t>
        </is>
      </c>
      <c r="B6" s="6" t="n">
        <v>11</v>
      </c>
      <c r="C6" s="6" t="n">
        <v>13</v>
      </c>
    </row>
    <row r="7">
      <c r="A7" s="4" t="inlineStr">
        <is>
          <t>Contract with Customer, Liability, Revenue Recognized</t>
        </is>
      </c>
      <c r="B7" s="6" t="n">
        <v>-224</v>
      </c>
      <c r="C7" s="6" t="n">
        <v>-352</v>
      </c>
    </row>
    <row r="8">
      <c r="A8" s="4" t="inlineStr">
        <is>
          <t>Contract with Customer, Liability - End of Period</t>
        </is>
      </c>
      <c r="B8" s="6" t="n">
        <v>1209</v>
      </c>
      <c r="C8" s="6" t="n">
        <v>1215</v>
      </c>
    </row>
    <row r="9">
      <c r="A9" s="4" t="inlineStr">
        <is>
          <t>Chesapeake Energy Corporation [Member]</t>
        </is>
      </c>
    </row>
    <row r="10">
      <c r="A10" s="3" t="inlineStr">
        <is>
          <t>Contract With Customer, Liability [Line Items]</t>
        </is>
      </c>
    </row>
    <row r="11">
      <c r="A11" s="4" t="inlineStr">
        <is>
          <t>Contract with Customer, Liability, Cumulative Catch-up Adjustment to Revenue, Change in Estimate of Transaction Price</t>
        </is>
      </c>
      <c r="B11" s="5" t="n">
        <v>67</v>
      </c>
      <c r="C1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Liabilities Performance Obligations (Details) - USD ($) $ in Millions</t>
        </is>
      </c>
      <c r="B1" s="2" t="inlineStr">
        <is>
          <t>Dec. 31, 2020</t>
        </is>
      </c>
      <c r="C1" s="2" t="inlineStr">
        <is>
          <t>Dec. 31, 2019</t>
        </is>
      </c>
      <c r="D1" s="2" t="inlineStr">
        <is>
          <t>Dec. 31, 2018</t>
        </is>
      </c>
    </row>
    <row r="2">
      <c r="A2" s="3" t="inlineStr">
        <is>
          <t>Revenue, Remaining Performance Obligation, Expected Timing of Satisfaction [Line Items]</t>
        </is>
      </c>
    </row>
    <row r="3">
      <c r="A3" s="4" t="inlineStr">
        <is>
          <t>Contract with Customer, Liability</t>
        </is>
      </c>
      <c r="B3" s="5" t="n">
        <v>1209</v>
      </c>
      <c r="C3" s="5" t="n">
        <v>1215</v>
      </c>
      <c r="D3" s="5" t="n">
        <v>139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Contract with Customer, Liability</t>
        </is>
      </c>
      <c r="B6" s="6" t="n">
        <v>129</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Contract with Customer, Liability</t>
        </is>
      </c>
      <c r="B9" s="6" t="n">
        <v>113</v>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Contract with Customer, Liability</t>
        </is>
      </c>
      <c r="B12" s="6" t="n">
        <v>118</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Contract with Customer, Liability</t>
        </is>
      </c>
      <c r="B15" s="6" t="n">
        <v>98</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Contract with Customer, Liability</t>
        </is>
      </c>
      <c r="B18" s="6" t="n">
        <v>92</v>
      </c>
    </row>
    <row r="19">
      <c r="A19" s="4" t="inlineStr">
        <is>
          <t>Revenue, Remaining Performance Obligation, Expected Timing of Satisfaction, Start Date [Axis]: 2026-01-01</t>
        </is>
      </c>
    </row>
    <row r="20">
      <c r="A20" s="3" t="inlineStr">
        <is>
          <t>Revenue, Remaining Performance Obligation, Expected Timing of Satisfaction [Line Items]</t>
        </is>
      </c>
    </row>
    <row r="21">
      <c r="A21" s="4" t="inlineStr">
        <is>
          <t>Contract with Customer, Liability</t>
        </is>
      </c>
      <c r="B21" s="5" t="n">
        <v>659</v>
      </c>
    </row>
    <row r="22">
      <c r="A22" s="4" t="inlineStr">
        <is>
          <t>Performance Obligations Related To Contract Liabilities [Member] | Revenue, Remaining Performance Obligation, Expected Timing of Satisfaction, Start Date [Axis]: 2021-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Performance Obligations Related To Contract Liabilities [Member] | Revenue, Remaining Performance Obligation, Expected Timing of Satisfaction, Start Date [Axis]: 2022-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Performance Obligations Related To Contract Liabilities [Member]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Performance Obligations Related To Contract Liabilities [Member] | Revenue, Remaining Performance Obligation, Expected Timing of Satisfaction, Start Date [Axis]: 2024-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Performance Obligations Related To Contract Liabilities [Member] | Revenue, Remaining Performance Obligation, Expected Timing of Satisfaction, Start Date [Axis]: 2025-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Performance Obligations Related To Contract Liabilities [Member] | Revenue, Remaining Performance Obligation, Expected Timing of Satisfaction, Start Date [Axis]: 2026-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Dec. 31, 2020USD ($)</t>
        </is>
      </c>
    </row>
    <row r="2">
      <c r="A2" s="3" t="inlineStr">
        <is>
          <t>Revenue Recognition [Abstract]</t>
        </is>
      </c>
    </row>
    <row r="3">
      <c r="A3" s="4" t="inlineStr">
        <is>
          <t>Revenue, Remaining Performance Obligation, Amount</t>
        </is>
      </c>
      <c r="B3" s="5" t="n">
        <v>32455</v>
      </c>
    </row>
    <row r="4">
      <c r="A4" s="4" t="inlineStr">
        <is>
          <t>Revenue, Remaining Performance Obligation, Expected Timing of Satisfaction, Start Date [Axis]: 2021-01-01</t>
        </is>
      </c>
    </row>
    <row r="5">
      <c r="A5" s="3" t="inlineStr">
        <is>
          <t>Revenue Recognition [Abstract]</t>
        </is>
      </c>
    </row>
    <row r="6">
      <c r="A6" s="4" t="inlineStr">
        <is>
          <t>Revenue, Remaining Performance Obligation, Amount</t>
        </is>
      </c>
      <c r="B6" s="6" t="n">
        <v>3537</v>
      </c>
    </row>
    <row r="7">
      <c r="A7" s="4" t="inlineStr">
        <is>
          <t>Revenue, Remaining Performance Obligation, Expected Timing of Satisfaction, Start Date [Axis]: 2022-01-01</t>
        </is>
      </c>
    </row>
    <row r="8">
      <c r="A8" s="3" t="inlineStr">
        <is>
          <t>Revenue Recognition [Abstract]</t>
        </is>
      </c>
    </row>
    <row r="9">
      <c r="A9" s="4" t="inlineStr">
        <is>
          <t>Revenue, Remaining Performance Obligation, Amount</t>
        </is>
      </c>
      <c r="B9" s="6" t="n">
        <v>3329</v>
      </c>
    </row>
    <row r="10">
      <c r="A10" s="4" t="inlineStr">
        <is>
          <t>Revenue, Remaining Performance Obligation, Expected Timing of Satisfaction, Start Date [Axis]: 2023-01-01</t>
        </is>
      </c>
    </row>
    <row r="11">
      <c r="A11" s="3" t="inlineStr">
        <is>
          <t>Revenue Recognition [Abstract]</t>
        </is>
      </c>
    </row>
    <row r="12">
      <c r="A12" s="4" t="inlineStr">
        <is>
          <t>Revenue, Remaining Performance Obligation, Amount</t>
        </is>
      </c>
      <c r="B12" s="6" t="n">
        <v>3076</v>
      </c>
    </row>
    <row r="13">
      <c r="A13" s="4" t="inlineStr">
        <is>
          <t>Revenue, Remaining Performance Obligation, Expected Timing of Satisfaction, Start Date [Axis]: 2024-01-01</t>
        </is>
      </c>
    </row>
    <row r="14">
      <c r="A14" s="3" t="inlineStr">
        <is>
          <t>Revenue Recognition [Abstract]</t>
        </is>
      </c>
    </row>
    <row r="15">
      <c r="A15" s="4" t="inlineStr">
        <is>
          <t>Revenue, Remaining Performance Obligation, Amount</t>
        </is>
      </c>
      <c r="B15" s="6" t="n">
        <v>2443</v>
      </c>
    </row>
    <row r="16">
      <c r="A16" s="4" t="inlineStr">
        <is>
          <t>Revenue, Remaining Performance Obligation, Expected Timing of Satisfaction, Start Date [Axis]: 2025-01-01</t>
        </is>
      </c>
    </row>
    <row r="17">
      <c r="A17" s="3" t="inlineStr">
        <is>
          <t>Revenue Recognition [Abstract]</t>
        </is>
      </c>
    </row>
    <row r="18">
      <c r="A18" s="4" t="inlineStr">
        <is>
          <t>Revenue, Remaining Performance Obligation, Amount</t>
        </is>
      </c>
      <c r="B18" s="6" t="n">
        <v>2310</v>
      </c>
    </row>
    <row r="19">
      <c r="A19" s="4" t="inlineStr">
        <is>
          <t>Revenue, Remaining Performance Obligation, Expected Timing of Satisfaction, Start Date [Axis]: 2026-01-01</t>
        </is>
      </c>
    </row>
    <row r="20">
      <c r="A20" s="3" t="inlineStr">
        <is>
          <t>Revenue Recognition [Abstract]</t>
        </is>
      </c>
    </row>
    <row r="21">
      <c r="A21" s="4" t="inlineStr">
        <is>
          <t>Revenue, Remaining Performance Obligation, Amount</t>
        </is>
      </c>
      <c r="B21" s="5" t="n">
        <v>17760</v>
      </c>
    </row>
    <row r="22">
      <c r="A22" s="4" t="inlineStr">
        <is>
          <t>Remaining Performance Obligations [Member] | Revenue, Remaining Performance Obligation, Expected Timing of Satisfaction, Start Date [Axis]: 2021-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Remaining Performance Obligations [Member] | Revenue, Remaining Performance Obligation, Expected Timing of Satisfaction, Start Date [Axis]: 2022-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4-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5-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6-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 and Operating and maintenance expenses [Member] | Transmission And Gulf Of Mexico [Member]</t>
        </is>
      </c>
    </row>
    <row r="4">
      <c r="A4" s="3" t="inlineStr">
        <is>
          <t>Segment Reporting Information [Line Items]</t>
        </is>
      </c>
    </row>
    <row r="5">
      <c r="A5" s="4" t="inlineStr">
        <is>
          <t>Cost, Direct Labor</t>
        </is>
      </c>
      <c r="B5" s="5" t="n">
        <v>-22</v>
      </c>
    </row>
    <row r="6">
      <c r="A6" s="4" t="inlineStr">
        <is>
          <t>Severance and other related costs</t>
        </is>
      </c>
      <c r="C6" s="5" t="n">
        <v>39</v>
      </c>
    </row>
    <row r="7">
      <c r="A7" s="4" t="inlineStr">
        <is>
          <t>Noncash Contribution Expense</t>
        </is>
      </c>
      <c r="D7" s="5" t="n">
        <v>0</v>
      </c>
    </row>
    <row r="8">
      <c r="A8" s="4" t="inlineStr">
        <is>
          <t>WPZ Merger</t>
        </is>
      </c>
      <c r="D8" s="6" t="n">
        <v>0</v>
      </c>
    </row>
    <row r="9">
      <c r="A9" s="4" t="inlineStr">
        <is>
          <t>Selling, general, and administrative expenses and Operating and maintenance expenses [Member] | Northeast G And P [Member]</t>
        </is>
      </c>
    </row>
    <row r="10">
      <c r="A10" s="3" t="inlineStr">
        <is>
          <t>Segment Reporting Information [Line Items]</t>
        </is>
      </c>
    </row>
    <row r="11">
      <c r="A11" s="4" t="inlineStr">
        <is>
          <t>Cost, Direct Labor</t>
        </is>
      </c>
      <c r="B11" s="6" t="n">
        <v>-9</v>
      </c>
    </row>
    <row r="12">
      <c r="A12" s="4" t="inlineStr">
        <is>
          <t>Severance and other related costs</t>
        </is>
      </c>
      <c r="C12" s="6" t="n">
        <v>7</v>
      </c>
    </row>
    <row r="13">
      <c r="A13" s="4" t="inlineStr">
        <is>
          <t>Noncash Contribution Expense</t>
        </is>
      </c>
      <c r="D13" s="6" t="n">
        <v>0</v>
      </c>
    </row>
    <row r="14">
      <c r="A14" s="4" t="inlineStr">
        <is>
          <t>WPZ Merger</t>
        </is>
      </c>
      <c r="D14" s="6" t="n">
        <v>0</v>
      </c>
    </row>
    <row r="15">
      <c r="A15" s="4" t="inlineStr">
        <is>
          <t>Selling, general, and administrative expenses and Operating and maintenance expenses [Member] | West [Member]</t>
        </is>
      </c>
    </row>
    <row r="16">
      <c r="A16" s="3" t="inlineStr">
        <is>
          <t>Segment Reporting Information [Line Items]</t>
        </is>
      </c>
    </row>
    <row r="17">
      <c r="A17" s="4" t="inlineStr">
        <is>
          <t>Cost, Direct Labor</t>
        </is>
      </c>
      <c r="B17" s="6" t="n">
        <v>-9</v>
      </c>
    </row>
    <row r="18">
      <c r="A18" s="4" t="inlineStr">
        <is>
          <t>Severance and other related costs</t>
        </is>
      </c>
      <c r="C18" s="6" t="n">
        <v>10</v>
      </c>
    </row>
    <row r="19">
      <c r="A19" s="4" t="inlineStr">
        <is>
          <t>Noncash Contribution Expense</t>
        </is>
      </c>
      <c r="D19" s="6" t="n">
        <v>0</v>
      </c>
    </row>
    <row r="20">
      <c r="A20" s="4" t="inlineStr">
        <is>
          <t>WPZ Merger</t>
        </is>
      </c>
      <c r="D20" s="6" t="n">
        <v>0</v>
      </c>
    </row>
    <row r="21">
      <c r="A21" s="4" t="inlineStr">
        <is>
          <t>Selling, general, and administrative expenses and Operating and maintenance expenses [Member] | Corporate and Other [Member]</t>
        </is>
      </c>
    </row>
    <row r="22">
      <c r="A22" s="3" t="inlineStr">
        <is>
          <t>Segment Reporting Information [Line Items]</t>
        </is>
      </c>
    </row>
    <row r="23">
      <c r="A23" s="4" t="inlineStr">
        <is>
          <t>Cost, Direct Labor</t>
        </is>
      </c>
      <c r="B23" s="6" t="n">
        <v>0</v>
      </c>
    </row>
    <row r="24">
      <c r="A24" s="4" t="inlineStr">
        <is>
          <t>Severance and other related costs</t>
        </is>
      </c>
      <c r="C24" s="6" t="n">
        <v>1</v>
      </c>
    </row>
    <row r="25">
      <c r="A25" s="4" t="inlineStr">
        <is>
          <t>Noncash Contribution Expense</t>
        </is>
      </c>
      <c r="D25" s="6" t="n">
        <v>35</v>
      </c>
    </row>
    <row r="26">
      <c r="A26" s="4" t="inlineStr">
        <is>
          <t>WPZ Merger</t>
        </is>
      </c>
      <c r="D26" s="6" t="n">
        <v>20</v>
      </c>
    </row>
    <row r="27">
      <c r="A27" s="4" t="inlineStr">
        <is>
          <t>Other income (expense) - net [Member] | Transmission And Gulf Of Mexico [Member]</t>
        </is>
      </c>
    </row>
    <row r="28">
      <c r="A28" s="3" t="inlineStr">
        <is>
          <t>Segment Reporting Information [Line Items]</t>
        </is>
      </c>
    </row>
    <row r="29">
      <c r="A29" s="4" t="inlineStr">
        <is>
          <t>Allowance for funds used during construction, capitalized cost of equity</t>
        </is>
      </c>
      <c r="B29" s="6" t="n">
        <v>15</v>
      </c>
      <c r="C29" s="6" t="n">
        <v>32</v>
      </c>
      <c r="D29" s="6" t="n">
        <v>89</v>
      </c>
    </row>
    <row r="30">
      <c r="A30" s="4" t="inlineStr">
        <is>
          <t>Deferred Taxes On Equity Funds Used During Construction [Member] | Corporate and Other [Member]</t>
        </is>
      </c>
    </row>
    <row r="31">
      <c r="A31" s="3" t="inlineStr">
        <is>
          <t>Segment Reporting Information [Line Items]</t>
        </is>
      </c>
    </row>
    <row r="32">
      <c r="A32" s="4" t="inlineStr">
        <is>
          <t>Allowance for funds used during construction, capitalized cost of equity</t>
        </is>
      </c>
      <c r="B32" s="5" t="n">
        <v>-13</v>
      </c>
      <c r="C32" s="5" t="n">
        <v>9</v>
      </c>
      <c r="D32" s="5" t="n">
        <v>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ing Activities (Details) - USD ($) $ in Millions</t>
        </is>
      </c>
      <c r="C1" s="2" t="inlineStr">
        <is>
          <t>Nov. 18, 2020</t>
        </is>
      </c>
      <c r="D1" s="2" t="inlineStr">
        <is>
          <t>Dec. 31, 2019</t>
        </is>
      </c>
      <c r="E1" s="2" t="inlineStr">
        <is>
          <t>Jun. 30, 2019</t>
        </is>
      </c>
      <c r="F1" s="2" t="inlineStr">
        <is>
          <t>Jun. 30, 2018</t>
        </is>
      </c>
      <c r="G1" s="2" t="inlineStr">
        <is>
          <t>Dec. 31, 2020</t>
        </is>
      </c>
      <c r="H1" s="2" t="inlineStr">
        <is>
          <t>Dec. 31, 2019</t>
        </is>
      </c>
      <c r="I1" s="2" t="inlineStr">
        <is>
          <t>Dec. 31, 2018</t>
        </is>
      </c>
      <c r="J1" s="2" t="inlineStr">
        <is>
          <t>Dec. 15, 2018</t>
        </is>
      </c>
    </row>
    <row r="2">
      <c r="A2" s="3" t="inlineStr">
        <is>
          <t>Schedule of Investments [Line Items]</t>
        </is>
      </c>
    </row>
    <row r="3">
      <c r="A3" s="4" t="inlineStr">
        <is>
          <t>Income (Loss) from Equity Method Investments</t>
        </is>
      </c>
      <c r="G3" s="5" t="n">
        <v>-328</v>
      </c>
      <c r="H3" s="5" t="n">
        <v>-375</v>
      </c>
      <c r="I3" s="5" t="n">
        <v>-396</v>
      </c>
    </row>
    <row r="4">
      <c r="A4" s="4" t="inlineStr">
        <is>
          <t>Impairment of equity-method investments (Note 18)</t>
        </is>
      </c>
      <c r="G4" s="6" t="n">
        <v>-1046</v>
      </c>
      <c r="H4" s="6" t="n">
        <v>-186</v>
      </c>
      <c r="I4" s="6" t="n">
        <v>-32</v>
      </c>
    </row>
    <row r="5">
      <c r="A5" s="4" t="inlineStr">
        <is>
          <t>Deconsolidation, Revaluation of Retained Investment, Gain (Loss), Amount</t>
        </is>
      </c>
      <c r="G5" s="6" t="n">
        <v>0</v>
      </c>
      <c r="H5" s="6" t="n">
        <v>-29</v>
      </c>
      <c r="I5" s="6" t="n">
        <v>203</v>
      </c>
    </row>
    <row r="6">
      <c r="A6" s="4" t="inlineStr">
        <is>
          <t>Gain on disposition of equity-method investment</t>
        </is>
      </c>
      <c r="G6" s="6" t="n">
        <v>0</v>
      </c>
      <c r="H6" s="6" t="n">
        <v>122</v>
      </c>
      <c r="I6" s="6" t="n">
        <v>0</v>
      </c>
    </row>
    <row r="7">
      <c r="A7" s="4" t="inlineStr">
        <is>
          <t>Other investing income (loss) - net</t>
        </is>
      </c>
      <c r="G7" s="6" t="n">
        <v>8</v>
      </c>
      <c r="H7" s="6" t="n">
        <v>107</v>
      </c>
      <c r="I7" s="6" t="n">
        <v>219</v>
      </c>
    </row>
    <row r="8">
      <c r="A8" s="4" t="inlineStr">
        <is>
          <t>Equity-method investment, payments to purchase or contributions</t>
        </is>
      </c>
      <c r="G8" s="6" t="n">
        <v>325</v>
      </c>
      <c r="H8" s="6" t="n">
        <v>453</v>
      </c>
      <c r="I8" s="6" t="n">
        <v>1132</v>
      </c>
    </row>
    <row r="9">
      <c r="A9" s="4" t="inlineStr">
        <is>
          <t>Equity-method investments</t>
        </is>
      </c>
      <c r="D9" s="5" t="n">
        <v>6235</v>
      </c>
      <c r="G9" s="6" t="n">
        <v>5159</v>
      </c>
      <c r="H9" s="6" t="n">
        <v>6235</v>
      </c>
    </row>
    <row r="10">
      <c r="A10" s="4" t="inlineStr">
        <is>
          <t>Proceeds from dispositions of equity-method investments</t>
        </is>
      </c>
      <c r="G10" s="6" t="n">
        <v>0</v>
      </c>
      <c r="H10" s="6" t="n">
        <v>485</v>
      </c>
      <c r="I10" s="6" t="n">
        <v>0</v>
      </c>
    </row>
    <row r="11">
      <c r="A11" s="4" t="inlineStr">
        <is>
          <t>Equity-method investment, difference between carrying amount and underlying equity</t>
        </is>
      </c>
      <c r="D11" s="6" t="n">
        <v>360</v>
      </c>
      <c r="G11" s="6" t="n">
        <v>1300</v>
      </c>
      <c r="H11" s="6" t="n">
        <v>360</v>
      </c>
    </row>
    <row r="12">
      <c r="A12" s="4" t="inlineStr">
        <is>
          <t>Distributions from unconsolidated affiliates</t>
        </is>
      </c>
      <c r="G12" s="6" t="n">
        <v>653</v>
      </c>
      <c r="H12" s="6" t="n">
        <v>657</v>
      </c>
      <c r="I12" s="6" t="n">
        <v>693</v>
      </c>
    </row>
    <row r="13">
      <c r="A13" s="4" t="inlineStr">
        <is>
          <t>Current assets</t>
        </is>
      </c>
      <c r="D13" s="6" t="n">
        <v>1580</v>
      </c>
      <c r="G13" s="6" t="n">
        <v>1429</v>
      </c>
      <c r="H13" s="6" t="n">
        <v>1580</v>
      </c>
    </row>
    <row r="14">
      <c r="A14" s="4" t="inlineStr">
        <is>
          <t>Current liabilities</t>
        </is>
      </c>
      <c r="D14" s="6" t="n">
        <v>-3968</v>
      </c>
      <c r="G14" s="6" t="n">
        <v>-2319</v>
      </c>
      <c r="H14" s="6" t="n">
        <v>-3968</v>
      </c>
    </row>
    <row r="15">
      <c r="A15" s="4" t="inlineStr">
        <is>
          <t>Revenues</t>
        </is>
      </c>
      <c r="G15" s="6" t="n">
        <v>7719</v>
      </c>
      <c r="H15" s="6" t="n">
        <v>8201</v>
      </c>
      <c r="I15" s="6" t="n">
        <v>8686</v>
      </c>
    </row>
    <row r="16">
      <c r="A16" s="4" t="inlineStr">
        <is>
          <t>Operating income</t>
        </is>
      </c>
      <c r="G16" s="6" t="n">
        <v>508</v>
      </c>
      <c r="H16" s="6" t="n">
        <v>685</v>
      </c>
      <c r="I16" s="6" t="n">
        <v>804</v>
      </c>
    </row>
    <row r="17">
      <c r="A17" s="4" t="inlineStr">
        <is>
          <t>Net income</t>
        </is>
      </c>
      <c r="G17" s="6" t="n">
        <v>198</v>
      </c>
      <c r="H17" s="6" t="n">
        <v>714</v>
      </c>
      <c r="I17" s="6" t="n">
        <v>193</v>
      </c>
    </row>
    <row r="18">
      <c r="A18" s="4" t="inlineStr">
        <is>
          <t>Equity Method Investment, Nonconsolidated Investee or Group of Investees [Member]</t>
        </is>
      </c>
    </row>
    <row r="19">
      <c r="A19" s="3" t="inlineStr">
        <is>
          <t>Schedule of Investments [Line Items]</t>
        </is>
      </c>
    </row>
    <row r="20">
      <c r="A20" s="4" t="inlineStr">
        <is>
          <t>Current assets</t>
        </is>
      </c>
      <c r="D20" s="6" t="n">
        <v>581</v>
      </c>
      <c r="G20" s="6" t="n">
        <v>630</v>
      </c>
      <c r="H20" s="6" t="n">
        <v>581</v>
      </c>
    </row>
    <row r="21">
      <c r="A21" s="4" t="inlineStr">
        <is>
          <t>Noncurrent assets</t>
        </is>
      </c>
      <c r="D21" s="6" t="n">
        <v>11966</v>
      </c>
      <c r="G21" s="6" t="n">
        <v>13424</v>
      </c>
      <c r="H21" s="6" t="n">
        <v>11966</v>
      </c>
    </row>
    <row r="22">
      <c r="A22" s="4" t="inlineStr">
        <is>
          <t>Current liabilities</t>
        </is>
      </c>
      <c r="D22" s="6" t="n">
        <v>-341</v>
      </c>
      <c r="G22" s="6" t="n">
        <v>-312</v>
      </c>
      <c r="H22" s="6" t="n">
        <v>-341</v>
      </c>
    </row>
    <row r="23">
      <c r="A23" s="4" t="inlineStr">
        <is>
          <t>Noncurrent liabilities</t>
        </is>
      </c>
      <c r="D23" s="6" t="n">
        <v>-2532</v>
      </c>
      <c r="G23" s="6" t="n">
        <v>-3884</v>
      </c>
      <c r="H23" s="6" t="n">
        <v>-2532</v>
      </c>
    </row>
    <row r="24">
      <c r="A24" s="4" t="inlineStr">
        <is>
          <t>Revenues</t>
        </is>
      </c>
      <c r="G24" s="6" t="n">
        <v>2625</v>
      </c>
      <c r="H24" s="6" t="n">
        <v>2490</v>
      </c>
      <c r="I24" s="6" t="n">
        <v>2411</v>
      </c>
    </row>
    <row r="25">
      <c r="A25" s="4" t="inlineStr">
        <is>
          <t>Net income</t>
        </is>
      </c>
      <c r="G25" s="6" t="n">
        <v>459</v>
      </c>
      <c r="H25" s="6" t="n">
        <v>598</v>
      </c>
      <c r="I25" s="5" t="n">
        <v>795</v>
      </c>
    </row>
    <row r="26">
      <c r="A26" s="4" t="inlineStr">
        <is>
          <t>Measurement Input, Discount Rate [Member]</t>
        </is>
      </c>
    </row>
    <row r="27">
      <c r="A27" s="3" t="inlineStr">
        <is>
          <t>Schedule of Investments [Line Items]</t>
        </is>
      </c>
    </row>
    <row r="28">
      <c r="A28" s="4" t="inlineStr">
        <is>
          <t>Property Plant And Equipment And Intangibles Fair Value Inputs</t>
        </is>
      </c>
      <c r="I28" s="4" t="inlineStr">
        <is>
          <t>8.50%</t>
        </is>
      </c>
    </row>
    <row r="29">
      <c r="A29" s="4" t="inlineStr">
        <is>
          <t>Other Income [Member]</t>
        </is>
      </c>
    </row>
    <row r="30">
      <c r="A30" s="3" t="inlineStr">
        <is>
          <t>Schedule of Investments [Line Items]</t>
        </is>
      </c>
    </row>
    <row r="31">
      <c r="A31" s="4" t="inlineStr">
        <is>
          <t>Other investing income (loss) - net</t>
        </is>
      </c>
      <c r="G31" s="5" t="n">
        <v>8</v>
      </c>
      <c r="H31" s="6" t="n">
        <v>14</v>
      </c>
      <c r="I31" s="5" t="n">
        <v>16</v>
      </c>
    </row>
    <row r="32">
      <c r="A32" s="4" t="inlineStr">
        <is>
          <t>Appalachia Midstream Investments [Member]</t>
        </is>
      </c>
    </row>
    <row r="33">
      <c r="A33" s="3" t="inlineStr">
        <is>
          <t>Schedule of Investments [Line Items]</t>
        </is>
      </c>
    </row>
    <row r="34">
      <c r="A34" s="4" t="inlineStr">
        <is>
          <t>Equity Method Investment, Ownership Percentage</t>
        </is>
      </c>
      <c r="G34" s="4" t="inlineStr">
        <is>
          <t>66.00%</t>
        </is>
      </c>
    </row>
    <row r="35">
      <c r="A35" s="4" t="inlineStr">
        <is>
          <t>Income (Loss) from Equity Method Investments</t>
        </is>
      </c>
      <c r="G35" s="5" t="n">
        <v>26</v>
      </c>
    </row>
    <row r="36">
      <c r="A36" s="4" t="inlineStr">
        <is>
          <t>Equity-method investment, payments to purchase or contributions</t>
        </is>
      </c>
      <c r="G36" s="6" t="n">
        <v>116</v>
      </c>
      <c r="H36" s="6" t="n">
        <v>140</v>
      </c>
      <c r="I36" s="6" t="n">
        <v>246</v>
      </c>
    </row>
    <row r="37">
      <c r="A37" s="4" t="inlineStr">
        <is>
          <t>Equity-method investments</t>
        </is>
      </c>
      <c r="B37" s="4" t="inlineStr">
        <is>
          <t>[1]</t>
        </is>
      </c>
      <c r="D37" s="6" t="n">
        <v>3236</v>
      </c>
      <c r="G37" s="6" t="n">
        <v>3087</v>
      </c>
      <c r="H37" s="6" t="n">
        <v>3236</v>
      </c>
    </row>
    <row r="38">
      <c r="A38" s="4" t="inlineStr">
        <is>
          <t>Equity-method investment, difference between carrying amount and underlying equity</t>
        </is>
      </c>
      <c r="D38" s="6" t="n">
        <v>1400</v>
      </c>
      <c r="G38" s="6" t="n">
        <v>1200</v>
      </c>
      <c r="H38" s="6" t="n">
        <v>1400</v>
      </c>
    </row>
    <row r="39">
      <c r="A39" s="4" t="inlineStr">
        <is>
          <t>Distributions from unconsolidated affiliates</t>
        </is>
      </c>
      <c r="G39" s="5" t="n">
        <v>357</v>
      </c>
      <c r="H39" s="6" t="n">
        <v>293</v>
      </c>
      <c r="I39" s="6" t="n">
        <v>297</v>
      </c>
    </row>
    <row r="40">
      <c r="A40" s="4" t="inlineStr">
        <is>
          <t>Rocky Mountain Midstream Holdings LLC [Member]</t>
        </is>
      </c>
    </row>
    <row r="41">
      <c r="A41" s="3" t="inlineStr">
        <is>
          <t>Schedule of Investments [Line Items]</t>
        </is>
      </c>
    </row>
    <row r="42">
      <c r="A42" s="4" t="inlineStr">
        <is>
          <t>Equity Method Investment, Ownership Percentage</t>
        </is>
      </c>
      <c r="G42" s="4" t="inlineStr">
        <is>
          <t>50.00%</t>
        </is>
      </c>
    </row>
    <row r="43">
      <c r="A43" s="4" t="inlineStr">
        <is>
          <t>Income (Loss) from Equity Method Investments</t>
        </is>
      </c>
      <c r="G43" s="5" t="n">
        <v>78</v>
      </c>
    </row>
    <row r="44">
      <c r="A44" s="4" t="inlineStr">
        <is>
          <t>Equity-method investment, payments to purchase or contributions</t>
        </is>
      </c>
      <c r="G44" s="6" t="n">
        <v>0</v>
      </c>
      <c r="H44" s="6" t="n">
        <v>145</v>
      </c>
      <c r="I44" s="6" t="n">
        <v>795</v>
      </c>
    </row>
    <row r="45">
      <c r="A45" s="4" t="inlineStr">
        <is>
          <t>Equity-method investments</t>
        </is>
      </c>
      <c r="D45" s="6" t="n">
        <v>881</v>
      </c>
      <c r="G45" s="6" t="n">
        <v>421</v>
      </c>
      <c r="H45" s="6" t="n">
        <v>881</v>
      </c>
    </row>
    <row r="46">
      <c r="A46" s="4" t="inlineStr">
        <is>
          <t>Distributions from unconsolidated affiliates</t>
        </is>
      </c>
      <c r="G46" s="5" t="n">
        <v>39</v>
      </c>
      <c r="H46" s="6" t="n">
        <v>38</v>
      </c>
      <c r="I46" s="6" t="n">
        <v>0</v>
      </c>
    </row>
    <row r="47">
      <c r="A47" s="4" t="inlineStr">
        <is>
          <t>Discovery Producer Services LLC [Member]</t>
        </is>
      </c>
    </row>
    <row r="48">
      <c r="A48" s="3" t="inlineStr">
        <is>
          <t>Schedule of Investments [Line Items]</t>
        </is>
      </c>
    </row>
    <row r="49">
      <c r="A49" s="4" t="inlineStr">
        <is>
          <t>Equity Method Investment, Ownership Percentage</t>
        </is>
      </c>
      <c r="G49" s="4" t="inlineStr">
        <is>
          <t>60.00%</t>
        </is>
      </c>
    </row>
    <row r="50">
      <c r="A50" s="4" t="inlineStr">
        <is>
          <t>Equity-method investment, payments to purchase or contributions</t>
        </is>
      </c>
      <c r="G50" s="5" t="n">
        <v>0</v>
      </c>
      <c r="H50" s="6" t="n">
        <v>0</v>
      </c>
      <c r="I50" s="6" t="n">
        <v>5</v>
      </c>
    </row>
    <row r="51">
      <c r="A51" s="4" t="inlineStr">
        <is>
          <t>Equity-method investments</t>
        </is>
      </c>
      <c r="D51" s="6" t="n">
        <v>472</v>
      </c>
      <c r="G51" s="6" t="n">
        <v>352</v>
      </c>
      <c r="H51" s="6" t="n">
        <v>472</v>
      </c>
    </row>
    <row r="52">
      <c r="A52" s="4" t="inlineStr">
        <is>
          <t>Distributions from unconsolidated affiliates</t>
        </is>
      </c>
      <c r="G52" s="5" t="n">
        <v>21</v>
      </c>
      <c r="H52" s="6" t="n">
        <v>41</v>
      </c>
      <c r="I52" s="6" t="n">
        <v>45</v>
      </c>
    </row>
    <row r="53">
      <c r="A53" s="4" t="inlineStr">
        <is>
          <t>Caiman Energy II [Member]</t>
        </is>
      </c>
    </row>
    <row r="54">
      <c r="A54" s="3" t="inlineStr">
        <is>
          <t>Schedule of Investments [Line Items]</t>
        </is>
      </c>
    </row>
    <row r="55">
      <c r="A55" s="4" t="inlineStr">
        <is>
          <t>Equity-method investment, payments to purchase or contributions</t>
        </is>
      </c>
      <c r="H55" s="6" t="n">
        <v>28</v>
      </c>
      <c r="I55" s="6" t="n">
        <v>0</v>
      </c>
    </row>
    <row r="56">
      <c r="A56" s="4" t="inlineStr">
        <is>
          <t>Equity-method investments</t>
        </is>
      </c>
      <c r="D56" s="6" t="n">
        <v>428</v>
      </c>
      <c r="H56" s="6" t="n">
        <v>428</v>
      </c>
    </row>
    <row r="57">
      <c r="A57" s="4" t="inlineStr">
        <is>
          <t>Distributions from unconsolidated affiliates</t>
        </is>
      </c>
      <c r="H57" s="6" t="n">
        <v>42</v>
      </c>
      <c r="I57" s="6" t="n">
        <v>46</v>
      </c>
    </row>
    <row r="58">
      <c r="A58" s="4" t="inlineStr">
        <is>
          <t>Overland Pass Pipeline Company LLC [Member]</t>
        </is>
      </c>
    </row>
    <row r="59">
      <c r="A59" s="3" t="inlineStr">
        <is>
          <t>Schedule of Investments [Line Items]</t>
        </is>
      </c>
    </row>
    <row r="60">
      <c r="A60" s="4" t="inlineStr">
        <is>
          <t>Equity Method Investment, Ownership Percentage</t>
        </is>
      </c>
      <c r="G60" s="4" t="inlineStr">
        <is>
          <t>50.00%</t>
        </is>
      </c>
    </row>
    <row r="61">
      <c r="A61" s="4" t="inlineStr">
        <is>
          <t>Equity-method investments</t>
        </is>
      </c>
      <c r="D61" s="6" t="n">
        <v>403</v>
      </c>
      <c r="G61" s="5" t="n">
        <v>395</v>
      </c>
      <c r="H61" s="6" t="n">
        <v>403</v>
      </c>
    </row>
    <row r="62">
      <c r="A62" s="4" t="inlineStr">
        <is>
          <t>Distributions from unconsolidated affiliates</t>
        </is>
      </c>
      <c r="G62" s="5" t="n">
        <v>50</v>
      </c>
      <c r="H62" s="6" t="n">
        <v>77</v>
      </c>
      <c r="I62" s="6" t="n">
        <v>73</v>
      </c>
    </row>
    <row r="63">
      <c r="A63" s="4" t="inlineStr">
        <is>
          <t>Laurel Mountain Midstream, LLC [Member]</t>
        </is>
      </c>
    </row>
    <row r="64">
      <c r="A64" s="3" t="inlineStr">
        <is>
          <t>Schedule of Investments [Line Items]</t>
        </is>
      </c>
    </row>
    <row r="65">
      <c r="A65" s="4" t="inlineStr">
        <is>
          <t>Equity Method Investment, Ownership Percentage</t>
        </is>
      </c>
      <c r="G65" s="4" t="inlineStr">
        <is>
          <t>69.00%</t>
        </is>
      </c>
    </row>
    <row r="66">
      <c r="A66" s="4" t="inlineStr">
        <is>
          <t>Income (Loss) from Equity Method Investments</t>
        </is>
      </c>
      <c r="G66" s="5" t="n">
        <v>11</v>
      </c>
    </row>
    <row r="67">
      <c r="A67" s="4" t="inlineStr">
        <is>
          <t>Equity-method investment, payments to purchase or contributions</t>
        </is>
      </c>
      <c r="G67" s="6" t="n">
        <v>5</v>
      </c>
      <c r="H67" s="6" t="n">
        <v>36</v>
      </c>
      <c r="I67" s="6" t="n">
        <v>16</v>
      </c>
    </row>
    <row r="68">
      <c r="A68" s="4" t="inlineStr">
        <is>
          <t>Equity-method investments</t>
        </is>
      </c>
      <c r="D68" s="6" t="n">
        <v>249</v>
      </c>
      <c r="G68" s="6" t="n">
        <v>219</v>
      </c>
      <c r="H68" s="6" t="n">
        <v>249</v>
      </c>
    </row>
    <row r="69">
      <c r="A69" s="4" t="inlineStr">
        <is>
          <t>Distributions from unconsolidated affiliates</t>
        </is>
      </c>
      <c r="G69" s="5" t="n">
        <v>31</v>
      </c>
      <c r="H69" s="6" t="n">
        <v>30</v>
      </c>
      <c r="I69" s="6" t="n">
        <v>23</v>
      </c>
    </row>
    <row r="70">
      <c r="A70" s="4" t="inlineStr">
        <is>
          <t>Gulfstream Natural Gas System, LLC [Member]</t>
        </is>
      </c>
    </row>
    <row r="71">
      <c r="A71" s="3" t="inlineStr">
        <is>
          <t>Schedule of Investments [Line Items]</t>
        </is>
      </c>
    </row>
    <row r="72">
      <c r="A72" s="4" t="inlineStr">
        <is>
          <t>Equity Method Investment, Ownership Percentage</t>
        </is>
      </c>
      <c r="G72" s="4" t="inlineStr">
        <is>
          <t>50.00%</t>
        </is>
      </c>
    </row>
    <row r="73">
      <c r="A73" s="4" t="inlineStr">
        <is>
          <t>Equity-method investments</t>
        </is>
      </c>
      <c r="D73" s="6" t="n">
        <v>217</v>
      </c>
      <c r="G73" s="5" t="n">
        <v>204</v>
      </c>
      <c r="H73" s="6" t="n">
        <v>217</v>
      </c>
    </row>
    <row r="74">
      <c r="A74" s="4" t="inlineStr">
        <is>
          <t>Distributions from unconsolidated affiliates</t>
        </is>
      </c>
      <c r="G74" s="5" t="n">
        <v>93</v>
      </c>
      <c r="H74" s="6" t="n">
        <v>86</v>
      </c>
      <c r="I74" s="5" t="n">
        <v>93</v>
      </c>
    </row>
    <row r="75">
      <c r="A75" s="4" t="inlineStr">
        <is>
          <t>Brazos Permian II, LLC [Member]</t>
        </is>
      </c>
    </row>
    <row r="76">
      <c r="A76" s="3" t="inlineStr">
        <is>
          <t>Schedule of Investments [Line Items]</t>
        </is>
      </c>
    </row>
    <row r="77">
      <c r="A77" s="4" t="inlineStr">
        <is>
          <t>Equity Method Investment, Ownership Percentage</t>
        </is>
      </c>
      <c r="G77" s="4" t="inlineStr">
        <is>
          <t>15.00%</t>
        </is>
      </c>
      <c r="I77" s="4" t="inlineStr">
        <is>
          <t>15.00%</t>
        </is>
      </c>
    </row>
    <row r="78">
      <c r="A78" s="4" t="inlineStr">
        <is>
          <t>Equity-method investment, payments to purchase or contributions</t>
        </is>
      </c>
      <c r="G78" s="5" t="n">
        <v>0</v>
      </c>
      <c r="H78" s="6" t="n">
        <v>18</v>
      </c>
      <c r="I78" s="5" t="n">
        <v>27</v>
      </c>
    </row>
    <row r="79">
      <c r="A79" s="4" t="inlineStr">
        <is>
          <t>Equity-method investments</t>
        </is>
      </c>
      <c r="D79" s="6" t="n">
        <v>194</v>
      </c>
      <c r="G79" s="6" t="n">
        <v>0</v>
      </c>
      <c r="H79" s="6" t="n">
        <v>194</v>
      </c>
    </row>
    <row r="80">
      <c r="A80" s="4" t="inlineStr">
        <is>
          <t>Utica East Ohio Midstream, LLC [Member]</t>
        </is>
      </c>
    </row>
    <row r="81">
      <c r="A81" s="3" t="inlineStr">
        <is>
          <t>Schedule of Investments [Line Items]</t>
        </is>
      </c>
    </row>
    <row r="82">
      <c r="A82" s="4" t="inlineStr">
        <is>
          <t>Equity Method Investment, Ownership Percentage</t>
        </is>
      </c>
      <c r="I82" s="4" t="inlineStr">
        <is>
          <t>62.00%</t>
        </is>
      </c>
    </row>
    <row r="83">
      <c r="A83" s="4" t="inlineStr">
        <is>
          <t>Distributions from unconsolidated affiliates</t>
        </is>
      </c>
      <c r="G83" s="6" t="n">
        <v>0</v>
      </c>
      <c r="H83" s="6" t="n">
        <v>13</v>
      </c>
      <c r="I83" s="5" t="n">
        <v>70</v>
      </c>
    </row>
    <row r="84">
      <c r="A84" s="4" t="inlineStr">
        <is>
          <t>Jackalope Gas Gathering Services LLC [Member]</t>
        </is>
      </c>
    </row>
    <row r="85">
      <c r="A85" s="3" t="inlineStr">
        <is>
          <t>Schedule of Investments [Line Items]</t>
        </is>
      </c>
    </row>
    <row r="86">
      <c r="A86" s="4" t="inlineStr">
        <is>
          <t>Equity Method Investment, Ownership Percentage</t>
        </is>
      </c>
      <c r="E86" s="4" t="inlineStr">
        <is>
          <t>50.00%</t>
        </is>
      </c>
      <c r="F86" s="4" t="inlineStr">
        <is>
          <t>50.00%</t>
        </is>
      </c>
    </row>
    <row r="87">
      <c r="A87" s="4" t="inlineStr">
        <is>
          <t>Gain on disposition of equity-method investment</t>
        </is>
      </c>
      <c r="E87" s="5" t="n">
        <v>122</v>
      </c>
    </row>
    <row r="88">
      <c r="A88" s="4" t="inlineStr">
        <is>
          <t>Equity-method investment, payments to purchase or contributions</t>
        </is>
      </c>
      <c r="G88" s="6" t="n">
        <v>0</v>
      </c>
      <c r="H88" s="6" t="n">
        <v>24</v>
      </c>
      <c r="I88" s="6" t="n">
        <v>42</v>
      </c>
    </row>
    <row r="89">
      <c r="A89" s="4" t="inlineStr">
        <is>
          <t>Proceeds from dispositions of equity-method investments</t>
        </is>
      </c>
      <c r="E89" s="5" t="n">
        <v>485</v>
      </c>
    </row>
    <row r="90">
      <c r="A90" s="4" t="inlineStr">
        <is>
          <t>Constitution Pipeline Company LLC [Member]</t>
        </is>
      </c>
    </row>
    <row r="91">
      <c r="A91" s="3" t="inlineStr">
        <is>
          <t>Schedule of Investments [Line Items]</t>
        </is>
      </c>
    </row>
    <row r="92">
      <c r="A92" s="4" t="inlineStr">
        <is>
          <t>Deconsolidation, Revaluation of Retained Investment, Gain (Loss), Amount</t>
        </is>
      </c>
      <c r="H92" s="6" t="n">
        <v>27</v>
      </c>
    </row>
    <row r="93">
      <c r="A93" s="4" t="inlineStr">
        <is>
          <t>Other [Member]</t>
        </is>
      </c>
    </row>
    <row r="94">
      <c r="A94" s="3" t="inlineStr">
        <is>
          <t>Schedule of Investments [Line Items]</t>
        </is>
      </c>
    </row>
    <row r="95">
      <c r="A95" s="4" t="inlineStr">
        <is>
          <t>Equity-method investment, payments to purchase or contributions</t>
        </is>
      </c>
      <c r="G95" s="6" t="n">
        <v>41</v>
      </c>
      <c r="H95" s="6" t="n">
        <v>19</v>
      </c>
      <c r="I95" s="6" t="n">
        <v>1</v>
      </c>
    </row>
    <row r="96">
      <c r="A96" s="4" t="inlineStr">
        <is>
          <t>Equity-method investments</t>
        </is>
      </c>
      <c r="D96" s="5" t="n">
        <v>155</v>
      </c>
      <c r="G96" s="6" t="n">
        <v>124</v>
      </c>
      <c r="H96" s="6" t="n">
        <v>155</v>
      </c>
    </row>
    <row r="97">
      <c r="A97" s="4" t="inlineStr">
        <is>
          <t>Distributions from unconsolidated affiliates</t>
        </is>
      </c>
      <c r="G97" s="6" t="n">
        <v>15</v>
      </c>
      <c r="H97" s="6" t="n">
        <v>37</v>
      </c>
      <c r="I97" s="6" t="n">
        <v>46</v>
      </c>
    </row>
    <row r="98">
      <c r="A98" s="4" t="inlineStr">
        <is>
          <t>Total Equity Method Investment [Member]</t>
        </is>
      </c>
    </row>
    <row r="99">
      <c r="A99" s="3" t="inlineStr">
        <is>
          <t>Schedule of Investments [Line Items]</t>
        </is>
      </c>
    </row>
    <row r="100">
      <c r="A100" s="4" t="inlineStr">
        <is>
          <t>Distributions from unconsolidated affiliates</t>
        </is>
      </c>
      <c r="G100" s="6" t="n">
        <v>653</v>
      </c>
      <c r="H100" s="6" t="n">
        <v>657</v>
      </c>
      <c r="I100" s="6" t="n">
        <v>693</v>
      </c>
    </row>
    <row r="101">
      <c r="A101" s="4" t="inlineStr">
        <is>
          <t>Targa Train 7 LLC [Member]</t>
        </is>
      </c>
    </row>
    <row r="102">
      <c r="A102" s="3" t="inlineStr">
        <is>
          <t>Schedule of Investments [Line Items]</t>
        </is>
      </c>
    </row>
    <row r="103">
      <c r="A103" s="4" t="inlineStr">
        <is>
          <t>Equity-method investment, payments to purchase or contributions</t>
        </is>
      </c>
      <c r="G103" s="5" t="n">
        <v>6</v>
      </c>
      <c r="H103" s="5" t="n">
        <v>43</v>
      </c>
      <c r="I103" s="6" t="n">
        <v>0</v>
      </c>
    </row>
    <row r="104">
      <c r="A104" s="4" t="inlineStr">
        <is>
          <t>Blue Racer Midstream LLC [Member]</t>
        </is>
      </c>
    </row>
    <row r="105">
      <c r="A105" s="3" t="inlineStr">
        <is>
          <t>Schedule of Investments [Line Items]</t>
        </is>
      </c>
    </row>
    <row r="106">
      <c r="A106" s="4" t="inlineStr">
        <is>
          <t>Equity Method Investment, Ownership Percentage</t>
        </is>
      </c>
      <c r="G106" s="4" t="inlineStr">
        <is>
          <t>50.00%</t>
        </is>
      </c>
    </row>
    <row r="107">
      <c r="A107" s="4" t="inlineStr">
        <is>
          <t>Income (Loss) from Equity Method Investments</t>
        </is>
      </c>
      <c r="G107" s="5" t="n">
        <v>10</v>
      </c>
    </row>
    <row r="108">
      <c r="A108" s="4" t="inlineStr">
        <is>
          <t>Equity-method investment, payments to purchase or contributions</t>
        </is>
      </c>
      <c r="C108" s="5" t="n">
        <v>157</v>
      </c>
      <c r="G108" s="6" t="n">
        <v>157</v>
      </c>
    </row>
    <row r="109">
      <c r="A109" s="4" t="inlineStr">
        <is>
          <t>Equity-method investments</t>
        </is>
      </c>
      <c r="G109" s="6" t="n">
        <v>357</v>
      </c>
    </row>
    <row r="110">
      <c r="A110" s="4" t="inlineStr">
        <is>
          <t>Distributions from unconsolidated affiliates</t>
        </is>
      </c>
      <c r="G110" s="5" t="n">
        <v>47</v>
      </c>
    </row>
    <row r="111">
      <c r="A111" s="4" t="inlineStr">
        <is>
          <t>Northeast G And P [Member] | Caiman Energy II [Member]</t>
        </is>
      </c>
    </row>
    <row r="112">
      <c r="A112" s="3" t="inlineStr">
        <is>
          <t>Schedule of Investments [Line Items]</t>
        </is>
      </c>
    </row>
    <row r="113">
      <c r="A113" s="4" t="inlineStr">
        <is>
          <t>Equity Method Investment, Ownership Percentage</t>
        </is>
      </c>
      <c r="D113" s="4" t="inlineStr">
        <is>
          <t>58.00%</t>
        </is>
      </c>
      <c r="H113" s="4" t="inlineStr">
        <is>
          <t>58.00%</t>
        </is>
      </c>
    </row>
    <row r="114">
      <c r="A114" s="4" t="inlineStr">
        <is>
          <t>Northeast G And P [Member] | Laurel Mountain Midstream, LLC [Member]</t>
        </is>
      </c>
    </row>
    <row r="115">
      <c r="A115" s="3" t="inlineStr">
        <is>
          <t>Schedule of Investments [Line Items]</t>
        </is>
      </c>
    </row>
    <row r="116">
      <c r="A116" s="4" t="inlineStr">
        <is>
          <t>Equity Method Investment, Ownership Percentage</t>
        </is>
      </c>
      <c r="G116" s="4" t="inlineStr">
        <is>
          <t>69.00%</t>
        </is>
      </c>
    </row>
    <row r="117">
      <c r="A117" s="4" t="inlineStr">
        <is>
          <t>Northeast G And P [Member] | Blue Racer Midstream LLC [Member]</t>
        </is>
      </c>
    </row>
    <row r="118">
      <c r="A118" s="3" t="inlineStr">
        <is>
          <t>Schedule of Investments [Line Items]</t>
        </is>
      </c>
    </row>
    <row r="119">
      <c r="A119" s="4" t="inlineStr">
        <is>
          <t>Equity Method Investment, Ownership Percentage</t>
        </is>
      </c>
      <c r="G119" s="4" t="inlineStr">
        <is>
          <t>50.00%</t>
        </is>
      </c>
    </row>
    <row r="120">
      <c r="A120" s="4" t="inlineStr">
        <is>
          <t>West [Member] | Rocky Mountain Midstream Holdings LLC [Member]</t>
        </is>
      </c>
    </row>
    <row r="121">
      <c r="A121" s="3" t="inlineStr">
        <is>
          <t>Schedule of Investments [Line Items]</t>
        </is>
      </c>
    </row>
    <row r="122">
      <c r="A122" s="4" t="inlineStr">
        <is>
          <t>Equity Method Investment, Ownership Percentage</t>
        </is>
      </c>
      <c r="G122" s="4" t="inlineStr">
        <is>
          <t>50.00%</t>
        </is>
      </c>
    </row>
    <row r="123">
      <c r="A123" s="4" t="inlineStr">
        <is>
          <t>West [Member] | Overland Pass Pipeline Company LLC [Member]</t>
        </is>
      </c>
    </row>
    <row r="124">
      <c r="A124" s="3" t="inlineStr">
        <is>
          <t>Schedule of Investments [Line Items]</t>
        </is>
      </c>
    </row>
    <row r="125">
      <c r="A125" s="4" t="inlineStr">
        <is>
          <t>Equity Method Investment, Ownership Percentage</t>
        </is>
      </c>
      <c r="G125" s="4" t="inlineStr">
        <is>
          <t>50.00%</t>
        </is>
      </c>
    </row>
    <row r="126">
      <c r="A126" s="4" t="inlineStr">
        <is>
          <t>West [Member] | Brazos Permian II, LLC [Member]</t>
        </is>
      </c>
    </row>
    <row r="127">
      <c r="A127" s="3" t="inlineStr">
        <is>
          <t>Schedule of Investments [Line Items]</t>
        </is>
      </c>
    </row>
    <row r="128">
      <c r="A128" s="4" t="inlineStr">
        <is>
          <t>Deconsolidation, Revaluation of Retained Investment, Gain (Loss), Amount</t>
        </is>
      </c>
      <c r="I128" s="5" t="n">
        <v>141</v>
      </c>
    </row>
    <row r="129">
      <c r="A129" s="4" t="inlineStr">
        <is>
          <t>West [Member] | Jackalope Gas Gathering Services LLC [Member]</t>
        </is>
      </c>
    </row>
    <row r="130">
      <c r="A130" s="3" t="inlineStr">
        <is>
          <t>Schedule of Investments [Line Items]</t>
        </is>
      </c>
    </row>
    <row r="131">
      <c r="A131" s="4" t="inlineStr">
        <is>
          <t>Deconsolidation, Revaluation of Retained Investment, Gain (Loss), Amount</t>
        </is>
      </c>
      <c r="F131" s="5" t="n">
        <v>62</v>
      </c>
    </row>
    <row r="132">
      <c r="A132" s="4" t="inlineStr">
        <is>
          <t>Goodwill, Period Increase (Decrease)</t>
        </is>
      </c>
      <c r="F132" s="6" t="n">
        <v>47</v>
      </c>
    </row>
    <row r="133">
      <c r="A133" s="4" t="inlineStr">
        <is>
          <t>West [Member] | Targa Train 7 LLC [Member]</t>
        </is>
      </c>
    </row>
    <row r="134">
      <c r="A134" s="3" t="inlineStr">
        <is>
          <t>Schedule of Investments [Line Items]</t>
        </is>
      </c>
    </row>
    <row r="135">
      <c r="A135" s="4" t="inlineStr">
        <is>
          <t>Equity Method Investment, Ownership Percentage</t>
        </is>
      </c>
      <c r="G135" s="4" t="inlineStr">
        <is>
          <t>20.00%</t>
        </is>
      </c>
    </row>
    <row r="136">
      <c r="A136" s="4" t="inlineStr">
        <is>
          <t>Caiman Energy II Acquisition [Member] | Caiman Energy II [Member]</t>
        </is>
      </c>
    </row>
    <row r="137">
      <c r="A137" s="3" t="inlineStr">
        <is>
          <t>Schedule of Investments [Line Items]</t>
        </is>
      </c>
    </row>
    <row r="138">
      <c r="A138" s="4" t="inlineStr">
        <is>
          <t>Business Acquisition, Percentage of Voting Interests Acquired</t>
        </is>
      </c>
      <c r="C138" s="4" t="inlineStr">
        <is>
          <t>41.00%</t>
        </is>
      </c>
    </row>
    <row r="139">
      <c r="A139" s="4" t="inlineStr">
        <is>
          <t>Brazos Permian II, LLC [Member] | West [Member]</t>
        </is>
      </c>
    </row>
    <row r="140">
      <c r="A140" s="3" t="inlineStr">
        <is>
          <t>Schedule of Investments [Line Items]</t>
        </is>
      </c>
    </row>
    <row r="141">
      <c r="A141" s="4" t="inlineStr">
        <is>
          <t>Investments, Fair Value Disclosure</t>
        </is>
      </c>
      <c r="J141" s="5" t="n">
        <v>192</v>
      </c>
    </row>
    <row r="142">
      <c r="A142" s="4" t="inlineStr">
        <is>
          <t>Jackalope Gas Gathering Services LLC [Member] | West [Member]</t>
        </is>
      </c>
    </row>
    <row r="143">
      <c r="A143" s="3" t="inlineStr">
        <is>
          <t>Schedule of Investments [Line Items]</t>
        </is>
      </c>
    </row>
    <row r="144">
      <c r="A144" s="4" t="inlineStr">
        <is>
          <t>Investments, Fair Value Disclosure</t>
        </is>
      </c>
      <c r="F144" s="5" t="n">
        <v>310</v>
      </c>
    </row>
    <row r="145">
      <c r="A145" s="4" t="inlineStr">
        <is>
          <t>Jackalope Gas Gathering Services LLC [Member] | West [Member] | Measurement Input, Discount Rate [Member]</t>
        </is>
      </c>
    </row>
    <row r="146">
      <c r="A146" s="3" t="inlineStr">
        <is>
          <t>Schedule of Investments [Line Items]</t>
        </is>
      </c>
    </row>
    <row r="147">
      <c r="A147" s="4" t="inlineStr">
        <is>
          <t>Property Plant And Equipment And Intangibles Fair Value Inputs</t>
        </is>
      </c>
      <c r="F147" s="4" t="inlineStr">
        <is>
          <t>10.90%</t>
        </is>
      </c>
    </row>
    <row r="148">
      <c r="A148" s="4" t="inlineStr">
        <is>
          <t>Caiman Energy II [Member] | Blue Racer Midstream LLC [Member]</t>
        </is>
      </c>
    </row>
    <row r="149">
      <c r="A149" s="3" t="inlineStr">
        <is>
          <t>Schedule of Investments [Line Items]</t>
        </is>
      </c>
    </row>
    <row r="150">
      <c r="A150" s="4" t="inlineStr">
        <is>
          <t>Limited Liability Company or Limited Partnership, Members or Limited Partners, Ownership Interest</t>
        </is>
      </c>
      <c r="D150" s="4" t="inlineStr">
        <is>
          <t>50.00%</t>
        </is>
      </c>
    </row>
    <row r="151">
      <c r="A151" s="4" t="inlineStr">
        <is>
          <t>Beneficial Owner [Member] | Williams Companies Inc [Member] | Blue Racer Midstream LLC [Member]</t>
        </is>
      </c>
    </row>
    <row r="152">
      <c r="A152" s="3" t="inlineStr">
        <is>
          <t>Schedule of Investments [Line Items]</t>
        </is>
      </c>
    </row>
    <row r="153">
      <c r="A153" s="4" t="inlineStr">
        <is>
          <t>Limited Liability Company or Limited Partnership, Members or Limited Partners, Ownership Interest</t>
        </is>
      </c>
      <c r="D153" s="4" t="inlineStr">
        <is>
          <t>29.00%</t>
        </is>
      </c>
    </row>
    <row r="154"/>
    <row r="155">
      <c r="A155" s="4" t="inlineStr">
        <is>
          <t>[1]</t>
        </is>
      </c>
      <c r="B155" s="4" t="inlineStr">
        <is>
          <t xml:space="preserve">Includes equity-method investments in multiple gathering systems in the Marcellus Shale with an approximate average 66 percent interest. (2) See previous discussion in the section Acquisition of Additional Interests in Caiman II above. </t>
        </is>
      </c>
    </row>
  </sheetData>
  <mergeCells count="3">
    <mergeCell ref="A1:B1"/>
    <mergeCell ref="A154:I154"/>
    <mergeCell ref="B155:I1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ax Provison (Benefit) Table (Details) - USD ($) $ in Millions</t>
        </is>
      </c>
      <c r="B1" s="2" t="inlineStr">
        <is>
          <t>12 Months Ended</t>
        </is>
      </c>
    </row>
    <row r="2">
      <c r="B2" s="2" t="inlineStr">
        <is>
          <t>Dec. 31, 2020</t>
        </is>
      </c>
      <c r="C2" s="2" t="inlineStr">
        <is>
          <t>Dec. 31, 2019</t>
        </is>
      </c>
      <c r="D2" s="2" t="inlineStr">
        <is>
          <t>Dec. 31, 2018</t>
        </is>
      </c>
    </row>
    <row r="3">
      <c r="A3" s="3" t="inlineStr">
        <is>
          <t>Current :</t>
        </is>
      </c>
    </row>
    <row r="4">
      <c r="A4" s="4" t="inlineStr">
        <is>
          <t>Federal</t>
        </is>
      </c>
      <c r="B4" s="5" t="n">
        <v>-29</v>
      </c>
      <c r="C4" s="5" t="n">
        <v>-41</v>
      </c>
      <c r="D4" s="5" t="n">
        <v>-83</v>
      </c>
    </row>
    <row r="5">
      <c r="A5" s="4" t="inlineStr">
        <is>
          <t>State</t>
        </is>
      </c>
      <c r="B5" s="6" t="n">
        <v>0</v>
      </c>
      <c r="C5" s="6" t="n">
        <v>-5</v>
      </c>
      <c r="D5" s="6" t="n">
        <v>1</v>
      </c>
    </row>
    <row r="6">
      <c r="A6" s="4" t="inlineStr">
        <is>
          <t>Foreign</t>
        </is>
      </c>
      <c r="B6" s="6" t="n">
        <v>0</v>
      </c>
      <c r="C6" s="6" t="n">
        <v>2</v>
      </c>
      <c r="D6" s="6" t="n">
        <v>0</v>
      </c>
    </row>
    <row r="7">
      <c r="A7" s="4" t="inlineStr">
        <is>
          <t>Total</t>
        </is>
      </c>
      <c r="B7" s="6" t="n">
        <v>-29</v>
      </c>
      <c r="C7" s="6" t="n">
        <v>-44</v>
      </c>
      <c r="D7" s="6" t="n">
        <v>-82</v>
      </c>
    </row>
    <row r="8">
      <c r="A8" s="3" t="inlineStr">
        <is>
          <t>Deferred:</t>
        </is>
      </c>
    </row>
    <row r="9">
      <c r="A9" s="4" t="inlineStr">
        <is>
          <t>Federal</t>
        </is>
      </c>
      <c r="B9" s="6" t="n">
        <v>98</v>
      </c>
      <c r="C9" s="6" t="n">
        <v>280</v>
      </c>
      <c r="D9" s="6" t="n">
        <v>183</v>
      </c>
    </row>
    <row r="10">
      <c r="A10" s="4" t="inlineStr">
        <is>
          <t>State</t>
        </is>
      </c>
      <c r="B10" s="6" t="n">
        <v>10</v>
      </c>
      <c r="C10" s="6" t="n">
        <v>99</v>
      </c>
      <c r="D10" s="6" t="n">
        <v>37</v>
      </c>
    </row>
    <row r="11">
      <c r="A11" s="4" t="inlineStr">
        <is>
          <t>Total</t>
        </is>
      </c>
      <c r="B11" s="6" t="n">
        <v>108</v>
      </c>
      <c r="C11" s="6" t="n">
        <v>379</v>
      </c>
      <c r="D11" s="6" t="n">
        <v>220</v>
      </c>
    </row>
    <row r="12">
      <c r="A12" s="4" t="inlineStr">
        <is>
          <t>Less: Provision (benefit) for income taxes</t>
        </is>
      </c>
      <c r="B12" s="5" t="n">
        <v>79</v>
      </c>
      <c r="C12" s="5" t="n">
        <v>335</v>
      </c>
      <c r="D12" s="5" t="n">
        <v>1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Reconciliations to Recorded Tax Provision (Benefit) Tabl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bstract]</t>
        </is>
      </c>
    </row>
    <row r="4">
      <c r="A4" s="4" t="inlineStr">
        <is>
          <t>Provision (benefit) at statutory rate</t>
        </is>
      </c>
      <c r="B4" s="5" t="n">
        <v>58</v>
      </c>
      <c r="C4" s="5" t="n">
        <v>224</v>
      </c>
      <c r="D4" s="5" t="n">
        <v>69</v>
      </c>
    </row>
    <row r="5">
      <c r="A5" s="3" t="inlineStr">
        <is>
          <t>Increases (decreases) in taxes resulting from:</t>
        </is>
      </c>
    </row>
    <row r="6">
      <c r="A6" s="4" t="inlineStr">
        <is>
          <t>Impact of nontaxable noncontrolling interests</t>
        </is>
      </c>
      <c r="B6" s="6" t="n">
        <v>3</v>
      </c>
      <c r="C6" s="6" t="n">
        <v>29</v>
      </c>
      <c r="D6" s="6" t="n">
        <v>-73</v>
      </c>
    </row>
    <row r="7">
      <c r="A7" s="4" t="inlineStr">
        <is>
          <t>State income taxes (net of federal benefit)</t>
        </is>
      </c>
      <c r="B7" s="6" t="n">
        <v>6</v>
      </c>
      <c r="C7" s="6" t="n">
        <v>74</v>
      </c>
      <c r="D7" s="6" t="n">
        <v>-10</v>
      </c>
    </row>
    <row r="8">
      <c r="A8" s="4" t="inlineStr">
        <is>
          <t>State deferred income tax rate change</t>
        </is>
      </c>
      <c r="B8" s="6" t="n">
        <v>0</v>
      </c>
      <c r="C8" s="6" t="n">
        <v>0</v>
      </c>
      <c r="D8" s="6" t="n">
        <v>38</v>
      </c>
    </row>
    <row r="9">
      <c r="A9" s="4" t="inlineStr">
        <is>
          <t>Federal valuation allowance</t>
        </is>
      </c>
      <c r="B9" s="6" t="n">
        <v>1</v>
      </c>
      <c r="C9" s="6" t="n">
        <v>3</v>
      </c>
      <c r="D9" s="6" t="n">
        <v>105</v>
      </c>
    </row>
    <row r="10">
      <c r="A10" s="4" t="inlineStr">
        <is>
          <t>Other – net</t>
        </is>
      </c>
      <c r="B10" s="6" t="n">
        <v>11</v>
      </c>
      <c r="C10" s="6" t="n">
        <v>5</v>
      </c>
      <c r="D10" s="6" t="n">
        <v>9</v>
      </c>
    </row>
    <row r="11">
      <c r="A11" s="4" t="inlineStr">
        <is>
          <t>Less: Provision (benefit) for income taxes</t>
        </is>
      </c>
      <c r="B11" s="5" t="n">
        <v>79</v>
      </c>
      <c r="C11" s="5" t="n">
        <v>335</v>
      </c>
      <c r="D11" s="5" t="n">
        <v>1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Benefit) for Income Taxes Deferred Tax Table (Details) - USD ($) $ in Millions</t>
        </is>
      </c>
      <c r="B1" s="2" t="inlineStr">
        <is>
          <t>Dec. 31, 2020</t>
        </is>
      </c>
      <c r="C1" s="2" t="inlineStr">
        <is>
          <t>Dec. 31, 2019</t>
        </is>
      </c>
    </row>
    <row r="2">
      <c r="A2" s="3" t="inlineStr">
        <is>
          <t>Deferred income tax liabilities:</t>
        </is>
      </c>
    </row>
    <row r="3">
      <c r="A3" s="4" t="inlineStr">
        <is>
          <t>Property, plant and equipment</t>
        </is>
      </c>
      <c r="B3" s="5" t="n">
        <v>2320</v>
      </c>
      <c r="C3" s="5" t="n">
        <v>1921</v>
      </c>
    </row>
    <row r="4">
      <c r="A4" s="4" t="inlineStr">
        <is>
          <t>Investments</t>
        </is>
      </c>
      <c r="B4" s="6" t="n">
        <v>1515</v>
      </c>
      <c r="C4" s="6" t="n">
        <v>1411</v>
      </c>
    </row>
    <row r="5">
      <c r="A5" s="4" t="inlineStr">
        <is>
          <t>Other</t>
        </is>
      </c>
      <c r="B5" s="6" t="n">
        <v>140</v>
      </c>
      <c r="C5" s="6" t="n">
        <v>82</v>
      </c>
    </row>
    <row r="6">
      <c r="A6" s="4" t="inlineStr">
        <is>
          <t>Total deferred income tax liabilities</t>
        </is>
      </c>
      <c r="B6" s="6" t="n">
        <v>3975</v>
      </c>
      <c r="C6" s="6" t="n">
        <v>3414</v>
      </c>
    </row>
    <row r="7">
      <c r="A7" s="3" t="inlineStr">
        <is>
          <t>Deferred income tax assets:</t>
        </is>
      </c>
    </row>
    <row r="8">
      <c r="A8" s="4" t="inlineStr">
        <is>
          <t>Accrued liabilities</t>
        </is>
      </c>
      <c r="B8" s="6" t="n">
        <v>747</v>
      </c>
      <c r="C8" s="6" t="n">
        <v>729</v>
      </c>
    </row>
    <row r="9">
      <c r="A9" s="4" t="inlineStr">
        <is>
          <t>Minimum tax credit</t>
        </is>
      </c>
      <c r="B9" s="6" t="n">
        <v>0</v>
      </c>
      <c r="C9" s="6" t="n">
        <v>29</v>
      </c>
    </row>
    <row r="10">
      <c r="A10" s="4" t="inlineStr">
        <is>
          <t>Foreign tax credit</t>
        </is>
      </c>
      <c r="B10" s="6" t="n">
        <v>140</v>
      </c>
      <c r="C10" s="6" t="n">
        <v>140</v>
      </c>
    </row>
    <row r="11">
      <c r="A11" s="4" t="inlineStr">
        <is>
          <t>Federal loss carryovers</t>
        </is>
      </c>
      <c r="B11" s="6" t="n">
        <v>905</v>
      </c>
      <c r="C11" s="6" t="n">
        <v>544</v>
      </c>
    </row>
    <row r="12">
      <c r="A12" s="4" t="inlineStr">
        <is>
          <t>State losses and credits</t>
        </is>
      </c>
      <c r="B12" s="6" t="n">
        <v>445</v>
      </c>
      <c r="C12" s="6" t="n">
        <v>362</v>
      </c>
    </row>
    <row r="13">
      <c r="A13" s="4" t="inlineStr">
        <is>
          <t>Other</t>
        </is>
      </c>
      <c r="B13" s="6" t="n">
        <v>140</v>
      </c>
      <c r="C13" s="6" t="n">
        <v>147</v>
      </c>
    </row>
    <row r="14">
      <c r="A14" s="4" t="inlineStr">
        <is>
          <t>Total deferred income tax assets</t>
        </is>
      </c>
      <c r="B14" s="6" t="n">
        <v>2377</v>
      </c>
      <c r="C14" s="6" t="n">
        <v>1951</v>
      </c>
    </row>
    <row r="15">
      <c r="A15" s="4" t="inlineStr">
        <is>
          <t>Less valuation allowance</t>
        </is>
      </c>
      <c r="B15" s="6" t="n">
        <v>325</v>
      </c>
      <c r="C15" s="6" t="n">
        <v>319</v>
      </c>
    </row>
    <row r="16">
      <c r="A16" s="4" t="inlineStr">
        <is>
          <t>Net deferred income tax assets</t>
        </is>
      </c>
      <c r="B16" s="6" t="n">
        <v>2052</v>
      </c>
      <c r="C16" s="6" t="n">
        <v>1632</v>
      </c>
    </row>
    <row r="17">
      <c r="A17" s="4" t="inlineStr">
        <is>
          <t>Overall net deferred income tax liabilities</t>
        </is>
      </c>
      <c r="B17" s="5" t="n">
        <v>1923</v>
      </c>
      <c r="C17" s="5" t="n">
        <v>1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extual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Foreign income (loss) in Income from continuing operations before income taxes</t>
        </is>
      </c>
      <c r="B4" s="5" t="n">
        <v>-1000</v>
      </c>
      <c r="C4" s="5" t="n">
        <v>-6000</v>
      </c>
      <c r="D4" s="5" t="n">
        <v>-3000</v>
      </c>
    </row>
    <row r="5">
      <c r="A5" s="4" t="inlineStr">
        <is>
          <t>Proceeds from Income Tax Refunds</t>
        </is>
      </c>
      <c r="B5" s="6" t="n">
        <v>40000</v>
      </c>
      <c r="C5" s="6" t="n">
        <v>86000</v>
      </c>
    </row>
    <row r="6">
      <c r="A6" s="4" t="inlineStr">
        <is>
          <t>Income Taxes Paid, Net</t>
        </is>
      </c>
      <c r="D6" s="6" t="n">
        <v>11000</v>
      </c>
    </row>
    <row r="7">
      <c r="A7" s="4" t="inlineStr">
        <is>
          <t>Unrecognized tax benefits</t>
        </is>
      </c>
      <c r="B7" s="6" t="n">
        <v>51000</v>
      </c>
    </row>
    <row r="8">
      <c r="A8" s="4" t="inlineStr">
        <is>
          <t>Unrecognized Tax Benefits, Period Increase (Decrease)</t>
        </is>
      </c>
      <c r="B8" s="6" t="n">
        <v>0</v>
      </c>
      <c r="C8" s="6" t="n">
        <v>0</v>
      </c>
    </row>
    <row r="9">
      <c r="A9" s="4" t="inlineStr">
        <is>
          <t>Unrecognized Tax Benefits that Would Impact Effective Tax Rate</t>
        </is>
      </c>
      <c r="B9" s="6" t="n">
        <v>51000</v>
      </c>
      <c r="C9" s="6" t="n">
        <v>51000</v>
      </c>
    </row>
    <row r="10">
      <c r="A10" s="4" t="inlineStr">
        <is>
          <t>Total interest and penalties recognized as part of income tax provision</t>
        </is>
      </c>
      <c r="B10" s="6" t="n">
        <v>900</v>
      </c>
      <c r="C10" s="6" t="n">
        <v>500</v>
      </c>
      <c r="D10" s="5" t="n">
        <v>800</v>
      </c>
    </row>
    <row r="11">
      <c r="A11" s="4" t="inlineStr">
        <is>
          <t>Total interest and penalties accrued as uncertain tax positions</t>
        </is>
      </c>
      <c r="B11" s="6" t="n">
        <v>4000</v>
      </c>
      <c r="C11" s="5" t="n">
        <v>3000</v>
      </c>
    </row>
    <row r="12">
      <c r="A12" s="4" t="inlineStr">
        <is>
          <t>Internal Revenue Service (IRS) [Member] | Expiration None [Member]</t>
        </is>
      </c>
    </row>
    <row r="13">
      <c r="A13" s="3" t="inlineStr">
        <is>
          <t>Income Tax Contingency [Line Items]</t>
        </is>
      </c>
    </row>
    <row r="14">
      <c r="A14" s="4" t="inlineStr">
        <is>
          <t>Deferred Tax Assets, Tax Credit Carryforwards</t>
        </is>
      </c>
      <c r="B14" s="5" t="n">
        <v>90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arnings (Loss) Per Common Share from Continuing Operation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loss) per common share</t>
        </is>
      </c>
    </row>
    <row r="4">
      <c r="A4" s="4" t="inlineStr">
        <is>
          <t>Income (loss) from continuing operations available to common stockholders</t>
        </is>
      </c>
      <c r="B4" s="5" t="n">
        <v>208</v>
      </c>
      <c r="C4" s="5" t="n">
        <v>862</v>
      </c>
      <c r="D4" s="5" t="n">
        <v>-156</v>
      </c>
    </row>
    <row r="5">
      <c r="A5" s="4" t="inlineStr">
        <is>
          <t>Basic weighted-average shares</t>
        </is>
      </c>
      <c r="B5" s="6" t="n">
        <v>1213631</v>
      </c>
      <c r="C5" s="6" t="n">
        <v>1212037</v>
      </c>
      <c r="D5" s="6" t="n">
        <v>973626</v>
      </c>
    </row>
    <row r="6">
      <c r="A6" s="3" t="inlineStr">
        <is>
          <t>Effect of dilutive securities:</t>
        </is>
      </c>
    </row>
    <row r="7">
      <c r="A7" s="4" t="inlineStr">
        <is>
          <t>Diluted weighted-average shares</t>
        </is>
      </c>
      <c r="B7" s="6" t="n">
        <v>1215165</v>
      </c>
      <c r="C7" s="6" t="n">
        <v>1214011</v>
      </c>
      <c r="D7" s="6" t="n">
        <v>973626</v>
      </c>
      <c r="E7" s="4" t="inlineStr">
        <is>
          <t>[1]</t>
        </is>
      </c>
    </row>
    <row r="8">
      <c r="A8" s="3" t="inlineStr">
        <is>
          <t>Earnings (loss) per common share:</t>
        </is>
      </c>
    </row>
    <row r="9">
      <c r="A9" s="4" t="inlineStr">
        <is>
          <t>Basic</t>
        </is>
      </c>
      <c r="B9" s="7" t="n">
        <v>0.17</v>
      </c>
      <c r="C9" s="7" t="n">
        <v>0.71</v>
      </c>
      <c r="D9" s="7" t="n">
        <v>-0.16</v>
      </c>
    </row>
    <row r="10">
      <c r="A10" s="4" t="inlineStr">
        <is>
          <t>Diluted</t>
        </is>
      </c>
      <c r="B10" s="7" t="n">
        <v>0.17</v>
      </c>
      <c r="C10" s="7" t="n">
        <v>0.71</v>
      </c>
      <c r="D10" s="7" t="n">
        <v>-0.16</v>
      </c>
    </row>
    <row r="11">
      <c r="A11" s="4" t="inlineStr">
        <is>
          <t>Nonvested restricted stock units [Member]</t>
        </is>
      </c>
    </row>
    <row r="12">
      <c r="A12" s="3" t="inlineStr">
        <is>
          <t>Effect of dilutive securities:</t>
        </is>
      </c>
    </row>
    <row r="13">
      <c r="A13" s="4" t="inlineStr">
        <is>
          <t>Incremental common shares attributable to share-based payment arrangements under effects of dilutive securities item</t>
        </is>
      </c>
      <c r="B13" s="6" t="n">
        <v>1531</v>
      </c>
      <c r="C13" s="6" t="n">
        <v>1811</v>
      </c>
      <c r="D13" s="6" t="n">
        <v>0</v>
      </c>
    </row>
    <row r="14">
      <c r="A14" s="3" t="inlineStr">
        <is>
          <t>Earnings (loss) per common share from continuing operations (Textuals) [Abstract]</t>
        </is>
      </c>
    </row>
    <row r="15">
      <c r="A15" s="4" t="inlineStr">
        <is>
          <t>Number of weighted-average shares excluded from computation of diluted earnings per common share</t>
        </is>
      </c>
      <c r="D15" s="6" t="n">
        <v>2000</v>
      </c>
    </row>
    <row r="16">
      <c r="A16" s="4" t="inlineStr">
        <is>
          <t>Stock options [Member]</t>
        </is>
      </c>
    </row>
    <row r="17">
      <c r="A17" s="3" t="inlineStr">
        <is>
          <t>Effect of dilutive securities:</t>
        </is>
      </c>
    </row>
    <row r="18">
      <c r="A18" s="4" t="inlineStr">
        <is>
          <t>Incremental common shares attributable to share-based payment arrangements under effects of dilutive securities item</t>
        </is>
      </c>
      <c r="B18" s="6" t="n">
        <v>3</v>
      </c>
      <c r="C18" s="6" t="n">
        <v>163</v>
      </c>
      <c r="D18" s="6" t="n">
        <v>0</v>
      </c>
    </row>
    <row r="19">
      <c r="A19" s="3" t="inlineStr">
        <is>
          <t>Earnings (loss) per common share from continuing operations (Textuals) [Abstract]</t>
        </is>
      </c>
    </row>
    <row r="20">
      <c r="A20" s="4" t="inlineStr">
        <is>
          <t>Number of weighted-average shares excluded from computation of diluted earnings per common share</t>
        </is>
      </c>
      <c r="D20" s="6" t="n">
        <v>500</v>
      </c>
    </row>
    <row r="21"/>
    <row r="22">
      <c r="A22" s="4" t="inlineStr">
        <is>
          <t>[1]</t>
        </is>
      </c>
      <c r="B22" s="4" t="inlineStr">
        <is>
          <t>For the year ended December 31, 2018, 2.0 million weighted-average nonvested restricted stock units and 0.5 million weighted-average stock options have been excluded from the computation of diluted earnings (loss) per common share as their inclusion would be antidilutive due to our loss from continuing operations attributable to The Williams Companies, Inc.</t>
        </is>
      </c>
    </row>
  </sheetData>
  <mergeCells count="5">
    <mergeCell ref="A1:A2"/>
    <mergeCell ref="B1:E1"/>
    <mergeCell ref="D2:E2"/>
    <mergeCell ref="A21:E21"/>
    <mergeCell ref="B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72" customWidth="1" min="1" max="1"/>
    <col width="13" customWidth="1" min="2" max="2"/>
    <col width="37" customWidth="1" min="3" max="3"/>
    <col width="16" customWidth="1" min="4" max="4"/>
    <col width="52" customWidth="1" min="5" max="5"/>
    <col width="13" customWidth="1" min="6" max="6"/>
    <col width="49" customWidth="1" min="7" max="7"/>
    <col width="31" customWidth="1" min="8" max="8"/>
    <col width="67" customWidth="1" min="9" max="9"/>
    <col width="17" customWidth="1" min="10" max="10"/>
    <col width="53" customWidth="1" min="11" max="11"/>
    <col width="46" customWidth="1" min="12" max="12"/>
    <col width="80" customWidth="1" min="13" max="13"/>
    <col width="15" customWidth="1" min="14" max="14"/>
    <col width="51" customWidth="1" min="15" max="15"/>
    <col width="27" customWidth="1" min="16" max="16"/>
    <col width="63" customWidth="1" min="17" max="17"/>
    <col width="25" customWidth="1" min="18" max="18"/>
    <col width="61" customWidth="1" min="19" max="19"/>
  </cols>
  <sheetData>
    <row r="1">
      <c r="A1" s="1" t="inlineStr">
        <is>
          <t>Consolidated Statement of Changes in Equity - USD ($) $ in Millions</t>
        </is>
      </c>
      <c r="B1" s="2" t="inlineStr">
        <is>
          <t>Total</t>
        </is>
      </c>
      <c r="C1" s="2" t="inlineStr">
        <is>
          <t>Adoption of new accounting standards</t>
        </is>
      </c>
      <c r="D1" s="2" t="inlineStr">
        <is>
          <t>Preferred Stock</t>
        </is>
      </c>
      <c r="E1" s="2" t="inlineStr">
        <is>
          <t>Preferred StockAdoption of new accounting standards</t>
        </is>
      </c>
      <c r="F1" s="2" t="inlineStr">
        <is>
          <t>Common Stock</t>
        </is>
      </c>
      <c r="G1" s="2" t="inlineStr">
        <is>
          <t>Common StockAdoption of new accounting standards</t>
        </is>
      </c>
      <c r="H1" s="2" t="inlineStr">
        <is>
          <t>Capital in Excess of Par Value</t>
        </is>
      </c>
      <c r="I1" s="2" t="inlineStr">
        <is>
          <t>Capital in Excess of Par ValueAdoption of new accounting standards</t>
        </is>
      </c>
      <c r="J1" s="2" t="inlineStr">
        <is>
          <t>Retained Deficit</t>
        </is>
      </c>
      <c r="K1" s="2" t="inlineStr">
        <is>
          <t>Retained DeficitAdoption of new accounting standards</t>
        </is>
      </c>
      <c r="L1" s="2" t="inlineStr">
        <is>
          <t>Accumulated Other Comprehensive Income (Loss)</t>
        </is>
      </c>
      <c r="M1" s="2" t="inlineStr">
        <is>
          <t>Accumulated Other Comprehensive Income (Loss)Adoption of new accounting standards</t>
        </is>
      </c>
      <c r="N1" s="2" t="inlineStr">
        <is>
          <t>Treasury Stock</t>
        </is>
      </c>
      <c r="O1" s="2" t="inlineStr">
        <is>
          <t>Treasury StockAdoption of new accounting standards</t>
        </is>
      </c>
      <c r="P1" s="2" t="inlineStr">
        <is>
          <t>Total Stockholders' Equity</t>
        </is>
      </c>
      <c r="Q1" s="2" t="inlineStr">
        <is>
          <t>Total Stockholders' EquityAdoption of new accounting standards</t>
        </is>
      </c>
      <c r="R1" s="2" t="inlineStr">
        <is>
          <t>Noncontrolling Interests</t>
        </is>
      </c>
      <c r="S1" s="2" t="inlineStr">
        <is>
          <t>Noncontrolling InterestsAdoption of new accounting standards</t>
        </is>
      </c>
    </row>
    <row r="2">
      <c r="A2" s="4" t="inlineStr">
        <is>
          <t>Beginning balance at Dec. 31, 2017</t>
        </is>
      </c>
      <c r="B2" s="5" t="n">
        <v>16175</v>
      </c>
      <c r="D2" s="5" t="n">
        <v>0</v>
      </c>
      <c r="F2" s="5" t="n">
        <v>861</v>
      </c>
      <c r="H2" s="5" t="n">
        <v>18508</v>
      </c>
      <c r="J2" s="5" t="n">
        <v>-8434</v>
      </c>
      <c r="L2" s="5" t="n">
        <v>-238</v>
      </c>
      <c r="N2" s="5" t="n">
        <v>-1041</v>
      </c>
      <c r="P2" s="5" t="n">
        <v>9656</v>
      </c>
      <c r="R2" s="5" t="n">
        <v>6519</v>
      </c>
    </row>
    <row r="3">
      <c r="A3" s="4" t="inlineStr">
        <is>
          <t>Net income (loss)</t>
        </is>
      </c>
      <c r="B3" s="6" t="n">
        <v>193</v>
      </c>
      <c r="D3" s="6" t="n">
        <v>0</v>
      </c>
      <c r="F3" s="6" t="n">
        <v>0</v>
      </c>
      <c r="H3" s="6" t="n">
        <v>0</v>
      </c>
      <c r="J3" s="6" t="n">
        <v>-155</v>
      </c>
      <c r="L3" s="6" t="n">
        <v>0</v>
      </c>
      <c r="N3" s="6" t="n">
        <v>0</v>
      </c>
      <c r="P3" s="6" t="n">
        <v>-155</v>
      </c>
      <c r="R3" s="6" t="n">
        <v>348</v>
      </c>
    </row>
    <row r="4">
      <c r="A4" s="4" t="inlineStr">
        <is>
          <t>Other comprehensive income (loss)</t>
        </is>
      </c>
      <c r="B4" s="6" t="n">
        <v>30</v>
      </c>
      <c r="D4" s="6" t="n">
        <v>0</v>
      </c>
      <c r="F4" s="6" t="n">
        <v>0</v>
      </c>
      <c r="H4" s="6" t="n">
        <v>0</v>
      </c>
      <c r="J4" s="6" t="n">
        <v>0</v>
      </c>
      <c r="L4" s="6" t="n">
        <v>32</v>
      </c>
      <c r="N4" s="6" t="n">
        <v>0</v>
      </c>
      <c r="P4" s="6" t="n">
        <v>32</v>
      </c>
      <c r="R4" s="6" t="n">
        <v>-2</v>
      </c>
    </row>
    <row r="5">
      <c r="A5" s="4" t="inlineStr">
        <is>
          <t>WPZ Merger (Note 1)</t>
        </is>
      </c>
      <c r="B5" s="6" t="n">
        <v>1862</v>
      </c>
      <c r="D5" s="6" t="n">
        <v>0</v>
      </c>
      <c r="F5" s="6" t="n">
        <v>382</v>
      </c>
      <c r="H5" s="6" t="n">
        <v>6112</v>
      </c>
      <c r="J5" s="6" t="n">
        <v>0</v>
      </c>
      <c r="L5" s="6" t="n">
        <v>-3</v>
      </c>
      <c r="N5" s="6" t="n">
        <v>0</v>
      </c>
      <c r="P5" s="6" t="n">
        <v>6491</v>
      </c>
      <c r="R5" s="6" t="n">
        <v>-4629</v>
      </c>
    </row>
    <row r="6">
      <c r="A6" s="4" t="inlineStr">
        <is>
          <t>Issuance of preferred stock (Note 16)</t>
        </is>
      </c>
      <c r="B6" s="6" t="n">
        <v>35</v>
      </c>
      <c r="D6" s="6" t="n">
        <v>35</v>
      </c>
      <c r="F6" s="6" t="n">
        <v>0</v>
      </c>
      <c r="H6" s="6" t="n">
        <v>0</v>
      </c>
      <c r="J6" s="6" t="n">
        <v>0</v>
      </c>
      <c r="L6" s="6" t="n">
        <v>0</v>
      </c>
      <c r="N6" s="6" t="n">
        <v>0</v>
      </c>
      <c r="P6" s="6" t="n">
        <v>35</v>
      </c>
      <c r="R6" s="6" t="n">
        <v>0</v>
      </c>
    </row>
    <row r="7">
      <c r="A7" s="4" t="inlineStr">
        <is>
          <t>Cash dividends – common stock</t>
        </is>
      </c>
      <c r="B7" s="6" t="n">
        <v>-1386</v>
      </c>
      <c r="D7" s="6" t="n">
        <v>0</v>
      </c>
      <c r="F7" s="6" t="n">
        <v>0</v>
      </c>
      <c r="H7" s="6" t="n">
        <v>0</v>
      </c>
      <c r="J7" s="6" t="n">
        <v>-1386</v>
      </c>
      <c r="L7" s="6" t="n">
        <v>0</v>
      </c>
      <c r="N7" s="6" t="n">
        <v>0</v>
      </c>
      <c r="P7" s="6" t="n">
        <v>-1386</v>
      </c>
      <c r="R7" s="6" t="n">
        <v>0</v>
      </c>
    </row>
    <row r="8">
      <c r="A8" s="4" t="inlineStr">
        <is>
          <t>Dividends and distributions to noncontrolling interests</t>
        </is>
      </c>
      <c r="B8" s="6" t="n">
        <v>-637</v>
      </c>
      <c r="D8" s="6" t="n">
        <v>0</v>
      </c>
      <c r="F8" s="6" t="n">
        <v>0</v>
      </c>
      <c r="H8" s="6" t="n">
        <v>0</v>
      </c>
      <c r="J8" s="6" t="n">
        <v>0</v>
      </c>
      <c r="L8" s="6" t="n">
        <v>0</v>
      </c>
      <c r="N8" s="6" t="n">
        <v>0</v>
      </c>
      <c r="P8" s="6" t="n">
        <v>0</v>
      </c>
      <c r="R8" s="6" t="n">
        <v>-637</v>
      </c>
    </row>
    <row r="9">
      <c r="A9" s="4" t="inlineStr">
        <is>
          <t>Stock-based compensation and related common stock issuances, net of tax</t>
        </is>
      </c>
      <c r="B9" s="6" t="n">
        <v>61</v>
      </c>
      <c r="D9" s="6" t="n">
        <v>0</v>
      </c>
      <c r="F9" s="6" t="n">
        <v>1</v>
      </c>
      <c r="H9" s="6" t="n">
        <v>60</v>
      </c>
      <c r="J9" s="6" t="n">
        <v>0</v>
      </c>
      <c r="L9" s="6" t="n">
        <v>0</v>
      </c>
      <c r="N9" s="6" t="n">
        <v>0</v>
      </c>
      <c r="P9" s="6" t="n">
        <v>61</v>
      </c>
      <c r="R9" s="6" t="n">
        <v>0</v>
      </c>
    </row>
    <row r="10">
      <c r="A10" s="4" t="inlineStr">
        <is>
          <t>Sales of limited partner units of Williams Partners L.P.</t>
        </is>
      </c>
      <c r="B10" s="6" t="n">
        <v>46</v>
      </c>
      <c r="D10" s="6" t="n">
        <v>0</v>
      </c>
      <c r="F10" s="6" t="n">
        <v>0</v>
      </c>
      <c r="H10" s="6" t="n">
        <v>0</v>
      </c>
      <c r="J10" s="6" t="n">
        <v>0</v>
      </c>
      <c r="L10" s="6" t="n">
        <v>0</v>
      </c>
      <c r="N10" s="6" t="n">
        <v>0</v>
      </c>
      <c r="P10" s="6" t="n">
        <v>0</v>
      </c>
      <c r="R10" s="6" t="n">
        <v>46</v>
      </c>
    </row>
    <row r="11">
      <c r="A11" s="4" t="inlineStr">
        <is>
          <t>Changes in ownership of consolidated subsidiaries, net</t>
        </is>
      </c>
      <c r="B11" s="6" t="n">
        <v>-4</v>
      </c>
      <c r="D11" s="6" t="n">
        <v>0</v>
      </c>
      <c r="F11" s="6" t="n">
        <v>0</v>
      </c>
      <c r="H11" s="6" t="n">
        <v>14</v>
      </c>
      <c r="J11" s="6" t="n">
        <v>0</v>
      </c>
      <c r="L11" s="6" t="n">
        <v>0</v>
      </c>
      <c r="N11" s="6" t="n">
        <v>0</v>
      </c>
      <c r="P11" s="6" t="n">
        <v>14</v>
      </c>
      <c r="R11" s="6" t="n">
        <v>-18</v>
      </c>
    </row>
    <row r="12">
      <c r="A12" s="4" t="inlineStr">
        <is>
          <t>Contributions from noncontrolling interests</t>
        </is>
      </c>
      <c r="B12" s="6" t="n">
        <v>15</v>
      </c>
      <c r="D12" s="6" t="n">
        <v>0</v>
      </c>
      <c r="F12" s="6" t="n">
        <v>0</v>
      </c>
      <c r="H12" s="6" t="n">
        <v>0</v>
      </c>
      <c r="J12" s="6" t="n">
        <v>0</v>
      </c>
      <c r="L12" s="6" t="n">
        <v>0</v>
      </c>
      <c r="N12" s="6" t="n">
        <v>0</v>
      </c>
      <c r="P12" s="6" t="n">
        <v>0</v>
      </c>
      <c r="R12" s="6" t="n">
        <v>15</v>
      </c>
    </row>
    <row r="13">
      <c r="A13" s="4" t="inlineStr">
        <is>
          <t>Deconsolidation of subsidiary (Note 7)</t>
        </is>
      </c>
      <c r="B13" s="6" t="n">
        <v>-267</v>
      </c>
      <c r="D13" s="6" t="n">
        <v>0</v>
      </c>
      <c r="F13" s="6" t="n">
        <v>0</v>
      </c>
      <c r="H13" s="6" t="n">
        <v>0</v>
      </c>
      <c r="J13" s="6" t="n">
        <v>0</v>
      </c>
      <c r="L13" s="6" t="n">
        <v>0</v>
      </c>
      <c r="N13" s="6" t="n">
        <v>0</v>
      </c>
      <c r="P13" s="6" t="n">
        <v>0</v>
      </c>
      <c r="R13" s="6" t="n">
        <v>-267</v>
      </c>
    </row>
    <row r="14">
      <c r="A14" s="4" t="inlineStr">
        <is>
          <t>Other</t>
        </is>
      </c>
      <c r="B14" s="6" t="n">
        <v>-5</v>
      </c>
      <c r="C14" s="5" t="n">
        <v>-121</v>
      </c>
      <c r="D14" s="6" t="n">
        <v>0</v>
      </c>
      <c r="E14" s="5" t="n">
        <v>0</v>
      </c>
      <c r="F14" s="6" t="n">
        <v>1</v>
      </c>
      <c r="G14" s="5" t="n">
        <v>0</v>
      </c>
      <c r="H14" s="6" t="n">
        <v>-1</v>
      </c>
      <c r="I14" s="5" t="n">
        <v>0</v>
      </c>
      <c r="J14" s="6" t="n">
        <v>-4</v>
      </c>
      <c r="K14" s="5" t="n">
        <v>-23</v>
      </c>
      <c r="L14" s="6" t="n">
        <v>0</v>
      </c>
      <c r="M14" s="5" t="n">
        <v>-61</v>
      </c>
      <c r="N14" s="6" t="n">
        <v>0</v>
      </c>
      <c r="O14" s="5" t="n">
        <v>0</v>
      </c>
      <c r="P14" s="6" t="n">
        <v>-4</v>
      </c>
      <c r="Q14" s="5" t="n">
        <v>-84</v>
      </c>
      <c r="R14" s="6" t="n">
        <v>-1</v>
      </c>
      <c r="S14" s="5" t="n">
        <v>-37</v>
      </c>
    </row>
    <row r="15">
      <c r="A15" s="4" t="inlineStr">
        <is>
          <t>Net increase (decrease) in equity</t>
        </is>
      </c>
      <c r="B15" s="6" t="n">
        <v>-178</v>
      </c>
      <c r="D15" s="6" t="n">
        <v>35</v>
      </c>
      <c r="F15" s="6" t="n">
        <v>384</v>
      </c>
      <c r="H15" s="6" t="n">
        <v>6185</v>
      </c>
      <c r="J15" s="6" t="n">
        <v>-1568</v>
      </c>
      <c r="L15" s="6" t="n">
        <v>-32</v>
      </c>
      <c r="N15" s="6" t="n">
        <v>0</v>
      </c>
      <c r="P15" s="6" t="n">
        <v>5004</v>
      </c>
      <c r="R15" s="6" t="n">
        <v>-5182</v>
      </c>
    </row>
    <row r="16">
      <c r="A16" s="4" t="inlineStr">
        <is>
          <t>Ending balance at Dec. 31, 2018</t>
        </is>
      </c>
      <c r="B16" s="6" t="n">
        <v>15997</v>
      </c>
      <c r="D16" s="6" t="n">
        <v>35</v>
      </c>
      <c r="F16" s="6" t="n">
        <v>1245</v>
      </c>
      <c r="H16" s="6" t="n">
        <v>24693</v>
      </c>
      <c r="J16" s="6" t="n">
        <v>-10002</v>
      </c>
      <c r="L16" s="6" t="n">
        <v>-270</v>
      </c>
      <c r="N16" s="6" t="n">
        <v>-1041</v>
      </c>
      <c r="P16" s="6" t="n">
        <v>14660</v>
      </c>
      <c r="R16" s="6" t="n">
        <v>1337</v>
      </c>
    </row>
    <row r="17">
      <c r="A17" s="4" t="inlineStr">
        <is>
          <t>Net income (loss)</t>
        </is>
      </c>
      <c r="B17" s="6" t="n">
        <v>714</v>
      </c>
      <c r="D17" s="6" t="n">
        <v>0</v>
      </c>
      <c r="F17" s="6" t="n">
        <v>0</v>
      </c>
      <c r="H17" s="6" t="n">
        <v>0</v>
      </c>
      <c r="J17" s="6" t="n">
        <v>850</v>
      </c>
      <c r="L17" s="6" t="n">
        <v>0</v>
      </c>
      <c r="N17" s="6" t="n">
        <v>0</v>
      </c>
      <c r="P17" s="6" t="n">
        <v>850</v>
      </c>
      <c r="R17" s="6" t="n">
        <v>-136</v>
      </c>
    </row>
    <row r="18">
      <c r="A18" s="4" t="inlineStr">
        <is>
          <t>Other comprehensive income (loss)</t>
        </is>
      </c>
      <c r="B18" s="6" t="n">
        <v>71</v>
      </c>
      <c r="D18" s="6" t="n">
        <v>0</v>
      </c>
      <c r="F18" s="6" t="n">
        <v>0</v>
      </c>
      <c r="H18" s="6" t="n">
        <v>0</v>
      </c>
      <c r="J18" s="6" t="n">
        <v>0</v>
      </c>
      <c r="L18" s="6" t="n">
        <v>71</v>
      </c>
      <c r="N18" s="6" t="n">
        <v>0</v>
      </c>
      <c r="P18" s="6" t="n">
        <v>71</v>
      </c>
      <c r="R18" s="6" t="n">
        <v>0</v>
      </c>
    </row>
    <row r="19">
      <c r="A19" s="4" t="inlineStr">
        <is>
          <t>Cash dividends – common stock</t>
        </is>
      </c>
      <c r="B19" s="6" t="n">
        <v>-1842</v>
      </c>
      <c r="D19" s="6" t="n">
        <v>0</v>
      </c>
      <c r="F19" s="6" t="n">
        <v>0</v>
      </c>
      <c r="H19" s="6" t="n">
        <v>0</v>
      </c>
      <c r="J19" s="6" t="n">
        <v>-1842</v>
      </c>
      <c r="L19" s="6" t="n">
        <v>0</v>
      </c>
      <c r="N19" s="6" t="n">
        <v>0</v>
      </c>
      <c r="P19" s="6" t="n">
        <v>-1842</v>
      </c>
      <c r="R19" s="6" t="n">
        <v>0</v>
      </c>
    </row>
    <row r="20">
      <c r="A20" s="4" t="inlineStr">
        <is>
          <t>Dividends and distributions to noncontrolling interests</t>
        </is>
      </c>
      <c r="B20" s="6" t="n">
        <v>-124</v>
      </c>
      <c r="D20" s="6" t="n">
        <v>0</v>
      </c>
      <c r="F20" s="6" t="n">
        <v>0</v>
      </c>
      <c r="H20" s="6" t="n">
        <v>0</v>
      </c>
      <c r="J20" s="6" t="n">
        <v>0</v>
      </c>
      <c r="L20" s="6" t="n">
        <v>0</v>
      </c>
      <c r="N20" s="6" t="n">
        <v>0</v>
      </c>
      <c r="P20" s="6" t="n">
        <v>0</v>
      </c>
      <c r="R20" s="6" t="n">
        <v>-124</v>
      </c>
    </row>
    <row r="21">
      <c r="A21" s="4" t="inlineStr">
        <is>
          <t>Stock-based compensation and related common stock issuances, net of tax</t>
        </is>
      </c>
      <c r="B21" s="6" t="n">
        <v>58</v>
      </c>
      <c r="D21" s="6" t="n">
        <v>0</v>
      </c>
      <c r="F21" s="6" t="n">
        <v>2</v>
      </c>
      <c r="H21" s="6" t="n">
        <v>56</v>
      </c>
      <c r="J21" s="6" t="n">
        <v>0</v>
      </c>
      <c r="L21" s="6" t="n">
        <v>0</v>
      </c>
      <c r="N21" s="6" t="n">
        <v>0</v>
      </c>
      <c r="P21" s="6" t="n">
        <v>58</v>
      </c>
      <c r="R21" s="6" t="n">
        <v>0</v>
      </c>
    </row>
    <row r="22">
      <c r="A22" s="4" t="inlineStr">
        <is>
          <t>Sales of limited partner units of Williams Partners L.P.</t>
        </is>
      </c>
      <c r="B22" s="6" t="n">
        <v>1334</v>
      </c>
      <c r="D22" s="6" t="n">
        <v>0</v>
      </c>
      <c r="F22" s="6" t="n">
        <v>0</v>
      </c>
      <c r="H22" s="6" t="n">
        <v>0</v>
      </c>
      <c r="J22" s="6" t="n">
        <v>0</v>
      </c>
      <c r="L22" s="6" t="n">
        <v>0</v>
      </c>
      <c r="N22" s="6" t="n">
        <v>0</v>
      </c>
      <c r="P22" s="6" t="n">
        <v>0</v>
      </c>
      <c r="R22" s="6" t="n">
        <v>1334</v>
      </c>
    </row>
    <row r="23">
      <c r="A23" s="4" t="inlineStr">
        <is>
          <t>Changes in ownership of consolidated subsidiaries, net</t>
        </is>
      </c>
      <c r="B23" s="6" t="n">
        <v>141</v>
      </c>
      <c r="D23" s="6" t="n">
        <v>0</v>
      </c>
      <c r="F23" s="6" t="n">
        <v>0</v>
      </c>
      <c r="H23" s="6" t="n">
        <v>-426</v>
      </c>
      <c r="J23" s="6" t="n">
        <v>0</v>
      </c>
      <c r="L23" s="6" t="n">
        <v>0</v>
      </c>
      <c r="N23" s="6" t="n">
        <v>0</v>
      </c>
      <c r="P23" s="6" t="n">
        <v>-426</v>
      </c>
      <c r="R23" s="6" t="n">
        <v>567</v>
      </c>
    </row>
    <row r="24">
      <c r="A24" s="4" t="inlineStr">
        <is>
          <t>Contributions from noncontrolling interests</t>
        </is>
      </c>
      <c r="B24" s="6" t="n">
        <v>36</v>
      </c>
      <c r="D24" s="6" t="n">
        <v>0</v>
      </c>
      <c r="F24" s="6" t="n">
        <v>0</v>
      </c>
      <c r="H24" s="6" t="n">
        <v>0</v>
      </c>
      <c r="J24" s="6" t="n">
        <v>0</v>
      </c>
      <c r="L24" s="6" t="n">
        <v>0</v>
      </c>
      <c r="N24" s="6" t="n">
        <v>0</v>
      </c>
      <c r="P24" s="6" t="n">
        <v>0</v>
      </c>
      <c r="R24" s="6" t="n">
        <v>36</v>
      </c>
    </row>
    <row r="25">
      <c r="A25" s="4" t="inlineStr">
        <is>
          <t>Deconsolidation of subsidiary (Note 7)</t>
        </is>
      </c>
      <c r="B25" s="6" t="n">
        <v>-13</v>
      </c>
      <c r="D25" s="6" t="n">
        <v>0</v>
      </c>
      <c r="F25" s="6" t="n">
        <v>0</v>
      </c>
      <c r="H25" s="6" t="n">
        <v>0</v>
      </c>
      <c r="J25" s="6" t="n">
        <v>0</v>
      </c>
      <c r="L25" s="6" t="n">
        <v>0</v>
      </c>
      <c r="N25" s="6" t="n">
        <v>0</v>
      </c>
      <c r="P25" s="6" t="n">
        <v>0</v>
      </c>
      <c r="R25" s="6" t="n">
        <v>-13</v>
      </c>
    </row>
    <row r="26">
      <c r="A26" s="4" t="inlineStr">
        <is>
          <t>Other</t>
        </is>
      </c>
      <c r="B26" s="6" t="n">
        <v>-8</v>
      </c>
      <c r="D26" s="6" t="n">
        <v>0</v>
      </c>
      <c r="F26" s="6" t="n">
        <v>0</v>
      </c>
      <c r="H26" s="6" t="n">
        <v>0</v>
      </c>
      <c r="J26" s="6" t="n">
        <v>-8</v>
      </c>
      <c r="L26" s="6" t="n">
        <v>0</v>
      </c>
      <c r="N26" s="6" t="n">
        <v>0</v>
      </c>
      <c r="P26" s="6" t="n">
        <v>-8</v>
      </c>
      <c r="R26" s="6" t="n">
        <v>0</v>
      </c>
    </row>
    <row r="27">
      <c r="A27" s="4" t="inlineStr">
        <is>
          <t>Net increase (decrease) in equity</t>
        </is>
      </c>
      <c r="B27" s="6" t="n">
        <v>367</v>
      </c>
      <c r="D27" s="6" t="n">
        <v>0</v>
      </c>
      <c r="F27" s="6" t="n">
        <v>2</v>
      </c>
      <c r="H27" s="6" t="n">
        <v>-370</v>
      </c>
      <c r="J27" s="6" t="n">
        <v>-1000</v>
      </c>
      <c r="L27" s="6" t="n">
        <v>71</v>
      </c>
      <c r="N27" s="6" t="n">
        <v>0</v>
      </c>
      <c r="P27" s="6" t="n">
        <v>-1297</v>
      </c>
      <c r="R27" s="6" t="n">
        <v>1664</v>
      </c>
    </row>
    <row r="28">
      <c r="A28" s="4" t="inlineStr">
        <is>
          <t>Ending balance at Dec. 31, 2019</t>
        </is>
      </c>
      <c r="B28" s="6" t="n">
        <v>16364</v>
      </c>
      <c r="D28" s="6" t="n">
        <v>35</v>
      </c>
      <c r="F28" s="6" t="n">
        <v>1247</v>
      </c>
      <c r="H28" s="6" t="n">
        <v>24323</v>
      </c>
      <c r="J28" s="6" t="n">
        <v>-11002</v>
      </c>
      <c r="L28" s="6" t="n">
        <v>-199</v>
      </c>
      <c r="N28" s="6" t="n">
        <v>-1041</v>
      </c>
      <c r="P28" s="6" t="n">
        <v>13363</v>
      </c>
      <c r="R28" s="6" t="n">
        <v>3001</v>
      </c>
    </row>
    <row r="29">
      <c r="A29" s="4" t="inlineStr">
        <is>
          <t>Net income (loss)</t>
        </is>
      </c>
      <c r="B29" s="6" t="n">
        <v>198</v>
      </c>
      <c r="D29" s="6" t="n">
        <v>0</v>
      </c>
      <c r="F29" s="6" t="n">
        <v>0</v>
      </c>
      <c r="H29" s="6" t="n">
        <v>0</v>
      </c>
      <c r="J29" s="6" t="n">
        <v>211</v>
      </c>
      <c r="L29" s="6" t="n">
        <v>0</v>
      </c>
      <c r="N29" s="6" t="n">
        <v>0</v>
      </c>
      <c r="P29" s="6" t="n">
        <v>211</v>
      </c>
      <c r="R29" s="6" t="n">
        <v>-13</v>
      </c>
    </row>
    <row r="30">
      <c r="A30" s="4" t="inlineStr">
        <is>
          <t>Other comprehensive income (loss)</t>
        </is>
      </c>
      <c r="B30" s="6" t="n">
        <v>103</v>
      </c>
      <c r="D30" s="6" t="n">
        <v>0</v>
      </c>
      <c r="F30" s="6" t="n">
        <v>0</v>
      </c>
      <c r="H30" s="6" t="n">
        <v>0</v>
      </c>
      <c r="J30" s="6" t="n">
        <v>0</v>
      </c>
      <c r="L30" s="6" t="n">
        <v>103</v>
      </c>
      <c r="N30" s="6" t="n">
        <v>0</v>
      </c>
      <c r="P30" s="6" t="n">
        <v>103</v>
      </c>
      <c r="R30" s="6" t="n">
        <v>0</v>
      </c>
    </row>
    <row r="31">
      <c r="A31" s="4" t="inlineStr">
        <is>
          <t>Cash dividends – common stock</t>
        </is>
      </c>
      <c r="B31" s="6" t="n">
        <v>-1941</v>
      </c>
      <c r="D31" s="6" t="n">
        <v>0</v>
      </c>
      <c r="F31" s="6" t="n">
        <v>0</v>
      </c>
      <c r="H31" s="6" t="n">
        <v>0</v>
      </c>
      <c r="J31" s="6" t="n">
        <v>-1941</v>
      </c>
      <c r="L31" s="6" t="n">
        <v>0</v>
      </c>
      <c r="N31" s="6" t="n">
        <v>0</v>
      </c>
      <c r="P31" s="6" t="n">
        <v>-1941</v>
      </c>
      <c r="R31" s="6" t="n">
        <v>0</v>
      </c>
    </row>
    <row r="32">
      <c r="A32" s="4" t="inlineStr">
        <is>
          <t>Dividends and distributions to noncontrolling interests</t>
        </is>
      </c>
      <c r="B32" s="6" t="n">
        <v>-185</v>
      </c>
      <c r="D32" s="6" t="n">
        <v>0</v>
      </c>
      <c r="F32" s="6" t="n">
        <v>0</v>
      </c>
      <c r="H32" s="6" t="n">
        <v>0</v>
      </c>
      <c r="J32" s="6" t="n">
        <v>0</v>
      </c>
      <c r="L32" s="6" t="n">
        <v>0</v>
      </c>
      <c r="N32" s="6" t="n">
        <v>0</v>
      </c>
      <c r="P32" s="6" t="n">
        <v>0</v>
      </c>
      <c r="R32" s="6" t="n">
        <v>-185</v>
      </c>
    </row>
    <row r="33">
      <c r="A33" s="4" t="inlineStr">
        <is>
          <t>Stock-based compensation and related common stock issuances, net of tax</t>
        </is>
      </c>
      <c r="B33" s="6" t="n">
        <v>51</v>
      </c>
      <c r="D33" s="6" t="n">
        <v>0</v>
      </c>
      <c r="F33" s="6" t="n">
        <v>1</v>
      </c>
      <c r="H33" s="6" t="n">
        <v>50</v>
      </c>
      <c r="J33" s="6" t="n">
        <v>0</v>
      </c>
      <c r="L33" s="6" t="n">
        <v>0</v>
      </c>
      <c r="N33" s="6" t="n">
        <v>0</v>
      </c>
      <c r="P33" s="6" t="n">
        <v>51</v>
      </c>
      <c r="R33" s="6" t="n">
        <v>0</v>
      </c>
    </row>
    <row r="34">
      <c r="A34" s="4" t="inlineStr">
        <is>
          <t>Contributions from noncontrolling interests</t>
        </is>
      </c>
      <c r="B34" s="6" t="n">
        <v>7</v>
      </c>
      <c r="D34" s="6" t="n">
        <v>0</v>
      </c>
      <c r="F34" s="6" t="n">
        <v>0</v>
      </c>
      <c r="H34" s="6" t="n">
        <v>0</v>
      </c>
      <c r="J34" s="6" t="n">
        <v>0</v>
      </c>
      <c r="L34" s="6" t="n">
        <v>0</v>
      </c>
      <c r="N34" s="6" t="n">
        <v>0</v>
      </c>
      <c r="P34" s="6" t="n">
        <v>0</v>
      </c>
      <c r="R34" s="6" t="n">
        <v>7</v>
      </c>
    </row>
    <row r="35">
      <c r="A35" s="4" t="inlineStr">
        <is>
          <t>Other</t>
        </is>
      </c>
      <c r="B35" s="6" t="n">
        <v>-14</v>
      </c>
      <c r="D35" s="6" t="n">
        <v>0</v>
      </c>
      <c r="F35" s="6" t="n">
        <v>0</v>
      </c>
      <c r="H35" s="6" t="n">
        <v>-2</v>
      </c>
      <c r="J35" s="6" t="n">
        <v>-16</v>
      </c>
      <c r="L35" s="6" t="n">
        <v>0</v>
      </c>
      <c r="N35" s="6" t="n">
        <v>0</v>
      </c>
      <c r="P35" s="6" t="n">
        <v>-18</v>
      </c>
      <c r="R35" s="6" t="n">
        <v>4</v>
      </c>
    </row>
    <row r="36">
      <c r="A36" s="4" t="inlineStr">
        <is>
          <t>Net increase (decrease) in equity</t>
        </is>
      </c>
      <c r="B36" s="6" t="n">
        <v>-1781</v>
      </c>
      <c r="D36" s="6" t="n">
        <v>0</v>
      </c>
      <c r="F36" s="6" t="n">
        <v>1</v>
      </c>
      <c r="H36" s="6" t="n">
        <v>48</v>
      </c>
      <c r="J36" s="6" t="n">
        <v>-1746</v>
      </c>
      <c r="L36" s="6" t="n">
        <v>103</v>
      </c>
      <c r="N36" s="6" t="n">
        <v>0</v>
      </c>
      <c r="P36" s="6" t="n">
        <v>-1594</v>
      </c>
      <c r="R36" s="6" t="n">
        <v>-187</v>
      </c>
    </row>
    <row r="37">
      <c r="A37" s="4" t="inlineStr">
        <is>
          <t>Ending balance at Dec. 31, 2020</t>
        </is>
      </c>
      <c r="B37" s="5" t="n">
        <v>14583</v>
      </c>
      <c r="D37" s="5" t="n">
        <v>35</v>
      </c>
      <c r="F37" s="5" t="n">
        <v>1248</v>
      </c>
      <c r="H37" s="5" t="n">
        <v>24371</v>
      </c>
      <c r="J37" s="5" t="n">
        <v>-12748</v>
      </c>
      <c r="L37" s="5" t="n">
        <v>-96</v>
      </c>
      <c r="N37" s="5" t="n">
        <v>-1041</v>
      </c>
      <c r="P37" s="5" t="n">
        <v>11769</v>
      </c>
      <c r="R37" s="5" t="n">
        <v>28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s Front Section and Obligation Rollforward (Details) - USD ($) $ in Millions</t>
        </is>
      </c>
      <c r="B1" s="2" t="inlineStr">
        <is>
          <t>12 Months Ended</t>
        </is>
      </c>
    </row>
    <row r="2">
      <c r="B2" s="2" t="inlineStr">
        <is>
          <t>Dec. 31, 2020</t>
        </is>
      </c>
      <c r="C2" s="2" t="inlineStr">
        <is>
          <t>Dec. 31, 2019</t>
        </is>
      </c>
      <c r="D2" s="2" t="inlineStr">
        <is>
          <t>Dec. 31, 2018</t>
        </is>
      </c>
    </row>
    <row r="3">
      <c r="A3" s="3" t="inlineStr">
        <is>
          <t>Defined Contribution Plan</t>
        </is>
      </c>
    </row>
    <row r="4">
      <c r="A4" s="4" t="inlineStr">
        <is>
          <t>Percentage of eligible compensation the employer will match of employee contributions</t>
        </is>
      </c>
      <c r="B4" s="4" t="inlineStr">
        <is>
          <t>6.00%</t>
        </is>
      </c>
    </row>
    <row r="5">
      <c r="A5" s="4" t="inlineStr">
        <is>
          <t>Employer's contributions charged to expense under defined contribution plan</t>
        </is>
      </c>
      <c r="B5" s="5" t="n">
        <v>42</v>
      </c>
      <c r="C5" s="5" t="n">
        <v>36</v>
      </c>
      <c r="D5" s="5" t="n">
        <v>35</v>
      </c>
    </row>
    <row r="6">
      <c r="A6" s="4" t="inlineStr">
        <is>
          <t>Pension Benefits [Member]</t>
        </is>
      </c>
    </row>
    <row r="7">
      <c r="A7" s="3" t="inlineStr">
        <is>
          <t>Defined Benefit Plan Disclosure [Line Items]</t>
        </is>
      </c>
    </row>
    <row r="8">
      <c r="A8" s="4" t="inlineStr">
        <is>
          <t>Pre-tax, noncash settlement charge</t>
        </is>
      </c>
      <c r="B8" s="6" t="n">
        <v>9</v>
      </c>
      <c r="C8" s="6" t="n">
        <v>1</v>
      </c>
      <c r="D8" s="6" t="n">
        <v>23</v>
      </c>
    </row>
    <row r="9">
      <c r="A9" s="3" t="inlineStr">
        <is>
          <t>Change in benefit obligation:</t>
        </is>
      </c>
    </row>
    <row r="10">
      <c r="A10" s="4" t="inlineStr">
        <is>
          <t>Benefit obligation at beginning of year</t>
        </is>
      </c>
      <c r="B10" s="6" t="n">
        <v>1237</v>
      </c>
      <c r="C10" s="6" t="n">
        <v>1187</v>
      </c>
    </row>
    <row r="11">
      <c r="A11" s="4" t="inlineStr">
        <is>
          <t>Service cost</t>
        </is>
      </c>
      <c r="B11" s="6" t="n">
        <v>31</v>
      </c>
      <c r="C11" s="6" t="n">
        <v>45</v>
      </c>
      <c r="D11" s="6" t="n">
        <v>50</v>
      </c>
    </row>
    <row r="12">
      <c r="A12" s="4" t="inlineStr">
        <is>
          <t>Interest cost</t>
        </is>
      </c>
      <c r="B12" s="6" t="n">
        <v>36</v>
      </c>
      <c r="C12" s="6" t="n">
        <v>50</v>
      </c>
      <c r="D12" s="6" t="n">
        <v>46</v>
      </c>
    </row>
    <row r="13">
      <c r="A13" s="4" t="inlineStr">
        <is>
          <t>Plan participants’ contributions</t>
        </is>
      </c>
      <c r="B13" s="6" t="n">
        <v>0</v>
      </c>
      <c r="C13" s="6" t="n">
        <v>0</v>
      </c>
    </row>
    <row r="14">
      <c r="A14" s="4" t="inlineStr">
        <is>
          <t>Benefits paid</t>
        </is>
      </c>
      <c r="B14" s="6" t="n">
        <v>-41</v>
      </c>
      <c r="C14" s="6" t="n">
        <v>-111</v>
      </c>
    </row>
    <row r="15">
      <c r="A15" s="4" t="inlineStr">
        <is>
          <t>Net actuarial loss (gain)</t>
        </is>
      </c>
      <c r="B15" s="6" t="n">
        <v>47</v>
      </c>
      <c r="C15" s="6" t="n">
        <v>69</v>
      </c>
    </row>
    <row r="16">
      <c r="A16" s="4" t="inlineStr">
        <is>
          <t>Settlements</t>
        </is>
      </c>
      <c r="B16" s="6" t="n">
        <v>-127</v>
      </c>
      <c r="C16" s="6" t="n">
        <v>-3</v>
      </c>
    </row>
    <row r="17">
      <c r="A17" s="4" t="inlineStr">
        <is>
          <t>Net increase (decrease) in benefit obligation</t>
        </is>
      </c>
      <c r="B17" s="6" t="n">
        <v>-54</v>
      </c>
      <c r="C17" s="6" t="n">
        <v>50</v>
      </c>
    </row>
    <row r="18">
      <c r="A18" s="4" t="inlineStr">
        <is>
          <t>Benefit obligation at end of year</t>
        </is>
      </c>
      <c r="B18" s="6" t="n">
        <v>1183</v>
      </c>
      <c r="C18" s="6" t="n">
        <v>1237</v>
      </c>
      <c r="D18" s="6" t="n">
        <v>1187</v>
      </c>
    </row>
    <row r="19">
      <c r="A19" s="4" t="inlineStr">
        <is>
          <t>Other Postretirement Benefits [Member]</t>
        </is>
      </c>
    </row>
    <row r="20">
      <c r="A20" s="3" t="inlineStr">
        <is>
          <t>Defined Benefit Plan Disclosure [Line Items]</t>
        </is>
      </c>
    </row>
    <row r="21">
      <c r="A21" s="4" t="inlineStr">
        <is>
          <t>Pre-tax, noncash settlement charge</t>
        </is>
      </c>
      <c r="B21" s="6" t="n">
        <v>0</v>
      </c>
      <c r="C21" s="6" t="n">
        <v>0</v>
      </c>
      <c r="D21" s="6" t="n">
        <v>0</v>
      </c>
    </row>
    <row r="22">
      <c r="A22" s="3" t="inlineStr">
        <is>
          <t>Change in benefit obligation:</t>
        </is>
      </c>
    </row>
    <row r="23">
      <c r="A23" s="4" t="inlineStr">
        <is>
          <t>Benefit obligation at beginning of year</t>
        </is>
      </c>
      <c r="B23" s="6" t="n">
        <v>215</v>
      </c>
      <c r="C23" s="6" t="n">
        <v>186</v>
      </c>
    </row>
    <row r="24">
      <c r="A24" s="4" t="inlineStr">
        <is>
          <t>Service cost</t>
        </is>
      </c>
      <c r="B24" s="6" t="n">
        <v>1</v>
      </c>
      <c r="C24" s="6" t="n">
        <v>1</v>
      </c>
      <c r="D24" s="6" t="n">
        <v>1</v>
      </c>
    </row>
    <row r="25">
      <c r="A25" s="4" t="inlineStr">
        <is>
          <t>Interest cost</t>
        </is>
      </c>
      <c r="B25" s="6" t="n">
        <v>7</v>
      </c>
      <c r="C25" s="6" t="n">
        <v>8</v>
      </c>
      <c r="D25" s="6" t="n">
        <v>7</v>
      </c>
    </row>
    <row r="26">
      <c r="A26" s="4" t="inlineStr">
        <is>
          <t>Plan participants’ contributions</t>
        </is>
      </c>
      <c r="B26" s="6" t="n">
        <v>2</v>
      </c>
      <c r="C26" s="6" t="n">
        <v>2</v>
      </c>
    </row>
    <row r="27">
      <c r="A27" s="4" t="inlineStr">
        <is>
          <t>Benefits paid</t>
        </is>
      </c>
      <c r="B27" s="6" t="n">
        <v>-14</v>
      </c>
      <c r="C27" s="6" t="n">
        <v>-12</v>
      </c>
    </row>
    <row r="28">
      <c r="A28" s="4" t="inlineStr">
        <is>
          <t>Net actuarial loss (gain)</t>
        </is>
      </c>
      <c r="B28" s="6" t="n">
        <v>9</v>
      </c>
      <c r="C28" s="6" t="n">
        <v>30</v>
      </c>
    </row>
    <row r="29">
      <c r="A29" s="4" t="inlineStr">
        <is>
          <t>Settlements</t>
        </is>
      </c>
      <c r="B29" s="6" t="n">
        <v>0</v>
      </c>
      <c r="C29" s="6" t="n">
        <v>0</v>
      </c>
    </row>
    <row r="30">
      <c r="A30" s="4" t="inlineStr">
        <is>
          <t>Net increase (decrease) in benefit obligation</t>
        </is>
      </c>
      <c r="B30" s="6" t="n">
        <v>5</v>
      </c>
      <c r="C30" s="6" t="n">
        <v>29</v>
      </c>
    </row>
    <row r="31">
      <c r="A31" s="4" t="inlineStr">
        <is>
          <t>Benefit obligation at end of year</t>
        </is>
      </c>
      <c r="B31" s="5" t="n">
        <v>220</v>
      </c>
      <c r="C31" s="5" t="n">
        <v>215</v>
      </c>
      <c r="D31" s="5" t="n">
        <v>1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BP Asset rollforward and B.S. classification (Details 1) - USD ($) $ in Millions</t>
        </is>
      </c>
      <c r="B1" s="2" t="inlineStr">
        <is>
          <t>12 Months Ended</t>
        </is>
      </c>
    </row>
    <row r="2">
      <c r="B2" s="2" t="inlineStr">
        <is>
          <t>Dec. 31, 2020</t>
        </is>
      </c>
      <c r="C2" s="2" t="inlineStr">
        <is>
          <t>Dec. 31, 2019</t>
        </is>
      </c>
    </row>
    <row r="3">
      <c r="A3" s="4" t="inlineStr">
        <is>
          <t>Pension Benefits [Member]</t>
        </is>
      </c>
    </row>
    <row r="4">
      <c r="A4" s="3" t="inlineStr">
        <is>
          <t>Change in plan assets:</t>
        </is>
      </c>
    </row>
    <row r="5">
      <c r="A5" s="4" t="inlineStr">
        <is>
          <t>Fair value of plan assets at beginning of year</t>
        </is>
      </c>
      <c r="B5" s="5" t="n">
        <v>1299</v>
      </c>
      <c r="C5" s="5" t="n">
        <v>1132</v>
      </c>
    </row>
    <row r="6">
      <c r="A6" s="4" t="inlineStr">
        <is>
          <t>Actual return on plan assets</t>
        </is>
      </c>
      <c r="B6" s="6" t="n">
        <v>212</v>
      </c>
      <c r="C6" s="6" t="n">
        <v>218</v>
      </c>
    </row>
    <row r="7">
      <c r="A7" s="4" t="inlineStr">
        <is>
          <t>Employer contributions</t>
        </is>
      </c>
      <c r="B7" s="6" t="n">
        <v>14</v>
      </c>
      <c r="C7" s="6" t="n">
        <v>63</v>
      </c>
    </row>
    <row r="8">
      <c r="A8" s="4" t="inlineStr">
        <is>
          <t>Plan participants’ contributions</t>
        </is>
      </c>
      <c r="B8" s="6" t="n">
        <v>0</v>
      </c>
      <c r="C8" s="6" t="n">
        <v>0</v>
      </c>
    </row>
    <row r="9">
      <c r="A9" s="4" t="inlineStr">
        <is>
          <t>Benefits paid</t>
        </is>
      </c>
      <c r="B9" s="6" t="n">
        <v>-41</v>
      </c>
      <c r="C9" s="6" t="n">
        <v>-111</v>
      </c>
    </row>
    <row r="10">
      <c r="A10" s="4" t="inlineStr">
        <is>
          <t>Settlements</t>
        </is>
      </c>
      <c r="B10" s="6" t="n">
        <v>-127</v>
      </c>
      <c r="C10" s="6" t="n">
        <v>-3</v>
      </c>
    </row>
    <row r="11">
      <c r="A11" s="4" t="inlineStr">
        <is>
          <t>Net increase (decrease) in fair value of plan assets</t>
        </is>
      </c>
      <c r="B11" s="6" t="n">
        <v>58</v>
      </c>
      <c r="C11" s="6" t="n">
        <v>167</v>
      </c>
    </row>
    <row r="12">
      <c r="A12" s="4" t="inlineStr">
        <is>
          <t>Fair value of plan assets at end of year</t>
        </is>
      </c>
      <c r="B12" s="6" t="n">
        <v>1357</v>
      </c>
      <c r="C12" s="6" t="n">
        <v>1299</v>
      </c>
    </row>
    <row r="13">
      <c r="A13" s="4" t="inlineStr">
        <is>
          <t>Funded status — overfunded (underfunded)</t>
        </is>
      </c>
      <c r="B13" s="6" t="n">
        <v>174</v>
      </c>
      <c r="C13" s="6" t="n">
        <v>62</v>
      </c>
    </row>
    <row r="14">
      <c r="A14" s="4" t="inlineStr">
        <is>
          <t>Accumulated benefit obligation</t>
        </is>
      </c>
      <c r="B14" s="6" t="n">
        <v>1167</v>
      </c>
      <c r="C14" s="6" t="n">
        <v>1221</v>
      </c>
    </row>
    <row r="15">
      <c r="A15" s="3" t="inlineStr">
        <is>
          <t>Overfunded/(underfunded) status of our pension plans and other postretirement benefit plans:</t>
        </is>
      </c>
    </row>
    <row r="16">
      <c r="A16" s="4" t="inlineStr">
        <is>
          <t>Noncurrent assets</t>
        </is>
      </c>
      <c r="B16" s="6" t="n">
        <v>203</v>
      </c>
      <c r="C16" s="6" t="n">
        <v>92</v>
      </c>
    </row>
    <row r="17">
      <c r="A17" s="4" t="inlineStr">
        <is>
          <t>Current liabilities</t>
        </is>
      </c>
      <c r="B17" s="6" t="n">
        <v>-3</v>
      </c>
      <c r="C17" s="6" t="n">
        <v>-3</v>
      </c>
    </row>
    <row r="18">
      <c r="A18" s="4" t="inlineStr">
        <is>
          <t>Noncurrent liabilities</t>
        </is>
      </c>
      <c r="B18" s="6" t="n">
        <v>-26</v>
      </c>
      <c r="C18" s="6" t="n">
        <v>-27</v>
      </c>
    </row>
    <row r="19">
      <c r="A19" s="3" t="inlineStr">
        <is>
          <t>Plans with a projected benefit obligation in excess of plan assets:</t>
        </is>
      </c>
    </row>
    <row r="20">
      <c r="A20" s="4" t="inlineStr">
        <is>
          <t>Projected benefit obligation</t>
        </is>
      </c>
      <c r="B20" s="6" t="n">
        <v>29</v>
      </c>
      <c r="C20" s="6" t="n">
        <v>29</v>
      </c>
    </row>
    <row r="21">
      <c r="A21" s="4" t="inlineStr">
        <is>
          <t>Fair value of plan assets</t>
        </is>
      </c>
      <c r="B21" s="6" t="n">
        <v>0</v>
      </c>
      <c r="C21" s="6" t="n">
        <v>0</v>
      </c>
    </row>
    <row r="22">
      <c r="A22" s="3" t="inlineStr">
        <is>
          <t>Plans with an accumulated benefit obligation in excess of plan assets:</t>
        </is>
      </c>
    </row>
    <row r="23">
      <c r="A23" s="4" t="inlineStr">
        <is>
          <t>Accumulated benefit obligation</t>
        </is>
      </c>
      <c r="B23" s="6" t="n">
        <v>25</v>
      </c>
      <c r="C23" s="6" t="n">
        <v>26</v>
      </c>
    </row>
    <row r="24">
      <c r="A24" s="4" t="inlineStr">
        <is>
          <t>Fair value of plan assets</t>
        </is>
      </c>
      <c r="B24" s="6" t="n">
        <v>0</v>
      </c>
      <c r="C24" s="6" t="n">
        <v>0</v>
      </c>
    </row>
    <row r="25">
      <c r="A25" s="3" t="inlineStr">
        <is>
          <t>Amounts included in Accumulated other comprehensive income (loss):</t>
        </is>
      </c>
    </row>
    <row r="26">
      <c r="A26" s="4" t="inlineStr">
        <is>
          <t>Net actuarial loss</t>
        </is>
      </c>
      <c r="B26" s="6" t="n">
        <v>-101</v>
      </c>
      <c r="C26" s="6" t="n">
        <v>-243</v>
      </c>
    </row>
    <row r="27">
      <c r="A27" s="3" t="inlineStr">
        <is>
          <t>Amounts included in regulatory liabilities associated with Transco and Northwest Pipeline:</t>
        </is>
      </c>
    </row>
    <row r="28">
      <c r="A28" s="4" t="inlineStr">
        <is>
          <t>Net regulatory liabilities</t>
        </is>
      </c>
      <c r="B28" s="6" t="n">
        <v>39</v>
      </c>
      <c r="C28" s="6" t="n">
        <v>43</v>
      </c>
    </row>
    <row r="29">
      <c r="A29" s="4" t="inlineStr">
        <is>
          <t>Other Postretirement Benefits [Member]</t>
        </is>
      </c>
    </row>
    <row r="30">
      <c r="A30" s="3" t="inlineStr">
        <is>
          <t>Change in plan assets:</t>
        </is>
      </c>
    </row>
    <row r="31">
      <c r="A31" s="4" t="inlineStr">
        <is>
          <t>Fair value of plan assets at beginning of year</t>
        </is>
      </c>
      <c r="B31" s="6" t="n">
        <v>247</v>
      </c>
      <c r="C31" s="6" t="n">
        <v>214</v>
      </c>
    </row>
    <row r="32">
      <c r="A32" s="4" t="inlineStr">
        <is>
          <t>Actual return on plan assets</t>
        </is>
      </c>
      <c r="B32" s="6" t="n">
        <v>37</v>
      </c>
      <c r="C32" s="6" t="n">
        <v>38</v>
      </c>
    </row>
    <row r="33">
      <c r="A33" s="4" t="inlineStr">
        <is>
          <t>Employer contributions</t>
        </is>
      </c>
      <c r="B33" s="6" t="n">
        <v>6</v>
      </c>
      <c r="C33" s="6" t="n">
        <v>5</v>
      </c>
    </row>
    <row r="34">
      <c r="A34" s="4" t="inlineStr">
        <is>
          <t>Plan participants’ contributions</t>
        </is>
      </c>
      <c r="B34" s="6" t="n">
        <v>2</v>
      </c>
      <c r="C34" s="6" t="n">
        <v>2</v>
      </c>
    </row>
    <row r="35">
      <c r="A35" s="4" t="inlineStr">
        <is>
          <t>Benefits paid</t>
        </is>
      </c>
      <c r="B35" s="6" t="n">
        <v>-14</v>
      </c>
      <c r="C35" s="6" t="n">
        <v>-12</v>
      </c>
    </row>
    <row r="36">
      <c r="A36" s="4" t="inlineStr">
        <is>
          <t>Settlements</t>
        </is>
      </c>
      <c r="B36" s="6" t="n">
        <v>0</v>
      </c>
      <c r="C36" s="6" t="n">
        <v>0</v>
      </c>
    </row>
    <row r="37">
      <c r="A37" s="4" t="inlineStr">
        <is>
          <t>Net increase (decrease) in fair value of plan assets</t>
        </is>
      </c>
      <c r="B37" s="6" t="n">
        <v>31</v>
      </c>
      <c r="C37" s="6" t="n">
        <v>33</v>
      </c>
    </row>
    <row r="38">
      <c r="A38" s="4" t="inlineStr">
        <is>
          <t>Fair value of plan assets at end of year</t>
        </is>
      </c>
      <c r="B38" s="6" t="n">
        <v>278</v>
      </c>
      <c r="C38" s="6" t="n">
        <v>247</v>
      </c>
    </row>
    <row r="39">
      <c r="A39" s="4" t="inlineStr">
        <is>
          <t>Funded status — overfunded (underfunded)</t>
        </is>
      </c>
      <c r="B39" s="6" t="n">
        <v>58</v>
      </c>
      <c r="C39" s="6" t="n">
        <v>32</v>
      </c>
    </row>
    <row r="40">
      <c r="A40" s="3" t="inlineStr">
        <is>
          <t>Overfunded/(underfunded) status of our pension plans and other postretirement benefit plans:</t>
        </is>
      </c>
    </row>
    <row r="41">
      <c r="A41" s="4" t="inlineStr">
        <is>
          <t>Noncurrent assets</t>
        </is>
      </c>
      <c r="B41" s="6" t="n">
        <v>64</v>
      </c>
      <c r="C41" s="6" t="n">
        <v>38</v>
      </c>
    </row>
    <row r="42">
      <c r="A42" s="4" t="inlineStr">
        <is>
          <t>Current liabilities</t>
        </is>
      </c>
      <c r="B42" s="6" t="n">
        <v>-6</v>
      </c>
      <c r="C42" s="6" t="n">
        <v>-6</v>
      </c>
    </row>
    <row r="43">
      <c r="A43" s="3" t="inlineStr">
        <is>
          <t>Amounts included in Accumulated other comprehensive income (loss):</t>
        </is>
      </c>
    </row>
    <row r="44">
      <c r="A44" s="4" t="inlineStr">
        <is>
          <t>Net actuarial loss</t>
        </is>
      </c>
      <c r="B44" s="6" t="n">
        <v>-25</v>
      </c>
      <c r="C44" s="6" t="n">
        <v>-21</v>
      </c>
    </row>
    <row r="45">
      <c r="A45" s="3" t="inlineStr">
        <is>
          <t>Amounts included in regulatory liabilities associated with Transco and Northwest Pipeline:</t>
        </is>
      </c>
    </row>
    <row r="46">
      <c r="A46" s="4" t="inlineStr">
        <is>
          <t>Net actuarial gain</t>
        </is>
      </c>
      <c r="B46" s="6" t="n">
        <v>32</v>
      </c>
      <c r="C46" s="6" t="n">
        <v>11</v>
      </c>
    </row>
    <row r="47">
      <c r="A47" s="4" t="inlineStr">
        <is>
          <t>Net regulatory liabilities</t>
        </is>
      </c>
      <c r="B47" s="5" t="n">
        <v>100</v>
      </c>
      <c r="C47" s="5" t="n">
        <v>1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 Net Periodic Benefit Cost &amp; OCI (Details 2)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Components of net periodic benefit cost (credit):</t>
        </is>
      </c>
    </row>
    <row r="5">
      <c r="A5" s="4" t="inlineStr">
        <is>
          <t>Service cost</t>
        </is>
      </c>
      <c r="B5" s="5" t="n">
        <v>31</v>
      </c>
      <c r="C5" s="5" t="n">
        <v>45</v>
      </c>
      <c r="D5" s="5" t="n">
        <v>50</v>
      </c>
    </row>
    <row r="6">
      <c r="A6" s="4" t="inlineStr">
        <is>
          <t>Interest cost</t>
        </is>
      </c>
      <c r="B6" s="6" t="n">
        <v>36</v>
      </c>
      <c r="C6" s="6" t="n">
        <v>50</v>
      </c>
      <c r="D6" s="6" t="n">
        <v>46</v>
      </c>
    </row>
    <row r="7">
      <c r="A7" s="4" t="inlineStr">
        <is>
          <t>Expected return on plan assets</t>
        </is>
      </c>
      <c r="B7" s="6" t="n">
        <v>-53</v>
      </c>
      <c r="C7" s="6" t="n">
        <v>-61</v>
      </c>
      <c r="D7" s="6" t="n">
        <v>-63</v>
      </c>
    </row>
    <row r="8">
      <c r="A8" s="4" t="inlineStr">
        <is>
          <t>Amortization of prior service credit</t>
        </is>
      </c>
      <c r="B8" s="6" t="n">
        <v>0</v>
      </c>
      <c r="C8" s="6" t="n">
        <v>0</v>
      </c>
      <c r="D8" s="6" t="n">
        <v>0</v>
      </c>
    </row>
    <row r="9">
      <c r="A9" s="4" t="inlineStr">
        <is>
          <t>Amortization of net actuarial loss</t>
        </is>
      </c>
      <c r="B9" s="6" t="n">
        <v>21</v>
      </c>
      <c r="C9" s="6" t="n">
        <v>15</v>
      </c>
      <c r="D9" s="6" t="n">
        <v>23</v>
      </c>
    </row>
    <row r="10">
      <c r="A10" s="4" t="inlineStr">
        <is>
          <t>Net actuarial loss from settlements</t>
        </is>
      </c>
      <c r="B10" s="6" t="n">
        <v>9</v>
      </c>
      <c r="C10" s="6" t="n">
        <v>1</v>
      </c>
      <c r="D10" s="6" t="n">
        <v>23</v>
      </c>
    </row>
    <row r="11">
      <c r="A11" s="4" t="inlineStr">
        <is>
          <t>Reclassification to regulatory liability</t>
        </is>
      </c>
      <c r="B11" s="6" t="n">
        <v>0</v>
      </c>
      <c r="C11" s="6" t="n">
        <v>0</v>
      </c>
      <c r="D11" s="6" t="n">
        <v>0</v>
      </c>
    </row>
    <row r="12">
      <c r="A12" s="4" t="inlineStr">
        <is>
          <t>Net periodic benefit cost (credit)</t>
        </is>
      </c>
      <c r="B12" s="6" t="n">
        <v>44</v>
      </c>
      <c r="C12" s="6" t="n">
        <v>50</v>
      </c>
      <c r="D12" s="6" t="n">
        <v>79</v>
      </c>
    </row>
    <row r="13">
      <c r="A13" s="3" t="inlineStr">
        <is>
          <t>Other changes in plan assets and benefit obligations recognized in Other comprehensive income (loss):</t>
        </is>
      </c>
    </row>
    <row r="14">
      <c r="A14" s="4" t="inlineStr">
        <is>
          <t>Net actuarial gain (loss)</t>
        </is>
      </c>
      <c r="B14" s="6" t="n">
        <v>112</v>
      </c>
      <c r="C14" s="6" t="n">
        <v>88</v>
      </c>
      <c r="D14" s="6" t="n">
        <v>-18</v>
      </c>
    </row>
    <row r="15">
      <c r="A15" s="4" t="inlineStr">
        <is>
          <t>Amortization of net actuarial loss</t>
        </is>
      </c>
      <c r="B15" s="6" t="n">
        <v>21</v>
      </c>
      <c r="C15" s="6" t="n">
        <v>15</v>
      </c>
      <c r="D15" s="6" t="n">
        <v>23</v>
      </c>
    </row>
    <row r="16">
      <c r="A16" s="4" t="inlineStr">
        <is>
          <t>Net actuarial loss from settlements</t>
        </is>
      </c>
      <c r="B16" s="6" t="n">
        <v>9</v>
      </c>
      <c r="C16" s="6" t="n">
        <v>1</v>
      </c>
      <c r="D16" s="6" t="n">
        <v>23</v>
      </c>
    </row>
    <row r="17">
      <c r="A17" s="4" t="inlineStr">
        <is>
          <t>Other changes in plan assets and benefit obligations recognized in Other comprehensive income (loss)</t>
        </is>
      </c>
      <c r="B17" s="6" t="n">
        <v>142</v>
      </c>
      <c r="C17" s="6" t="n">
        <v>104</v>
      </c>
      <c r="D17" s="6" t="n">
        <v>28</v>
      </c>
    </row>
    <row r="18">
      <c r="A18" s="4" t="inlineStr">
        <is>
          <t>Other Postretirement Benefits [Member]</t>
        </is>
      </c>
    </row>
    <row r="19">
      <c r="A19" s="3" t="inlineStr">
        <is>
          <t>Components of net periodic benefit cost (credit):</t>
        </is>
      </c>
    </row>
    <row r="20">
      <c r="A20" s="4" t="inlineStr">
        <is>
          <t>Service cost</t>
        </is>
      </c>
      <c r="B20" s="6" t="n">
        <v>1</v>
      </c>
      <c r="C20" s="6" t="n">
        <v>1</v>
      </c>
      <c r="D20" s="6" t="n">
        <v>1</v>
      </c>
    </row>
    <row r="21">
      <c r="A21" s="4" t="inlineStr">
        <is>
          <t>Interest cost</t>
        </is>
      </c>
      <c r="B21" s="6" t="n">
        <v>7</v>
      </c>
      <c r="C21" s="6" t="n">
        <v>8</v>
      </c>
      <c r="D21" s="6" t="n">
        <v>7</v>
      </c>
    </row>
    <row r="22">
      <c r="A22" s="4" t="inlineStr">
        <is>
          <t>Expected return on plan assets</t>
        </is>
      </c>
      <c r="B22" s="6" t="n">
        <v>-11</v>
      </c>
      <c r="C22" s="6" t="n">
        <v>-10</v>
      </c>
      <c r="D22" s="6" t="n">
        <v>-11</v>
      </c>
    </row>
    <row r="23">
      <c r="A23" s="4" t="inlineStr">
        <is>
          <t>Amortization of prior service credit</t>
        </is>
      </c>
      <c r="B23" s="6" t="n">
        <v>0</v>
      </c>
      <c r="C23" s="6" t="n">
        <v>0</v>
      </c>
      <c r="D23" s="6" t="n">
        <v>-2</v>
      </c>
    </row>
    <row r="24">
      <c r="A24" s="4" t="inlineStr">
        <is>
          <t>Amortization of net actuarial loss</t>
        </is>
      </c>
      <c r="B24" s="6" t="n">
        <v>0</v>
      </c>
      <c r="C24" s="6" t="n">
        <v>0</v>
      </c>
      <c r="D24" s="6" t="n">
        <v>0</v>
      </c>
    </row>
    <row r="25">
      <c r="A25" s="4" t="inlineStr">
        <is>
          <t>Net actuarial loss from settlements</t>
        </is>
      </c>
      <c r="B25" s="6" t="n">
        <v>0</v>
      </c>
      <c r="C25" s="6" t="n">
        <v>0</v>
      </c>
      <c r="D25" s="6" t="n">
        <v>0</v>
      </c>
    </row>
    <row r="26">
      <c r="A26" s="4" t="inlineStr">
        <is>
          <t>Reclassification to regulatory liability</t>
        </is>
      </c>
      <c r="B26" s="6" t="n">
        <v>2</v>
      </c>
      <c r="C26" s="6" t="n">
        <v>1</v>
      </c>
      <c r="D26" s="6" t="n">
        <v>2</v>
      </c>
    </row>
    <row r="27">
      <c r="A27" s="4" t="inlineStr">
        <is>
          <t>Net periodic benefit cost (credit)</t>
        </is>
      </c>
      <c r="B27" s="6" t="n">
        <v>-1</v>
      </c>
      <c r="C27" s="6" t="n">
        <v>0</v>
      </c>
      <c r="D27" s="6" t="n">
        <v>-3</v>
      </c>
    </row>
    <row r="28">
      <c r="A28" s="3" t="inlineStr">
        <is>
          <t>Other changes in plan assets and benefit obligations recognized in Other comprehensive income (loss):</t>
        </is>
      </c>
    </row>
    <row r="29">
      <c r="A29" s="4" t="inlineStr">
        <is>
          <t>Net actuarial gain (loss)</t>
        </is>
      </c>
      <c r="B29" s="6" t="n">
        <v>-4</v>
      </c>
      <c r="C29" s="6" t="n">
        <v>-9</v>
      </c>
      <c r="D29" s="6" t="n">
        <v>9</v>
      </c>
    </row>
    <row r="30">
      <c r="A30" s="4" t="inlineStr">
        <is>
          <t>Amortization of net actuarial loss</t>
        </is>
      </c>
      <c r="B30" s="6" t="n">
        <v>0</v>
      </c>
      <c r="C30" s="6" t="n">
        <v>0</v>
      </c>
      <c r="D30" s="6" t="n">
        <v>0</v>
      </c>
    </row>
    <row r="31">
      <c r="A31" s="4" t="inlineStr">
        <is>
          <t>Net actuarial loss from settlements</t>
        </is>
      </c>
      <c r="B31" s="6" t="n">
        <v>0</v>
      </c>
      <c r="C31" s="6" t="n">
        <v>0</v>
      </c>
      <c r="D31" s="6" t="n">
        <v>0</v>
      </c>
    </row>
    <row r="32">
      <c r="A32" s="4" t="inlineStr">
        <is>
          <t>Other changes in plan assets and benefit obligations recognized in Other comprehensive income (loss)</t>
        </is>
      </c>
      <c r="B32" s="6" t="n">
        <v>-4</v>
      </c>
      <c r="C32" s="6" t="n">
        <v>-9</v>
      </c>
      <c r="D32" s="6" t="n">
        <v>9</v>
      </c>
    </row>
    <row r="33">
      <c r="A33" s="3" t="inlineStr">
        <is>
          <t>Other changes in plan assets and benefit obligations recognized in regulatory (assets) and liabilities:</t>
        </is>
      </c>
    </row>
    <row r="34">
      <c r="A34" s="4" t="inlineStr">
        <is>
          <t>Net actuarial gain (loss)</t>
        </is>
      </c>
      <c r="B34" s="6" t="n">
        <v>21</v>
      </c>
      <c r="C34" s="6" t="n">
        <v>7</v>
      </c>
      <c r="D34" s="6" t="n">
        <v>-10</v>
      </c>
    </row>
    <row r="35">
      <c r="A35" s="4" t="inlineStr">
        <is>
          <t>Amortization of prior service credit</t>
        </is>
      </c>
      <c r="B35" s="5" t="n">
        <v>0</v>
      </c>
      <c r="C35" s="5" t="n">
        <v>0</v>
      </c>
      <c r="D35" s="6" t="n">
        <v>-2</v>
      </c>
    </row>
    <row r="36">
      <c r="A36" s="4" t="inlineStr">
        <is>
          <t>Other Nonoperating Income (Expense) [Member] | Pension Benefits [Member]</t>
        </is>
      </c>
    </row>
    <row r="37">
      <c r="A37" s="3" t="inlineStr">
        <is>
          <t>Components of net periodic benefit cost (credit):</t>
        </is>
      </c>
    </row>
    <row r="38">
      <c r="A38" s="4" t="inlineStr">
        <is>
          <t>Net actuarial loss from settlements</t>
        </is>
      </c>
      <c r="D38" s="5"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 Key Assumptions (Details 3)</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Weighted average assumptions utilized to determine benefit obligations</t>
        </is>
      </c>
    </row>
    <row r="5">
      <c r="A5" s="4" t="inlineStr">
        <is>
          <t>Discount rate</t>
        </is>
      </c>
      <c r="B5" s="4" t="inlineStr">
        <is>
          <t>2.45%</t>
        </is>
      </c>
      <c r="C5" s="4" t="inlineStr">
        <is>
          <t>3.19%</t>
        </is>
      </c>
    </row>
    <row r="6">
      <c r="A6" s="4" t="inlineStr">
        <is>
          <t>Rate of compensation increase</t>
        </is>
      </c>
      <c r="B6" s="4" t="inlineStr">
        <is>
          <t>3.76%</t>
        </is>
      </c>
      <c r="C6" s="4" t="inlineStr">
        <is>
          <t>3.68%</t>
        </is>
      </c>
    </row>
    <row r="7">
      <c r="A7" s="4" t="inlineStr">
        <is>
          <t>Cash balance interest crediting rate</t>
        </is>
      </c>
      <c r="B7" s="4" t="inlineStr">
        <is>
          <t>3.00%</t>
        </is>
      </c>
      <c r="C7" s="4" t="inlineStr">
        <is>
          <t>3.50%</t>
        </is>
      </c>
    </row>
    <row r="8">
      <c r="A8" s="3" t="inlineStr">
        <is>
          <t>Weighted average assumptions utilized to determine net periodic benefit cost (credit)</t>
        </is>
      </c>
    </row>
    <row r="9">
      <c r="A9" s="4" t="inlineStr">
        <is>
          <t>Discount rate</t>
        </is>
      </c>
      <c r="B9" s="4" t="inlineStr">
        <is>
          <t>3.08%</t>
        </is>
      </c>
      <c r="C9" s="4" t="inlineStr">
        <is>
          <t>4.33%</t>
        </is>
      </c>
      <c r="D9" s="4" t="inlineStr">
        <is>
          <t>3.67%</t>
        </is>
      </c>
    </row>
    <row r="10">
      <c r="A10" s="4" t="inlineStr">
        <is>
          <t>Expected long-term rate of return on plan assets</t>
        </is>
      </c>
      <c r="B10" s="4" t="inlineStr">
        <is>
          <t>4.67%</t>
        </is>
      </c>
      <c r="C10" s="4" t="inlineStr">
        <is>
          <t>5.26%</t>
        </is>
      </c>
      <c r="D10" s="4" t="inlineStr">
        <is>
          <t>5.34%</t>
        </is>
      </c>
    </row>
    <row r="11">
      <c r="A11" s="4" t="inlineStr">
        <is>
          <t>Rate of compensation increase</t>
        </is>
      </c>
      <c r="B11" s="4" t="inlineStr">
        <is>
          <t>3.68%</t>
        </is>
      </c>
      <c r="C11" s="4" t="inlineStr">
        <is>
          <t>4.83%</t>
        </is>
      </c>
      <c r="D11" s="4" t="inlineStr">
        <is>
          <t>4.93%</t>
        </is>
      </c>
    </row>
    <row r="12">
      <c r="A12" s="4" t="inlineStr">
        <is>
          <t>Cash balance interest crediting rate</t>
        </is>
      </c>
      <c r="B12" s="4" t="inlineStr">
        <is>
          <t>3.50%</t>
        </is>
      </c>
      <c r="C12" s="4" t="inlineStr">
        <is>
          <t>4.25%</t>
        </is>
      </c>
      <c r="D12" s="4" t="inlineStr">
        <is>
          <t>4.25%</t>
        </is>
      </c>
    </row>
    <row r="13">
      <c r="A13" s="4" t="inlineStr">
        <is>
          <t>Other Postretirement Benefits [Member]</t>
        </is>
      </c>
    </row>
    <row r="14">
      <c r="A14" s="3" t="inlineStr">
        <is>
          <t>Weighted average assumptions utilized to determine benefit obligations</t>
        </is>
      </c>
    </row>
    <row r="15">
      <c r="A15" s="4" t="inlineStr">
        <is>
          <t>Discount rate</t>
        </is>
      </c>
      <c r="B15" s="4" t="inlineStr">
        <is>
          <t>2.59%</t>
        </is>
      </c>
      <c r="C15" s="4" t="inlineStr">
        <is>
          <t>3.27%</t>
        </is>
      </c>
    </row>
    <row r="16">
      <c r="A16" s="3" t="inlineStr">
        <is>
          <t>Weighted average assumptions utilized to determine net periodic benefit cost (credit)</t>
        </is>
      </c>
    </row>
    <row r="17">
      <c r="A17" s="4" t="inlineStr">
        <is>
          <t>Discount rate</t>
        </is>
      </c>
      <c r="B17" s="4" t="inlineStr">
        <is>
          <t>3.27%</t>
        </is>
      </c>
      <c r="C17" s="4" t="inlineStr">
        <is>
          <t>4.39%</t>
        </is>
      </c>
      <c r="D17" s="4" t="inlineStr">
        <is>
          <t>3.71%</t>
        </is>
      </c>
    </row>
    <row r="18">
      <c r="A18" s="4" t="inlineStr">
        <is>
          <t>Expected long-term rate of return on plan assets</t>
        </is>
      </c>
      <c r="B18" s="4" t="inlineStr">
        <is>
          <t>4.39%</t>
        </is>
      </c>
      <c r="C18" s="4" t="inlineStr">
        <is>
          <t>5.01%</t>
        </is>
      </c>
      <c r="D18" s="4" t="inlineStr">
        <is>
          <t>4.95%</t>
        </is>
      </c>
    </row>
    <row r="19">
      <c r="A19" s="4" t="inlineStr">
        <is>
          <t>Health care cost trend rate assumed for next fiscal year</t>
        </is>
      </c>
      <c r="B19" s="4" t="inlineStr">
        <is>
          <t>7.00%</t>
        </is>
      </c>
    </row>
    <row r="20">
      <c r="A20" s="4" t="inlineStr">
        <is>
          <t>Direction and pattern of change for assumed health care cost trend rate</t>
        </is>
      </c>
      <c r="B20" s="4" t="inlineStr">
        <is>
          <t>decreases</t>
        </is>
      </c>
    </row>
    <row r="21">
      <c r="A21" s="4" t="inlineStr">
        <is>
          <t>Ultimate health care cost trend rate</t>
        </is>
      </c>
      <c r="B21" s="4" t="inlineStr">
        <is>
          <t>4.50%</t>
        </is>
      </c>
    </row>
    <row r="22">
      <c r="A22" s="4" t="inlineStr">
        <is>
          <t>Year that rate reaches ultimate trend rate</t>
        </is>
      </c>
      <c r="B22" s="4" t="inlineStr">
        <is>
          <t>202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 Plan Assets (Details 4)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percentage of total stock portfolio invested in the common stock of any one corporation</t>
        </is>
      </c>
      <c r="B4" s="4" t="inlineStr">
        <is>
          <t>5.00%</t>
        </is>
      </c>
    </row>
    <row r="5">
      <c r="A5" s="4" t="inlineStr">
        <is>
          <t>Maximum percentage of portfolio invested in fixed income securities of any one issuer with exception of bond index funds and U. S. government guaranteed and agency securities</t>
        </is>
      </c>
      <c r="B5" s="4" t="inlineStr">
        <is>
          <t>5.00%</t>
        </is>
      </c>
    </row>
    <row r="6">
      <c r="A6" s="4" t="inlineStr">
        <is>
          <t>Maximum [Member]</t>
        </is>
      </c>
    </row>
    <row r="7">
      <c r="A7" s="3" t="inlineStr">
        <is>
          <t>Defined Benefit Plan Disclosure [Line Items]</t>
        </is>
      </c>
    </row>
    <row r="8">
      <c r="A8" s="4" t="inlineStr">
        <is>
          <t>Fair Value, Investments, Entities that Calculate Net Asset Value Per Share, Investment Redemption, Notice Period</t>
        </is>
      </c>
      <c r="B8" s="4" t="inlineStr">
        <is>
          <t>30 days</t>
        </is>
      </c>
    </row>
    <row r="9">
      <c r="A9" s="4" t="inlineStr">
        <is>
          <t>Minimum [Member]</t>
        </is>
      </c>
    </row>
    <row r="10">
      <c r="A10" s="3" t="inlineStr">
        <is>
          <t>Defined Benefit Plan Disclosure [Line Items]</t>
        </is>
      </c>
    </row>
    <row r="11">
      <c r="A11" s="4" t="inlineStr">
        <is>
          <t>Fair Value, Investments, Entities that Calculate Net Asset Value Per Share, Investment Redemption, Notice Period</t>
        </is>
      </c>
      <c r="B11" s="4" t="inlineStr">
        <is>
          <t>1 day</t>
        </is>
      </c>
    </row>
    <row r="12">
      <c r="A12" s="4" t="inlineStr">
        <is>
          <t>Fixed Income Securities</t>
        </is>
      </c>
    </row>
    <row r="13">
      <c r="A13" s="3" t="inlineStr">
        <is>
          <t>Defined Benefit Plan Disclosure [Line Items]</t>
        </is>
      </c>
    </row>
    <row r="14">
      <c r="A14" s="4" t="inlineStr">
        <is>
          <t>Weighted average duration of fixed income security portfolio</t>
        </is>
      </c>
      <c r="B14" s="4" t="inlineStr">
        <is>
          <t>16 years</t>
        </is>
      </c>
      <c r="C14" s="4" t="inlineStr">
        <is>
          <t>14 years</t>
        </is>
      </c>
    </row>
    <row r="15">
      <c r="A15" s="4" t="inlineStr">
        <is>
          <t>Pension Benefits [Member]</t>
        </is>
      </c>
    </row>
    <row r="16">
      <c r="A16" s="3" t="inlineStr">
        <is>
          <t>Fair values of plan assets</t>
        </is>
      </c>
    </row>
    <row r="17">
      <c r="A17" s="4" t="inlineStr">
        <is>
          <t>Total assets at fair value</t>
        </is>
      </c>
      <c r="B17" s="5" t="n">
        <v>1357</v>
      </c>
      <c r="C17" s="5" t="n">
        <v>1299</v>
      </c>
      <c r="D17" s="5" t="n">
        <v>1132</v>
      </c>
    </row>
    <row r="18">
      <c r="A18" s="4" t="inlineStr">
        <is>
          <t>Pension Benefits [Member] | Equity Securities</t>
        </is>
      </c>
    </row>
    <row r="19">
      <c r="A19" s="3" t="inlineStr">
        <is>
          <t>Defined Benefit Plan Disclosure [Line Items]</t>
        </is>
      </c>
    </row>
    <row r="20">
      <c r="A20" s="4" t="inlineStr">
        <is>
          <t>Plan asset target allocation</t>
        </is>
      </c>
      <c r="B20" s="4" t="inlineStr">
        <is>
          <t>25.00%</t>
        </is>
      </c>
    </row>
    <row r="21">
      <c r="A21" s="4" t="inlineStr">
        <is>
          <t>Pension Benefits [Member] | Fixed Income Securities</t>
        </is>
      </c>
    </row>
    <row r="22">
      <c r="A22" s="3" t="inlineStr">
        <is>
          <t>Defined Benefit Plan Disclosure [Line Items]</t>
        </is>
      </c>
    </row>
    <row r="23">
      <c r="A23" s="4" t="inlineStr">
        <is>
          <t>Plan asset target allocation</t>
        </is>
      </c>
      <c r="B23" s="4" t="inlineStr">
        <is>
          <t>75.00%</t>
        </is>
      </c>
    </row>
    <row r="24">
      <c r="A24" s="4" t="inlineStr">
        <is>
          <t>Pension Benefits [Member] | Level 1 [Member]</t>
        </is>
      </c>
    </row>
    <row r="25">
      <c r="A25" s="3" t="inlineStr">
        <is>
          <t>Fair values of plan assets</t>
        </is>
      </c>
    </row>
    <row r="26">
      <c r="A26" s="4" t="inlineStr">
        <is>
          <t>Total assets at fair value</t>
        </is>
      </c>
      <c r="B26" s="5" t="n">
        <v>170</v>
      </c>
      <c r="C26" s="6" t="n">
        <v>119</v>
      </c>
    </row>
    <row r="27">
      <c r="A27" s="4" t="inlineStr">
        <is>
          <t>Pension Benefits [Member] | Level 1 [Member] | Cash management fund</t>
        </is>
      </c>
    </row>
    <row r="28">
      <c r="A28" s="3" t="inlineStr">
        <is>
          <t>Fair values of plan assets</t>
        </is>
      </c>
    </row>
    <row r="29">
      <c r="A29" s="4" t="inlineStr">
        <is>
          <t>Total assets at fair value</t>
        </is>
      </c>
      <c r="B29" s="6" t="n">
        <v>21</v>
      </c>
      <c r="C29" s="6" t="n">
        <v>11</v>
      </c>
    </row>
    <row r="30">
      <c r="A30" s="4" t="inlineStr">
        <is>
          <t>Pension Benefits [Member] | Level 1 [Member] | Equity Securities</t>
        </is>
      </c>
    </row>
    <row r="31">
      <c r="A31" s="3" t="inlineStr">
        <is>
          <t>Fair values of plan assets</t>
        </is>
      </c>
    </row>
    <row r="32">
      <c r="A32" s="4" t="inlineStr">
        <is>
          <t>Total assets at fair value</t>
        </is>
      </c>
      <c r="B32" s="6" t="n">
        <v>39</v>
      </c>
      <c r="C32" s="6" t="n">
        <v>41</v>
      </c>
    </row>
    <row r="33">
      <c r="A33" s="4" t="inlineStr">
        <is>
          <t>Pension Benefits [Member] | Level 1 [Member] | Fixed income securities - U.S. Treasury securities</t>
        </is>
      </c>
    </row>
    <row r="34">
      <c r="A34" s="3" t="inlineStr">
        <is>
          <t>Fair values of plan assets</t>
        </is>
      </c>
    </row>
    <row r="35">
      <c r="A35" s="4" t="inlineStr">
        <is>
          <t>Total assets at fair value</t>
        </is>
      </c>
      <c r="B35" s="6" t="n">
        <v>110</v>
      </c>
      <c r="C35" s="6" t="n">
        <v>62</v>
      </c>
    </row>
    <row r="36">
      <c r="A36" s="4" t="inlineStr">
        <is>
          <t>Pension Benefits [Member] | Level 1 [Member] | Fixed income securities - Government and municipal bonds</t>
        </is>
      </c>
    </row>
    <row r="37">
      <c r="A37" s="3" t="inlineStr">
        <is>
          <t>Fair values of plan assets</t>
        </is>
      </c>
    </row>
    <row r="38">
      <c r="A38" s="4" t="inlineStr">
        <is>
          <t>Total assets at fair value</t>
        </is>
      </c>
      <c r="B38" s="6" t="n">
        <v>0</v>
      </c>
      <c r="C38" s="6" t="n">
        <v>0</v>
      </c>
    </row>
    <row r="39">
      <c r="A39" s="4" t="inlineStr">
        <is>
          <t>Pension Benefits [Member] | Level 1 [Member] | Fixed income securities - Mortgage and asset-backed securities</t>
        </is>
      </c>
    </row>
    <row r="40">
      <c r="A40" s="3" t="inlineStr">
        <is>
          <t>Fair values of plan assets</t>
        </is>
      </c>
    </row>
    <row r="41">
      <c r="A41" s="4" t="inlineStr">
        <is>
          <t>Total assets at fair value</t>
        </is>
      </c>
      <c r="B41" s="6" t="n">
        <v>0</v>
      </c>
      <c r="C41" s="6" t="n">
        <v>0</v>
      </c>
    </row>
    <row r="42">
      <c r="A42" s="4" t="inlineStr">
        <is>
          <t>Pension Benefits [Member] | Level 1 [Member] | Fixed income securities - Corporate bonds</t>
        </is>
      </c>
    </row>
    <row r="43">
      <c r="A43" s="3" t="inlineStr">
        <is>
          <t>Fair values of plan assets</t>
        </is>
      </c>
    </row>
    <row r="44">
      <c r="A44" s="4" t="inlineStr">
        <is>
          <t>Total assets at fair value</t>
        </is>
      </c>
      <c r="B44" s="6" t="n">
        <v>0</v>
      </c>
      <c r="C44" s="6" t="n">
        <v>0</v>
      </c>
    </row>
    <row r="45">
      <c r="A45" s="4" t="inlineStr">
        <is>
          <t>Pension Benefits [Member] | Level 1 [Member] | Other</t>
        </is>
      </c>
    </row>
    <row r="46">
      <c r="A46" s="3" t="inlineStr">
        <is>
          <t>Fair values of plan assets</t>
        </is>
      </c>
    </row>
    <row r="47">
      <c r="A47" s="4" t="inlineStr">
        <is>
          <t>Total assets at fair value</t>
        </is>
      </c>
      <c r="B47" s="6" t="n">
        <v>0</v>
      </c>
      <c r="C47" s="6" t="n">
        <v>5</v>
      </c>
    </row>
    <row r="48">
      <c r="A48" s="4" t="inlineStr">
        <is>
          <t>Pension Benefits [Member] | Level 2 [Member]</t>
        </is>
      </c>
    </row>
    <row r="49">
      <c r="A49" s="3" t="inlineStr">
        <is>
          <t>Fair values of plan assets</t>
        </is>
      </c>
    </row>
    <row r="50">
      <c r="A50" s="4" t="inlineStr">
        <is>
          <t>Total assets at fair value</t>
        </is>
      </c>
      <c r="B50" s="6" t="n">
        <v>419</v>
      </c>
      <c r="C50" s="6" t="n">
        <v>432</v>
      </c>
    </row>
    <row r="51">
      <c r="A51" s="4" t="inlineStr">
        <is>
          <t>Pension Benefits [Member] | Level 2 [Member] | Cash management fund</t>
        </is>
      </c>
    </row>
    <row r="52">
      <c r="A52" s="3" t="inlineStr">
        <is>
          <t>Fair values of plan assets</t>
        </is>
      </c>
    </row>
    <row r="53">
      <c r="A53" s="4" t="inlineStr">
        <is>
          <t>Total assets at fair value</t>
        </is>
      </c>
      <c r="B53" s="6" t="n">
        <v>0</v>
      </c>
      <c r="C53" s="6" t="n">
        <v>0</v>
      </c>
    </row>
    <row r="54">
      <c r="A54" s="4" t="inlineStr">
        <is>
          <t>Pension Benefits [Member] | Level 2 [Member] | Equity Securities</t>
        </is>
      </c>
    </row>
    <row r="55">
      <c r="A55" s="3" t="inlineStr">
        <is>
          <t>Fair values of plan assets</t>
        </is>
      </c>
    </row>
    <row r="56">
      <c r="A56" s="4" t="inlineStr">
        <is>
          <t>Total assets at fair value</t>
        </is>
      </c>
      <c r="B56" s="6" t="n">
        <v>22</v>
      </c>
      <c r="C56" s="6" t="n">
        <v>22</v>
      </c>
    </row>
    <row r="57">
      <c r="A57" s="4" t="inlineStr">
        <is>
          <t>Pension Benefits [Member] | Level 2 [Member] | Fixed income securities - U.S. Treasury securities</t>
        </is>
      </c>
    </row>
    <row r="58">
      <c r="A58" s="3" t="inlineStr">
        <is>
          <t>Fair values of plan assets</t>
        </is>
      </c>
    </row>
    <row r="59">
      <c r="A59" s="4" t="inlineStr">
        <is>
          <t>Total assets at fair value</t>
        </is>
      </c>
      <c r="B59" s="6" t="n">
        <v>0</v>
      </c>
      <c r="C59" s="6" t="n">
        <v>0</v>
      </c>
    </row>
    <row r="60">
      <c r="A60" s="4" t="inlineStr">
        <is>
          <t>Pension Benefits [Member] | Level 2 [Member] | Fixed income securities - Government and municipal bonds</t>
        </is>
      </c>
    </row>
    <row r="61">
      <c r="A61" s="3" t="inlineStr">
        <is>
          <t>Fair values of plan assets</t>
        </is>
      </c>
    </row>
    <row r="62">
      <c r="A62" s="4" t="inlineStr">
        <is>
          <t>Total assets at fair value</t>
        </is>
      </c>
      <c r="B62" s="6" t="n">
        <v>32</v>
      </c>
      <c r="C62" s="6" t="n">
        <v>35</v>
      </c>
    </row>
    <row r="63">
      <c r="A63" s="4" t="inlineStr">
        <is>
          <t>Pension Benefits [Member] | Level 2 [Member] | Fixed income securities - Mortgage and asset-backed securities</t>
        </is>
      </c>
    </row>
    <row r="64">
      <c r="A64" s="3" t="inlineStr">
        <is>
          <t>Fair values of plan assets</t>
        </is>
      </c>
    </row>
    <row r="65">
      <c r="A65" s="4" t="inlineStr">
        <is>
          <t>Total assets at fair value</t>
        </is>
      </c>
      <c r="B65" s="6" t="n">
        <v>19</v>
      </c>
      <c r="C65" s="6" t="n">
        <v>11</v>
      </c>
    </row>
    <row r="66">
      <c r="A66" s="4" t="inlineStr">
        <is>
          <t>Pension Benefits [Member] | Level 2 [Member] | Fixed income securities - Corporate bonds</t>
        </is>
      </c>
    </row>
    <row r="67">
      <c r="A67" s="3" t="inlineStr">
        <is>
          <t>Fair values of plan assets</t>
        </is>
      </c>
    </row>
    <row r="68">
      <c r="A68" s="4" t="inlineStr">
        <is>
          <t>Total assets at fair value</t>
        </is>
      </c>
      <c r="B68" s="6" t="n">
        <v>342</v>
      </c>
      <c r="C68" s="6" t="n">
        <v>360</v>
      </c>
    </row>
    <row r="69">
      <c r="A69" s="4" t="inlineStr">
        <is>
          <t>Pension Benefits [Member] | Level 2 [Member] | Other</t>
        </is>
      </c>
    </row>
    <row r="70">
      <c r="A70" s="3" t="inlineStr">
        <is>
          <t>Fair values of plan assets</t>
        </is>
      </c>
    </row>
    <row r="71">
      <c r="A71" s="4" t="inlineStr">
        <is>
          <t>Total assets at fair value</t>
        </is>
      </c>
      <c r="B71" s="6" t="n">
        <v>4</v>
      </c>
      <c r="C71" s="6" t="n">
        <v>4</v>
      </c>
    </row>
    <row r="72">
      <c r="A72" s="4" t="inlineStr">
        <is>
          <t>Pension Benefits [Member] | Level 3 [Member]</t>
        </is>
      </c>
    </row>
    <row r="73">
      <c r="A73" s="3" t="inlineStr">
        <is>
          <t>Fair values of plan assets</t>
        </is>
      </c>
    </row>
    <row r="74">
      <c r="A74" s="4" t="inlineStr">
        <is>
          <t>Total assets at fair value</t>
        </is>
      </c>
      <c r="B74" s="6" t="n">
        <v>0</v>
      </c>
      <c r="C74" s="6" t="n">
        <v>0</v>
      </c>
    </row>
    <row r="75">
      <c r="A75" s="4" t="inlineStr">
        <is>
          <t>Pension Benefits [Member] | Level 3 [Member] | Cash management fund</t>
        </is>
      </c>
    </row>
    <row r="76">
      <c r="A76" s="3" t="inlineStr">
        <is>
          <t>Fair values of plan assets</t>
        </is>
      </c>
    </row>
    <row r="77">
      <c r="A77" s="4" t="inlineStr">
        <is>
          <t>Total assets at fair value</t>
        </is>
      </c>
      <c r="B77" s="6" t="n">
        <v>0</v>
      </c>
      <c r="C77" s="6" t="n">
        <v>0</v>
      </c>
    </row>
    <row r="78">
      <c r="A78" s="4" t="inlineStr">
        <is>
          <t>Pension Benefits [Member] | Level 3 [Member] | Equity Securities</t>
        </is>
      </c>
    </row>
    <row r="79">
      <c r="A79" s="3" t="inlineStr">
        <is>
          <t>Fair values of plan assets</t>
        </is>
      </c>
    </row>
    <row r="80">
      <c r="A80" s="4" t="inlineStr">
        <is>
          <t>Total assets at fair value</t>
        </is>
      </c>
      <c r="B80" s="6" t="n">
        <v>0</v>
      </c>
      <c r="C80" s="6" t="n">
        <v>0</v>
      </c>
    </row>
    <row r="81">
      <c r="A81" s="4" t="inlineStr">
        <is>
          <t>Pension Benefits [Member] | Level 3 [Member] | Fixed income securities - U.S. Treasury securities</t>
        </is>
      </c>
    </row>
    <row r="82">
      <c r="A82" s="3" t="inlineStr">
        <is>
          <t>Fair values of plan assets</t>
        </is>
      </c>
    </row>
    <row r="83">
      <c r="A83" s="4" t="inlineStr">
        <is>
          <t>Total assets at fair value</t>
        </is>
      </c>
      <c r="B83" s="6" t="n">
        <v>0</v>
      </c>
      <c r="C83" s="6" t="n">
        <v>0</v>
      </c>
    </row>
    <row r="84">
      <c r="A84" s="4" t="inlineStr">
        <is>
          <t>Pension Benefits [Member] | Level 3 [Member] | Fixed income securities - Government and municipal bonds</t>
        </is>
      </c>
    </row>
    <row r="85">
      <c r="A85" s="3" t="inlineStr">
        <is>
          <t>Fair values of plan assets</t>
        </is>
      </c>
    </row>
    <row r="86">
      <c r="A86" s="4" t="inlineStr">
        <is>
          <t>Total assets at fair value</t>
        </is>
      </c>
      <c r="B86" s="6" t="n">
        <v>0</v>
      </c>
      <c r="C86" s="6" t="n">
        <v>0</v>
      </c>
    </row>
    <row r="87">
      <c r="A87" s="4" t="inlineStr">
        <is>
          <t>Pension Benefits [Member] | Level 3 [Member] | Fixed income securities - Mortgage and asset-backed securities</t>
        </is>
      </c>
    </row>
    <row r="88">
      <c r="A88" s="3" t="inlineStr">
        <is>
          <t>Fair values of plan assets</t>
        </is>
      </c>
    </row>
    <row r="89">
      <c r="A89" s="4" t="inlineStr">
        <is>
          <t>Total assets at fair value</t>
        </is>
      </c>
      <c r="B89" s="6" t="n">
        <v>0</v>
      </c>
      <c r="C89" s="6" t="n">
        <v>0</v>
      </c>
    </row>
    <row r="90">
      <c r="A90" s="4" t="inlineStr">
        <is>
          <t>Pension Benefits [Member] | Level 3 [Member] | Fixed income securities - Corporate bonds</t>
        </is>
      </c>
    </row>
    <row r="91">
      <c r="A91" s="3" t="inlineStr">
        <is>
          <t>Fair values of plan assets</t>
        </is>
      </c>
    </row>
    <row r="92">
      <c r="A92" s="4" t="inlineStr">
        <is>
          <t>Total assets at fair value</t>
        </is>
      </c>
      <c r="B92" s="6" t="n">
        <v>0</v>
      </c>
      <c r="C92" s="6" t="n">
        <v>0</v>
      </c>
    </row>
    <row r="93">
      <c r="A93" s="4" t="inlineStr">
        <is>
          <t>Pension Benefits [Member] | Level 3 [Member] | Other</t>
        </is>
      </c>
    </row>
    <row r="94">
      <c r="A94" s="3" t="inlineStr">
        <is>
          <t>Fair values of plan assets</t>
        </is>
      </c>
    </row>
    <row r="95">
      <c r="A95" s="4" t="inlineStr">
        <is>
          <t>Total assets at fair value</t>
        </is>
      </c>
      <c r="B95" s="6" t="n">
        <v>0</v>
      </c>
      <c r="C95" s="6" t="n">
        <v>0</v>
      </c>
    </row>
    <row r="96">
      <c r="A96" s="4" t="inlineStr">
        <is>
          <t>Pension Benefits [Member] | Fair Value, Inputs, Level 1, 2 and 3 [Member]</t>
        </is>
      </c>
    </row>
    <row r="97">
      <c r="A97" s="3" t="inlineStr">
        <is>
          <t>Fair values of plan assets</t>
        </is>
      </c>
    </row>
    <row r="98">
      <c r="A98" s="4" t="inlineStr">
        <is>
          <t>Total assets at fair value</t>
        </is>
      </c>
      <c r="B98" s="6" t="n">
        <v>589</v>
      </c>
      <c r="C98" s="6" t="n">
        <v>551</v>
      </c>
    </row>
    <row r="99">
      <c r="A99" s="4" t="inlineStr">
        <is>
          <t>Pension Benefits [Member] | Fair Value, Inputs, Level 1, 2 and 3 [Member] | Cash management fund</t>
        </is>
      </c>
    </row>
    <row r="100">
      <c r="A100" s="3" t="inlineStr">
        <is>
          <t>Fair values of plan assets</t>
        </is>
      </c>
    </row>
    <row r="101">
      <c r="A101" s="4" t="inlineStr">
        <is>
          <t>Total assets at fair value</t>
        </is>
      </c>
      <c r="B101" s="6" t="n">
        <v>21</v>
      </c>
      <c r="C101" s="6" t="n">
        <v>11</v>
      </c>
    </row>
    <row r="102">
      <c r="A102" s="4" t="inlineStr">
        <is>
          <t>Pension Benefits [Member] | Fair Value, Inputs, Level 1, 2 and 3 [Member] | Equity Securities</t>
        </is>
      </c>
    </row>
    <row r="103">
      <c r="A103" s="3" t="inlineStr">
        <is>
          <t>Fair values of plan assets</t>
        </is>
      </c>
    </row>
    <row r="104">
      <c r="A104" s="4" t="inlineStr">
        <is>
          <t>Total assets at fair value</t>
        </is>
      </c>
      <c r="B104" s="6" t="n">
        <v>61</v>
      </c>
      <c r="C104" s="6" t="n">
        <v>63</v>
      </c>
    </row>
    <row r="105">
      <c r="A105" s="4" t="inlineStr">
        <is>
          <t>Pension Benefits [Member] | Fair Value, Inputs, Level 1, 2 and 3 [Member] | Fixed income securities - U.S. Treasury securities</t>
        </is>
      </c>
    </row>
    <row r="106">
      <c r="A106" s="3" t="inlineStr">
        <is>
          <t>Fair values of plan assets</t>
        </is>
      </c>
    </row>
    <row r="107">
      <c r="A107" s="4" t="inlineStr">
        <is>
          <t>Total assets at fair value</t>
        </is>
      </c>
      <c r="B107" s="6" t="n">
        <v>110</v>
      </c>
      <c r="C107" s="6" t="n">
        <v>62</v>
      </c>
    </row>
    <row r="108">
      <c r="A108" s="4" t="inlineStr">
        <is>
          <t>Pension Benefits [Member] | Fair Value, Inputs, Level 1, 2 and 3 [Member] | Fixed income securities - Government and municipal bonds</t>
        </is>
      </c>
    </row>
    <row r="109">
      <c r="A109" s="3" t="inlineStr">
        <is>
          <t>Fair values of plan assets</t>
        </is>
      </c>
    </row>
    <row r="110">
      <c r="A110" s="4" t="inlineStr">
        <is>
          <t>Total assets at fair value</t>
        </is>
      </c>
      <c r="B110" s="6" t="n">
        <v>32</v>
      </c>
      <c r="C110" s="6" t="n">
        <v>35</v>
      </c>
    </row>
    <row r="111">
      <c r="A111" s="4" t="inlineStr">
        <is>
          <t>Pension Benefits [Member] | Fair Value, Inputs, Level 1, 2 and 3 [Member] | Fixed income securities - Mortgage and asset-backed securities</t>
        </is>
      </c>
    </row>
    <row r="112">
      <c r="A112" s="3" t="inlineStr">
        <is>
          <t>Fair values of plan assets</t>
        </is>
      </c>
    </row>
    <row r="113">
      <c r="A113" s="4" t="inlineStr">
        <is>
          <t>Total assets at fair value</t>
        </is>
      </c>
      <c r="B113" s="6" t="n">
        <v>19</v>
      </c>
      <c r="C113" s="6" t="n">
        <v>11</v>
      </c>
    </row>
    <row r="114">
      <c r="A114" s="4" t="inlineStr">
        <is>
          <t>Pension Benefits [Member] | Fair Value, Inputs, Level 1, 2 and 3 [Member] | Fixed income securities - Corporate bonds</t>
        </is>
      </c>
    </row>
    <row r="115">
      <c r="A115" s="3" t="inlineStr">
        <is>
          <t>Fair values of plan assets</t>
        </is>
      </c>
    </row>
    <row r="116">
      <c r="A116" s="4" t="inlineStr">
        <is>
          <t>Total assets at fair value</t>
        </is>
      </c>
      <c r="B116" s="6" t="n">
        <v>342</v>
      </c>
      <c r="C116" s="6" t="n">
        <v>360</v>
      </c>
    </row>
    <row r="117">
      <c r="A117" s="4" t="inlineStr">
        <is>
          <t>Pension Benefits [Member] | Fair Value, Inputs, Level 1, 2 and 3 [Member] | Other</t>
        </is>
      </c>
    </row>
    <row r="118">
      <c r="A118" s="3" t="inlineStr">
        <is>
          <t>Fair values of plan assets</t>
        </is>
      </c>
    </row>
    <row r="119">
      <c r="A119" s="4" t="inlineStr">
        <is>
          <t>Total assets at fair value</t>
        </is>
      </c>
      <c r="B119" s="6" t="n">
        <v>4</v>
      </c>
      <c r="C119" s="6" t="n">
        <v>9</v>
      </c>
    </row>
    <row r="120">
      <c r="A120" s="4" t="inlineStr">
        <is>
          <t>Pension Benefits [Member] | Fair Value Measured at Net Asset Value Per Share [Member] | Commingled investment funds - equities - U.S. large cap</t>
        </is>
      </c>
    </row>
    <row r="121">
      <c r="A121" s="3" t="inlineStr">
        <is>
          <t>Fair values of plan assets</t>
        </is>
      </c>
    </row>
    <row r="122">
      <c r="A122" s="4" t="inlineStr">
        <is>
          <t>Total assets at fair value</t>
        </is>
      </c>
      <c r="B122" s="6" t="n">
        <v>137</v>
      </c>
      <c r="C122" s="6" t="n">
        <v>133</v>
      </c>
    </row>
    <row r="123">
      <c r="A123" s="4" t="inlineStr">
        <is>
          <t>Pension Benefits [Member] | Fair Value Measured at Net Asset Value Per Share [Member] | Commingled investment funds - Global large and mid cap</t>
        </is>
      </c>
    </row>
    <row r="124">
      <c r="A124" s="3" t="inlineStr">
        <is>
          <t>Fair values of plan assets</t>
        </is>
      </c>
    </row>
    <row r="125">
      <c r="A125" s="4" t="inlineStr">
        <is>
          <t>Total assets at fair value</t>
        </is>
      </c>
      <c r="B125" s="6" t="n">
        <v>121</v>
      </c>
      <c r="C125" s="6" t="n">
        <v>100</v>
      </c>
    </row>
    <row r="126">
      <c r="A126" s="4" t="inlineStr">
        <is>
          <t>Pension Benefits [Member] | Fair Value Measured at Net Asset Value Per Share [Member] | Commingled investment funds - equities - International emerging markets</t>
        </is>
      </c>
    </row>
    <row r="127">
      <c r="A127" s="3" t="inlineStr">
        <is>
          <t>Fair values of plan assets</t>
        </is>
      </c>
    </row>
    <row r="128">
      <c r="A128" s="4" t="inlineStr">
        <is>
          <t>Total assets at fair value</t>
        </is>
      </c>
      <c r="B128" s="6" t="n">
        <v>30</v>
      </c>
      <c r="C128" s="6" t="n">
        <v>26</v>
      </c>
    </row>
    <row r="129">
      <c r="A129" s="4" t="inlineStr">
        <is>
          <t>Pension Benefits [Member] | Fair Value Measured at Net Asset Value Per Share [Member] | Commingled investment funds - fixed income - U.S. long and intermediate duration</t>
        </is>
      </c>
    </row>
    <row r="130">
      <c r="A130" s="3" t="inlineStr">
        <is>
          <t>Fair values of plan assets</t>
        </is>
      </c>
    </row>
    <row r="131">
      <c r="A131" s="4" t="inlineStr">
        <is>
          <t>Total assets at fair value</t>
        </is>
      </c>
      <c r="B131" s="6" t="n">
        <v>346</v>
      </c>
      <c r="C131" s="6" t="n">
        <v>380</v>
      </c>
    </row>
    <row r="132">
      <c r="A132" s="4" t="inlineStr">
        <is>
          <t>Pension Benefits [Member] | Fair Value Measured at Net Asset Value Per Share [Member] | Commingled investment funds - fixed income - Corporate bonds</t>
        </is>
      </c>
    </row>
    <row r="133">
      <c r="A133" s="3" t="inlineStr">
        <is>
          <t>Fair values of plan assets</t>
        </is>
      </c>
    </row>
    <row r="134">
      <c r="A134" s="4" t="inlineStr">
        <is>
          <t>Total assets at fair value</t>
        </is>
      </c>
      <c r="B134" s="6" t="n">
        <v>134</v>
      </c>
      <c r="C134" s="6" t="n">
        <v>109</v>
      </c>
    </row>
    <row r="135">
      <c r="A135" s="4" t="inlineStr">
        <is>
          <t>Other Postretirement Benefits [Member]</t>
        </is>
      </c>
    </row>
    <row r="136">
      <c r="A136" s="3" t="inlineStr">
        <is>
          <t>Fair values of plan assets</t>
        </is>
      </c>
    </row>
    <row r="137">
      <c r="A137" s="4" t="inlineStr">
        <is>
          <t>Total assets at fair value</t>
        </is>
      </c>
      <c r="B137" s="6" t="n">
        <v>278</v>
      </c>
      <c r="C137" s="6" t="n">
        <v>247</v>
      </c>
      <c r="D137" s="5" t="n">
        <v>214</v>
      </c>
    </row>
    <row r="138">
      <c r="A138" s="4" t="inlineStr">
        <is>
          <t>Other Postretirement Benefits [Member] | Level 1 [Member]</t>
        </is>
      </c>
    </row>
    <row r="139">
      <c r="A139" s="3" t="inlineStr">
        <is>
          <t>Fair values of plan assets</t>
        </is>
      </c>
    </row>
    <row r="140">
      <c r="A140" s="4" t="inlineStr">
        <is>
          <t>Total assets at fair value</t>
        </is>
      </c>
      <c r="B140" s="6" t="n">
        <v>116</v>
      </c>
      <c r="C140" s="6" t="n">
        <v>100</v>
      </c>
    </row>
    <row r="141">
      <c r="A141" s="4" t="inlineStr">
        <is>
          <t>Other Postretirement Benefits [Member] | Level 1 [Member] | Cash management fund</t>
        </is>
      </c>
    </row>
    <row r="142">
      <c r="A142" s="3" t="inlineStr">
        <is>
          <t>Fair values of plan assets</t>
        </is>
      </c>
    </row>
    <row r="143">
      <c r="A143" s="4" t="inlineStr">
        <is>
          <t>Total assets at fair value</t>
        </is>
      </c>
      <c r="B143" s="6" t="n">
        <v>12</v>
      </c>
      <c r="C143" s="6" t="n">
        <v>11</v>
      </c>
    </row>
    <row r="144">
      <c r="A144" s="4" t="inlineStr">
        <is>
          <t>Other Postretirement Benefits [Member] | Level 1 [Member] | Equity Securities</t>
        </is>
      </c>
    </row>
    <row r="145">
      <c r="A145" s="3" t="inlineStr">
        <is>
          <t>Fair values of plan assets</t>
        </is>
      </c>
    </row>
    <row r="146">
      <c r="A146" s="4" t="inlineStr">
        <is>
          <t>Total assets at fair value</t>
        </is>
      </c>
      <c r="B146" s="6" t="n">
        <v>38</v>
      </c>
      <c r="C146" s="6" t="n">
        <v>35</v>
      </c>
    </row>
    <row r="147">
      <c r="A147" s="4" t="inlineStr">
        <is>
          <t>Other Postretirement Benefits [Member] | Level 1 [Member] | Fixed income securities - U.S. Treasury securities</t>
        </is>
      </c>
    </row>
    <row r="148">
      <c r="A148" s="3" t="inlineStr">
        <is>
          <t>Fair values of plan assets</t>
        </is>
      </c>
    </row>
    <row r="149">
      <c r="A149" s="4" t="inlineStr">
        <is>
          <t>Total assets at fair value</t>
        </is>
      </c>
      <c r="B149" s="6" t="n">
        <v>14</v>
      </c>
      <c r="C149" s="6" t="n">
        <v>8</v>
      </c>
    </row>
    <row r="150">
      <c r="A150" s="4" t="inlineStr">
        <is>
          <t>Other Postretirement Benefits [Member] | Level 1 [Member] | Fixed income securities - Government and municipal bonds</t>
        </is>
      </c>
    </row>
    <row r="151">
      <c r="A151" s="3" t="inlineStr">
        <is>
          <t>Fair values of plan assets</t>
        </is>
      </c>
    </row>
    <row r="152">
      <c r="A152" s="4" t="inlineStr">
        <is>
          <t>Total assets at fair value</t>
        </is>
      </c>
      <c r="B152" s="6" t="n">
        <v>0</v>
      </c>
      <c r="C152" s="6" t="n">
        <v>0</v>
      </c>
    </row>
    <row r="153">
      <c r="A153" s="4" t="inlineStr">
        <is>
          <t>Other Postretirement Benefits [Member] | Level 1 [Member] | Fixed income securities - Mortgage and asset-backed securities</t>
        </is>
      </c>
    </row>
    <row r="154">
      <c r="A154" s="3" t="inlineStr">
        <is>
          <t>Fair values of plan assets</t>
        </is>
      </c>
    </row>
    <row r="155">
      <c r="A155" s="4" t="inlineStr">
        <is>
          <t>Total assets at fair value</t>
        </is>
      </c>
      <c r="B155" s="6" t="n">
        <v>0</v>
      </c>
      <c r="C155" s="6" t="n">
        <v>0</v>
      </c>
    </row>
    <row r="156">
      <c r="A156" s="4" t="inlineStr">
        <is>
          <t>Other Postretirement Benefits [Member] | Level 1 [Member] | Fixed income securities - Corporate bonds</t>
        </is>
      </c>
    </row>
    <row r="157">
      <c r="A157" s="3" t="inlineStr">
        <is>
          <t>Fair values of plan assets</t>
        </is>
      </c>
    </row>
    <row r="158">
      <c r="A158" s="4" t="inlineStr">
        <is>
          <t>Total assets at fair value</t>
        </is>
      </c>
      <c r="B158" s="6" t="n">
        <v>0</v>
      </c>
      <c r="C158" s="6" t="n">
        <v>0</v>
      </c>
    </row>
    <row r="159">
      <c r="A159" s="4" t="inlineStr">
        <is>
          <t>Other Postretirement Benefits [Member] | Level 1 [Member] | Mutual fund - Municipal bonds</t>
        </is>
      </c>
    </row>
    <row r="160">
      <c r="A160" s="3" t="inlineStr">
        <is>
          <t>Fair values of plan assets</t>
        </is>
      </c>
    </row>
    <row r="161">
      <c r="A161" s="4" t="inlineStr">
        <is>
          <t>Total assets at fair value</t>
        </is>
      </c>
      <c r="B161" s="6" t="n">
        <v>52</v>
      </c>
      <c r="C161" s="6" t="n">
        <v>46</v>
      </c>
    </row>
    <row r="162">
      <c r="A162" s="4" t="inlineStr">
        <is>
          <t>Other Postretirement Benefits [Member] | Level 2 [Member]</t>
        </is>
      </c>
    </row>
    <row r="163">
      <c r="A163" s="3" t="inlineStr">
        <is>
          <t>Fair values of plan assets</t>
        </is>
      </c>
    </row>
    <row r="164">
      <c r="A164" s="4" t="inlineStr">
        <is>
          <t>Total assets at fair value</t>
        </is>
      </c>
      <c r="B164" s="6" t="n">
        <v>62</v>
      </c>
      <c r="C164" s="6" t="n">
        <v>57</v>
      </c>
    </row>
    <row r="165">
      <c r="A165" s="4" t="inlineStr">
        <is>
          <t>Other Postretirement Benefits [Member] | Level 2 [Member] | Cash management fund</t>
        </is>
      </c>
    </row>
    <row r="166">
      <c r="A166" s="3" t="inlineStr">
        <is>
          <t>Fair values of plan assets</t>
        </is>
      </c>
    </row>
    <row r="167">
      <c r="A167" s="4" t="inlineStr">
        <is>
          <t>Total assets at fair value</t>
        </is>
      </c>
      <c r="B167" s="6" t="n">
        <v>0</v>
      </c>
      <c r="C167" s="6" t="n">
        <v>0</v>
      </c>
    </row>
    <row r="168">
      <c r="A168" s="4" t="inlineStr">
        <is>
          <t>Other Postretirement Benefits [Member] | Level 2 [Member] | Equity Securities</t>
        </is>
      </c>
    </row>
    <row r="169">
      <c r="A169" s="3" t="inlineStr">
        <is>
          <t>Fair values of plan assets</t>
        </is>
      </c>
    </row>
    <row r="170">
      <c r="A170" s="4" t="inlineStr">
        <is>
          <t>Total assets at fair value</t>
        </is>
      </c>
      <c r="B170" s="6" t="n">
        <v>10</v>
      </c>
      <c r="C170" s="6" t="n">
        <v>9</v>
      </c>
    </row>
    <row r="171">
      <c r="A171" s="4" t="inlineStr">
        <is>
          <t>Other Postretirement Benefits [Member] | Level 2 [Member] | Fixed income securities - U.S. Treasury securities</t>
        </is>
      </c>
    </row>
    <row r="172">
      <c r="A172" s="3" t="inlineStr">
        <is>
          <t>Fair values of plan assets</t>
        </is>
      </c>
    </row>
    <row r="173">
      <c r="A173" s="4" t="inlineStr">
        <is>
          <t>Total assets at fair value</t>
        </is>
      </c>
      <c r="B173" s="6" t="n">
        <v>0</v>
      </c>
      <c r="C173" s="6" t="n">
        <v>0</v>
      </c>
    </row>
    <row r="174">
      <c r="A174" s="4" t="inlineStr">
        <is>
          <t>Other Postretirement Benefits [Member] | Level 2 [Member] | Fixed income securities - Government and municipal bonds</t>
        </is>
      </c>
    </row>
    <row r="175">
      <c r="A175" s="3" t="inlineStr">
        <is>
          <t>Fair values of plan assets</t>
        </is>
      </c>
    </row>
    <row r="176">
      <c r="A176" s="4" t="inlineStr">
        <is>
          <t>Total assets at fair value</t>
        </is>
      </c>
      <c r="B176" s="6" t="n">
        <v>4</v>
      </c>
      <c r="C176" s="6" t="n">
        <v>4</v>
      </c>
    </row>
    <row r="177">
      <c r="A177" s="4" t="inlineStr">
        <is>
          <t>Other Postretirement Benefits [Member] | Level 2 [Member] | Fixed income securities - Mortgage and asset-backed securities</t>
        </is>
      </c>
    </row>
    <row r="178">
      <c r="A178" s="3" t="inlineStr">
        <is>
          <t>Fair values of plan assets</t>
        </is>
      </c>
    </row>
    <row r="179">
      <c r="A179" s="4" t="inlineStr">
        <is>
          <t>Total assets at fair value</t>
        </is>
      </c>
      <c r="B179" s="6" t="n">
        <v>3</v>
      </c>
      <c r="C179" s="6" t="n">
        <v>1</v>
      </c>
    </row>
    <row r="180">
      <c r="A180" s="4" t="inlineStr">
        <is>
          <t>Other Postretirement Benefits [Member] | Level 2 [Member] | Fixed income securities - Corporate bonds</t>
        </is>
      </c>
    </row>
    <row r="181">
      <c r="A181" s="3" t="inlineStr">
        <is>
          <t>Fair values of plan assets</t>
        </is>
      </c>
    </row>
    <row r="182">
      <c r="A182" s="4" t="inlineStr">
        <is>
          <t>Total assets at fair value</t>
        </is>
      </c>
      <c r="B182" s="6" t="n">
        <v>45</v>
      </c>
      <c r="C182" s="6" t="n">
        <v>43</v>
      </c>
    </row>
    <row r="183">
      <c r="A183" s="4" t="inlineStr">
        <is>
          <t>Other Postretirement Benefits [Member] | Level 2 [Member] | Mutual fund - Municipal bonds</t>
        </is>
      </c>
    </row>
    <row r="184">
      <c r="A184" s="3" t="inlineStr">
        <is>
          <t>Fair values of plan assets</t>
        </is>
      </c>
    </row>
    <row r="185">
      <c r="A185" s="4" t="inlineStr">
        <is>
          <t>Total assets at fair value</t>
        </is>
      </c>
      <c r="B185" s="6" t="n">
        <v>0</v>
      </c>
      <c r="C185" s="6" t="n">
        <v>0</v>
      </c>
    </row>
    <row r="186">
      <c r="A186" s="4" t="inlineStr">
        <is>
          <t>Other Postretirement Benefits [Member] | Level 3 [Member]</t>
        </is>
      </c>
    </row>
    <row r="187">
      <c r="A187" s="3" t="inlineStr">
        <is>
          <t>Fair values of plan assets</t>
        </is>
      </c>
    </row>
    <row r="188">
      <c r="A188" s="4" t="inlineStr">
        <is>
          <t>Total assets at fair value</t>
        </is>
      </c>
      <c r="B188" s="6" t="n">
        <v>0</v>
      </c>
      <c r="C188" s="6" t="n">
        <v>0</v>
      </c>
    </row>
    <row r="189">
      <c r="A189" s="4" t="inlineStr">
        <is>
          <t>Other Postretirement Benefits [Member] | Level 3 [Member] | Cash management fund</t>
        </is>
      </c>
    </row>
    <row r="190">
      <c r="A190" s="3" t="inlineStr">
        <is>
          <t>Fair values of plan assets</t>
        </is>
      </c>
    </row>
    <row r="191">
      <c r="A191" s="4" t="inlineStr">
        <is>
          <t>Total assets at fair value</t>
        </is>
      </c>
      <c r="B191" s="6" t="n">
        <v>0</v>
      </c>
      <c r="C191" s="6" t="n">
        <v>0</v>
      </c>
    </row>
    <row r="192">
      <c r="A192" s="4" t="inlineStr">
        <is>
          <t>Other Postretirement Benefits [Member] | Level 3 [Member] | Equity Securities</t>
        </is>
      </c>
    </row>
    <row r="193">
      <c r="A193" s="3" t="inlineStr">
        <is>
          <t>Fair values of plan assets</t>
        </is>
      </c>
    </row>
    <row r="194">
      <c r="A194" s="4" t="inlineStr">
        <is>
          <t>Total assets at fair value</t>
        </is>
      </c>
      <c r="B194" s="6" t="n">
        <v>0</v>
      </c>
      <c r="C194" s="6" t="n">
        <v>0</v>
      </c>
    </row>
    <row r="195">
      <c r="A195" s="4" t="inlineStr">
        <is>
          <t>Other Postretirement Benefits [Member] | Level 3 [Member] | Fixed income securities - U.S. Treasury securities</t>
        </is>
      </c>
    </row>
    <row r="196">
      <c r="A196" s="3" t="inlineStr">
        <is>
          <t>Fair values of plan assets</t>
        </is>
      </c>
    </row>
    <row r="197">
      <c r="A197" s="4" t="inlineStr">
        <is>
          <t>Total assets at fair value</t>
        </is>
      </c>
      <c r="B197" s="6" t="n">
        <v>0</v>
      </c>
      <c r="C197" s="6" t="n">
        <v>0</v>
      </c>
    </row>
    <row r="198">
      <c r="A198" s="4" t="inlineStr">
        <is>
          <t>Other Postretirement Benefits [Member] | Level 3 [Member] | Fixed income securities - Government and municipal bonds</t>
        </is>
      </c>
    </row>
    <row r="199">
      <c r="A199" s="3" t="inlineStr">
        <is>
          <t>Fair values of plan assets</t>
        </is>
      </c>
    </row>
    <row r="200">
      <c r="A200" s="4" t="inlineStr">
        <is>
          <t>Total assets at fair value</t>
        </is>
      </c>
      <c r="B200" s="6" t="n">
        <v>0</v>
      </c>
      <c r="C200" s="6" t="n">
        <v>0</v>
      </c>
    </row>
    <row r="201">
      <c r="A201" s="4" t="inlineStr">
        <is>
          <t>Other Postretirement Benefits [Member] | Level 3 [Member] | Fixed income securities - Mortgage and asset-backed securities</t>
        </is>
      </c>
    </row>
    <row r="202">
      <c r="A202" s="3" t="inlineStr">
        <is>
          <t>Fair values of plan assets</t>
        </is>
      </c>
    </row>
    <row r="203">
      <c r="A203" s="4" t="inlineStr">
        <is>
          <t>Total assets at fair value</t>
        </is>
      </c>
      <c r="B203" s="6" t="n">
        <v>0</v>
      </c>
      <c r="C203" s="6" t="n">
        <v>0</v>
      </c>
    </row>
    <row r="204">
      <c r="A204" s="4" t="inlineStr">
        <is>
          <t>Other Postretirement Benefits [Member] | Level 3 [Member] | Fixed income securities - Corporate bonds</t>
        </is>
      </c>
    </row>
    <row r="205">
      <c r="A205" s="3" t="inlineStr">
        <is>
          <t>Fair values of plan assets</t>
        </is>
      </c>
    </row>
    <row r="206">
      <c r="A206" s="4" t="inlineStr">
        <is>
          <t>Total assets at fair value</t>
        </is>
      </c>
      <c r="B206" s="6" t="n">
        <v>0</v>
      </c>
      <c r="C206" s="6" t="n">
        <v>0</v>
      </c>
    </row>
    <row r="207">
      <c r="A207" s="4" t="inlineStr">
        <is>
          <t>Other Postretirement Benefits [Member] | Level 3 [Member] | Mutual fund - Municipal bonds</t>
        </is>
      </c>
    </row>
    <row r="208">
      <c r="A208" s="3" t="inlineStr">
        <is>
          <t>Fair values of plan assets</t>
        </is>
      </c>
    </row>
    <row r="209">
      <c r="A209" s="4" t="inlineStr">
        <is>
          <t>Total assets at fair value</t>
        </is>
      </c>
      <c r="B209" s="6" t="n">
        <v>0</v>
      </c>
      <c r="C209" s="6" t="n">
        <v>0</v>
      </c>
    </row>
    <row r="210">
      <c r="A210" s="4" t="inlineStr">
        <is>
          <t>Other Postretirement Benefits [Member] | Fair Value, Inputs, Level 1, 2 and 3 [Member]</t>
        </is>
      </c>
    </row>
    <row r="211">
      <c r="A211" s="3" t="inlineStr">
        <is>
          <t>Fair values of plan assets</t>
        </is>
      </c>
    </row>
    <row r="212">
      <c r="A212" s="4" t="inlineStr">
        <is>
          <t>Total assets at fair value</t>
        </is>
      </c>
      <c r="B212" s="6" t="n">
        <v>178</v>
      </c>
      <c r="C212" s="6" t="n">
        <v>157</v>
      </c>
    </row>
    <row r="213">
      <c r="A213" s="4" t="inlineStr">
        <is>
          <t>Other Postretirement Benefits [Member] | Fair Value, Inputs, Level 1, 2 and 3 [Member] | Cash management fund</t>
        </is>
      </c>
    </row>
    <row r="214">
      <c r="A214" s="3" t="inlineStr">
        <is>
          <t>Fair values of plan assets</t>
        </is>
      </c>
    </row>
    <row r="215">
      <c r="A215" s="4" t="inlineStr">
        <is>
          <t>Total assets at fair value</t>
        </is>
      </c>
      <c r="B215" s="6" t="n">
        <v>12</v>
      </c>
      <c r="C215" s="6" t="n">
        <v>11</v>
      </c>
    </row>
    <row r="216">
      <c r="A216" s="4" t="inlineStr">
        <is>
          <t>Other Postretirement Benefits [Member] | Fair Value, Inputs, Level 1, 2 and 3 [Member] | Equity Securities</t>
        </is>
      </c>
    </row>
    <row r="217">
      <c r="A217" s="3" t="inlineStr">
        <is>
          <t>Fair values of plan assets</t>
        </is>
      </c>
    </row>
    <row r="218">
      <c r="A218" s="4" t="inlineStr">
        <is>
          <t>Total assets at fair value</t>
        </is>
      </c>
      <c r="B218" s="6" t="n">
        <v>48</v>
      </c>
      <c r="C218" s="6" t="n">
        <v>44</v>
      </c>
    </row>
    <row r="219">
      <c r="A219" s="4" t="inlineStr">
        <is>
          <t>Other Postretirement Benefits [Member] | Fair Value, Inputs, Level 1, 2 and 3 [Member] | Fixed income securities - U.S. Treasury securities</t>
        </is>
      </c>
    </row>
    <row r="220">
      <c r="A220" s="3" t="inlineStr">
        <is>
          <t>Fair values of plan assets</t>
        </is>
      </c>
    </row>
    <row r="221">
      <c r="A221" s="4" t="inlineStr">
        <is>
          <t>Total assets at fair value</t>
        </is>
      </c>
      <c r="B221" s="6" t="n">
        <v>14</v>
      </c>
      <c r="C221" s="6" t="n">
        <v>8</v>
      </c>
    </row>
    <row r="222">
      <c r="A222" s="4" t="inlineStr">
        <is>
          <t>Other Postretirement Benefits [Member] | Fair Value, Inputs, Level 1, 2 and 3 [Member] | Fixed income securities - Government and municipal bonds</t>
        </is>
      </c>
    </row>
    <row r="223">
      <c r="A223" s="3" t="inlineStr">
        <is>
          <t>Fair values of plan assets</t>
        </is>
      </c>
    </row>
    <row r="224">
      <c r="A224" s="4" t="inlineStr">
        <is>
          <t>Total assets at fair value</t>
        </is>
      </c>
      <c r="B224" s="6" t="n">
        <v>4</v>
      </c>
      <c r="C224" s="6" t="n">
        <v>4</v>
      </c>
    </row>
    <row r="225">
      <c r="A225" s="4" t="inlineStr">
        <is>
          <t>Other Postretirement Benefits [Member] | Fair Value, Inputs, Level 1, 2 and 3 [Member] | Fixed income securities - Mortgage and asset-backed securities</t>
        </is>
      </c>
    </row>
    <row r="226">
      <c r="A226" s="3" t="inlineStr">
        <is>
          <t>Fair values of plan assets</t>
        </is>
      </c>
    </row>
    <row r="227">
      <c r="A227" s="4" t="inlineStr">
        <is>
          <t>Total assets at fair value</t>
        </is>
      </c>
      <c r="B227" s="6" t="n">
        <v>3</v>
      </c>
      <c r="C227" s="6" t="n">
        <v>1</v>
      </c>
    </row>
    <row r="228">
      <c r="A228" s="4" t="inlineStr">
        <is>
          <t>Other Postretirement Benefits [Member] | Fair Value, Inputs, Level 1, 2 and 3 [Member] | Fixed income securities - Corporate bonds</t>
        </is>
      </c>
    </row>
    <row r="229">
      <c r="A229" s="3" t="inlineStr">
        <is>
          <t>Fair values of plan assets</t>
        </is>
      </c>
    </row>
    <row r="230">
      <c r="A230" s="4" t="inlineStr">
        <is>
          <t>Total assets at fair value</t>
        </is>
      </c>
      <c r="B230" s="6" t="n">
        <v>45</v>
      </c>
      <c r="C230" s="6" t="n">
        <v>43</v>
      </c>
    </row>
    <row r="231">
      <c r="A231" s="4" t="inlineStr">
        <is>
          <t>Other Postretirement Benefits [Member] | Fair Value, Inputs, Level 1, 2 and 3 [Member] | Mutual fund - Municipal bonds</t>
        </is>
      </c>
    </row>
    <row r="232">
      <c r="A232" s="3" t="inlineStr">
        <is>
          <t>Fair values of plan assets</t>
        </is>
      </c>
    </row>
    <row r="233">
      <c r="A233" s="4" t="inlineStr">
        <is>
          <t>Total assets at fair value</t>
        </is>
      </c>
      <c r="B233" s="6" t="n">
        <v>52</v>
      </c>
      <c r="C233" s="6" t="n">
        <v>46</v>
      </c>
    </row>
    <row r="234">
      <c r="A234" s="4" t="inlineStr">
        <is>
          <t>Other Postretirement Benefits [Member] | Fair Value Measured at Net Asset Value Per Share [Member] | Commingled investment funds - equities - U.S. large cap</t>
        </is>
      </c>
    </row>
    <row r="235">
      <c r="A235" s="3" t="inlineStr">
        <is>
          <t>Fair values of plan assets</t>
        </is>
      </c>
    </row>
    <row r="236">
      <c r="A236" s="4" t="inlineStr">
        <is>
          <t>Total assets at fair value</t>
        </is>
      </c>
      <c r="B236" s="6" t="n">
        <v>18</v>
      </c>
      <c r="C236" s="6" t="n">
        <v>16</v>
      </c>
    </row>
    <row r="237">
      <c r="A237" s="4" t="inlineStr">
        <is>
          <t>Other Postretirement Benefits [Member] | Fair Value Measured at Net Asset Value Per Share [Member] | Commingled investment funds - Global large and mid cap</t>
        </is>
      </c>
    </row>
    <row r="238">
      <c r="A238" s="3" t="inlineStr">
        <is>
          <t>Fair values of plan assets</t>
        </is>
      </c>
    </row>
    <row r="239">
      <c r="A239" s="4" t="inlineStr">
        <is>
          <t>Total assets at fair value</t>
        </is>
      </c>
      <c r="B239" s="6" t="n">
        <v>16</v>
      </c>
      <c r="C239" s="6" t="n">
        <v>12</v>
      </c>
    </row>
    <row r="240">
      <c r="A240" s="4" t="inlineStr">
        <is>
          <t>Other Postretirement Benefits [Member] | Fair Value Measured at Net Asset Value Per Share [Member] | Commingled investment funds - equities - International emerging markets</t>
        </is>
      </c>
    </row>
    <row r="241">
      <c r="A241" s="3" t="inlineStr">
        <is>
          <t>Fair values of plan assets</t>
        </is>
      </c>
    </row>
    <row r="242">
      <c r="A242" s="4" t="inlineStr">
        <is>
          <t>Total assets at fair value</t>
        </is>
      </c>
      <c r="B242" s="6" t="n">
        <v>4</v>
      </c>
      <c r="C242" s="6" t="n">
        <v>3</v>
      </c>
    </row>
    <row r="243">
      <c r="A243" s="4" t="inlineStr">
        <is>
          <t>Other Postretirement Benefits [Member] | Fair Value Measured at Net Asset Value Per Share [Member] | Commingled investment funds - fixed income - U.S. long and intermediate duration</t>
        </is>
      </c>
    </row>
    <row r="244">
      <c r="A244" s="3" t="inlineStr">
        <is>
          <t>Fair values of plan assets</t>
        </is>
      </c>
    </row>
    <row r="245">
      <c r="A245" s="4" t="inlineStr">
        <is>
          <t>Total assets at fair value</t>
        </is>
      </c>
      <c r="B245" s="6" t="n">
        <v>45</v>
      </c>
      <c r="C245" s="6" t="n">
        <v>46</v>
      </c>
    </row>
    <row r="246">
      <c r="A246" s="4" t="inlineStr">
        <is>
          <t>Other Postretirement Benefits [Member] | Fair Value Measured at Net Asset Value Per Share [Member] | Commingled investment funds - fixed income - Corporate bonds</t>
        </is>
      </c>
    </row>
    <row r="247">
      <c r="A247" s="3" t="inlineStr">
        <is>
          <t>Fair values of plan assets</t>
        </is>
      </c>
    </row>
    <row r="248">
      <c r="A248" s="4" t="inlineStr">
        <is>
          <t>Total assets at fair value</t>
        </is>
      </c>
      <c r="B248" s="5" t="n">
        <v>17</v>
      </c>
      <c r="C248" s="5" t="n">
        <v>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EBP Benefit Pymts &amp; Employer Contributions (Details 5) $ in Millions</t>
        </is>
      </c>
      <c r="B1" s="2" t="inlineStr">
        <is>
          <t>Dec. 31, 2020USD ($)</t>
        </is>
      </c>
    </row>
    <row r="2">
      <c r="A2" s="4" t="inlineStr">
        <is>
          <t>Other Postretirement Benefits [Member]</t>
        </is>
      </c>
    </row>
    <row r="3">
      <c r="A3" s="3" t="inlineStr">
        <is>
          <t>Defined Benefit Plan Disclosure [Line Items]</t>
        </is>
      </c>
    </row>
    <row r="4">
      <c r="A4" s="4" t="inlineStr">
        <is>
          <t>Expected total plans contribution, approximate</t>
        </is>
      </c>
      <c r="B4" s="5" t="n">
        <v>6</v>
      </c>
    </row>
    <row r="5">
      <c r="A5" s="3" t="inlineStr">
        <is>
          <t>Expected benefit payments</t>
        </is>
      </c>
    </row>
    <row r="6">
      <c r="A6" s="4" t="inlineStr">
        <is>
          <t>2021</t>
        </is>
      </c>
      <c r="B6" s="6" t="n">
        <v>14</v>
      </c>
    </row>
    <row r="7">
      <c r="A7" s="4" t="inlineStr">
        <is>
          <t>2022</t>
        </is>
      </c>
      <c r="B7" s="6" t="n">
        <v>14</v>
      </c>
    </row>
    <row r="8">
      <c r="A8" s="4" t="inlineStr">
        <is>
          <t>2023</t>
        </is>
      </c>
      <c r="B8" s="6" t="n">
        <v>14</v>
      </c>
    </row>
    <row r="9">
      <c r="A9" s="4" t="inlineStr">
        <is>
          <t>2024</t>
        </is>
      </c>
      <c r="B9" s="6" t="n">
        <v>13</v>
      </c>
    </row>
    <row r="10">
      <c r="A10" s="4" t="inlineStr">
        <is>
          <t>2025</t>
        </is>
      </c>
      <c r="B10" s="6" t="n">
        <v>13</v>
      </c>
    </row>
    <row r="11">
      <c r="A11" s="4" t="inlineStr">
        <is>
          <t>2026-2030</t>
        </is>
      </c>
      <c r="B11" s="6" t="n">
        <v>57</v>
      </c>
    </row>
    <row r="12">
      <c r="A12" s="4" t="inlineStr">
        <is>
          <t>Pension Benefits [Member]</t>
        </is>
      </c>
    </row>
    <row r="13">
      <c r="A13" s="3" t="inlineStr">
        <is>
          <t>Expected benefit payments</t>
        </is>
      </c>
    </row>
    <row r="14">
      <c r="A14" s="4" t="inlineStr">
        <is>
          <t>2021</t>
        </is>
      </c>
      <c r="B14" s="6" t="n">
        <v>96</v>
      </c>
    </row>
    <row r="15">
      <c r="A15" s="4" t="inlineStr">
        <is>
          <t>2022</t>
        </is>
      </c>
      <c r="B15" s="6" t="n">
        <v>91</v>
      </c>
    </row>
    <row r="16">
      <c r="A16" s="4" t="inlineStr">
        <is>
          <t>2023</t>
        </is>
      </c>
      <c r="B16" s="6" t="n">
        <v>86</v>
      </c>
    </row>
    <row r="17">
      <c r="A17" s="4" t="inlineStr">
        <is>
          <t>2024</t>
        </is>
      </c>
      <c r="B17" s="6" t="n">
        <v>82</v>
      </c>
    </row>
    <row r="18">
      <c r="A18" s="4" t="inlineStr">
        <is>
          <t>2025</t>
        </is>
      </c>
      <c r="B18" s="6" t="n">
        <v>82</v>
      </c>
    </row>
    <row r="19">
      <c r="A19" s="4" t="inlineStr">
        <is>
          <t>2026-2030</t>
        </is>
      </c>
      <c r="B19" s="6" t="n">
        <v>378</v>
      </c>
    </row>
    <row r="20">
      <c r="A20" s="4" t="inlineStr">
        <is>
          <t>Nonqualified Plan [Member]</t>
        </is>
      </c>
    </row>
    <row r="21">
      <c r="A21" s="3" t="inlineStr">
        <is>
          <t>Defined Benefit Plan Disclosure [Line Items]</t>
        </is>
      </c>
    </row>
    <row r="22">
      <c r="A22" s="4" t="inlineStr">
        <is>
          <t>Expected total plans contribution, approximate</t>
        </is>
      </c>
      <c r="B22"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Property, Plant, and Equipment (Details PPE) - USD ($) $ in Millions</t>
        </is>
      </c>
      <c r="C1" s="2" t="inlineStr">
        <is>
          <t>12 Months Ended</t>
        </is>
      </c>
    </row>
    <row r="2">
      <c r="C2" s="2" t="inlineStr">
        <is>
          <t>Dec. 31, 2020</t>
        </is>
      </c>
      <c r="D2" s="2" t="inlineStr">
        <is>
          <t>Dec. 31, 2019</t>
        </is>
      </c>
      <c r="E2" s="2" t="inlineStr">
        <is>
          <t>Dec. 31, 2018</t>
        </is>
      </c>
      <c r="F2" s="2" t="inlineStr">
        <is>
          <t>Mar. 18, 2019</t>
        </is>
      </c>
    </row>
    <row r="3">
      <c r="A3" s="3" t="inlineStr">
        <is>
          <t>Property, Plant, and Equipment</t>
        </is>
      </c>
    </row>
    <row r="4">
      <c r="A4" s="4" t="inlineStr">
        <is>
          <t>Property, plant, and equipment, at cost</t>
        </is>
      </c>
      <c r="C4" s="5" t="n">
        <v>42489</v>
      </c>
      <c r="D4" s="5" t="n">
        <v>41510</v>
      </c>
    </row>
    <row r="5">
      <c r="A5" s="4" t="inlineStr">
        <is>
          <t>Accumulated depreciation and amortization</t>
        </is>
      </c>
      <c r="C5" s="6" t="n">
        <v>-13560</v>
      </c>
      <c r="D5" s="6" t="n">
        <v>-12310</v>
      </c>
    </row>
    <row r="6">
      <c r="A6" s="4" t="inlineStr">
        <is>
          <t>Property, plant, and equipment - net</t>
        </is>
      </c>
      <c r="C6" s="6" t="n">
        <v>28929</v>
      </c>
      <c r="D6" s="6" t="n">
        <v>29200</v>
      </c>
    </row>
    <row r="7">
      <c r="A7" s="4" t="inlineStr">
        <is>
          <t>Depreciation and amortization expenses</t>
        </is>
      </c>
      <c r="C7" s="6" t="n">
        <v>1393</v>
      </c>
      <c r="D7" s="6" t="n">
        <v>1390</v>
      </c>
      <c r="E7" s="5" t="n">
        <v>1392</v>
      </c>
    </row>
    <row r="8">
      <c r="A8" s="4" t="inlineStr">
        <is>
          <t>Utica East Ohio Midstream, LLC Acquisition [Member]</t>
        </is>
      </c>
    </row>
    <row r="9">
      <c r="A9" s="3" t="inlineStr">
        <is>
          <t>Property, Plant, and Equipment</t>
        </is>
      </c>
    </row>
    <row r="10">
      <c r="A10" s="4" t="inlineStr">
        <is>
          <t>Business Acquisition, Goodwill, Expected Tax Deductible Amount</t>
        </is>
      </c>
      <c r="F10" s="5" t="n">
        <v>187</v>
      </c>
    </row>
    <row r="11">
      <c r="A11" s="4" t="inlineStr">
        <is>
          <t>Nonregulated [Member] | Natural gas gathering and processing facilities [Member]</t>
        </is>
      </c>
    </row>
    <row r="12">
      <c r="A12" s="3" t="inlineStr">
        <is>
          <t>Property, Plant, and Equipment</t>
        </is>
      </c>
    </row>
    <row r="13">
      <c r="A13" s="4" t="inlineStr">
        <is>
          <t>Property, plant, and equipment, at cost</t>
        </is>
      </c>
      <c r="C13" s="6" t="n">
        <v>17813</v>
      </c>
      <c r="D13" s="6" t="n">
        <v>17593</v>
      </c>
    </row>
    <row r="14">
      <c r="A14" s="4" t="inlineStr">
        <is>
          <t>Nonregulated [Member] | Construction in Progress [Member]</t>
        </is>
      </c>
    </row>
    <row r="15">
      <c r="A15" s="3" t="inlineStr">
        <is>
          <t>Property, Plant, and Equipment</t>
        </is>
      </c>
    </row>
    <row r="16">
      <c r="A16" s="4" t="inlineStr">
        <is>
          <t>Property, plant, and equipment, at cost</t>
        </is>
      </c>
      <c r="C16" s="6" t="n">
        <v>289</v>
      </c>
      <c r="D16" s="6" t="n">
        <v>354</v>
      </c>
    </row>
    <row r="17">
      <c r="A17" s="4" t="inlineStr">
        <is>
          <t>Nonregulated [Member] | Other Capitalized Property Plant and Equipment [Member]</t>
        </is>
      </c>
    </row>
    <row r="18">
      <c r="A18" s="3" t="inlineStr">
        <is>
          <t>Property, Plant, and Equipment</t>
        </is>
      </c>
    </row>
    <row r="19">
      <c r="A19" s="4" t="inlineStr">
        <is>
          <t>Property, plant, and equipment, at cost</t>
        </is>
      </c>
      <c r="C19" s="6" t="n">
        <v>2658</v>
      </c>
      <c r="D19" s="6" t="n">
        <v>2519</v>
      </c>
    </row>
    <row r="20">
      <c r="A20" s="4" t="inlineStr">
        <is>
          <t>Regulated [Member] | Natural gas transmission facilities [Member]</t>
        </is>
      </c>
    </row>
    <row r="21">
      <c r="A21" s="3" t="inlineStr">
        <is>
          <t>Property, Plant, and Equipment</t>
        </is>
      </c>
    </row>
    <row r="22">
      <c r="A22" s="4" t="inlineStr">
        <is>
          <t>Property, plant, and equipment, at cost</t>
        </is>
      </c>
      <c r="C22" s="6" t="n">
        <v>18688</v>
      </c>
      <c r="D22" s="6" t="n">
        <v>18076</v>
      </c>
    </row>
    <row r="23">
      <c r="A23" s="4" t="inlineStr">
        <is>
          <t>Regulated [Member] | Construction in Progress [Member]</t>
        </is>
      </c>
    </row>
    <row r="24">
      <c r="A24" s="3" t="inlineStr">
        <is>
          <t>Property, Plant, and Equipment</t>
        </is>
      </c>
    </row>
    <row r="25">
      <c r="A25" s="4" t="inlineStr">
        <is>
          <t>Property, plant, and equipment, at cost</t>
        </is>
      </c>
      <c r="C25" s="6" t="n">
        <v>382</v>
      </c>
      <c r="D25" s="6" t="n">
        <v>586</v>
      </c>
    </row>
    <row r="26">
      <c r="A26" s="4" t="inlineStr">
        <is>
          <t>Regulated [Member] | Acquisition Adjustment Of Regulated Facilities [Member]</t>
        </is>
      </c>
    </row>
    <row r="27">
      <c r="A27" s="3" t="inlineStr">
        <is>
          <t>Property, Plant, and Equipment</t>
        </is>
      </c>
    </row>
    <row r="28">
      <c r="A28" s="4" t="inlineStr">
        <is>
          <t>Property, Plant and Equipment, Plant Acquisition Adjustments for Intangible Utility Plants</t>
        </is>
      </c>
      <c r="C28" s="5" t="n">
        <v>507</v>
      </c>
      <c r="D28" s="6" t="n">
        <v>547</v>
      </c>
    </row>
    <row r="29">
      <c r="A29" s="4" t="inlineStr">
        <is>
          <t>Period of straight-line amortization</t>
        </is>
      </c>
      <c r="C29" s="4" t="inlineStr">
        <is>
          <t>40 years</t>
        </is>
      </c>
    </row>
    <row r="30">
      <c r="A30" s="4" t="inlineStr">
        <is>
          <t>Regulated [Member] | Other Capitalized Property Plant and Equipment [Member]</t>
        </is>
      </c>
    </row>
    <row r="31">
      <c r="A31" s="3" t="inlineStr">
        <is>
          <t>Property, Plant, and Equipment</t>
        </is>
      </c>
    </row>
    <row r="32">
      <c r="A32" s="4" t="inlineStr">
        <is>
          <t>Property, plant, and equipment, at cost</t>
        </is>
      </c>
      <c r="C32" s="5" t="n">
        <v>2659</v>
      </c>
      <c r="D32" s="5" t="n">
        <v>2382</v>
      </c>
    </row>
    <row r="33">
      <c r="A33" s="4" t="inlineStr">
        <is>
          <t>Minimum [Member] | Nonregulated [Member] | Natural gas gathering and processing facilities [Member]</t>
        </is>
      </c>
    </row>
    <row r="34">
      <c r="A34" s="3" t="inlineStr">
        <is>
          <t>Property, Plant, and Equipment</t>
        </is>
      </c>
    </row>
    <row r="35">
      <c r="A35" s="4" t="inlineStr">
        <is>
          <t>Property, Plant and Equipment, Useful Life</t>
        </is>
      </c>
      <c r="B35" s="4" t="inlineStr">
        <is>
          <t>[1]</t>
        </is>
      </c>
      <c r="C35" s="4" t="inlineStr">
        <is>
          <t>5 years</t>
        </is>
      </c>
    </row>
    <row r="36">
      <c r="A36" s="4" t="inlineStr">
        <is>
          <t>Minimum [Member] | Nonregulated [Member] | Other Capitalized Property Plant and Equipment [Member]</t>
        </is>
      </c>
    </row>
    <row r="37">
      <c r="A37" s="3" t="inlineStr">
        <is>
          <t>Property, Plant, and Equipment</t>
        </is>
      </c>
    </row>
    <row r="38">
      <c r="A38" s="4" t="inlineStr">
        <is>
          <t>Property, Plant and Equipment, Useful Life</t>
        </is>
      </c>
      <c r="B38" s="4" t="inlineStr">
        <is>
          <t>[1]</t>
        </is>
      </c>
      <c r="C38" s="4" t="inlineStr">
        <is>
          <t>2 years</t>
        </is>
      </c>
    </row>
    <row r="39">
      <c r="A39" s="4" t="inlineStr">
        <is>
          <t>Minimum [Member] | Regulated [Member] | Natural gas transmission facilities [Member]</t>
        </is>
      </c>
    </row>
    <row r="40">
      <c r="A40" s="3" t="inlineStr">
        <is>
          <t>Property, Plant, and Equipment</t>
        </is>
      </c>
    </row>
    <row r="41">
      <c r="A41" s="4" t="inlineStr">
        <is>
          <t>Property, Plant, and Equipment, Depreciation Rate</t>
        </is>
      </c>
      <c r="B41" s="4" t="inlineStr">
        <is>
          <t>[1]</t>
        </is>
      </c>
      <c r="C41" s="4" t="inlineStr">
        <is>
          <t>1.25%</t>
        </is>
      </c>
    </row>
    <row r="42">
      <c r="A42" s="4" t="inlineStr">
        <is>
          <t>Minimum [Member] | Regulated [Member] | Other Capitalized Property Plant and Equipment [Member]</t>
        </is>
      </c>
    </row>
    <row r="43">
      <c r="A43" s="3" t="inlineStr">
        <is>
          <t>Property, Plant, and Equipment</t>
        </is>
      </c>
    </row>
    <row r="44">
      <c r="A44" s="4" t="inlineStr">
        <is>
          <t>Property, Plant and Equipment, Useful Life</t>
        </is>
      </c>
      <c r="B44" s="4" t="inlineStr">
        <is>
          <t>[1]</t>
        </is>
      </c>
      <c r="C44" s="4" t="inlineStr">
        <is>
          <t>5 years</t>
        </is>
      </c>
    </row>
    <row r="45">
      <c r="A45" s="4" t="inlineStr">
        <is>
          <t>Property, Plant, and Equipment, Depreciation Rate</t>
        </is>
      </c>
      <c r="B45" s="4" t="inlineStr">
        <is>
          <t>[1]</t>
        </is>
      </c>
      <c r="C45" s="4" t="inlineStr">
        <is>
          <t>0.00%</t>
        </is>
      </c>
    </row>
    <row r="46">
      <c r="A46" s="4" t="inlineStr">
        <is>
          <t>Maximum [Member] | Nonregulated [Member] | Natural gas gathering and processing facilities [Member]</t>
        </is>
      </c>
    </row>
    <row r="47">
      <c r="A47" s="3" t="inlineStr">
        <is>
          <t>Property, Plant, and Equipment</t>
        </is>
      </c>
    </row>
    <row r="48">
      <c r="A48" s="4" t="inlineStr">
        <is>
          <t>Property, Plant and Equipment, Useful Life</t>
        </is>
      </c>
      <c r="B48" s="4" t="inlineStr">
        <is>
          <t>[1]</t>
        </is>
      </c>
      <c r="C48" s="4" t="inlineStr">
        <is>
          <t>40 years</t>
        </is>
      </c>
    </row>
    <row r="49">
      <c r="A49" s="4" t="inlineStr">
        <is>
          <t>Maximum [Member] | Nonregulated [Member] | Other Capitalized Property Plant and Equipment [Member]</t>
        </is>
      </c>
    </row>
    <row r="50">
      <c r="A50" s="3" t="inlineStr">
        <is>
          <t>Property, Plant, and Equipment</t>
        </is>
      </c>
    </row>
    <row r="51">
      <c r="A51" s="4" t="inlineStr">
        <is>
          <t>Property, Plant and Equipment, Useful Life</t>
        </is>
      </c>
      <c r="B51" s="4" t="inlineStr">
        <is>
          <t>[1]</t>
        </is>
      </c>
      <c r="C51" s="4" t="inlineStr">
        <is>
          <t>45 years</t>
        </is>
      </c>
    </row>
    <row r="52">
      <c r="A52" s="4" t="inlineStr">
        <is>
          <t>Maximum [Member] | Regulated [Member] | Natural gas transmission facilities [Member]</t>
        </is>
      </c>
    </row>
    <row r="53">
      <c r="A53" s="3" t="inlineStr">
        <is>
          <t>Property, Plant, and Equipment</t>
        </is>
      </c>
    </row>
    <row r="54">
      <c r="A54" s="4" t="inlineStr">
        <is>
          <t>Property, Plant, and Equipment, Depreciation Rate</t>
        </is>
      </c>
      <c r="B54" s="4" t="inlineStr">
        <is>
          <t>[1]</t>
        </is>
      </c>
      <c r="C54" s="4" t="inlineStr">
        <is>
          <t>7.13%</t>
        </is>
      </c>
    </row>
    <row r="55">
      <c r="A55" s="4" t="inlineStr">
        <is>
          <t>Maximum [Member] | Regulated [Member] | Other Capitalized Property Plant and Equipment [Member]</t>
        </is>
      </c>
    </row>
    <row r="56">
      <c r="A56" s="3" t="inlineStr">
        <is>
          <t>Property, Plant, and Equipment</t>
        </is>
      </c>
    </row>
    <row r="57">
      <c r="A57" s="4" t="inlineStr">
        <is>
          <t>Property, Plant and Equipment, Useful Life</t>
        </is>
      </c>
      <c r="B57" s="4" t="inlineStr">
        <is>
          <t>[1]</t>
        </is>
      </c>
      <c r="C57" s="4" t="inlineStr">
        <is>
          <t>45 years</t>
        </is>
      </c>
    </row>
    <row r="58">
      <c r="A58" s="4" t="inlineStr">
        <is>
          <t>Property, Plant, and Equipment, Depreciation Rate</t>
        </is>
      </c>
      <c r="B58" s="4" t="inlineStr">
        <is>
          <t>[1]</t>
        </is>
      </c>
      <c r="C58" s="4" t="inlineStr">
        <is>
          <t>33.33%</t>
        </is>
      </c>
    </row>
    <row r="59"/>
    <row r="60">
      <c r="A60" s="4" t="inlineStr">
        <is>
          <t>[1]</t>
        </is>
      </c>
      <c r="B60" s="4" t="inlineStr">
        <is>
          <t>(1)    Estimated useful life and depreciation rates are presented as of December 31, 2020. Depreciation rates and estimated useful lives for regulated assets are prescribed by the FERC.</t>
        </is>
      </c>
    </row>
  </sheetData>
  <mergeCells count="4">
    <mergeCell ref="A1:B2"/>
    <mergeCell ref="C1:E1"/>
    <mergeCell ref="A59:E59"/>
    <mergeCell ref="B60:E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 width="14" customWidth="1" min="5" max="5"/>
  </cols>
  <sheetData>
    <row r="1">
      <c r="A1" s="1" t="inlineStr">
        <is>
          <t>Property, Plant, and Equipment (Details ARO) - USD ($) $ in Millions</t>
        </is>
      </c>
      <c r="C1" s="2" t="inlineStr">
        <is>
          <t>1 Months Ended</t>
        </is>
      </c>
      <c r="D1" s="2" t="inlineStr">
        <is>
          <t>12 Months Ended</t>
        </is>
      </c>
    </row>
    <row r="2">
      <c r="C2" s="2" t="inlineStr">
        <is>
          <t>Nov. 30, 2020</t>
        </is>
      </c>
      <c r="D2" s="2" t="inlineStr">
        <is>
          <t>Dec. 31, 2020</t>
        </is>
      </c>
      <c r="E2" s="2" t="inlineStr">
        <is>
          <t>Dec. 31, 2019</t>
        </is>
      </c>
    </row>
    <row r="3">
      <c r="A3" s="3" t="inlineStr">
        <is>
          <t>Asset Retirement Obligations</t>
        </is>
      </c>
    </row>
    <row r="4">
      <c r="A4" s="4" t="inlineStr">
        <is>
          <t>Asset Retirement Obligations, Noncurrent</t>
        </is>
      </c>
      <c r="D4" s="5" t="n">
        <v>1159</v>
      </c>
      <c r="E4" s="5" t="n">
        <v>1117</v>
      </c>
    </row>
    <row r="5">
      <c r="A5" s="3" t="inlineStr">
        <is>
          <t>Asset Retirement Obligation, Roll Forward Analysis [Roll Forward]</t>
        </is>
      </c>
    </row>
    <row r="6">
      <c r="A6" s="4" t="inlineStr">
        <is>
          <t>Beginning balance</t>
        </is>
      </c>
      <c r="D6" s="6" t="n">
        <v>1165</v>
      </c>
      <c r="E6" s="6" t="n">
        <v>1032</v>
      </c>
    </row>
    <row r="7">
      <c r="A7" s="4" t="inlineStr">
        <is>
          <t>Liabilities incurred</t>
        </is>
      </c>
      <c r="B7" s="4" t="inlineStr">
        <is>
          <t>[1]</t>
        </is>
      </c>
      <c r="D7" s="6" t="n">
        <v>37</v>
      </c>
      <c r="E7" s="6" t="n">
        <v>15</v>
      </c>
    </row>
    <row r="8">
      <c r="A8" s="4" t="inlineStr">
        <is>
          <t>Liabilities settled</t>
        </is>
      </c>
      <c r="D8" s="6" t="n">
        <v>-19</v>
      </c>
      <c r="E8" s="6" t="n">
        <v>-8</v>
      </c>
    </row>
    <row r="9">
      <c r="A9" s="4" t="inlineStr">
        <is>
          <t>Accretion expense</t>
        </is>
      </c>
      <c r="D9" s="6" t="n">
        <v>65</v>
      </c>
      <c r="E9" s="6" t="n">
        <v>59</v>
      </c>
    </row>
    <row r="10">
      <c r="A10" s="4" t="inlineStr">
        <is>
          <t>Revisions (1)</t>
        </is>
      </c>
      <c r="B10" s="4" t="inlineStr">
        <is>
          <t>[2]</t>
        </is>
      </c>
      <c r="D10" s="6" t="n">
        <v>-26</v>
      </c>
      <c r="E10" s="6" t="n">
        <v>67</v>
      </c>
    </row>
    <row r="11">
      <c r="A11" s="4" t="inlineStr">
        <is>
          <t>Ending balance</t>
        </is>
      </c>
      <c r="D11" s="6" t="n">
        <v>1222</v>
      </c>
      <c r="E11" s="5" t="n">
        <v>1165</v>
      </c>
    </row>
    <row r="12">
      <c r="A12" s="4" t="inlineStr">
        <is>
          <t>Chesapeake Energy Corporation [Member]</t>
        </is>
      </c>
    </row>
    <row r="13">
      <c r="A13" s="3" t="inlineStr">
        <is>
          <t>Unusual or Infrequent Item [Line Items]</t>
        </is>
      </c>
    </row>
    <row r="14">
      <c r="A14" s="4" t="inlineStr">
        <is>
          <t>Increase (Decrease) in Asset Retirement Obligations</t>
        </is>
      </c>
      <c r="C14" s="5" t="n">
        <v>31</v>
      </c>
    </row>
    <row r="15">
      <c r="A15" s="4" t="inlineStr">
        <is>
          <t>Asset Retirement Obligation Costs [Member]</t>
        </is>
      </c>
    </row>
    <row r="16">
      <c r="A16" s="3" t="inlineStr">
        <is>
          <t>Unusual or Infrequent Item [Line Items]</t>
        </is>
      </c>
    </row>
    <row r="17">
      <c r="A17" s="4" t="inlineStr">
        <is>
          <t>Transco's annual funding commitment for ARO</t>
        </is>
      </c>
      <c r="D17" s="5" t="n">
        <v>16</v>
      </c>
    </row>
    <row r="18"/>
    <row r="19">
      <c r="A19" s="4" t="inlineStr">
        <is>
          <t>[1]</t>
        </is>
      </c>
      <c r="B19" s="4" t="inlineStr">
        <is>
          <t>As a result of the global resolution with Chesapeake in 2020, we recorded $31 million of ARO related to natural gas properties transferred to us. (See Note 1 – General, Description of Business, Basis of Presentation, and Summary of Significant Accounting Policies.)</t>
        </is>
      </c>
    </row>
    <row r="20">
      <c r="A20" s="4" t="inlineStr">
        <is>
          <t>[2]</t>
        </is>
      </c>
      <c r="B20" s="4" t="inlineStr">
        <is>
          <t>Several factors are considered in the annual review process, including inflation rates, current estimates for removal cost, market risk premiums, discount rates, and the estimated remaining useful life of the assets. The 2020 revisions reflect changes in removal cost estimates, increases in the estimated remaining useful life of certain assets, decreases in inflation rates, and decreases in the discount rates used in the annual review process. The 2019 revisions reflect changes in removal cost estimates, decreases in the estimated remaining useful life of certain assets, increases in inflation rates, and decreases in the discount rates used in the annual review process.</t>
        </is>
      </c>
    </row>
  </sheetData>
  <mergeCells count="5">
    <mergeCell ref="A1:B2"/>
    <mergeCell ref="D1:E1"/>
    <mergeCell ref="A18:D18"/>
    <mergeCell ref="B19:D19"/>
    <mergeCell ref="B20:D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Details) - USD ($) $ in Millions</t>
        </is>
      </c>
      <c r="B1" s="2" t="inlineStr">
        <is>
          <t>3 Months Ended</t>
        </is>
      </c>
      <c r="D1" s="2" t="inlineStr">
        <is>
          <t>12 Months Ended</t>
        </is>
      </c>
    </row>
    <row r="2">
      <c r="B2" s="2" t="inlineStr">
        <is>
          <t>Mar. 31, 2020</t>
        </is>
      </c>
      <c r="C2" s="2" t="inlineStr">
        <is>
          <t>Jun. 30, 2018</t>
        </is>
      </c>
      <c r="D2" s="2" t="inlineStr">
        <is>
          <t>Dec. 31, 2020</t>
        </is>
      </c>
      <c r="E2" s="2" t="inlineStr">
        <is>
          <t>Dec. 31, 2019</t>
        </is>
      </c>
      <c r="F2" s="2" t="inlineStr">
        <is>
          <t>Mar. 18, 2020</t>
        </is>
      </c>
      <c r="G2" s="2" t="inlineStr">
        <is>
          <t>Mar. 18, 2019</t>
        </is>
      </c>
      <c r="H2" s="2" t="inlineStr">
        <is>
          <t>Dec. 31, 2018</t>
        </is>
      </c>
    </row>
    <row r="3">
      <c r="A3" s="4" t="inlineStr">
        <is>
          <t>Utica East Ohio Midstream, LLC Acquisition [Member]</t>
        </is>
      </c>
    </row>
    <row r="4">
      <c r="A4" s="3" t="inlineStr">
        <is>
          <t>Goodwill [Line Items]</t>
        </is>
      </c>
    </row>
    <row r="5">
      <c r="A5" s="4" t="inlineStr">
        <is>
          <t>Goodwill</t>
        </is>
      </c>
      <c r="F5" s="5" t="n">
        <v>187</v>
      </c>
      <c r="G5" s="5" t="n">
        <v>187</v>
      </c>
    </row>
    <row r="6">
      <c r="A6" s="4" t="inlineStr">
        <is>
          <t>Goodwill, Other Increase (Decrease)</t>
        </is>
      </c>
      <c r="B6" s="5" t="n">
        <v>-1</v>
      </c>
      <c r="D6" s="5" t="n">
        <v>-1</v>
      </c>
    </row>
    <row r="7">
      <c r="A7" s="4" t="inlineStr">
        <is>
          <t>West [Member] | Jackalope Gas Gathering Services LLC [Member]</t>
        </is>
      </c>
    </row>
    <row r="8">
      <c r="A8" s="3" t="inlineStr">
        <is>
          <t>Goodwill [Line Items]</t>
        </is>
      </c>
    </row>
    <row r="9">
      <c r="A9" s="4" t="inlineStr">
        <is>
          <t>Goodwill, Period Increase (Decrease)</t>
        </is>
      </c>
      <c r="C9" s="5" t="n">
        <v>47</v>
      </c>
    </row>
    <row r="10">
      <c r="A10" s="4" t="inlineStr">
        <is>
          <t>Northeast G And P [Member]</t>
        </is>
      </c>
    </row>
    <row r="11">
      <c r="A11" s="3" t="inlineStr">
        <is>
          <t>Goodwill [Line Items]</t>
        </is>
      </c>
    </row>
    <row r="12">
      <c r="A12" s="4" t="inlineStr">
        <is>
          <t>Goodwill</t>
        </is>
      </c>
      <c r="D12" s="6" t="n">
        <v>0</v>
      </c>
      <c r="E12" s="5" t="n">
        <v>188</v>
      </c>
      <c r="H12" s="5" t="n">
        <v>0</v>
      </c>
    </row>
    <row r="13">
      <c r="A13" s="4" t="inlineStr">
        <is>
          <t>Northeast G And P [Member] | Utica East Ohio Midstream, LLC Acquisition [Member]</t>
        </is>
      </c>
    </row>
    <row r="14">
      <c r="A14" s="3" t="inlineStr">
        <is>
          <t>Goodwill [Line Items]</t>
        </is>
      </c>
    </row>
    <row r="15">
      <c r="A15" s="4" t="inlineStr">
        <is>
          <t>Goodwill, Period Increase (Decrease)</t>
        </is>
      </c>
      <c r="D15" s="5" t="n">
        <v>-187</v>
      </c>
      <c r="E15" s="5" t="n">
        <v>18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Details) - USD ($) $ in Millions</t>
        </is>
      </c>
      <c r="B1" s="2" t="inlineStr">
        <is>
          <t>Mar. 18, 2019</t>
        </is>
      </c>
      <c r="C1" s="2" t="inlineStr">
        <is>
          <t>Dec. 31, 2020</t>
        </is>
      </c>
      <c r="D1" s="2" t="inlineStr">
        <is>
          <t>Dec. 31, 2019</t>
        </is>
      </c>
      <c r="E1" s="2" t="inlineStr">
        <is>
          <t>Dec. 31, 2018</t>
        </is>
      </c>
    </row>
    <row r="2">
      <c r="A2" s="3" t="inlineStr">
        <is>
          <t>Finite-Lived Intangible Assets [Line Items]</t>
        </is>
      </c>
    </row>
    <row r="3">
      <c r="A3" s="4" t="inlineStr">
        <is>
          <t>Finite-Lived Intangible Assets, Gross</t>
        </is>
      </c>
      <c r="C3" s="5" t="n">
        <v>9561</v>
      </c>
      <c r="D3" s="5" t="n">
        <v>9560</v>
      </c>
    </row>
    <row r="4">
      <c r="A4" s="4" t="inlineStr">
        <is>
          <t>Finite-Lived Intangible Assets, Accumulated Amortization</t>
        </is>
      </c>
      <c r="C4" s="5" t="n">
        <v>-2117</v>
      </c>
      <c r="D4" s="6" t="n">
        <v>-1789</v>
      </c>
    </row>
    <row r="5">
      <c r="A5" s="4" t="inlineStr">
        <is>
          <t>Acquired Finite-lived Intangible Assets, Weighted Average Useful Life</t>
        </is>
      </c>
      <c r="C5" s="4" t="inlineStr">
        <is>
          <t>30 years</t>
        </is>
      </c>
    </row>
    <row r="6">
      <c r="A6" s="4" t="inlineStr">
        <is>
          <t>Amortization of Intangible Assets</t>
        </is>
      </c>
      <c r="C6" s="5" t="n">
        <v>328</v>
      </c>
      <c r="D6" s="5" t="n">
        <v>324</v>
      </c>
      <c r="E6" s="5" t="n">
        <v>333</v>
      </c>
    </row>
    <row r="7">
      <c r="A7" s="4" t="inlineStr">
        <is>
          <t>Finite-Lived Intangible Assets, Amortization Expense, Next Twelve Months</t>
        </is>
      </c>
      <c r="C7" s="6" t="n">
        <v>328</v>
      </c>
    </row>
    <row r="8">
      <c r="A8" s="4" t="inlineStr">
        <is>
          <t>Finite-Lived Intangible Assets, Amortization Expense, Year Two</t>
        </is>
      </c>
      <c r="C8" s="6" t="n">
        <v>328</v>
      </c>
    </row>
    <row r="9">
      <c r="A9" s="4" t="inlineStr">
        <is>
          <t>Finite-Lived Intangible Assets, Amortization Expense, Year Three</t>
        </is>
      </c>
      <c r="C9" s="6" t="n">
        <v>328</v>
      </c>
    </row>
    <row r="10">
      <c r="A10" s="4" t="inlineStr">
        <is>
          <t>Finite-Lived Intangible Assets, Amortization Expense, Year Four</t>
        </is>
      </c>
      <c r="C10" s="6" t="n">
        <v>328</v>
      </c>
    </row>
    <row r="11">
      <c r="A11" s="4" t="inlineStr">
        <is>
          <t>Finite-Lived Intangible Assets, Amortization Expense, Year Five</t>
        </is>
      </c>
      <c r="C11" s="5" t="n">
        <v>328</v>
      </c>
    </row>
    <row r="12">
      <c r="A12" s="4" t="inlineStr">
        <is>
          <t>Utica East Ohio Midstream, LLC Acquisition [Member]</t>
        </is>
      </c>
    </row>
    <row r="13">
      <c r="A13" s="3" t="inlineStr">
        <is>
          <t>Finite-Lived Intangible Assets [Line Items]</t>
        </is>
      </c>
    </row>
    <row r="14">
      <c r="A14" s="4" t="inlineStr">
        <is>
          <t>Acquired Finite-lived Intangible Assets, Weighted Average Useful Life</t>
        </is>
      </c>
      <c r="B14" s="4" t="inlineStr">
        <is>
          <t>20 years</t>
        </is>
      </c>
    </row>
    <row r="15">
      <c r="A15" s="4" t="inlineStr">
        <is>
          <t>Acquired Finite-lived Intangible Asset, Weighted-Average Period before Renewal or Extension</t>
        </is>
      </c>
      <c r="B15"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Declared</t>
        </is>
      </c>
      <c r="B4" s="7" t="n">
        <v>1.6</v>
      </c>
      <c r="C4" s="7" t="n">
        <v>1.52</v>
      </c>
      <c r="D4" s="7" t="n">
        <v>1.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Liabilities Table (Details) - USD ($) $ in Millions</t>
        </is>
      </c>
      <c r="B1" s="2" t="inlineStr">
        <is>
          <t>Dec. 31, 2020</t>
        </is>
      </c>
      <c r="C1" s="2" t="inlineStr">
        <is>
          <t>Dec. 31, 2019</t>
        </is>
      </c>
    </row>
    <row r="2">
      <c r="A2" s="3" t="inlineStr">
        <is>
          <t>Accrued Liabilities [Line Items]</t>
        </is>
      </c>
    </row>
    <row r="3">
      <c r="A3" s="4" t="inlineStr">
        <is>
          <t>Interest on debt</t>
        </is>
      </c>
      <c r="B3" s="5" t="n">
        <v>271</v>
      </c>
      <c r="C3" s="5" t="n">
        <v>288</v>
      </c>
    </row>
    <row r="4">
      <c r="A4" s="4" t="inlineStr">
        <is>
          <t>Employee costs</t>
        </is>
      </c>
      <c r="B4" s="6" t="n">
        <v>149</v>
      </c>
      <c r="C4" s="6" t="n">
        <v>226</v>
      </c>
    </row>
    <row r="5">
      <c r="A5" s="4" t="inlineStr">
        <is>
          <t>Estimated rate refund liabilities</t>
        </is>
      </c>
      <c r="B5" s="6" t="n">
        <v>0</v>
      </c>
      <c r="C5" s="6" t="n">
        <v>189</v>
      </c>
    </row>
    <row r="6">
      <c r="A6" s="4" t="inlineStr">
        <is>
          <t>Contract liabilities (Note 5)</t>
        </is>
      </c>
      <c r="B6" s="6" t="n">
        <v>129</v>
      </c>
      <c r="C6" s="6" t="n">
        <v>158</v>
      </c>
    </row>
    <row r="7">
      <c r="A7" s="4" t="inlineStr">
        <is>
          <t>Asset retirement obligation (Note 11)</t>
        </is>
      </c>
      <c r="B7" s="6" t="n">
        <v>63</v>
      </c>
      <c r="C7" s="6" t="n">
        <v>48</v>
      </c>
    </row>
    <row r="8">
      <c r="A8" s="4" t="inlineStr">
        <is>
          <t>Other, including accrued loss contingencies</t>
        </is>
      </c>
      <c r="B8" s="6" t="n">
        <v>304</v>
      </c>
      <c r="C8" s="6" t="n">
        <v>346</v>
      </c>
    </row>
    <row r="9">
      <c r="A9" s="4" t="inlineStr">
        <is>
          <t>Other accrued liabilities</t>
        </is>
      </c>
      <c r="B9" s="6" t="n">
        <v>944</v>
      </c>
      <c r="C9" s="6" t="n">
        <v>1276</v>
      </c>
    </row>
    <row r="10">
      <c r="A10" s="4" t="inlineStr">
        <is>
          <t>Accounts Payable and Accrued Liabilities</t>
        </is>
      </c>
    </row>
    <row r="11">
      <c r="A11" s="3" t="inlineStr">
        <is>
          <t>Accrued Liabilities [Line Items]</t>
        </is>
      </c>
    </row>
    <row r="12">
      <c r="A12" s="4" t="inlineStr">
        <is>
          <t>Operating lease liabilities (Note 15)</t>
        </is>
      </c>
      <c r="B12" s="5" t="n">
        <v>28</v>
      </c>
      <c r="C12" s="5" t="n">
        <v>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Long-Term Debt (Details) - USD ($) $ in Millions</t>
        </is>
      </c>
      <c r="B1" s="2" t="inlineStr">
        <is>
          <t>Dec. 31, 2020</t>
        </is>
      </c>
      <c r="C1" s="2" t="inlineStr">
        <is>
          <t>Aug. 17, 2020</t>
        </is>
      </c>
      <c r="D1" s="2" t="inlineStr">
        <is>
          <t>May 14, 2020</t>
        </is>
      </c>
      <c r="E1" s="2" t="inlineStr">
        <is>
          <t>May 08, 2020</t>
        </is>
      </c>
      <c r="F1" s="2" t="inlineStr">
        <is>
          <t>Mar. 15, 2020</t>
        </is>
      </c>
      <c r="G1" s="2" t="inlineStr">
        <is>
          <t>Dec. 31, 2019</t>
        </is>
      </c>
    </row>
    <row r="2">
      <c r="A2" s="3" t="inlineStr">
        <is>
          <t>Long-term Debt</t>
        </is>
      </c>
    </row>
    <row r="3">
      <c r="A3" s="4" t="inlineStr">
        <is>
          <t>Unamortized debt issuance costs</t>
        </is>
      </c>
      <c r="B3" s="5" t="n">
        <v>-125</v>
      </c>
      <c r="G3" s="5" t="n">
        <v>-119</v>
      </c>
    </row>
    <row r="4">
      <c r="A4" s="4" t="inlineStr">
        <is>
          <t>Net unamortized debt premium (discount)</t>
        </is>
      </c>
      <c r="B4" s="6" t="n">
        <v>-63</v>
      </c>
      <c r="G4" s="6" t="n">
        <v>-58</v>
      </c>
    </row>
    <row r="5">
      <c r="A5" s="4" t="inlineStr">
        <is>
          <t>Total long-term debt, including current portion</t>
        </is>
      </c>
      <c r="B5" s="6" t="n">
        <v>22344</v>
      </c>
      <c r="G5" s="6" t="n">
        <v>22288</v>
      </c>
    </row>
    <row r="6">
      <c r="A6" s="4" t="inlineStr">
        <is>
          <t>Long-term debt due within one year</t>
        </is>
      </c>
      <c r="B6" s="6" t="n">
        <v>-893</v>
      </c>
      <c r="G6" s="6" t="n">
        <v>-2140</v>
      </c>
    </row>
    <row r="7">
      <c r="A7" s="4" t="inlineStr">
        <is>
          <t>Long-term debt</t>
        </is>
      </c>
      <c r="B7" s="6" t="n">
        <v>21451</v>
      </c>
      <c r="G7" s="6" t="n">
        <v>20148</v>
      </c>
    </row>
    <row r="8">
      <c r="A8" s="4" t="inlineStr">
        <is>
          <t>Transcontinental Gas Pipe Line Company, LLC [Member] | 7.08% Debentures Due 2026 [Member]</t>
        </is>
      </c>
    </row>
    <row r="9">
      <c r="A9" s="3" t="inlineStr">
        <is>
          <t>Long-term Debt</t>
        </is>
      </c>
    </row>
    <row r="10">
      <c r="A10" s="4" t="inlineStr">
        <is>
          <t>Long-term debt</t>
        </is>
      </c>
      <c r="B10" s="5" t="n">
        <v>8</v>
      </c>
      <c r="G10" s="6" t="n">
        <v>8</v>
      </c>
    </row>
    <row r="11">
      <c r="A11" s="4" t="inlineStr">
        <is>
          <t>Long-term debt interest rate</t>
        </is>
      </c>
      <c r="B11" s="4" t="inlineStr">
        <is>
          <t>7.08%</t>
        </is>
      </c>
    </row>
    <row r="12">
      <c r="A12" s="4" t="inlineStr">
        <is>
          <t>Transcontinental Gas Pipe Line Company, LLC [Member] | 7.25% Debentures Due 2026 [Member]</t>
        </is>
      </c>
    </row>
    <row r="13">
      <c r="A13" s="3" t="inlineStr">
        <is>
          <t>Long-term Debt</t>
        </is>
      </c>
    </row>
    <row r="14">
      <c r="A14" s="4" t="inlineStr">
        <is>
          <t>Long-term debt</t>
        </is>
      </c>
      <c r="B14" s="5" t="n">
        <v>200</v>
      </c>
      <c r="G14" s="6" t="n">
        <v>200</v>
      </c>
    </row>
    <row r="15">
      <c r="A15" s="4" t="inlineStr">
        <is>
          <t>Long-term debt interest rate</t>
        </is>
      </c>
      <c r="B15" s="4" t="inlineStr">
        <is>
          <t>7.25%</t>
        </is>
      </c>
    </row>
    <row r="16">
      <c r="A16" s="4" t="inlineStr">
        <is>
          <t>Transcontinental Gas Pipe Line Company, LLC [Member] | 7.85% Senior Unsecured Notes Due 2026 [Member]</t>
        </is>
      </c>
    </row>
    <row r="17">
      <c r="A17" s="3" t="inlineStr">
        <is>
          <t>Long-term Debt</t>
        </is>
      </c>
    </row>
    <row r="18">
      <c r="A18" s="4" t="inlineStr">
        <is>
          <t>Long-term debt</t>
        </is>
      </c>
      <c r="B18" s="5" t="n">
        <v>1000</v>
      </c>
      <c r="G18" s="6" t="n">
        <v>1000</v>
      </c>
    </row>
    <row r="19">
      <c r="A19" s="4" t="inlineStr">
        <is>
          <t>Long-term debt interest rate</t>
        </is>
      </c>
      <c r="B19" s="4" t="inlineStr">
        <is>
          <t>7.85%</t>
        </is>
      </c>
    </row>
    <row r="20">
      <c r="A20" s="4" t="inlineStr">
        <is>
          <t>Transcontinental Gas Pipe Line Company, LLC [Member] | 4% Senior Unsecured Notes Due 2028 [Member]</t>
        </is>
      </c>
    </row>
    <row r="21">
      <c r="A21" s="3" t="inlineStr">
        <is>
          <t>Long-term Debt</t>
        </is>
      </c>
    </row>
    <row r="22">
      <c r="A22" s="4" t="inlineStr">
        <is>
          <t>Long-term debt</t>
        </is>
      </c>
      <c r="B22" s="5" t="n">
        <v>400</v>
      </c>
      <c r="G22" s="6" t="n">
        <v>400</v>
      </c>
    </row>
    <row r="23">
      <c r="A23" s="4" t="inlineStr">
        <is>
          <t>Long-term debt interest rate</t>
        </is>
      </c>
      <c r="B23" s="4" t="inlineStr">
        <is>
          <t>4.00%</t>
        </is>
      </c>
    </row>
    <row r="24">
      <c r="A24" s="4" t="inlineStr">
        <is>
          <t>Transcontinental Gas Pipe Line Company, LLC [Member] | 3.25 Percent Senior Unsecured Notes Due 2030 [Member]</t>
        </is>
      </c>
    </row>
    <row r="25">
      <c r="A25" s="3" t="inlineStr">
        <is>
          <t>Long-term Debt</t>
        </is>
      </c>
    </row>
    <row r="26">
      <c r="A26" s="4" t="inlineStr">
        <is>
          <t>Long-term debt</t>
        </is>
      </c>
      <c r="B26" s="5" t="n">
        <v>700</v>
      </c>
      <c r="G26" s="6" t="n">
        <v>0</v>
      </c>
    </row>
    <row r="27">
      <c r="A27" s="4" t="inlineStr">
        <is>
          <t>Long-term debt interest rate</t>
        </is>
      </c>
      <c r="B27" s="4" t="inlineStr">
        <is>
          <t>3.25%</t>
        </is>
      </c>
      <c r="E27" s="4" t="inlineStr">
        <is>
          <t>3.25%</t>
        </is>
      </c>
    </row>
    <row r="28">
      <c r="A28" s="4" t="inlineStr">
        <is>
          <t>Transcontinental Gas Pipe Line Company, LLC [Member] | 5.4% Senior Unsecured Notes Due 2041 [Member]</t>
        </is>
      </c>
    </row>
    <row r="29">
      <c r="A29" s="3" t="inlineStr">
        <is>
          <t>Long-term Debt</t>
        </is>
      </c>
    </row>
    <row r="30">
      <c r="A30" s="4" t="inlineStr">
        <is>
          <t>Long-term debt</t>
        </is>
      </c>
      <c r="B30" s="5" t="n">
        <v>375</v>
      </c>
      <c r="G30" s="6" t="n">
        <v>375</v>
      </c>
    </row>
    <row r="31">
      <c r="A31" s="4" t="inlineStr">
        <is>
          <t>Long-term debt interest rate</t>
        </is>
      </c>
      <c r="B31" s="4" t="inlineStr">
        <is>
          <t>5.40%</t>
        </is>
      </c>
    </row>
    <row r="32">
      <c r="A32" s="4" t="inlineStr">
        <is>
          <t>Transcontinental Gas Pipe Line Company, LLC [Member] | 4.45% Senior Unsecured Notes Due 2042 [Member]</t>
        </is>
      </c>
    </row>
    <row r="33">
      <c r="A33" s="3" t="inlineStr">
        <is>
          <t>Long-term Debt</t>
        </is>
      </c>
    </row>
    <row r="34">
      <c r="A34" s="4" t="inlineStr">
        <is>
          <t>Long-term debt</t>
        </is>
      </c>
      <c r="B34" s="5" t="n">
        <v>400</v>
      </c>
      <c r="G34" s="6" t="n">
        <v>400</v>
      </c>
    </row>
    <row r="35">
      <c r="A35" s="4" t="inlineStr">
        <is>
          <t>Long-term debt interest rate</t>
        </is>
      </c>
      <c r="B35" s="4" t="inlineStr">
        <is>
          <t>4.45%</t>
        </is>
      </c>
    </row>
    <row r="36">
      <c r="A36" s="4" t="inlineStr">
        <is>
          <t>Transcontinental Gas Pipe Line Company, LLC [Member] | 4.6% Senior Unsecured Notes Due 2048 [Member]</t>
        </is>
      </c>
    </row>
    <row r="37">
      <c r="A37" s="3" t="inlineStr">
        <is>
          <t>Long-term Debt</t>
        </is>
      </c>
    </row>
    <row r="38">
      <c r="A38" s="4" t="inlineStr">
        <is>
          <t>Long-term debt</t>
        </is>
      </c>
      <c r="B38" s="5" t="n">
        <v>600</v>
      </c>
      <c r="G38" s="6" t="n">
        <v>600</v>
      </c>
    </row>
    <row r="39">
      <c r="A39" s="4" t="inlineStr">
        <is>
          <t>Long-term debt interest rate</t>
        </is>
      </c>
      <c r="B39" s="4" t="inlineStr">
        <is>
          <t>4.60%</t>
        </is>
      </c>
    </row>
    <row r="40">
      <c r="A40" s="4" t="inlineStr">
        <is>
          <t>Transcontinental Gas Pipe Line Company, LLC [Member] | 3.95 Percent Senior Unsecured Notes Due 2050 [Member]</t>
        </is>
      </c>
    </row>
    <row r="41">
      <c r="A41" s="3" t="inlineStr">
        <is>
          <t>Long-term Debt</t>
        </is>
      </c>
    </row>
    <row r="42">
      <c r="A42" s="4" t="inlineStr">
        <is>
          <t>Long-term debt</t>
        </is>
      </c>
      <c r="B42" s="5" t="n">
        <v>500</v>
      </c>
      <c r="G42" s="6" t="n">
        <v>0</v>
      </c>
    </row>
    <row r="43">
      <c r="A43" s="4" t="inlineStr">
        <is>
          <t>Long-term debt interest rate</t>
        </is>
      </c>
      <c r="B43" s="4" t="inlineStr">
        <is>
          <t>3.95%</t>
        </is>
      </c>
      <c r="E43" s="4" t="inlineStr">
        <is>
          <t>3.95%</t>
        </is>
      </c>
    </row>
    <row r="44">
      <c r="A44" s="4" t="inlineStr">
        <is>
          <t>Transcontinental Gas Pipe Line Company, LLC [Member] | Atlantic Sunrise [Member]</t>
        </is>
      </c>
    </row>
    <row r="45">
      <c r="A45" s="3" t="inlineStr">
        <is>
          <t>Long-term Debt</t>
        </is>
      </c>
    </row>
    <row r="46">
      <c r="A46" s="4" t="inlineStr">
        <is>
          <t>Other financing obligations</t>
        </is>
      </c>
      <c r="B46" s="5" t="n">
        <v>847</v>
      </c>
      <c r="G46" s="6" t="n">
        <v>857</v>
      </c>
    </row>
    <row r="47">
      <c r="A47" s="4" t="inlineStr">
        <is>
          <t>Transcontinental Gas Pipe Line Company, LLC [Member] | Dalton [Member]</t>
        </is>
      </c>
    </row>
    <row r="48">
      <c r="A48" s="3" t="inlineStr">
        <is>
          <t>Long-term Debt</t>
        </is>
      </c>
    </row>
    <row r="49">
      <c r="A49" s="4" t="inlineStr">
        <is>
          <t>Other financing obligations</t>
        </is>
      </c>
      <c r="B49" s="5" t="n">
        <v>257</v>
      </c>
      <c r="G49" s="6" t="n">
        <v>259</v>
      </c>
    </row>
    <row r="50">
      <c r="A50" s="4" t="inlineStr">
        <is>
          <t>Transcontinental Gas Pipe Line Company, LLC [Member] | Financing Obligations Approx Int Rate [Member]</t>
        </is>
      </c>
    </row>
    <row r="51">
      <c r="A51" s="3" t="inlineStr">
        <is>
          <t>Long-term Debt</t>
        </is>
      </c>
    </row>
    <row r="52">
      <c r="A52" s="4" t="inlineStr">
        <is>
          <t>Long-term debt interest rate</t>
        </is>
      </c>
      <c r="B52" s="4" t="inlineStr">
        <is>
          <t>9.00%</t>
        </is>
      </c>
    </row>
    <row r="53">
      <c r="A53" s="4" t="inlineStr">
        <is>
          <t>Northwest Pipeline LLC [Member] | 7.125% Debentures Due 2025 [Member]</t>
        </is>
      </c>
    </row>
    <row r="54">
      <c r="A54" s="3" t="inlineStr">
        <is>
          <t>Long-term Debt</t>
        </is>
      </c>
    </row>
    <row r="55">
      <c r="A55" s="4" t="inlineStr">
        <is>
          <t>Long-term debt</t>
        </is>
      </c>
      <c r="B55" s="5" t="n">
        <v>85</v>
      </c>
      <c r="G55" s="6" t="n">
        <v>85</v>
      </c>
    </row>
    <row r="56">
      <c r="A56" s="4" t="inlineStr">
        <is>
          <t>Long-term debt interest rate</t>
        </is>
      </c>
      <c r="B56" s="4" t="inlineStr">
        <is>
          <t>7.125%</t>
        </is>
      </c>
    </row>
    <row r="57">
      <c r="A57" s="4" t="inlineStr">
        <is>
          <t>Northwest Pipeline LLC [Member] | 4% Senior Unsecured Notes Due 2027 [Member]</t>
        </is>
      </c>
    </row>
    <row r="58">
      <c r="A58" s="3" t="inlineStr">
        <is>
          <t>Long-term Debt</t>
        </is>
      </c>
    </row>
    <row r="59">
      <c r="A59" s="4" t="inlineStr">
        <is>
          <t>Long-term debt</t>
        </is>
      </c>
      <c r="B59" s="5" t="n">
        <v>500</v>
      </c>
      <c r="G59" s="6" t="n">
        <v>500</v>
      </c>
    </row>
    <row r="60">
      <c r="A60" s="4" t="inlineStr">
        <is>
          <t>Long-term debt interest rate</t>
        </is>
      </c>
      <c r="B60" s="4" t="inlineStr">
        <is>
          <t>4.00%</t>
        </is>
      </c>
    </row>
    <row r="61">
      <c r="A61" s="4" t="inlineStr">
        <is>
          <t>The Williams Companies, Inc. [Member]</t>
        </is>
      </c>
    </row>
    <row r="62">
      <c r="A62" s="3" t="inlineStr">
        <is>
          <t>Long-term Debt</t>
        </is>
      </c>
    </row>
    <row r="63">
      <c r="A63" s="4" t="inlineStr">
        <is>
          <t>Credit facility loans</t>
        </is>
      </c>
      <c r="B63" s="5" t="n">
        <v>0</v>
      </c>
      <c r="G63" s="6" t="n">
        <v>0</v>
      </c>
    </row>
    <row r="64">
      <c r="A64" s="4" t="inlineStr">
        <is>
          <t>The Williams Companies, Inc. [Member] | 4.125% Senior Unsecured Notes Due 2020 [Member]</t>
        </is>
      </c>
    </row>
    <row r="65">
      <c r="A65" s="3" t="inlineStr">
        <is>
          <t>Long-term Debt</t>
        </is>
      </c>
    </row>
    <row r="66">
      <c r="A66" s="4" t="inlineStr">
        <is>
          <t>Long-term debt</t>
        </is>
      </c>
      <c r="B66" s="5" t="n">
        <v>0</v>
      </c>
      <c r="G66" s="6" t="n">
        <v>600</v>
      </c>
    </row>
    <row r="67">
      <c r="A67" s="4" t="inlineStr">
        <is>
          <t>Long-term debt interest rate</t>
        </is>
      </c>
      <c r="B67" s="4" t="inlineStr">
        <is>
          <t>4.125%</t>
        </is>
      </c>
      <c r="C67" s="4" t="inlineStr">
        <is>
          <t>4.125%</t>
        </is>
      </c>
    </row>
    <row r="68">
      <c r="A68" s="4" t="inlineStr">
        <is>
          <t>The Williams Companies, Inc. [Member] | 5.25% Senior Unsecured Notes Due 2020 [Member]</t>
        </is>
      </c>
    </row>
    <row r="69">
      <c r="A69" s="3" t="inlineStr">
        <is>
          <t>Long-term Debt</t>
        </is>
      </c>
    </row>
    <row r="70">
      <c r="A70" s="4" t="inlineStr">
        <is>
          <t>Long-term debt</t>
        </is>
      </c>
      <c r="B70" s="5" t="n">
        <v>0</v>
      </c>
      <c r="G70" s="6" t="n">
        <v>1500</v>
      </c>
    </row>
    <row r="71">
      <c r="A71" s="4" t="inlineStr">
        <is>
          <t>Long-term debt interest rate</t>
        </is>
      </c>
      <c r="B71" s="4" t="inlineStr">
        <is>
          <t>5.25%</t>
        </is>
      </c>
      <c r="F71" s="4" t="inlineStr">
        <is>
          <t>5.25%</t>
        </is>
      </c>
    </row>
    <row r="72">
      <c r="A72" s="4" t="inlineStr">
        <is>
          <t>The Williams Companies, Inc. [Member] | 4% Senior Unsecured Notes Due 2021 [Member]</t>
        </is>
      </c>
    </row>
    <row r="73">
      <c r="A73" s="3" t="inlineStr">
        <is>
          <t>Long-term Debt</t>
        </is>
      </c>
    </row>
    <row r="74">
      <c r="A74" s="4" t="inlineStr">
        <is>
          <t>Long-term debt</t>
        </is>
      </c>
      <c r="B74" s="5" t="n">
        <v>500</v>
      </c>
      <c r="G74" s="6" t="n">
        <v>500</v>
      </c>
    </row>
    <row r="75">
      <c r="A75" s="4" t="inlineStr">
        <is>
          <t>Long-term debt interest rate</t>
        </is>
      </c>
      <c r="B75" s="4" t="inlineStr">
        <is>
          <t>4.00%</t>
        </is>
      </c>
    </row>
    <row r="76">
      <c r="A76" s="4" t="inlineStr">
        <is>
          <t>The Williams Companies, Inc. [Member] | 7.875% Senior Unsecured Notes Due 2021 [Member]</t>
        </is>
      </c>
    </row>
    <row r="77">
      <c r="A77" s="3" t="inlineStr">
        <is>
          <t>Long-term Debt</t>
        </is>
      </c>
    </row>
    <row r="78">
      <c r="A78" s="4" t="inlineStr">
        <is>
          <t>Long-term debt</t>
        </is>
      </c>
      <c r="B78" s="5" t="n">
        <v>371</v>
      </c>
      <c r="G78" s="6" t="n">
        <v>371</v>
      </c>
    </row>
    <row r="79">
      <c r="A79" s="4" t="inlineStr">
        <is>
          <t>Long-term debt interest rate</t>
        </is>
      </c>
      <c r="B79" s="4" t="inlineStr">
        <is>
          <t>7.875%</t>
        </is>
      </c>
    </row>
    <row r="80">
      <c r="A80" s="4" t="inlineStr">
        <is>
          <t>The Williams Companies, Inc. [Member] | 3.35% Senior Unsecured Notes Due 2022 [Member]</t>
        </is>
      </c>
    </row>
    <row r="81">
      <c r="A81" s="3" t="inlineStr">
        <is>
          <t>Long-term Debt</t>
        </is>
      </c>
    </row>
    <row r="82">
      <c r="A82" s="4" t="inlineStr">
        <is>
          <t>Long-term debt</t>
        </is>
      </c>
      <c r="B82" s="5" t="n">
        <v>750</v>
      </c>
      <c r="G82" s="6" t="n">
        <v>750</v>
      </c>
    </row>
    <row r="83">
      <c r="A83" s="4" t="inlineStr">
        <is>
          <t>Long-term debt interest rate</t>
        </is>
      </c>
      <c r="B83" s="4" t="inlineStr">
        <is>
          <t>3.35%</t>
        </is>
      </c>
    </row>
    <row r="84">
      <c r="A84" s="4" t="inlineStr">
        <is>
          <t>The Williams Companies, Inc. [Member] | 3.6% Senior Unsecured Notes Due 2022 [Member]</t>
        </is>
      </c>
    </row>
    <row r="85">
      <c r="A85" s="3" t="inlineStr">
        <is>
          <t>Long-term Debt</t>
        </is>
      </c>
    </row>
    <row r="86">
      <c r="A86" s="4" t="inlineStr">
        <is>
          <t>Long-term debt</t>
        </is>
      </c>
      <c r="B86" s="5" t="n">
        <v>1250</v>
      </c>
      <c r="G86" s="6" t="n">
        <v>1250</v>
      </c>
    </row>
    <row r="87">
      <c r="A87" s="4" t="inlineStr">
        <is>
          <t>Long-term debt interest rate</t>
        </is>
      </c>
      <c r="B87" s="4" t="inlineStr">
        <is>
          <t>3.60%</t>
        </is>
      </c>
    </row>
    <row r="88">
      <c r="A88" s="4" t="inlineStr">
        <is>
          <t>The Williams Companies, Inc. [Member] | 3.7% Senior Unsecured Notes Due 2023 [Member]</t>
        </is>
      </c>
    </row>
    <row r="89">
      <c r="A89" s="3" t="inlineStr">
        <is>
          <t>Long-term Debt</t>
        </is>
      </c>
    </row>
    <row r="90">
      <c r="A90" s="4" t="inlineStr">
        <is>
          <t>Long-term debt</t>
        </is>
      </c>
      <c r="B90" s="5" t="n">
        <v>850</v>
      </c>
      <c r="G90" s="6" t="n">
        <v>850</v>
      </c>
    </row>
    <row r="91">
      <c r="A91" s="4" t="inlineStr">
        <is>
          <t>Long-term debt interest rate</t>
        </is>
      </c>
      <c r="B91" s="4" t="inlineStr">
        <is>
          <t>3.70%</t>
        </is>
      </c>
    </row>
    <row r="92">
      <c r="A92" s="4" t="inlineStr">
        <is>
          <t>The Williams Companies, Inc. [Member] | 4.5% Senior Unsecured Notes Due 2023 [Member]</t>
        </is>
      </c>
    </row>
    <row r="93">
      <c r="A93" s="3" t="inlineStr">
        <is>
          <t>Long-term Debt</t>
        </is>
      </c>
    </row>
    <row r="94">
      <c r="A94" s="4" t="inlineStr">
        <is>
          <t>Long-term debt</t>
        </is>
      </c>
      <c r="B94" s="5" t="n">
        <v>600</v>
      </c>
      <c r="G94" s="6" t="n">
        <v>600</v>
      </c>
    </row>
    <row r="95">
      <c r="A95" s="4" t="inlineStr">
        <is>
          <t>Long-term debt interest rate</t>
        </is>
      </c>
      <c r="B95" s="4" t="inlineStr">
        <is>
          <t>4.50%</t>
        </is>
      </c>
    </row>
    <row r="96">
      <c r="A96" s="4" t="inlineStr">
        <is>
          <t>The Williams Companies, Inc. [Member] | 4.3% Senior Unsecured Notes Due 2024 [Member]</t>
        </is>
      </c>
    </row>
    <row r="97">
      <c r="A97" s="3" t="inlineStr">
        <is>
          <t>Long-term Debt</t>
        </is>
      </c>
    </row>
    <row r="98">
      <c r="A98" s="4" t="inlineStr">
        <is>
          <t>Long-term debt</t>
        </is>
      </c>
      <c r="B98" s="5" t="n">
        <v>1000</v>
      </c>
      <c r="G98" s="6" t="n">
        <v>1000</v>
      </c>
    </row>
    <row r="99">
      <c r="A99" s="4" t="inlineStr">
        <is>
          <t>Long-term debt interest rate</t>
        </is>
      </c>
      <c r="B99" s="4" t="inlineStr">
        <is>
          <t>4.30%</t>
        </is>
      </c>
    </row>
    <row r="100">
      <c r="A100" s="4" t="inlineStr">
        <is>
          <t>The Williams Companies, Inc. [Member] | 4.55% Senior Unsecured Notes Due 2024 [Member]</t>
        </is>
      </c>
    </row>
    <row r="101">
      <c r="A101" s="3" t="inlineStr">
        <is>
          <t>Long-term Debt</t>
        </is>
      </c>
    </row>
    <row r="102">
      <c r="A102" s="4" t="inlineStr">
        <is>
          <t>Long-term debt</t>
        </is>
      </c>
      <c r="B102" s="5" t="n">
        <v>1250</v>
      </c>
      <c r="G102" s="6" t="n">
        <v>1250</v>
      </c>
    </row>
    <row r="103">
      <c r="A103" s="4" t="inlineStr">
        <is>
          <t>Long-term debt interest rate</t>
        </is>
      </c>
      <c r="B103" s="4" t="inlineStr">
        <is>
          <t>4.55%</t>
        </is>
      </c>
    </row>
    <row r="104">
      <c r="A104" s="4" t="inlineStr">
        <is>
          <t>The Williams Companies, Inc. [Member] | 3.9% Senior Unsecured Notes Due 2025 [Member]</t>
        </is>
      </c>
    </row>
    <row r="105">
      <c r="A105" s="3" t="inlineStr">
        <is>
          <t>Long-term Debt</t>
        </is>
      </c>
    </row>
    <row r="106">
      <c r="A106" s="4" t="inlineStr">
        <is>
          <t>Long-term debt</t>
        </is>
      </c>
      <c r="B106" s="5" t="n">
        <v>750</v>
      </c>
      <c r="G106" s="6" t="n">
        <v>750</v>
      </c>
    </row>
    <row r="107">
      <c r="A107" s="4" t="inlineStr">
        <is>
          <t>Long-term debt interest rate</t>
        </is>
      </c>
      <c r="B107" s="4" t="inlineStr">
        <is>
          <t>3.90%</t>
        </is>
      </c>
    </row>
    <row r="108">
      <c r="A108" s="4" t="inlineStr">
        <is>
          <t>The Williams Companies, Inc. [Member] | 4% Senior Unsecured Notes Due 2025 [Member]</t>
        </is>
      </c>
    </row>
    <row r="109">
      <c r="A109" s="3" t="inlineStr">
        <is>
          <t>Long-term Debt</t>
        </is>
      </c>
    </row>
    <row r="110">
      <c r="A110" s="4" t="inlineStr">
        <is>
          <t>Long-term debt</t>
        </is>
      </c>
      <c r="B110" s="5" t="n">
        <v>750</v>
      </c>
      <c r="G110" s="6" t="n">
        <v>750</v>
      </c>
    </row>
    <row r="111">
      <c r="A111" s="4" t="inlineStr">
        <is>
          <t>Long-term debt interest rate</t>
        </is>
      </c>
      <c r="B111" s="4" t="inlineStr">
        <is>
          <t>4.00%</t>
        </is>
      </c>
    </row>
    <row r="112">
      <c r="A112" s="4" t="inlineStr">
        <is>
          <t>The Williams Companies, Inc. [Member] | 3.75% Senior Unsecured Notes Due 2027 [Member]</t>
        </is>
      </c>
    </row>
    <row r="113">
      <c r="A113" s="3" t="inlineStr">
        <is>
          <t>Long-term Debt</t>
        </is>
      </c>
    </row>
    <row r="114">
      <c r="A114" s="4" t="inlineStr">
        <is>
          <t>Long-term debt</t>
        </is>
      </c>
      <c r="B114" s="5" t="n">
        <v>1450</v>
      </c>
      <c r="G114" s="6" t="n">
        <v>1450</v>
      </c>
    </row>
    <row r="115">
      <c r="A115" s="4" t="inlineStr">
        <is>
          <t>Long-term debt interest rate</t>
        </is>
      </c>
      <c r="B115" s="4" t="inlineStr">
        <is>
          <t>3.75%</t>
        </is>
      </c>
    </row>
    <row r="116">
      <c r="A116" s="4" t="inlineStr">
        <is>
          <t>The Williams Companies, Inc. [Member] | 3.5 Percent Senior Unsecured Notes Due 2030 [Member]</t>
        </is>
      </c>
    </row>
    <row r="117">
      <c r="A117" s="3" t="inlineStr">
        <is>
          <t>Long-term Debt</t>
        </is>
      </c>
    </row>
    <row r="118">
      <c r="A118" s="4" t="inlineStr">
        <is>
          <t>Long-term debt</t>
        </is>
      </c>
      <c r="B118" s="5" t="n">
        <v>1000</v>
      </c>
      <c r="G118" s="6" t="n">
        <v>0</v>
      </c>
    </row>
    <row r="119">
      <c r="A119" s="4" t="inlineStr">
        <is>
          <t>Long-term debt interest rate</t>
        </is>
      </c>
      <c r="B119" s="4" t="inlineStr">
        <is>
          <t>3.50%</t>
        </is>
      </c>
      <c r="D119" s="4" t="inlineStr">
        <is>
          <t>3.50%</t>
        </is>
      </c>
    </row>
    <row r="120">
      <c r="A120" s="4" t="inlineStr">
        <is>
          <t>The Williams Companies, Inc. [Member] | 7.5% Debentures Due 2031 [Member]</t>
        </is>
      </c>
    </row>
    <row r="121">
      <c r="A121" s="3" t="inlineStr">
        <is>
          <t>Long-term Debt</t>
        </is>
      </c>
    </row>
    <row r="122">
      <c r="A122" s="4" t="inlineStr">
        <is>
          <t>Long-term debt</t>
        </is>
      </c>
      <c r="B122" s="5" t="n">
        <v>339</v>
      </c>
      <c r="G122" s="6" t="n">
        <v>339</v>
      </c>
    </row>
    <row r="123">
      <c r="A123" s="4" t="inlineStr">
        <is>
          <t>Long-term debt interest rate</t>
        </is>
      </c>
      <c r="B123" s="4" t="inlineStr">
        <is>
          <t>7.50%</t>
        </is>
      </c>
    </row>
    <row r="124">
      <c r="A124" s="4" t="inlineStr">
        <is>
          <t>The Williams Companies, Inc. [Member] | 7.75% Senior Unsecured Notes Due 2031 [Member]</t>
        </is>
      </c>
    </row>
    <row r="125">
      <c r="A125" s="3" t="inlineStr">
        <is>
          <t>Long-term Debt</t>
        </is>
      </c>
    </row>
    <row r="126">
      <c r="A126" s="4" t="inlineStr">
        <is>
          <t>Long-term debt</t>
        </is>
      </c>
      <c r="B126" s="5" t="n">
        <v>252</v>
      </c>
      <c r="G126" s="6" t="n">
        <v>252</v>
      </c>
    </row>
    <row r="127">
      <c r="A127" s="4" t="inlineStr">
        <is>
          <t>Long-term debt interest rate</t>
        </is>
      </c>
      <c r="B127" s="4" t="inlineStr">
        <is>
          <t>7.75%</t>
        </is>
      </c>
    </row>
    <row r="128">
      <c r="A128" s="4" t="inlineStr">
        <is>
          <t>The Williams Companies, Inc. [Member] | 8.75% Senior Unsecured Notes Due 2032 [Member]</t>
        </is>
      </c>
    </row>
    <row r="129">
      <c r="A129" s="3" t="inlineStr">
        <is>
          <t>Long-term Debt</t>
        </is>
      </c>
    </row>
    <row r="130">
      <c r="A130" s="4" t="inlineStr">
        <is>
          <t>Long-term debt</t>
        </is>
      </c>
      <c r="B130" s="5" t="n">
        <v>445</v>
      </c>
      <c r="G130" s="6" t="n">
        <v>445</v>
      </c>
    </row>
    <row r="131">
      <c r="A131" s="4" t="inlineStr">
        <is>
          <t>Long-term debt interest rate</t>
        </is>
      </c>
      <c r="B131" s="4" t="inlineStr">
        <is>
          <t>8.75%</t>
        </is>
      </c>
    </row>
    <row r="132">
      <c r="A132" s="4" t="inlineStr">
        <is>
          <t>The Williams Companies, Inc. [Member] | 6.3% Senior Unsecured Notes Due 2040 [Member]</t>
        </is>
      </c>
    </row>
    <row r="133">
      <c r="A133" s="3" t="inlineStr">
        <is>
          <t>Long-term Debt</t>
        </is>
      </c>
    </row>
    <row r="134">
      <c r="A134" s="4" t="inlineStr">
        <is>
          <t>Long-term debt</t>
        </is>
      </c>
      <c r="B134" s="5" t="n">
        <v>1250</v>
      </c>
      <c r="G134" s="6" t="n">
        <v>1250</v>
      </c>
    </row>
    <row r="135">
      <c r="A135" s="4" t="inlineStr">
        <is>
          <t>Long-term debt interest rate</t>
        </is>
      </c>
      <c r="B135" s="4" t="inlineStr">
        <is>
          <t>6.30%</t>
        </is>
      </c>
    </row>
    <row r="136">
      <c r="A136" s="4" t="inlineStr">
        <is>
          <t>The Williams Companies, Inc. [Member] | 5.8% Senior Unsecured Notes Due 2043 [Member]</t>
        </is>
      </c>
    </row>
    <row r="137">
      <c r="A137" s="3" t="inlineStr">
        <is>
          <t>Long-term Debt</t>
        </is>
      </c>
    </row>
    <row r="138">
      <c r="A138" s="4" t="inlineStr">
        <is>
          <t>Long-term debt</t>
        </is>
      </c>
      <c r="B138" s="5" t="n">
        <v>400</v>
      </c>
      <c r="G138" s="6" t="n">
        <v>400</v>
      </c>
    </row>
    <row r="139">
      <c r="A139" s="4" t="inlineStr">
        <is>
          <t>Long-term debt interest rate</t>
        </is>
      </c>
      <c r="B139" s="4" t="inlineStr">
        <is>
          <t>5.80%</t>
        </is>
      </c>
    </row>
    <row r="140">
      <c r="A140" s="4" t="inlineStr">
        <is>
          <t>The Williams Companies, Inc. [Member] | 5.4% Senior Unsecured Notes Due 2044 [Member]</t>
        </is>
      </c>
    </row>
    <row r="141">
      <c r="A141" s="3" t="inlineStr">
        <is>
          <t>Long-term Debt</t>
        </is>
      </c>
    </row>
    <row r="142">
      <c r="A142" s="4" t="inlineStr">
        <is>
          <t>Long-term debt</t>
        </is>
      </c>
      <c r="B142" s="5" t="n">
        <v>500</v>
      </c>
      <c r="G142" s="6" t="n">
        <v>500</v>
      </c>
    </row>
    <row r="143">
      <c r="A143" s="4" t="inlineStr">
        <is>
          <t>Long-term debt interest rate</t>
        </is>
      </c>
      <c r="B143" s="4" t="inlineStr">
        <is>
          <t>5.40%</t>
        </is>
      </c>
    </row>
    <row r="144">
      <c r="A144" s="4" t="inlineStr">
        <is>
          <t>The Williams Companies, Inc. [Member] | 5.75% Senior Unsecured Notes Due 2044 [Member]</t>
        </is>
      </c>
    </row>
    <row r="145">
      <c r="A145" s="3" t="inlineStr">
        <is>
          <t>Long-term Debt</t>
        </is>
      </c>
    </row>
    <row r="146">
      <c r="A146" s="4" t="inlineStr">
        <is>
          <t>Long-term debt</t>
        </is>
      </c>
      <c r="B146" s="5" t="n">
        <v>650</v>
      </c>
      <c r="G146" s="6" t="n">
        <v>650</v>
      </c>
    </row>
    <row r="147">
      <c r="A147" s="4" t="inlineStr">
        <is>
          <t>Long-term debt interest rate</t>
        </is>
      </c>
      <c r="B147" s="4" t="inlineStr">
        <is>
          <t>5.75%</t>
        </is>
      </c>
    </row>
    <row r="148">
      <c r="A148" s="4" t="inlineStr">
        <is>
          <t>The Williams Companies, Inc. [Member] | 4.9% Senior Unsecured Notes Due 2045 [Member]</t>
        </is>
      </c>
    </row>
    <row r="149">
      <c r="A149" s="3" t="inlineStr">
        <is>
          <t>Long-term Debt</t>
        </is>
      </c>
    </row>
    <row r="150">
      <c r="A150" s="4" t="inlineStr">
        <is>
          <t>Long-term debt</t>
        </is>
      </c>
      <c r="B150" s="5" t="n">
        <v>500</v>
      </c>
      <c r="G150" s="6" t="n">
        <v>500</v>
      </c>
    </row>
    <row r="151">
      <c r="A151" s="4" t="inlineStr">
        <is>
          <t>Long-term debt interest rate</t>
        </is>
      </c>
      <c r="B151" s="4" t="inlineStr">
        <is>
          <t>4.90%</t>
        </is>
      </c>
    </row>
    <row r="152">
      <c r="A152" s="4" t="inlineStr">
        <is>
          <t>The Williams Companies, Inc. [Member] | 5.1% Senior Unsecured Notes Due 2045 [Member]</t>
        </is>
      </c>
    </row>
    <row r="153">
      <c r="A153" s="3" t="inlineStr">
        <is>
          <t>Long-term Debt</t>
        </is>
      </c>
    </row>
    <row r="154">
      <c r="A154" s="4" t="inlineStr">
        <is>
          <t>Long-term debt</t>
        </is>
      </c>
      <c r="B154" s="5" t="n">
        <v>1000</v>
      </c>
      <c r="G154" s="6" t="n">
        <v>1000</v>
      </c>
    </row>
    <row r="155">
      <c r="A155" s="4" t="inlineStr">
        <is>
          <t>Long-term debt interest rate</t>
        </is>
      </c>
      <c r="B155" s="4" t="inlineStr">
        <is>
          <t>5.10%</t>
        </is>
      </c>
    </row>
    <row r="156">
      <c r="A156" s="4" t="inlineStr">
        <is>
          <t>The Williams Companies, Inc. [Member] | 4.85 Percent Senior Unsecured Notes Due 2048 [Member]</t>
        </is>
      </c>
    </row>
    <row r="157">
      <c r="A157" s="3" t="inlineStr">
        <is>
          <t>Long-term Debt</t>
        </is>
      </c>
    </row>
    <row r="158">
      <c r="A158" s="4" t="inlineStr">
        <is>
          <t>Long-term debt</t>
        </is>
      </c>
      <c r="B158" s="5" t="n">
        <v>800</v>
      </c>
      <c r="G158" s="6" t="n">
        <v>800</v>
      </c>
    </row>
    <row r="159">
      <c r="A159" s="4" t="inlineStr">
        <is>
          <t>Long-term debt interest rate</t>
        </is>
      </c>
      <c r="B159" s="4" t="inlineStr">
        <is>
          <t>4.85%</t>
        </is>
      </c>
    </row>
    <row r="160">
      <c r="A160" s="4" t="inlineStr">
        <is>
          <t>The Williams Companies, Inc. [Member] | Various - 7.7% to 10.25% Senior Unsecured Notes and Debentures Due 2019 to 2027 Minimum Interest Rate [Member]</t>
        </is>
      </c>
    </row>
    <row r="161">
      <c r="A161" s="3" t="inlineStr">
        <is>
          <t>Long-term Debt</t>
        </is>
      </c>
    </row>
    <row r="162">
      <c r="A162" s="4" t="inlineStr">
        <is>
          <t>Long-term debt interest rate</t>
        </is>
      </c>
      <c r="B162" s="4" t="inlineStr">
        <is>
          <t>7.70%</t>
        </is>
      </c>
    </row>
    <row r="163">
      <c r="A163" s="4" t="inlineStr">
        <is>
          <t>The Williams Companies, Inc. [Member] | Various - 7.7% to 10.25% Senior Unsecured Notes and Debentures Due 2019 to 2027 Maximum Interest Rate [Member]</t>
        </is>
      </c>
    </row>
    <row r="164">
      <c r="A164" s="3" t="inlineStr">
        <is>
          <t>Long-term Debt</t>
        </is>
      </c>
    </row>
    <row r="165">
      <c r="A165" s="4" t="inlineStr">
        <is>
          <t>Long-term debt interest rate</t>
        </is>
      </c>
      <c r="B165" s="4" t="inlineStr">
        <is>
          <t>10.25%</t>
        </is>
      </c>
    </row>
    <row r="166">
      <c r="A166" s="4" t="inlineStr">
        <is>
          <t>The Williams Companies, Inc. [Member] | Various - 7.7 Percent To 10.25 Percent Senior Unsecured Notes And Debentures Due 2019 To 2027 [Member]</t>
        </is>
      </c>
    </row>
    <row r="167">
      <c r="A167" s="3" t="inlineStr">
        <is>
          <t>Long-term Debt</t>
        </is>
      </c>
    </row>
    <row r="168">
      <c r="A168" s="4" t="inlineStr">
        <is>
          <t>Long-term debt</t>
        </is>
      </c>
      <c r="B168" s="5" t="n">
        <v>3</v>
      </c>
      <c r="G168" s="5"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ong-Term Debt Maturities (Details) $ in Millions</t>
        </is>
      </c>
      <c r="B1" s="2" t="inlineStr">
        <is>
          <t>Dec. 31, 2020USD ($)</t>
        </is>
      </c>
    </row>
    <row r="2">
      <c r="A2" s="3" t="inlineStr">
        <is>
          <t>Aggregate minimum maturities of long-term debt</t>
        </is>
      </c>
    </row>
    <row r="3">
      <c r="A3" s="4" t="inlineStr">
        <is>
          <t>2021</t>
        </is>
      </c>
      <c r="B3" s="5" t="n">
        <v>894</v>
      </c>
    </row>
    <row r="4">
      <c r="A4" s="4" t="inlineStr">
        <is>
          <t>2022</t>
        </is>
      </c>
      <c r="B4" s="6" t="n">
        <v>2025</v>
      </c>
    </row>
    <row r="5">
      <c r="A5" s="4" t="inlineStr">
        <is>
          <t>2023</t>
        </is>
      </c>
      <c r="B5" s="6" t="n">
        <v>1477</v>
      </c>
    </row>
    <row r="6">
      <c r="A6" s="4" t="inlineStr">
        <is>
          <t>2024</t>
        </is>
      </c>
      <c r="B6" s="6" t="n">
        <v>2280</v>
      </c>
    </row>
    <row r="7">
      <c r="A7" s="4" t="inlineStr">
        <is>
          <t>2025</t>
        </is>
      </c>
      <c r="B7" s="5" t="n">
        <v>16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s>
  <sheetData>
    <row r="1">
      <c r="A1" s="1" t="inlineStr">
        <is>
          <t>Long-Term Debt Issuances and Retirements (Details) - USD ($) $ in Millions</t>
        </is>
      </c>
      <c r="B1" s="2" t="inlineStr">
        <is>
          <t>Aug. 17, 2020</t>
        </is>
      </c>
      <c r="C1" s="2" t="inlineStr">
        <is>
          <t>Mar. 15, 2020</t>
        </is>
      </c>
      <c r="D1" s="2" t="inlineStr">
        <is>
          <t>Jan. 15, 2020</t>
        </is>
      </c>
      <c r="E1" s="2" t="inlineStr">
        <is>
          <t>Jul. 15, 2019</t>
        </is>
      </c>
      <c r="F1" s="2" t="inlineStr">
        <is>
          <t>Dec. 31, 2020</t>
        </is>
      </c>
      <c r="G1" s="2" t="inlineStr">
        <is>
          <t>May 14, 2020</t>
        </is>
      </c>
      <c r="H1" s="2" t="inlineStr">
        <is>
          <t>May 08, 2020</t>
        </is>
      </c>
      <c r="I1" s="2" t="inlineStr">
        <is>
          <t>Dec. 31, 2019</t>
        </is>
      </c>
    </row>
    <row r="2">
      <c r="A2" s="4" t="inlineStr">
        <is>
          <t>The Williams Companies, Inc. [Member] | 4.125% Senior Unsecured Notes Due 2020 [Member]</t>
        </is>
      </c>
    </row>
    <row r="3">
      <c r="A3" s="3" t="inlineStr">
        <is>
          <t>Debt Instrument [Line Items]</t>
        </is>
      </c>
    </row>
    <row r="4">
      <c r="A4" s="4" t="inlineStr">
        <is>
          <t>Extinguishment of Debt, Amount</t>
        </is>
      </c>
      <c r="B4" s="5" t="n">
        <v>600</v>
      </c>
    </row>
    <row r="5">
      <c r="A5" s="4" t="inlineStr">
        <is>
          <t>Long-term debt interest rate</t>
        </is>
      </c>
      <c r="B5" s="4" t="inlineStr">
        <is>
          <t>4.125%</t>
        </is>
      </c>
      <c r="F5" s="4" t="inlineStr">
        <is>
          <t>4.125%</t>
        </is>
      </c>
    </row>
    <row r="6">
      <c r="A6" s="4" t="inlineStr">
        <is>
          <t>Long-term debt</t>
        </is>
      </c>
      <c r="F6" s="5" t="n">
        <v>0</v>
      </c>
      <c r="I6" s="5" t="n">
        <v>600</v>
      </c>
    </row>
    <row r="7">
      <c r="A7" s="4" t="inlineStr">
        <is>
          <t>The Williams Companies, Inc. [Member] | 3.5 Percent Senior Unsecured Notes Due 2030 [Member]</t>
        </is>
      </c>
    </row>
    <row r="8">
      <c r="A8" s="3" t="inlineStr">
        <is>
          <t>Debt Instrument [Line Items]</t>
        </is>
      </c>
    </row>
    <row r="9">
      <c r="A9" s="4" t="inlineStr">
        <is>
          <t>Long-term debt interest rate</t>
        </is>
      </c>
      <c r="F9" s="4" t="inlineStr">
        <is>
          <t>3.50%</t>
        </is>
      </c>
      <c r="G9" s="4" t="inlineStr">
        <is>
          <t>3.50%</t>
        </is>
      </c>
    </row>
    <row r="10">
      <c r="A10" s="4" t="inlineStr">
        <is>
          <t>Long-term debt face amount</t>
        </is>
      </c>
      <c r="G10" s="5" t="n">
        <v>1000</v>
      </c>
    </row>
    <row r="11">
      <c r="A11" s="4" t="inlineStr">
        <is>
          <t>Long-term debt</t>
        </is>
      </c>
      <c r="F11" s="5" t="n">
        <v>1000</v>
      </c>
      <c r="I11" s="6" t="n">
        <v>0</v>
      </c>
    </row>
    <row r="12">
      <c r="A12" s="4" t="inlineStr">
        <is>
          <t>The Williams Companies, Inc. [Member] | 5.25% Senior Unsecured Notes Due 2020 [Member]</t>
        </is>
      </c>
    </row>
    <row r="13">
      <c r="A13" s="3" t="inlineStr">
        <is>
          <t>Debt Instrument [Line Items]</t>
        </is>
      </c>
    </row>
    <row r="14">
      <c r="A14" s="4" t="inlineStr">
        <is>
          <t>Extinguishment of Debt, Amount</t>
        </is>
      </c>
      <c r="C14" s="5" t="n">
        <v>1500</v>
      </c>
    </row>
    <row r="15">
      <c r="A15" s="4" t="inlineStr">
        <is>
          <t>Long-term debt interest rate</t>
        </is>
      </c>
      <c r="C15" s="4" t="inlineStr">
        <is>
          <t>5.25%</t>
        </is>
      </c>
      <c r="F15" s="4" t="inlineStr">
        <is>
          <t>5.25%</t>
        </is>
      </c>
    </row>
    <row r="16">
      <c r="A16" s="4" t="inlineStr">
        <is>
          <t>Long-term debt</t>
        </is>
      </c>
      <c r="F16" s="5" t="n">
        <v>0</v>
      </c>
      <c r="I16" s="6" t="n">
        <v>1500</v>
      </c>
    </row>
    <row r="17">
      <c r="A17" s="4" t="inlineStr">
        <is>
          <t>The Williams Companies, Inc. [Member] | 8.75 Percent Senior Unsecured Notes Due 2020 [Member]</t>
        </is>
      </c>
    </row>
    <row r="18">
      <c r="A18" s="3" t="inlineStr">
        <is>
          <t>Debt Instrument [Line Items]</t>
        </is>
      </c>
    </row>
    <row r="19">
      <c r="A19" s="4" t="inlineStr">
        <is>
          <t>Extinguishment of Debt, Amount</t>
        </is>
      </c>
      <c r="D19" s="5" t="n">
        <v>14</v>
      </c>
    </row>
    <row r="20">
      <c r="A20" s="4" t="inlineStr">
        <is>
          <t>Long-term debt interest rate</t>
        </is>
      </c>
      <c r="D20" s="4" t="inlineStr">
        <is>
          <t>8.75%</t>
        </is>
      </c>
    </row>
    <row r="21">
      <c r="A21" s="4" t="inlineStr">
        <is>
          <t>The Williams Companies, Inc. [Member] | 7.625% Senior Unsecured Notes Due 2019 [Member]</t>
        </is>
      </c>
    </row>
    <row r="22">
      <c r="A22" s="3" t="inlineStr">
        <is>
          <t>Debt Instrument [Line Items]</t>
        </is>
      </c>
    </row>
    <row r="23">
      <c r="A23" s="4" t="inlineStr">
        <is>
          <t>Extinguishment of Debt, Amount</t>
        </is>
      </c>
      <c r="E23" s="5" t="n">
        <v>32</v>
      </c>
    </row>
    <row r="24">
      <c r="A24" s="4" t="inlineStr">
        <is>
          <t>Long-term debt interest rate</t>
        </is>
      </c>
      <c r="E24" s="4" t="inlineStr">
        <is>
          <t>7.625%</t>
        </is>
      </c>
    </row>
    <row r="25">
      <c r="A25" s="4" t="inlineStr">
        <is>
          <t>Transcontinental Gas Pipe Line Company, LLC [Member] | 3.25 Percent Senior Unsecured Notes Due 2030 [Member]</t>
        </is>
      </c>
    </row>
    <row r="26">
      <c r="A26" s="3" t="inlineStr">
        <is>
          <t>Debt Instrument [Line Items]</t>
        </is>
      </c>
    </row>
    <row r="27">
      <c r="A27" s="4" t="inlineStr">
        <is>
          <t>Long-term debt interest rate</t>
        </is>
      </c>
      <c r="F27" s="4" t="inlineStr">
        <is>
          <t>3.25%</t>
        </is>
      </c>
      <c r="H27" s="4" t="inlineStr">
        <is>
          <t>3.25%</t>
        </is>
      </c>
    </row>
    <row r="28">
      <c r="A28" s="4" t="inlineStr">
        <is>
          <t>Long-term debt face amount</t>
        </is>
      </c>
      <c r="H28" s="5" t="n">
        <v>700</v>
      </c>
    </row>
    <row r="29">
      <c r="A29" s="4" t="inlineStr">
        <is>
          <t>Long-term debt</t>
        </is>
      </c>
      <c r="F29" s="5" t="n">
        <v>700</v>
      </c>
      <c r="I29" s="6" t="n">
        <v>0</v>
      </c>
    </row>
    <row r="30">
      <c r="A30" s="4" t="inlineStr">
        <is>
          <t>Transcontinental Gas Pipe Line Company, LLC [Member] | 3.95 Percent Senior Unsecured Notes Due 2050 [Member]</t>
        </is>
      </c>
    </row>
    <row r="31">
      <c r="A31" s="3" t="inlineStr">
        <is>
          <t>Debt Instrument [Line Items]</t>
        </is>
      </c>
    </row>
    <row r="32">
      <c r="A32" s="4" t="inlineStr">
        <is>
          <t>Long-term debt interest rate</t>
        </is>
      </c>
      <c r="F32" s="4" t="inlineStr">
        <is>
          <t>3.95%</t>
        </is>
      </c>
      <c r="H32" s="4" t="inlineStr">
        <is>
          <t>3.95%</t>
        </is>
      </c>
    </row>
    <row r="33">
      <c r="A33" s="4" t="inlineStr">
        <is>
          <t>Long-term debt face amount</t>
        </is>
      </c>
      <c r="H33" s="5" t="n">
        <v>500</v>
      </c>
    </row>
    <row r="34">
      <c r="A34" s="4" t="inlineStr">
        <is>
          <t>Long-term debt</t>
        </is>
      </c>
      <c r="F34" s="5" t="n">
        <v>500</v>
      </c>
      <c r="I3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Facilities and Commercial Paper (Details) $ in Millions</t>
        </is>
      </c>
      <c r="B1" s="2" t="inlineStr">
        <is>
          <t>Aug. 10, 2018USD ($)</t>
        </is>
      </c>
      <c r="C1" s="2" t="inlineStr">
        <is>
          <t>Dec. 31, 2020USD ($)</t>
        </is>
      </c>
      <c r="D1" s="2" t="inlineStr">
        <is>
          <t>Dec. 31, 2019USD ($)</t>
        </is>
      </c>
    </row>
    <row r="2">
      <c r="A2" s="4" t="inlineStr">
        <is>
          <t>Williams Companies Inc [Member]</t>
        </is>
      </c>
    </row>
    <row r="3">
      <c r="A3" s="3" t="inlineStr">
        <is>
          <t>Credit Facility and Commercial Paper [Line Items]</t>
        </is>
      </c>
    </row>
    <row r="4">
      <c r="A4" s="4" t="inlineStr">
        <is>
          <t>Credit facility, capacity</t>
        </is>
      </c>
      <c r="B4" s="5" t="n">
        <v>4500</v>
      </c>
      <c r="C4" s="5" t="n">
        <v>4500</v>
      </c>
    </row>
    <row r="5">
      <c r="A5" s="4" t="inlineStr">
        <is>
          <t>Credit facility, loans outstanding</t>
        </is>
      </c>
      <c r="C5" s="6" t="n">
        <v>0</v>
      </c>
      <c r="D5" s="5" t="n">
        <v>0</v>
      </c>
    </row>
    <row r="6">
      <c r="A6" s="4" t="inlineStr">
        <is>
          <t>Additional amount by which credit facility can be increased</t>
        </is>
      </c>
      <c r="B6" s="5" t="n">
        <v>500</v>
      </c>
    </row>
    <row r="7">
      <c r="A7" s="4" t="inlineStr">
        <is>
          <t>Maximum ratio of debt to EBITDA after acquisition</t>
        </is>
      </c>
      <c r="B7" s="9" t="n">
        <v>5.5</v>
      </c>
    </row>
    <row r="8">
      <c r="A8" s="4" t="inlineStr">
        <is>
          <t>Acquisition Trigger Amount</t>
        </is>
      </c>
      <c r="B8" s="5" t="n">
        <v>25</v>
      </c>
    </row>
    <row r="9">
      <c r="A9" s="4" t="inlineStr">
        <is>
          <t>Williams Companies Inc [Member] | SwingLineLoan [Member]</t>
        </is>
      </c>
    </row>
    <row r="10">
      <c r="A10" s="3" t="inlineStr">
        <is>
          <t>Credit Facility and Commercial Paper [Line Items]</t>
        </is>
      </c>
    </row>
    <row r="11">
      <c r="A11" s="4" t="inlineStr">
        <is>
          <t>Credit facility, capacity</t>
        </is>
      </c>
      <c r="B11" s="6" t="n">
        <v>200</v>
      </c>
    </row>
    <row r="12">
      <c r="A12" s="4" t="inlineStr">
        <is>
          <t>Williams Companies Inc [Member] | Commercial paper [Member]</t>
        </is>
      </c>
    </row>
    <row r="13">
      <c r="A13" s="3" t="inlineStr">
        <is>
          <t>Credit Facility and Commercial Paper [Line Items]</t>
        </is>
      </c>
    </row>
    <row r="14">
      <c r="A14" s="4" t="inlineStr">
        <is>
          <t>Credit facility, capacity</t>
        </is>
      </c>
      <c r="B14" s="5" t="n">
        <v>4000</v>
      </c>
    </row>
    <row r="15">
      <c r="A15" s="4" t="inlineStr">
        <is>
          <t>Commercial paper, outstanding</t>
        </is>
      </c>
      <c r="C15" s="6" t="n">
        <v>0</v>
      </c>
      <c r="D15" s="5" t="n">
        <v>0</v>
      </c>
    </row>
    <row r="16">
      <c r="A16" s="4" t="inlineStr">
        <is>
          <t>Commercial paper, maximum maturity</t>
        </is>
      </c>
      <c r="B16" s="4" t="inlineStr">
        <is>
          <t>397 days</t>
        </is>
      </c>
    </row>
    <row r="17">
      <c r="A17" s="4" t="inlineStr">
        <is>
          <t>Williams Companies Inc [Member] | Letters of credit [Member]</t>
        </is>
      </c>
    </row>
    <row r="18">
      <c r="A18" s="3" t="inlineStr">
        <is>
          <t>Credit Facility and Commercial Paper [Line Items]</t>
        </is>
      </c>
    </row>
    <row r="19">
      <c r="A19" s="4" t="inlineStr">
        <is>
          <t>Credit facility, capacity</t>
        </is>
      </c>
      <c r="B19" s="5" t="n">
        <v>1000</v>
      </c>
    </row>
    <row r="20">
      <c r="A20" s="4" t="inlineStr">
        <is>
          <t>Williams Companies Inc [Member] | Letters Of Credit Under Certain Bilateral Bank Agreements [Member]</t>
        </is>
      </c>
    </row>
    <row r="21">
      <c r="A21" s="3" t="inlineStr">
        <is>
          <t>Credit Facility and Commercial Paper [Line Items]</t>
        </is>
      </c>
    </row>
    <row r="22">
      <c r="A22" s="4" t="inlineStr">
        <is>
          <t>Credit facility, letters of credit outstanding</t>
        </is>
      </c>
      <c r="C22" s="5" t="n">
        <v>15</v>
      </c>
    </row>
    <row r="23">
      <c r="A23" s="4" t="inlineStr">
        <is>
          <t>Transcontinental Gas Pipe Line Company, LLC [Member]</t>
        </is>
      </c>
    </row>
    <row r="24">
      <c r="A24" s="3" t="inlineStr">
        <is>
          <t>Credit Facility and Commercial Paper [Line Items]</t>
        </is>
      </c>
    </row>
    <row r="25">
      <c r="A25" s="4" t="inlineStr">
        <is>
          <t>Credit facility, capacity</t>
        </is>
      </c>
      <c r="B25" s="5" t="n">
        <v>500</v>
      </c>
    </row>
    <row r="26">
      <c r="A26" s="4" t="inlineStr">
        <is>
          <t>Maximum ratio of debt to capitalization</t>
        </is>
      </c>
      <c r="B26" s="4" t="inlineStr">
        <is>
          <t>65.00%</t>
        </is>
      </c>
    </row>
    <row r="27">
      <c r="A27" s="4" t="inlineStr">
        <is>
          <t>Northwest Pipeline LLC [Member]</t>
        </is>
      </c>
    </row>
    <row r="28">
      <c r="A28" s="3" t="inlineStr">
        <is>
          <t>Credit Facility and Commercial Paper [Line Items]</t>
        </is>
      </c>
    </row>
    <row r="29">
      <c r="A29" s="4" t="inlineStr">
        <is>
          <t>Credit facility, capacity</t>
        </is>
      </c>
      <c r="B29" s="5" t="n">
        <v>500</v>
      </c>
    </row>
    <row r="30">
      <c r="A30" s="4" t="inlineStr">
        <is>
          <t>Maximum ratio of debt to capitalization</t>
        </is>
      </c>
      <c r="B30" s="4" t="inlineStr">
        <is>
          <t>65.00%</t>
        </is>
      </c>
    </row>
    <row r="31">
      <c r="A31" s="4" t="inlineStr">
        <is>
          <t>Mar20 And Subsequent Quarters [Member] | Williams Companies Inc [Member]</t>
        </is>
      </c>
    </row>
    <row r="32">
      <c r="A32" s="3" t="inlineStr">
        <is>
          <t>Credit Facility and Commercial Paper [Line Items]</t>
        </is>
      </c>
    </row>
    <row r="33">
      <c r="A33" s="4" t="inlineStr">
        <is>
          <t>Maximum ratio of debt to EBITDA</t>
        </is>
      </c>
      <c r="B33" s="6"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Payments For Interest (Net of Amounts Capitalized)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yments for interest (net of amounts capitalized)</t>
        </is>
      </c>
      <c r="B4" s="5" t="n">
        <v>1149</v>
      </c>
      <c r="C4" s="5" t="n">
        <v>1153</v>
      </c>
      <c r="D4" s="5" t="n">
        <v>10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s, Rent Expense</t>
        </is>
      </c>
      <c r="D4" s="5" t="n">
        <v>73</v>
      </c>
    </row>
    <row r="5">
      <c r="A5" s="4" t="inlineStr">
        <is>
          <t>Operating Lease, Cost</t>
        </is>
      </c>
      <c r="B5" s="5" t="n">
        <v>37</v>
      </c>
      <c r="C5" s="5" t="n">
        <v>40</v>
      </c>
    </row>
    <row r="6">
      <c r="A6" s="4" t="inlineStr">
        <is>
          <t>Variable Lease, Cost</t>
        </is>
      </c>
      <c r="B6" s="6" t="n">
        <v>19</v>
      </c>
      <c r="C6" s="6" t="n">
        <v>27</v>
      </c>
    </row>
    <row r="7">
      <c r="A7" s="4" t="inlineStr">
        <is>
          <t>Sublease Income</t>
        </is>
      </c>
      <c r="B7" s="6" t="n">
        <v>-1</v>
      </c>
      <c r="C7" s="6" t="n">
        <v>-2</v>
      </c>
    </row>
    <row r="8">
      <c r="A8" s="4" t="inlineStr">
        <is>
          <t>Lease, Cost</t>
        </is>
      </c>
      <c r="B8" s="6" t="n">
        <v>55</v>
      </c>
      <c r="C8" s="6" t="n">
        <v>65</v>
      </c>
    </row>
    <row r="9">
      <c r="A9" s="4" t="inlineStr">
        <is>
          <t>Operating Lease, Payments</t>
        </is>
      </c>
      <c r="B9" s="6" t="n">
        <v>30</v>
      </c>
      <c r="C9" s="6" t="n">
        <v>39</v>
      </c>
    </row>
    <row r="10">
      <c r="A10" s="4" t="inlineStr">
        <is>
          <t>Operating Lease, Right-of-Use Asset</t>
        </is>
      </c>
      <c r="B10" s="5" t="n">
        <v>182</v>
      </c>
      <c r="C10" s="5" t="n">
        <v>207</v>
      </c>
    </row>
    <row r="11">
      <c r="A11" s="4" t="inlineStr">
        <is>
          <t>Operating Lease, Weighted Average Remaining Lease Term</t>
        </is>
      </c>
      <c r="B11" s="4" t="inlineStr">
        <is>
          <t>13 years</t>
        </is>
      </c>
      <c r="C11" s="4" t="inlineStr">
        <is>
          <t>13 years</t>
        </is>
      </c>
    </row>
    <row r="12">
      <c r="A12" s="4" t="inlineStr">
        <is>
          <t>Operating Lease, Weighted Average Discount Rate, Percent</t>
        </is>
      </c>
      <c r="B12" s="4" t="inlineStr">
        <is>
          <t>4.60%</t>
        </is>
      </c>
      <c r="C12" s="4" t="inlineStr">
        <is>
          <t>4.61%</t>
        </is>
      </c>
    </row>
    <row r="13">
      <c r="A13" s="4" t="inlineStr">
        <is>
          <t>Lessee, Operating Lease, Liability, Payments, Due Next Twelve Months</t>
        </is>
      </c>
      <c r="B13" s="5" t="n">
        <v>34</v>
      </c>
    </row>
    <row r="14">
      <c r="A14" s="4" t="inlineStr">
        <is>
          <t>Lessee, Operating Lease, Liability, Payments, Due Year Two</t>
        </is>
      </c>
      <c r="B14" s="6" t="n">
        <v>28</v>
      </c>
    </row>
    <row r="15">
      <c r="A15" s="4" t="inlineStr">
        <is>
          <t>Lessee, Operating Lease, Liability, Payments, Due Year Three</t>
        </is>
      </c>
      <c r="B15" s="6" t="n">
        <v>23</v>
      </c>
    </row>
    <row r="16">
      <c r="A16" s="4" t="inlineStr">
        <is>
          <t>Lessee, Operating Lease, Liability, Payments, Due Year Four</t>
        </is>
      </c>
      <c r="B16" s="6" t="n">
        <v>19</v>
      </c>
    </row>
    <row r="17">
      <c r="A17" s="4" t="inlineStr">
        <is>
          <t>Lessee, Operating Lease, Liability, Payments, Due Year Five</t>
        </is>
      </c>
      <c r="B17" s="6" t="n">
        <v>17</v>
      </c>
    </row>
    <row r="18">
      <c r="A18" s="4" t="inlineStr">
        <is>
          <t>Lessee, Operating Lease, Liability, Payments, Due after Year Five</t>
        </is>
      </c>
      <c r="B18" s="6" t="n">
        <v>140</v>
      </c>
    </row>
    <row r="19">
      <c r="A19" s="4" t="inlineStr">
        <is>
          <t>Lessee, Operating Lease, Liability, Payments, Due</t>
        </is>
      </c>
      <c r="B19" s="6" t="n">
        <v>261</v>
      </c>
    </row>
    <row r="20">
      <c r="A20" s="4" t="inlineStr">
        <is>
          <t>Lessee, Operating Lease, Liability, Undiscounted Excess Amount</t>
        </is>
      </c>
      <c r="B20" s="6" t="n">
        <v>72</v>
      </c>
    </row>
    <row r="21">
      <c r="A21" s="4" t="inlineStr">
        <is>
          <t>Accounts Payable and Accrued Liabilities</t>
        </is>
      </c>
    </row>
    <row r="22">
      <c r="A22" s="3" t="inlineStr">
        <is>
          <t>Lessee, Lease, Description [Line Items]</t>
        </is>
      </c>
    </row>
    <row r="23">
      <c r="A23" s="4" t="inlineStr">
        <is>
          <t>Operating Lease, Liability, Current</t>
        </is>
      </c>
      <c r="B23" s="6" t="n">
        <v>28</v>
      </c>
      <c r="C23" s="5" t="n">
        <v>21</v>
      </c>
    </row>
    <row r="24">
      <c r="A24" s="4" t="inlineStr">
        <is>
          <t>Regulatory liabilities, deferred income, and other [Member]</t>
        </is>
      </c>
    </row>
    <row r="25">
      <c r="A25" s="3" t="inlineStr">
        <is>
          <t>Lessee, Lease, Description [Line Items]</t>
        </is>
      </c>
    </row>
    <row r="26">
      <c r="A26" s="4" t="inlineStr">
        <is>
          <t>Operating Lease, Liability, Noncurrent</t>
        </is>
      </c>
      <c r="B26" s="6" t="n">
        <v>161</v>
      </c>
      <c r="C26" s="5" t="n">
        <v>188</v>
      </c>
    </row>
    <row r="27">
      <c r="A27" s="4" t="inlineStr">
        <is>
          <t>Other Liabilities</t>
        </is>
      </c>
    </row>
    <row r="28">
      <c r="A28" s="3" t="inlineStr">
        <is>
          <t>Lessee, Lease, Description [Line Items]</t>
        </is>
      </c>
    </row>
    <row r="29">
      <c r="A29" s="4" t="inlineStr">
        <is>
          <t>Operating Lease, Liability</t>
        </is>
      </c>
      <c r="B29" s="5" t="n">
        <v>1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Stockholders' Equity (Details) - USD ($) $ / shares in Units, $ in Millions</t>
        </is>
      </c>
      <c r="B1" s="2" t="inlineStr">
        <is>
          <t>Jan. 26, 2021</t>
        </is>
      </c>
      <c r="C1" s="2" t="inlineStr">
        <is>
          <t>Jul. 31, 2018</t>
        </is>
      </c>
      <c r="D1" s="2" t="inlineStr">
        <is>
          <t>Dec. 31, 2020</t>
        </is>
      </c>
      <c r="E1" s="2" t="inlineStr">
        <is>
          <t>Dec. 31, 2019</t>
        </is>
      </c>
      <c r="F1" s="2" t="inlineStr">
        <is>
          <t>Dec. 31, 2018</t>
        </is>
      </c>
      <c r="G1" s="2" t="inlineStr">
        <is>
          <t>Mar. 19, 2020</t>
        </is>
      </c>
    </row>
    <row r="2">
      <c r="A2" s="3" t="inlineStr">
        <is>
          <t>Class of Stock [Line Items]</t>
        </is>
      </c>
    </row>
    <row r="3">
      <c r="A3" s="4" t="inlineStr">
        <is>
          <t>Common Stock, Dividends, Per Share, Declared</t>
        </is>
      </c>
      <c r="D3" s="7" t="n">
        <v>1.6</v>
      </c>
      <c r="E3" s="7" t="n">
        <v>1.52</v>
      </c>
      <c r="F3" s="7" t="n">
        <v>1.36</v>
      </c>
    </row>
    <row r="4">
      <c r="A4" s="4" t="inlineStr">
        <is>
          <t>Preferred Stock, Value, Issued</t>
        </is>
      </c>
      <c r="D4" s="5" t="n">
        <v>35</v>
      </c>
      <c r="E4" s="5" t="n">
        <v>35</v>
      </c>
    </row>
    <row r="5">
      <c r="A5" s="4" t="inlineStr">
        <is>
          <t>Series C Preferred Stock [Member]</t>
        </is>
      </c>
    </row>
    <row r="6">
      <c r="A6" s="3" t="inlineStr">
        <is>
          <t>Class of Stock [Line Items]</t>
        </is>
      </c>
    </row>
    <row r="7">
      <c r="A7" s="4" t="inlineStr">
        <is>
          <t>Class of Warrant or Right, Number of Securities Called by Each Warrant or Right</t>
        </is>
      </c>
      <c r="G7" s="10" t="n">
        <v>0.001</v>
      </c>
    </row>
    <row r="8">
      <c r="A8" s="4" t="inlineStr">
        <is>
          <t>Preferred Stock, Par or Stated Value Per Share</t>
        </is>
      </c>
      <c r="G8" s="5" t="n">
        <v>1</v>
      </c>
    </row>
    <row r="9">
      <c r="A9" s="4" t="inlineStr">
        <is>
          <t>Series C Preferred Stock [Member] | Dividend Declared [Member]</t>
        </is>
      </c>
    </row>
    <row r="10">
      <c r="A10" s="3" t="inlineStr">
        <is>
          <t>Class of Stock [Line Items]</t>
        </is>
      </c>
    </row>
    <row r="11">
      <c r="A11" s="4" t="inlineStr">
        <is>
          <t>Class of Warrant or Right, Outstanding</t>
        </is>
      </c>
      <c r="G11" s="6" t="n">
        <v>1</v>
      </c>
    </row>
    <row r="12">
      <c r="A12" s="4" t="inlineStr">
        <is>
          <t>Series B Preferred Stock [Member]</t>
        </is>
      </c>
    </row>
    <row r="13">
      <c r="A13" s="3" t="inlineStr">
        <is>
          <t>Class of Stock [Line Items]</t>
        </is>
      </c>
    </row>
    <row r="14">
      <c r="A14" s="4" t="inlineStr">
        <is>
          <t>Preferred Stock, Par or Stated Value Per Share</t>
        </is>
      </c>
      <c r="C14" s="5" t="n">
        <v>1</v>
      </c>
    </row>
    <row r="15">
      <c r="A15" s="4" t="inlineStr">
        <is>
          <t>Stock Issued During Period, Shares, New Issues</t>
        </is>
      </c>
      <c r="C15" s="6" t="n">
        <v>35000</v>
      </c>
    </row>
    <row r="16">
      <c r="A16" s="4" t="inlineStr">
        <is>
          <t>Preferred Stock, Value, Issued</t>
        </is>
      </c>
      <c r="C16" s="5" t="n">
        <v>35</v>
      </c>
    </row>
    <row r="17">
      <c r="A17" s="4" t="inlineStr">
        <is>
          <t>Preferred Stock, Dividend Rate, Percentage</t>
        </is>
      </c>
      <c r="C17" s="4" t="inlineStr">
        <is>
          <t>7.25%</t>
        </is>
      </c>
    </row>
    <row r="18">
      <c r="A18" s="4" t="inlineStr">
        <is>
          <t>Preferred Stock, Shares Authorized</t>
        </is>
      </c>
      <c r="C18" s="6" t="n">
        <v>30000000</v>
      </c>
    </row>
    <row r="19">
      <c r="A19" s="4" t="inlineStr">
        <is>
          <t>Subsequent Event [Member]</t>
        </is>
      </c>
    </row>
    <row r="20">
      <c r="A20" s="3" t="inlineStr">
        <is>
          <t>Class of Stock [Line Items]</t>
        </is>
      </c>
    </row>
    <row r="21">
      <c r="A21" s="4" t="inlineStr">
        <is>
          <t>Common Stock, Dividends, Per Share, Declared</t>
        </is>
      </c>
      <c r="B21" s="7" t="n">
        <v>0.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able of Changes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Total, Beginning Balance</t>
        </is>
      </c>
      <c r="B4" s="5" t="n">
        <v>-199</v>
      </c>
    </row>
    <row r="5">
      <c r="A5" s="4" t="inlineStr">
        <is>
          <t>Other comprehensive income (loss)</t>
        </is>
      </c>
      <c r="B5" s="6" t="n">
        <v>103</v>
      </c>
      <c r="C5" s="5" t="n">
        <v>71</v>
      </c>
      <c r="D5" s="5" t="n">
        <v>30</v>
      </c>
    </row>
    <row r="6">
      <c r="A6" s="4" t="inlineStr">
        <is>
          <t>Total, Ending Balance</t>
        </is>
      </c>
      <c r="B6" s="6" t="n">
        <v>-96</v>
      </c>
      <c r="C6" s="6" t="n">
        <v>-199</v>
      </c>
    </row>
    <row r="7">
      <c r="A7" s="4" t="inlineStr">
        <is>
          <t>Cash Flow Hedges [Member]</t>
        </is>
      </c>
    </row>
    <row r="8">
      <c r="A8" s="3" t="inlineStr">
        <is>
          <t>Accumulated Other Comprehensive Income (Loss) [Line Items]</t>
        </is>
      </c>
    </row>
    <row r="9">
      <c r="A9" s="4" t="inlineStr">
        <is>
          <t>Total, Beginning Balance</t>
        </is>
      </c>
      <c r="B9" s="6" t="n">
        <v>-2</v>
      </c>
    </row>
    <row r="10">
      <c r="A10" s="4" t="inlineStr">
        <is>
          <t>Other comprehensive income (loss) before reclassifications</t>
        </is>
      </c>
      <c r="B10" s="6" t="n">
        <v>-2</v>
      </c>
    </row>
    <row r="11">
      <c r="A11" s="4" t="inlineStr">
        <is>
          <t>Amounts reclassified from accumulated other comprehensive income (loss)</t>
        </is>
      </c>
      <c r="B11" s="6" t="n">
        <v>1</v>
      </c>
    </row>
    <row r="12">
      <c r="A12" s="4" t="inlineStr">
        <is>
          <t>Other comprehensive income (loss)</t>
        </is>
      </c>
      <c r="B12" s="6" t="n">
        <v>-1</v>
      </c>
    </row>
    <row r="13">
      <c r="A13" s="4" t="inlineStr">
        <is>
          <t>Total, Ending Balance</t>
        </is>
      </c>
      <c r="B13" s="6" t="n">
        <v>-3</v>
      </c>
      <c r="C13" s="6" t="n">
        <v>-2</v>
      </c>
    </row>
    <row r="14">
      <c r="A14" s="4" t="inlineStr">
        <is>
          <t>Foreign Currency Translation [Member]</t>
        </is>
      </c>
    </row>
    <row r="15">
      <c r="A15" s="3" t="inlineStr">
        <is>
          <t>Accumulated Other Comprehensive Income (Loss) [Line Items]</t>
        </is>
      </c>
    </row>
    <row r="16">
      <c r="A16" s="4" t="inlineStr">
        <is>
          <t>Total, Beginning Balance</t>
        </is>
      </c>
      <c r="B16" s="6" t="n">
        <v>-1</v>
      </c>
    </row>
    <row r="17">
      <c r="A17" s="4" t="inlineStr">
        <is>
          <t>Other comprehensive income (loss) before reclassifications</t>
        </is>
      </c>
      <c r="B17" s="6" t="n">
        <v>0</v>
      </c>
    </row>
    <row r="18">
      <c r="A18" s="4" t="inlineStr">
        <is>
          <t>Amounts reclassified from accumulated other comprehensive income (loss)</t>
        </is>
      </c>
      <c r="B18" s="6" t="n">
        <v>0</v>
      </c>
    </row>
    <row r="19">
      <c r="A19" s="4" t="inlineStr">
        <is>
          <t>Other comprehensive income (loss)</t>
        </is>
      </c>
      <c r="B19" s="6" t="n">
        <v>0</v>
      </c>
    </row>
    <row r="20">
      <c r="A20" s="4" t="inlineStr">
        <is>
          <t>Total, Ending Balance</t>
        </is>
      </c>
      <c r="B20" s="6" t="n">
        <v>-1</v>
      </c>
      <c r="C20" s="6" t="n">
        <v>-1</v>
      </c>
    </row>
    <row r="21">
      <c r="A21" s="4" t="inlineStr">
        <is>
          <t>Pension and Other Post Retirement Benefits [Member]</t>
        </is>
      </c>
    </row>
    <row r="22">
      <c r="A22" s="3" t="inlineStr">
        <is>
          <t>Accumulated Other Comprehensive Income (Loss) [Line Items]</t>
        </is>
      </c>
    </row>
    <row r="23">
      <c r="A23" s="4" t="inlineStr">
        <is>
          <t>Total, Beginning Balance</t>
        </is>
      </c>
      <c r="B23" s="6" t="n">
        <v>-196</v>
      </c>
    </row>
    <row r="24">
      <c r="A24" s="4" t="inlineStr">
        <is>
          <t>Other comprehensive income (loss) before reclassifications</t>
        </is>
      </c>
      <c r="B24" s="6" t="n">
        <v>81</v>
      </c>
    </row>
    <row r="25">
      <c r="A25" s="4" t="inlineStr">
        <is>
          <t>Amounts reclassified from accumulated other comprehensive income (loss)</t>
        </is>
      </c>
      <c r="B25" s="6" t="n">
        <v>23</v>
      </c>
    </row>
    <row r="26">
      <c r="A26" s="4" t="inlineStr">
        <is>
          <t>Other comprehensive income (loss)</t>
        </is>
      </c>
      <c r="B26" s="6" t="n">
        <v>104</v>
      </c>
    </row>
    <row r="27">
      <c r="A27" s="4" t="inlineStr">
        <is>
          <t>Total, Ending Balance</t>
        </is>
      </c>
      <c r="B27" s="6" t="n">
        <v>-92</v>
      </c>
      <c r="C27" s="6" t="n">
        <v>-196</v>
      </c>
    </row>
    <row r="28">
      <c r="A28" s="4" t="inlineStr">
        <is>
          <t>Total AOCI Attributable to Parent [Member]</t>
        </is>
      </c>
    </row>
    <row r="29">
      <c r="A29" s="3" t="inlineStr">
        <is>
          <t>Accumulated Other Comprehensive Income (Loss) [Line Items]</t>
        </is>
      </c>
    </row>
    <row r="30">
      <c r="A30" s="4" t="inlineStr">
        <is>
          <t>Total, Beginning Balance</t>
        </is>
      </c>
      <c r="B30" s="6" t="n">
        <v>-199</v>
      </c>
    </row>
    <row r="31">
      <c r="A31" s="4" t="inlineStr">
        <is>
          <t>Other comprehensive income (loss) before reclassifications</t>
        </is>
      </c>
      <c r="B31" s="6" t="n">
        <v>79</v>
      </c>
    </row>
    <row r="32">
      <c r="A32" s="4" t="inlineStr">
        <is>
          <t>Amounts reclassified from accumulated other comprehensive income (loss)</t>
        </is>
      </c>
      <c r="B32" s="6" t="n">
        <v>24</v>
      </c>
    </row>
    <row r="33">
      <c r="A33" s="4" t="inlineStr">
        <is>
          <t>Other comprehensive income (loss)</t>
        </is>
      </c>
      <c r="B33" s="6" t="n">
        <v>103</v>
      </c>
      <c r="C33" s="6" t="n">
        <v>71</v>
      </c>
      <c r="D33" s="5" t="n">
        <v>32</v>
      </c>
    </row>
    <row r="34">
      <c r="A34" s="4" t="inlineStr">
        <is>
          <t>Total, Ending Balance</t>
        </is>
      </c>
      <c r="B34" s="5" t="n">
        <v>-96</v>
      </c>
      <c r="C34" s="5" t="n">
        <v>-1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holders' Equity Reclassifications from AOCI (Details) - Reclassification out of Accumulated Other Comprehensive Income [Member] $ in Millions</t>
        </is>
      </c>
      <c r="B1" s="2" t="inlineStr">
        <is>
          <t>12 Months Ended</t>
        </is>
      </c>
    </row>
    <row r="2">
      <c r="B2" s="2" t="inlineStr">
        <is>
          <t>Dec. 31, 2020USD ($)</t>
        </is>
      </c>
    </row>
    <row r="3">
      <c r="A3" s="3" t="inlineStr">
        <is>
          <t>Reclassification Adjustment out of Accumulated Other Comprehensive Income [Line Items]</t>
        </is>
      </c>
    </row>
    <row r="4">
      <c r="A4" s="4" t="inlineStr">
        <is>
          <t>Income tax benefit</t>
        </is>
      </c>
      <c r="B4" s="5" t="n">
        <v>-7</v>
      </c>
    </row>
    <row r="5">
      <c r="A5" s="4" t="inlineStr">
        <is>
          <t>Reclassifications during the period</t>
        </is>
      </c>
      <c r="B5" s="6" t="n">
        <v>24</v>
      </c>
    </row>
    <row r="6">
      <c r="A6" s="4" t="inlineStr">
        <is>
          <t>Accumulated Net Gain (Loss) from Cash Flow Hedges Attributable to Parent [Member]</t>
        </is>
      </c>
    </row>
    <row r="7">
      <c r="A7" s="3" t="inlineStr">
        <is>
          <t>Reclassification Adjustment out of Accumulated Other Comprehensive Income [Line Items]</t>
        </is>
      </c>
    </row>
    <row r="8">
      <c r="A8" s="4" t="inlineStr">
        <is>
          <t>Energy commodity contracts</t>
        </is>
      </c>
      <c r="B8" s="6" t="n">
        <v>1</v>
      </c>
    </row>
    <row r="9">
      <c r="A9" s="4" t="inlineStr">
        <is>
          <t>Accumulated Defined Benefit Plans Adjustment Attributable to Parent [Member]</t>
        </is>
      </c>
    </row>
    <row r="10">
      <c r="A10" s="3" t="inlineStr">
        <is>
          <t>Reclassification Adjustment out of Accumulated Other Comprehensive Income [Line Items]</t>
        </is>
      </c>
    </row>
    <row r="11">
      <c r="A11" s="4" t="inlineStr">
        <is>
          <t>Amortization of actuarial (gain) loss and net actuarial loss from settlements included in net periodic benefit cost (credit)</t>
        </is>
      </c>
      <c r="B11" s="5" t="n">
        <v>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98</v>
      </c>
      <c r="C4" s="5" t="n">
        <v>714</v>
      </c>
      <c r="D4" s="5" t="n">
        <v>193</v>
      </c>
    </row>
    <row r="5">
      <c r="A5" s="3" t="inlineStr">
        <is>
          <t>Adjustments to reconcile to net cash provided (used) by operating activities:</t>
        </is>
      </c>
    </row>
    <row r="6">
      <c r="A6" s="4" t="inlineStr">
        <is>
          <t>Depreciation and amortization</t>
        </is>
      </c>
      <c r="B6" s="6" t="n">
        <v>1721</v>
      </c>
      <c r="C6" s="6" t="n">
        <v>1714</v>
      </c>
      <c r="D6" s="6" t="n">
        <v>1725</v>
      </c>
    </row>
    <row r="7">
      <c r="A7" s="4" t="inlineStr">
        <is>
          <t>Provision (benefit) for deferred income taxes</t>
        </is>
      </c>
      <c r="B7" s="6" t="n">
        <v>108</v>
      </c>
      <c r="C7" s="6" t="n">
        <v>376</v>
      </c>
      <c r="D7" s="6" t="n">
        <v>220</v>
      </c>
    </row>
    <row r="8">
      <c r="A8" s="4" t="inlineStr">
        <is>
          <t>Equity (earnings) losses</t>
        </is>
      </c>
      <c r="B8" s="6" t="n">
        <v>-328</v>
      </c>
      <c r="C8" s="6" t="n">
        <v>-375</v>
      </c>
      <c r="D8" s="6" t="n">
        <v>-396</v>
      </c>
    </row>
    <row r="9">
      <c r="A9" s="4" t="inlineStr">
        <is>
          <t>Distributions from unconsolidated affiliates</t>
        </is>
      </c>
      <c r="B9" s="6" t="n">
        <v>653</v>
      </c>
      <c r="C9" s="6" t="n">
        <v>657</v>
      </c>
      <c r="D9" s="6" t="n">
        <v>693</v>
      </c>
    </row>
    <row r="10">
      <c r="A10" s="4" t="inlineStr">
        <is>
          <t>Gain on disposition of equity-method investments (Note 7)</t>
        </is>
      </c>
      <c r="B10" s="6" t="n">
        <v>0</v>
      </c>
      <c r="C10" s="6" t="n">
        <v>-122</v>
      </c>
      <c r="D10" s="6" t="n">
        <v>0</v>
      </c>
    </row>
    <row r="11">
      <c r="A11" s="4" t="inlineStr">
        <is>
          <t>(Gain) on sale of certain assets and businesses (Note 3)</t>
        </is>
      </c>
      <c r="B11" s="6" t="n">
        <v>0</v>
      </c>
      <c r="C11" s="6" t="n">
        <v>2</v>
      </c>
      <c r="D11" s="6" t="n">
        <v>-692</v>
      </c>
    </row>
    <row r="12">
      <c r="A12" s="4" t="inlineStr">
        <is>
          <t>(Gain) loss on deconsolidation of businesses (Note 7)</t>
        </is>
      </c>
      <c r="B12" s="6" t="n">
        <v>0</v>
      </c>
      <c r="C12" s="6" t="n">
        <v>29</v>
      </c>
      <c r="D12" s="6" t="n">
        <v>-203</v>
      </c>
    </row>
    <row r="13">
      <c r="A13" s="4" t="inlineStr">
        <is>
          <t>Impairment of goodwill (Note 18)</t>
        </is>
      </c>
      <c r="B13" s="6" t="n">
        <v>187</v>
      </c>
      <c r="C13" s="6" t="n">
        <v>0</v>
      </c>
      <c r="D13" s="6" t="n">
        <v>0</v>
      </c>
    </row>
    <row r="14">
      <c r="A14" s="4" t="inlineStr">
        <is>
          <t>Impairment of equity-method investments (Note 18)</t>
        </is>
      </c>
      <c r="B14" s="6" t="n">
        <v>1046</v>
      </c>
      <c r="C14" s="6" t="n">
        <v>186</v>
      </c>
      <c r="D14" s="6" t="n">
        <v>32</v>
      </c>
    </row>
    <row r="15">
      <c r="A15" s="4" t="inlineStr">
        <is>
          <t>Impairment of certain assets (Note 18)</t>
        </is>
      </c>
      <c r="B15" s="6" t="n">
        <v>182</v>
      </c>
      <c r="C15" s="6" t="n">
        <v>464</v>
      </c>
      <c r="D15" s="6" t="n">
        <v>1915</v>
      </c>
    </row>
    <row r="16">
      <c r="A16" s="4" t="inlineStr">
        <is>
          <t>Amortization of stock-based awards</t>
        </is>
      </c>
      <c r="B16" s="6" t="n">
        <v>52</v>
      </c>
      <c r="C16" s="6" t="n">
        <v>57</v>
      </c>
      <c r="D16" s="6" t="n">
        <v>55</v>
      </c>
    </row>
    <row r="17">
      <c r="A17" s="3" t="inlineStr">
        <is>
          <t>Cash provided (used) by changes in current assets and liabilities:</t>
        </is>
      </c>
    </row>
    <row r="18">
      <c r="A18" s="4" t="inlineStr">
        <is>
          <t>Accounts receivable</t>
        </is>
      </c>
      <c r="B18" s="6" t="n">
        <v>-2</v>
      </c>
      <c r="C18" s="6" t="n">
        <v>34</v>
      </c>
      <c r="D18" s="6" t="n">
        <v>-36</v>
      </c>
    </row>
    <row r="19">
      <c r="A19" s="4" t="inlineStr">
        <is>
          <t>Inventories</t>
        </is>
      </c>
      <c r="B19" s="6" t="n">
        <v>-11</v>
      </c>
      <c r="C19" s="6" t="n">
        <v>5</v>
      </c>
      <c r="D19" s="6" t="n">
        <v>-16</v>
      </c>
    </row>
    <row r="20">
      <c r="A20" s="4" t="inlineStr">
        <is>
          <t>Other current assets and deferred charges</t>
        </is>
      </c>
      <c r="B20" s="6" t="n">
        <v>11</v>
      </c>
      <c r="C20" s="6" t="n">
        <v>21</v>
      </c>
      <c r="D20" s="6" t="n">
        <v>17</v>
      </c>
    </row>
    <row r="21">
      <c r="A21" s="4" t="inlineStr">
        <is>
          <t>Accounts payable</t>
        </is>
      </c>
      <c r="B21" s="6" t="n">
        <v>-7</v>
      </c>
      <c r="C21" s="6" t="n">
        <v>-46</v>
      </c>
      <c r="D21" s="6" t="n">
        <v>-93</v>
      </c>
    </row>
    <row r="22">
      <c r="A22" s="4" t="inlineStr">
        <is>
          <t>Accrued liabilities</t>
        </is>
      </c>
      <c r="B22" s="6" t="n">
        <v>-309</v>
      </c>
      <c r="C22" s="6" t="n">
        <v>153</v>
      </c>
      <c r="D22" s="6" t="n">
        <v>23</v>
      </c>
    </row>
    <row r="23">
      <c r="A23" s="4" t="inlineStr">
        <is>
          <t>Other, including changes in noncurrent assets and liabilities</t>
        </is>
      </c>
      <c r="B23" s="6" t="n">
        <v>-5</v>
      </c>
      <c r="C23" s="6" t="n">
        <v>-176</v>
      </c>
      <c r="D23" s="6" t="n">
        <v>-144</v>
      </c>
    </row>
    <row r="24">
      <c r="A24" s="4" t="inlineStr">
        <is>
          <t>Net cash provided (used) by operating activities</t>
        </is>
      </c>
      <c r="B24" s="6" t="n">
        <v>3496</v>
      </c>
      <c r="C24" s="6" t="n">
        <v>3693</v>
      </c>
      <c r="D24" s="6" t="n">
        <v>3293</v>
      </c>
    </row>
    <row r="25">
      <c r="A25" s="3" t="inlineStr">
        <is>
          <t>FINANCING ACTIVITIES:</t>
        </is>
      </c>
    </row>
    <row r="26">
      <c r="A26" s="4" t="inlineStr">
        <is>
          <t>Proceeds from long-term debt</t>
        </is>
      </c>
      <c r="B26" s="6" t="n">
        <v>3899</v>
      </c>
      <c r="C26" s="6" t="n">
        <v>767</v>
      </c>
      <c r="D26" s="6" t="n">
        <v>3926</v>
      </c>
    </row>
    <row r="27">
      <c r="A27" s="4" t="inlineStr">
        <is>
          <t>Payments of long-term debt</t>
        </is>
      </c>
      <c r="B27" s="6" t="n">
        <v>-3841</v>
      </c>
      <c r="C27" s="6" t="n">
        <v>-909</v>
      </c>
      <c r="D27" s="6" t="n">
        <v>-3204</v>
      </c>
    </row>
    <row r="28">
      <c r="A28" s="4" t="inlineStr">
        <is>
          <t>Proceeds from issuance of common stock</t>
        </is>
      </c>
      <c r="B28" s="6" t="n">
        <v>9</v>
      </c>
      <c r="C28" s="6" t="n">
        <v>10</v>
      </c>
      <c r="D28" s="6" t="n">
        <v>15</v>
      </c>
    </row>
    <row r="29">
      <c r="A29" s="4" t="inlineStr">
        <is>
          <t>Common dividends paid</t>
        </is>
      </c>
      <c r="B29" s="6" t="n">
        <v>-1941</v>
      </c>
      <c r="C29" s="6" t="n">
        <v>-1842</v>
      </c>
      <c r="D29" s="6" t="n">
        <v>-1386</v>
      </c>
    </row>
    <row r="30">
      <c r="A30" s="4" t="inlineStr">
        <is>
          <t>Dividends and distributions paid to noncontrolling interests</t>
        </is>
      </c>
      <c r="B30" s="6" t="n">
        <v>-185</v>
      </c>
      <c r="C30" s="6" t="n">
        <v>-124</v>
      </c>
      <c r="D30" s="6" t="n">
        <v>-591</v>
      </c>
    </row>
    <row r="31">
      <c r="A31" s="4" t="inlineStr">
        <is>
          <t>Proceeds from Noncontrolling Interests</t>
        </is>
      </c>
      <c r="B31" s="6" t="n">
        <v>7</v>
      </c>
      <c r="C31" s="6" t="n">
        <v>36</v>
      </c>
      <c r="D31" s="6" t="n">
        <v>15</v>
      </c>
    </row>
    <row r="32">
      <c r="A32" s="4" t="inlineStr">
        <is>
          <t>Payments for debt issuance costs</t>
        </is>
      </c>
      <c r="B32" s="6" t="n">
        <v>-20</v>
      </c>
      <c r="C32" s="6" t="n">
        <v>0</v>
      </c>
      <c r="D32" s="6" t="n">
        <v>-26</v>
      </c>
    </row>
    <row r="33">
      <c r="A33" s="4" t="inlineStr">
        <is>
          <t>Other – net</t>
        </is>
      </c>
      <c r="B33" s="6" t="n">
        <v>-13</v>
      </c>
      <c r="C33" s="6" t="n">
        <v>-17</v>
      </c>
      <c r="D33" s="6" t="n">
        <v>-48</v>
      </c>
    </row>
    <row r="34">
      <c r="A34" s="4" t="inlineStr">
        <is>
          <t>Net cash provided (used) by financing activities</t>
        </is>
      </c>
      <c r="B34" s="6" t="n">
        <v>-2085</v>
      </c>
      <c r="C34" s="6" t="n">
        <v>-745</v>
      </c>
      <c r="D34" s="6" t="n">
        <v>-1299</v>
      </c>
    </row>
    <row r="35">
      <c r="A35" s="3" t="inlineStr">
        <is>
          <t>INVESTING ACTIVITIES:</t>
        </is>
      </c>
    </row>
    <row r="36">
      <c r="A36" s="4" t="inlineStr">
        <is>
          <t>Capital expenditures (1)</t>
        </is>
      </c>
      <c r="B36" s="6" t="n">
        <v>-1239</v>
      </c>
      <c r="C36" s="6" t="n">
        <v>-2109</v>
      </c>
      <c r="D36" s="6" t="n">
        <v>-3256</v>
      </c>
    </row>
    <row r="37">
      <c r="A37" s="4" t="inlineStr">
        <is>
          <t>Dispositions – net</t>
        </is>
      </c>
      <c r="B37" s="6" t="n">
        <v>-36</v>
      </c>
      <c r="C37" s="6" t="n">
        <v>-40</v>
      </c>
      <c r="D37" s="6" t="n">
        <v>-7</v>
      </c>
    </row>
    <row r="38">
      <c r="A38" s="4" t="inlineStr">
        <is>
          <t>Contributions in aid of construction</t>
        </is>
      </c>
      <c r="B38" s="6" t="n">
        <v>37</v>
      </c>
      <c r="C38" s="6" t="n">
        <v>52</v>
      </c>
      <c r="D38" s="6" t="n">
        <v>411</v>
      </c>
    </row>
    <row r="39">
      <c r="A39" s="4" t="inlineStr">
        <is>
          <t>Proceeds from sale of businesses, net of cash divested (Note 3)</t>
        </is>
      </c>
      <c r="B39" s="6" t="n">
        <v>0</v>
      </c>
      <c r="C39" s="6" t="n">
        <v>-2</v>
      </c>
      <c r="D39" s="6" t="n">
        <v>1296</v>
      </c>
    </row>
    <row r="40">
      <c r="A40" s="4" t="inlineStr">
        <is>
          <t>Purchases of businesses, net of cash acquired (Note 3)</t>
        </is>
      </c>
      <c r="B40" s="6" t="n">
        <v>0</v>
      </c>
      <c r="C40" s="6" t="n">
        <v>-728</v>
      </c>
      <c r="D40" s="6" t="n">
        <v>0</v>
      </c>
    </row>
    <row r="41">
      <c r="A41" s="4" t="inlineStr">
        <is>
          <t>Proceeds from dispositions of equity-method investments (Note 7)</t>
        </is>
      </c>
      <c r="B41" s="6" t="n">
        <v>0</v>
      </c>
      <c r="C41" s="6" t="n">
        <v>485</v>
      </c>
      <c r="D41" s="6" t="n">
        <v>0</v>
      </c>
    </row>
    <row r="42">
      <c r="A42" s="4" t="inlineStr">
        <is>
          <t>Purchases of and contributions to equity-method investments (Note 7)</t>
        </is>
      </c>
      <c r="B42" s="6" t="n">
        <v>-325</v>
      </c>
      <c r="C42" s="6" t="n">
        <v>-453</v>
      </c>
      <c r="D42" s="6" t="n">
        <v>-1132</v>
      </c>
    </row>
    <row r="43">
      <c r="A43" s="4" t="inlineStr">
        <is>
          <t>Other – net</t>
        </is>
      </c>
      <c r="B43" s="6" t="n">
        <v>5</v>
      </c>
      <c r="C43" s="6" t="n">
        <v>-32</v>
      </c>
      <c r="D43" s="6" t="n">
        <v>-37</v>
      </c>
    </row>
    <row r="44">
      <c r="A44" s="4" t="inlineStr">
        <is>
          <t>Net cash provided (used) by investing activities</t>
        </is>
      </c>
      <c r="B44" s="6" t="n">
        <v>-1558</v>
      </c>
      <c r="C44" s="6" t="n">
        <v>-2827</v>
      </c>
      <c r="D44" s="6" t="n">
        <v>-2725</v>
      </c>
    </row>
    <row r="45">
      <c r="A45" s="4" t="inlineStr">
        <is>
          <t>Cash, Cash Equivalents, Restricted Cash and Restricted Cash Equivalents, Period Increase (Decrease), Including Exchange Rate Effect, Total</t>
        </is>
      </c>
      <c r="B45" s="6" t="n">
        <v>-147</v>
      </c>
      <c r="C45" s="6" t="n">
        <v>121</v>
      </c>
      <c r="D45" s="6" t="n">
        <v>-731</v>
      </c>
    </row>
    <row r="46">
      <c r="A46" s="4" t="inlineStr">
        <is>
          <t>Cash and cash equivalents at beginning of year</t>
        </is>
      </c>
      <c r="B46" s="6" t="n">
        <v>289</v>
      </c>
      <c r="C46" s="6" t="n">
        <v>168</v>
      </c>
      <c r="D46" s="6" t="n">
        <v>899</v>
      </c>
    </row>
    <row r="47">
      <c r="A47" s="4" t="inlineStr">
        <is>
          <t>Cash and cash equivalents at end of year</t>
        </is>
      </c>
      <c r="B47" s="6" t="n">
        <v>142</v>
      </c>
      <c r="C47" s="6" t="n">
        <v>289</v>
      </c>
      <c r="D47" s="6" t="n">
        <v>168</v>
      </c>
    </row>
    <row r="48">
      <c r="A48" s="3" t="inlineStr">
        <is>
          <t>Additional Cash Flow Elements and Supplemental Cash Flow Information [Abstract]</t>
        </is>
      </c>
    </row>
    <row r="49">
      <c r="A49" s="4" t="inlineStr">
        <is>
          <t>(1) Increases to property, plant, and equipment</t>
        </is>
      </c>
      <c r="B49" s="6" t="n">
        <v>-1160</v>
      </c>
      <c r="C49" s="6" t="n">
        <v>-2023</v>
      </c>
      <c r="D49" s="6" t="n">
        <v>-3021</v>
      </c>
    </row>
    <row r="50">
      <c r="A50" s="4" t="inlineStr">
        <is>
          <t>Changes in related accounts payable and accrued liabilities</t>
        </is>
      </c>
      <c r="B50" s="6" t="n">
        <v>-79</v>
      </c>
      <c r="C50" s="6" t="n">
        <v>-86</v>
      </c>
      <c r="D50" s="6" t="n">
        <v>-235</v>
      </c>
    </row>
    <row r="51">
      <c r="A51" s="4" t="inlineStr">
        <is>
          <t>Capital expenditures</t>
        </is>
      </c>
      <c r="B51" s="6" t="n">
        <v>-1239</v>
      </c>
      <c r="C51" s="6" t="n">
        <v>-2109</v>
      </c>
      <c r="D51" s="6" t="n">
        <v>-3256</v>
      </c>
    </row>
    <row r="52">
      <c r="A52" s="4" t="inlineStr">
        <is>
          <t>Northeast JV [Member]</t>
        </is>
      </c>
    </row>
    <row r="53">
      <c r="A53" s="3" t="inlineStr">
        <is>
          <t>FINANCING ACTIVITIES:</t>
        </is>
      </c>
    </row>
    <row r="54">
      <c r="A54" s="4" t="inlineStr">
        <is>
          <t>Proceeds from Noncontrolling Interests</t>
        </is>
      </c>
      <c r="B54" s="5" t="n">
        <v>0</v>
      </c>
      <c r="C54" s="5" t="n">
        <v>1334</v>
      </c>
      <c r="D5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 width="14" customWidth="1" min="7" max="7"/>
  </cols>
  <sheetData>
    <row r="1">
      <c r="A1" s="1" t="inlineStr">
        <is>
          <t>Equity-Based Compensation (Details) - USD ($) $ / shares in Units, shares in Thousands, $ in Millions</t>
        </is>
      </c>
      <c r="C1" s="2" t="inlineStr">
        <is>
          <t>12 Months Ended</t>
        </is>
      </c>
    </row>
    <row r="2">
      <c r="C2" s="2" t="inlineStr">
        <is>
          <t>Dec. 31, 2020</t>
        </is>
      </c>
      <c r="E2" s="2" t="inlineStr">
        <is>
          <t>Dec. 31, 2019</t>
        </is>
      </c>
      <c r="F2" s="2" t="inlineStr">
        <is>
          <t>Dec. 31, 2018</t>
        </is>
      </c>
      <c r="G2" s="2" t="inlineStr">
        <is>
          <t>Apr. 28, 2020</t>
        </is>
      </c>
    </row>
    <row r="3">
      <c r="A3" s="4" t="inlineStr">
        <is>
          <t>Williams Companies Incentive Plan [Member]</t>
        </is>
      </c>
    </row>
    <row r="4">
      <c r="A4" s="3" t="inlineStr">
        <is>
          <t>Equity-Based Compensation (Textuals) [Abstract]</t>
        </is>
      </c>
    </row>
    <row r="5">
      <c r="A5" s="4" t="inlineStr">
        <is>
          <t>Shares authorized for issuance</t>
        </is>
      </c>
      <c r="C5" s="6" t="n">
        <v>50000</v>
      </c>
      <c r="G5" s="6" t="n">
        <v>10000</v>
      </c>
    </row>
    <row r="6">
      <c r="A6" s="4" t="inlineStr">
        <is>
          <t>Shares reserved for future issuance</t>
        </is>
      </c>
      <c r="C6" s="6" t="n">
        <v>31000</v>
      </c>
    </row>
    <row r="7">
      <c r="A7" s="4" t="inlineStr">
        <is>
          <t>Shares available for future grants</t>
        </is>
      </c>
      <c r="C7" s="6" t="n">
        <v>19000</v>
      </c>
    </row>
    <row r="8">
      <c r="A8" s="4" t="inlineStr">
        <is>
          <t>Equity-based compensation expense</t>
        </is>
      </c>
      <c r="C8" s="5" t="n">
        <v>52</v>
      </c>
      <c r="E8" s="5" t="n">
        <v>57</v>
      </c>
      <c r="F8" s="5" t="n">
        <v>54</v>
      </c>
    </row>
    <row r="9">
      <c r="A9" s="4" t="inlineStr">
        <is>
          <t>Tax benefit from equity-based compensation expense</t>
        </is>
      </c>
      <c r="C9" s="6" t="n">
        <v>13</v>
      </c>
      <c r="E9" s="5" t="n">
        <v>14</v>
      </c>
      <c r="F9" s="5" t="n">
        <v>14</v>
      </c>
    </row>
    <row r="10">
      <c r="A10" s="3" t="inlineStr">
        <is>
          <t>Share-based Payment Arrangement, Nonvested Award, Cost Not yet Recognized [Abstract]</t>
        </is>
      </c>
    </row>
    <row r="11">
      <c r="A11" s="4" t="inlineStr">
        <is>
          <t>Unrecognized equity-based compensation expense</t>
        </is>
      </c>
      <c r="C11" s="5" t="n">
        <v>57</v>
      </c>
    </row>
    <row r="12">
      <c r="A12" s="4" t="inlineStr">
        <is>
          <t>Unrecognized equity-based compensation expense, Weighted-average period of recognition in years</t>
        </is>
      </c>
      <c r="C12" s="4" t="inlineStr">
        <is>
          <t>1 year 8 months 12 days</t>
        </is>
      </c>
    </row>
    <row r="13">
      <c r="A13" s="4" t="inlineStr">
        <is>
          <t>Williams Companies Incentive Plan [Member] | Nonvested Restricted Stock Units [Member]</t>
        </is>
      </c>
    </row>
    <row r="14">
      <c r="A14" s="3" t="inlineStr">
        <is>
          <t>Equity-Based Compensation (Textuals) [Abstract]</t>
        </is>
      </c>
    </row>
    <row r="15">
      <c r="A15" s="4" t="inlineStr">
        <is>
          <t>Share-based Compensation Arrangement by Share-based Payment Award, Award Vesting Period</t>
        </is>
      </c>
      <c r="C15" s="4" t="inlineStr">
        <is>
          <t>3 years</t>
        </is>
      </c>
    </row>
    <row r="16">
      <c r="A16" s="3" t="inlineStr">
        <is>
          <t>Rollforward of nonvested restricted stock unit activity and related information</t>
        </is>
      </c>
    </row>
    <row r="17">
      <c r="A17" s="4" t="inlineStr">
        <is>
          <t>Restricted Stock Units, Nonvested shares, Beginning Balance</t>
        </is>
      </c>
      <c r="C17" s="6" t="n">
        <v>5400</v>
      </c>
    </row>
    <row r="18">
      <c r="A18" s="4" t="inlineStr">
        <is>
          <t>Restricted Stock Units, Granted</t>
        </is>
      </c>
      <c r="C18" s="6" t="n">
        <v>2800</v>
      </c>
    </row>
    <row r="19">
      <c r="A19" s="4" t="inlineStr">
        <is>
          <t>Restricted Stock Units, Forfeited</t>
        </is>
      </c>
      <c r="C19" s="6" t="n">
        <v>-500</v>
      </c>
    </row>
    <row r="20">
      <c r="A20" s="4" t="inlineStr">
        <is>
          <t>Restricted Stock Units, Vested</t>
        </is>
      </c>
      <c r="C20" s="6" t="n">
        <v>-1500</v>
      </c>
    </row>
    <row r="21">
      <c r="A21" s="4" t="inlineStr">
        <is>
          <t>Restricted Stock Units, Nonvested shares, Ending Balance</t>
        </is>
      </c>
      <c r="C21" s="6" t="n">
        <v>6200</v>
      </c>
      <c r="E21" s="6" t="n">
        <v>5400</v>
      </c>
    </row>
    <row r="22">
      <c r="A22" s="3" t="inlineStr">
        <is>
          <t>Share-based Compensation Arrangement by Share-based Payment Award, Equity Instruments Other than Options, Nonvested, Weighted Average Grant Date Fair Value [Abstract]</t>
        </is>
      </c>
    </row>
    <row r="23">
      <c r="A23" s="4" t="inlineStr">
        <is>
          <t>Restricted Stock Units, Nonvested, Weighted-Average Fair Value, Beginning Balance</t>
        </is>
      </c>
      <c r="B23" s="4" t="inlineStr">
        <is>
          <t>[1]</t>
        </is>
      </c>
      <c r="C23" s="7" t="n">
        <v>28.11</v>
      </c>
    </row>
    <row r="24">
      <c r="A24" s="4" t="inlineStr">
        <is>
          <t>Weighted-average grant date fair value of restricted stock units granted during the year, per share</t>
        </is>
      </c>
      <c r="C24" s="8" t="n">
        <v>18.32</v>
      </c>
      <c r="D24" s="4" t="inlineStr">
        <is>
          <t>[1]</t>
        </is>
      </c>
      <c r="E24" s="7" t="n">
        <v>25.87</v>
      </c>
      <c r="F24" s="7" t="n">
        <v>30.48</v>
      </c>
    </row>
    <row r="25">
      <c r="A25" s="4" t="inlineStr">
        <is>
          <t>Restricted Stock Units, Forfeited, Weighted-Average Fair Value</t>
        </is>
      </c>
      <c r="B25" s="4" t="inlineStr">
        <is>
          <t>[1]</t>
        </is>
      </c>
      <c r="C25" s="8" t="n">
        <v>27.9</v>
      </c>
    </row>
    <row r="26">
      <c r="A26" s="4" t="inlineStr">
        <is>
          <t>Restricted Stock Units, Vested, Weighted-Average Fair Value</t>
        </is>
      </c>
      <c r="B26" s="4" t="inlineStr">
        <is>
          <t>[1]</t>
        </is>
      </c>
      <c r="C26" s="8" t="n">
        <v>29.04</v>
      </c>
    </row>
    <row r="27">
      <c r="A27" s="4" t="inlineStr">
        <is>
          <t>Restricted Stock Units, Nonvested, Weighted-Average Fair Value, Ending Balance</t>
        </is>
      </c>
      <c r="B27" s="4" t="inlineStr">
        <is>
          <t>[1]</t>
        </is>
      </c>
      <c r="C27" s="7" t="n">
        <v>23.53</v>
      </c>
      <c r="E27" s="7" t="n">
        <v>28.11</v>
      </c>
    </row>
    <row r="28">
      <c r="A28" s="4" t="inlineStr">
        <is>
          <t>Restricted Stock Units, Vested in Period, Fair Value</t>
        </is>
      </c>
      <c r="C28" s="5" t="n">
        <v>43</v>
      </c>
      <c r="E28" s="5" t="n">
        <v>29</v>
      </c>
      <c r="F28" s="5" t="n">
        <v>35</v>
      </c>
    </row>
    <row r="29">
      <c r="A29" s="4" t="inlineStr">
        <is>
          <t>Williams Companies Incentive Plan [Member] | Performance Shares [Member]</t>
        </is>
      </c>
    </row>
    <row r="30">
      <c r="A30" s="3" t="inlineStr">
        <is>
          <t>Rollforward of nonvested restricted stock unit activity and related information</t>
        </is>
      </c>
    </row>
    <row r="31">
      <c r="A31" s="4" t="inlineStr">
        <is>
          <t>Performance based nonvested restricted stock units as a percent of total nonvested restricted stock units outstanding</t>
        </is>
      </c>
      <c r="C31" s="4" t="inlineStr">
        <is>
          <t>41.00%</t>
        </is>
      </c>
    </row>
    <row r="32">
      <c r="A32" s="4" t="inlineStr">
        <is>
          <t>Williams Companies Incentive Plan [Member] | Performance Shares [Member] | Minimum [Member]</t>
        </is>
      </c>
    </row>
    <row r="33">
      <c r="A33" s="3" t="inlineStr">
        <is>
          <t>Rollforward of nonvested restricted stock unit activity and related information</t>
        </is>
      </c>
    </row>
    <row r="34">
      <c r="A34" s="4" t="inlineStr">
        <is>
          <t>Range of vested shares based on extent to which certain financial targets are achieved</t>
        </is>
      </c>
      <c r="C34" s="4" t="inlineStr">
        <is>
          <t>0.00%</t>
        </is>
      </c>
    </row>
    <row r="35">
      <c r="A35" s="4" t="inlineStr">
        <is>
          <t>Williams Companies Incentive Plan [Member] | Performance Shares [Member] | Maximum [Member]</t>
        </is>
      </c>
    </row>
    <row r="36">
      <c r="A36" s="3" t="inlineStr">
        <is>
          <t>Rollforward of nonvested restricted stock unit activity and related information</t>
        </is>
      </c>
    </row>
    <row r="37">
      <c r="A37" s="4" t="inlineStr">
        <is>
          <t>Range of vested shares based on extent to which certain financial targets are achieved</t>
        </is>
      </c>
      <c r="C37" s="4" t="inlineStr">
        <is>
          <t>200.00%</t>
        </is>
      </c>
    </row>
    <row r="38">
      <c r="A38" s="4" t="inlineStr">
        <is>
          <t>Williams Companies Incentive Plan [Member] | Stock options [Member]</t>
        </is>
      </c>
    </row>
    <row r="39">
      <c r="A39" s="3" t="inlineStr">
        <is>
          <t>Rollforward of stock option activity and related information</t>
        </is>
      </c>
    </row>
    <row r="40">
      <c r="A40" s="4" t="inlineStr">
        <is>
          <t>Options Outstanding, Beginning Balance</t>
        </is>
      </c>
      <c r="C40" s="6" t="n">
        <v>6800</v>
      </c>
    </row>
    <row r="41">
      <c r="A41" s="4" t="inlineStr">
        <is>
          <t>Options, Granted</t>
        </is>
      </c>
      <c r="C41" s="6" t="n">
        <v>0</v>
      </c>
    </row>
    <row r="42">
      <c r="A42" s="4" t="inlineStr">
        <is>
          <t>Options, Exercised</t>
        </is>
      </c>
      <c r="C42" s="6" t="n">
        <v>-300</v>
      </c>
    </row>
    <row r="43">
      <c r="A43" s="4" t="inlineStr">
        <is>
          <t>Options, Cancelled</t>
        </is>
      </c>
      <c r="C43" s="6" t="n">
        <v>-500</v>
      </c>
    </row>
    <row r="44">
      <c r="A44" s="4" t="inlineStr">
        <is>
          <t>Options Outstanding, Ending Balance</t>
        </is>
      </c>
      <c r="C44" s="6" t="n">
        <v>6000</v>
      </c>
      <c r="E44" s="6" t="n">
        <v>6800</v>
      </c>
    </row>
    <row r="45">
      <c r="A45" s="4" t="inlineStr">
        <is>
          <t>Options Exercisable at Period End</t>
        </is>
      </c>
      <c r="C45" s="6" t="n">
        <v>5700</v>
      </c>
    </row>
    <row r="46">
      <c r="A46" s="4" t="inlineStr">
        <is>
          <t>Options, Aggregate Intrinsic Value, Ending Balance</t>
        </is>
      </c>
      <c r="C46" s="5" t="n">
        <v>0</v>
      </c>
    </row>
    <row r="47">
      <c r="A47" s="4" t="inlineStr">
        <is>
          <t>Options, Aggregate Intrinsic Value, Exercisable at Period End</t>
        </is>
      </c>
      <c r="C47" s="6" t="n">
        <v>0</v>
      </c>
    </row>
    <row r="48">
      <c r="A48" s="4" t="inlineStr">
        <is>
          <t>Total intrinsic value of options exercised</t>
        </is>
      </c>
      <c r="C48" s="6" t="n">
        <v>1</v>
      </c>
      <c r="E48" s="5" t="n">
        <v>6</v>
      </c>
      <c r="F48" s="6" t="n">
        <v>3</v>
      </c>
    </row>
    <row r="49">
      <c r="A49" s="4" t="inlineStr">
        <is>
          <t>Tax benefits realized on options exercised</t>
        </is>
      </c>
      <c r="C49" s="6" t="n">
        <v>0</v>
      </c>
      <c r="E49" s="6" t="n">
        <v>1</v>
      </c>
      <c r="F49" s="6" t="n">
        <v>0</v>
      </c>
    </row>
    <row r="50">
      <c r="A50" s="4" t="inlineStr">
        <is>
          <t>Cash received from the exercise of options</t>
        </is>
      </c>
      <c r="C50" s="5" t="n">
        <v>3</v>
      </c>
      <c r="E50" s="5" t="n">
        <v>4</v>
      </c>
      <c r="F50" s="5" t="n">
        <v>9</v>
      </c>
    </row>
    <row r="51">
      <c r="A51" s="4" t="inlineStr">
        <is>
          <t>Stock Options Outstanding, Weighted Average Remaining Contractual Life</t>
        </is>
      </c>
      <c r="C51" s="4" t="inlineStr">
        <is>
          <t>3 years 6 months</t>
        </is>
      </c>
    </row>
    <row r="52">
      <c r="A52" s="4" t="inlineStr">
        <is>
          <t>Stock Options Exercisable, Weighted Average Remaining Contractual Life</t>
        </is>
      </c>
      <c r="C52" s="4" t="inlineStr">
        <is>
          <t>3 years 3 months 18 days</t>
        </is>
      </c>
    </row>
    <row r="53">
      <c r="A53" s="3" t="inlineStr">
        <is>
          <t>Share-based Compensation Arrangement by Share-based Payment Award, Options, Outstanding, Weighted Average Exercise Price [Abstract]</t>
        </is>
      </c>
    </row>
    <row r="54">
      <c r="A54" s="4" t="inlineStr">
        <is>
          <t>Options, Weighted Average Exercise Price, Beginning Balance</t>
        </is>
      </c>
      <c r="C54" s="7" t="n">
        <v>32.64</v>
      </c>
    </row>
    <row r="55">
      <c r="A55" s="4" t="inlineStr">
        <is>
          <t>Options, Weighted Average Exercise Price, Granted</t>
        </is>
      </c>
      <c r="C55" s="6" t="n">
        <v>0</v>
      </c>
    </row>
    <row r="56">
      <c r="A56" s="4" t="inlineStr">
        <is>
          <t>Options, Weighted Average Exercise Price, Exercised</t>
        </is>
      </c>
      <c r="C56" s="8" t="n">
        <v>17.28</v>
      </c>
    </row>
    <row r="57">
      <c r="A57" s="4" t="inlineStr">
        <is>
          <t>Options, Weighted Average Exercise Price, Cancelled</t>
        </is>
      </c>
      <c r="C57" s="8" t="n">
        <v>34.04</v>
      </c>
    </row>
    <row r="58">
      <c r="A58" s="4" t="inlineStr">
        <is>
          <t>Options, Weighted Average Exercise Price, Ending Balance</t>
        </is>
      </c>
      <c r="C58" s="8" t="n">
        <v>33.18</v>
      </c>
      <c r="E58" s="7" t="n">
        <v>32.64</v>
      </c>
    </row>
    <row r="59">
      <c r="A59" s="4" t="inlineStr">
        <is>
          <t>Options, Weighted Average Exercise Price, Exercisable at Period End</t>
        </is>
      </c>
      <c r="C59" s="7" t="n">
        <v>33.41</v>
      </c>
    </row>
    <row r="60">
      <c r="A60" s="3" t="inlineStr">
        <is>
          <t>Estimated fair value at date of grant of options for common stock granted</t>
        </is>
      </c>
    </row>
    <row r="61">
      <c r="A61" s="4" t="inlineStr">
        <is>
          <t>Weighted-average grant date fair value of options for our common stock granted during the year, per share</t>
        </is>
      </c>
      <c r="F61" s="7" t="n">
        <v>5.49</v>
      </c>
    </row>
    <row r="62">
      <c r="A62" s="3" t="inlineStr">
        <is>
          <t>Weighted-average assumptions:</t>
        </is>
      </c>
    </row>
    <row r="63">
      <c r="A63" s="4" t="inlineStr">
        <is>
          <t>Dividend yield</t>
        </is>
      </c>
      <c r="F63" s="4" t="inlineStr">
        <is>
          <t>4.70%</t>
        </is>
      </c>
    </row>
    <row r="64">
      <c r="A64" s="4" t="inlineStr">
        <is>
          <t>Volatility</t>
        </is>
      </c>
      <c r="F64" s="4" t="inlineStr">
        <is>
          <t>30.10%</t>
        </is>
      </c>
    </row>
    <row r="65">
      <c r="A65" s="4" t="inlineStr">
        <is>
          <t>Risk-free interest rate</t>
        </is>
      </c>
      <c r="F65" s="4" t="inlineStr">
        <is>
          <t>2.70%</t>
        </is>
      </c>
    </row>
    <row r="66">
      <c r="A66" s="4" t="inlineStr">
        <is>
          <t>Expected life (years)</t>
        </is>
      </c>
      <c r="F66" s="4" t="inlineStr">
        <is>
          <t>6 years</t>
        </is>
      </c>
    </row>
    <row r="67">
      <c r="A67" s="4" t="inlineStr">
        <is>
          <t>Duration Of Base Term For Peer Group Historical Volatility Measurement</t>
        </is>
      </c>
      <c r="C67" s="4" t="inlineStr">
        <is>
          <t>10 years</t>
        </is>
      </c>
    </row>
    <row r="68">
      <c r="A68" s="4" t="inlineStr">
        <is>
          <t>Employee Stock Purchase Plan [Member]</t>
        </is>
      </c>
    </row>
    <row r="69">
      <c r="A69" s="3" t="inlineStr">
        <is>
          <t>Equity-Based Compensation (Textuals) [Abstract]</t>
        </is>
      </c>
    </row>
    <row r="70">
      <c r="A70" s="4" t="inlineStr">
        <is>
          <t>Shares authorized for issuance</t>
        </is>
      </c>
      <c r="C70" s="6" t="n">
        <v>5200</v>
      </c>
      <c r="G70" s="6" t="n">
        <v>1600</v>
      </c>
    </row>
    <row r="71">
      <c r="A71" s="4" t="inlineStr">
        <is>
          <t>Shares available for future grants</t>
        </is>
      </c>
      <c r="C71" s="6" t="n">
        <v>1700</v>
      </c>
    </row>
    <row r="72">
      <c r="A72" s="4" t="inlineStr">
        <is>
          <t>No. of shares purchases by employees</t>
        </is>
      </c>
      <c r="C72" s="6" t="n">
        <v>347</v>
      </c>
    </row>
    <row r="73">
      <c r="A73" s="4" t="inlineStr">
        <is>
          <t>Average price of shares purchased</t>
        </is>
      </c>
      <c r="C73" s="7" t="n">
        <v>16.07</v>
      </c>
    </row>
    <row r="74"/>
    <row r="75">
      <c r="A75" s="4" t="inlineStr">
        <is>
          <t>[1]</t>
        </is>
      </c>
      <c r="B75" s="4" t="inlineStr">
        <is>
          <t>Performance-based restricted stock units are valued considering measures of total shareholder return utilizing a Monte Carlo valuation method, as well as return on capital employed and a ratio of debt to EBITDA. All other restricted stock units are valued at the grant-date market price. Restricted stock units generally vest after three years.</t>
        </is>
      </c>
    </row>
  </sheetData>
  <mergeCells count="5">
    <mergeCell ref="A1:B2"/>
    <mergeCell ref="C1:F1"/>
    <mergeCell ref="C2:D2"/>
    <mergeCell ref="A74:F74"/>
    <mergeCell ref="B75:F7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Guarantees Recurring Measurements and Additional (Details) - USD ($) $ in Millions</t>
        </is>
      </c>
      <c r="B1" s="2" t="inlineStr">
        <is>
          <t>Dec. 31, 2020</t>
        </is>
      </c>
      <c r="C1" s="2" t="inlineStr">
        <is>
          <t>Dec. 31, 2019</t>
        </is>
      </c>
    </row>
    <row r="2">
      <c r="A2" s="4" t="inlineStr">
        <is>
          <t>Carrying Amount [Member]</t>
        </is>
      </c>
    </row>
    <row r="3">
      <c r="A3" s="3" t="inlineStr">
        <is>
          <t>Additional disclosures:</t>
        </is>
      </c>
    </row>
    <row r="4">
      <c r="A4" s="4" t="inlineStr">
        <is>
          <t>Long-term debt, including current portion</t>
        </is>
      </c>
      <c r="B4" s="5" t="n">
        <v>-22344</v>
      </c>
      <c r="C4" s="5" t="n">
        <v>-22288</v>
      </c>
    </row>
    <row r="5">
      <c r="A5" s="4" t="inlineStr">
        <is>
          <t>Guarantees</t>
        </is>
      </c>
      <c r="B5" s="6" t="n">
        <v>-40</v>
      </c>
      <c r="C5" s="6" t="n">
        <v>-41</v>
      </c>
    </row>
    <row r="6">
      <c r="A6" s="4" t="inlineStr">
        <is>
          <t>Fair Value [Member]</t>
        </is>
      </c>
    </row>
    <row r="7">
      <c r="A7" s="3" t="inlineStr">
        <is>
          <t>Additional disclosures:</t>
        </is>
      </c>
    </row>
    <row r="8">
      <c r="A8" s="4" t="inlineStr">
        <is>
          <t>Long-term debt, including current portion</t>
        </is>
      </c>
      <c r="B8" s="6" t="n">
        <v>-27043</v>
      </c>
      <c r="C8" s="6" t="n">
        <v>-25319</v>
      </c>
    </row>
    <row r="9">
      <c r="A9" s="4" t="inlineStr">
        <is>
          <t>Guarantees</t>
        </is>
      </c>
      <c r="B9" s="6" t="n">
        <v>-27</v>
      </c>
      <c r="C9" s="6" t="n">
        <v>-27</v>
      </c>
    </row>
    <row r="10">
      <c r="A10" s="4" t="inlineStr">
        <is>
          <t>Level 1 [Member]</t>
        </is>
      </c>
    </row>
    <row r="11">
      <c r="A11" s="3" t="inlineStr">
        <is>
          <t>Additional disclosures:</t>
        </is>
      </c>
    </row>
    <row r="12">
      <c r="A12" s="4" t="inlineStr">
        <is>
          <t>Long-term debt, including current portion</t>
        </is>
      </c>
      <c r="B12" s="6" t="n">
        <v>0</v>
      </c>
      <c r="C12" s="6" t="n">
        <v>0</v>
      </c>
    </row>
    <row r="13">
      <c r="A13" s="4" t="inlineStr">
        <is>
          <t>Guarantees</t>
        </is>
      </c>
      <c r="B13" s="6" t="n">
        <v>0</v>
      </c>
      <c r="C13" s="6" t="n">
        <v>0</v>
      </c>
    </row>
    <row r="14">
      <c r="A14" s="4" t="inlineStr">
        <is>
          <t>Level 2 [Member]</t>
        </is>
      </c>
    </row>
    <row r="15">
      <c r="A15" s="3" t="inlineStr">
        <is>
          <t>Additional disclosures:</t>
        </is>
      </c>
    </row>
    <row r="16">
      <c r="A16" s="4" t="inlineStr">
        <is>
          <t>Long-term debt, including current portion</t>
        </is>
      </c>
      <c r="B16" s="6" t="n">
        <v>-27043</v>
      </c>
      <c r="C16" s="6" t="n">
        <v>-25319</v>
      </c>
    </row>
    <row r="17">
      <c r="A17" s="4" t="inlineStr">
        <is>
          <t>Guarantees</t>
        </is>
      </c>
      <c r="B17" s="6" t="n">
        <v>-11</v>
      </c>
      <c r="C17" s="6" t="n">
        <v>-11</v>
      </c>
    </row>
    <row r="18">
      <c r="A18" s="4" t="inlineStr">
        <is>
          <t>Level 3 [Member]</t>
        </is>
      </c>
    </row>
    <row r="19">
      <c r="A19" s="3" t="inlineStr">
        <is>
          <t>Additional disclosures:</t>
        </is>
      </c>
    </row>
    <row r="20">
      <c r="A20" s="4" t="inlineStr">
        <is>
          <t>Long-term debt, including current portion</t>
        </is>
      </c>
      <c r="B20" s="6" t="n">
        <v>0</v>
      </c>
      <c r="C20" s="6" t="n">
        <v>0</v>
      </c>
    </row>
    <row r="21">
      <c r="A21" s="4" t="inlineStr">
        <is>
          <t>Guarantees</t>
        </is>
      </c>
      <c r="B21" s="6" t="n">
        <v>-16</v>
      </c>
      <c r="C21" s="6" t="n">
        <v>-16</v>
      </c>
    </row>
    <row r="22">
      <c r="A22" s="4" t="inlineStr">
        <is>
          <t>Fair Value, Recurring [Member] | Carrying Amount [Member]</t>
        </is>
      </c>
    </row>
    <row r="23">
      <c r="A23" s="3" t="inlineStr">
        <is>
          <t>Measured on a recurring basis</t>
        </is>
      </c>
    </row>
    <row r="24">
      <c r="A24" s="4" t="inlineStr">
        <is>
          <t>ARO Trust investments</t>
        </is>
      </c>
      <c r="B24" s="6" t="n">
        <v>235</v>
      </c>
      <c r="C24" s="6" t="n">
        <v>201</v>
      </c>
    </row>
    <row r="25">
      <c r="A25" s="4" t="inlineStr">
        <is>
          <t>Fair Value, Recurring [Member] | Fair Value [Member]</t>
        </is>
      </c>
    </row>
    <row r="26">
      <c r="A26" s="3" t="inlineStr">
        <is>
          <t>Measured on a recurring basis</t>
        </is>
      </c>
    </row>
    <row r="27">
      <c r="A27" s="4" t="inlineStr">
        <is>
          <t>ARO Trust investments</t>
        </is>
      </c>
      <c r="B27" s="6" t="n">
        <v>235</v>
      </c>
      <c r="C27" s="6" t="n">
        <v>201</v>
      </c>
    </row>
    <row r="28">
      <c r="A28" s="4" t="inlineStr">
        <is>
          <t>Fair Value, Recurring [Member] | Level 1 [Member]</t>
        </is>
      </c>
    </row>
    <row r="29">
      <c r="A29" s="3" t="inlineStr">
        <is>
          <t>Measured on a recurring basis</t>
        </is>
      </c>
    </row>
    <row r="30">
      <c r="A30" s="4" t="inlineStr">
        <is>
          <t>ARO Trust investments</t>
        </is>
      </c>
      <c r="B30" s="6" t="n">
        <v>235</v>
      </c>
      <c r="C30" s="6" t="n">
        <v>201</v>
      </c>
    </row>
    <row r="31">
      <c r="A31" s="4" t="inlineStr">
        <is>
          <t>Fair Value, Recurring [Member] | Level 2 [Member]</t>
        </is>
      </c>
    </row>
    <row r="32">
      <c r="A32" s="3" t="inlineStr">
        <is>
          <t>Measured on a recurring basis</t>
        </is>
      </c>
    </row>
    <row r="33">
      <c r="A33" s="4" t="inlineStr">
        <is>
          <t>ARO Trust investments</t>
        </is>
      </c>
      <c r="B33" s="6" t="n">
        <v>0</v>
      </c>
      <c r="C33" s="6" t="n">
        <v>0</v>
      </c>
    </row>
    <row r="34">
      <c r="A34" s="4" t="inlineStr">
        <is>
          <t>Fair Value, Recurring [Member] | Level 3 [Member]</t>
        </is>
      </c>
    </row>
    <row r="35">
      <c r="A35" s="3" t="inlineStr">
        <is>
          <t>Measured on a recurring basis</t>
        </is>
      </c>
    </row>
    <row r="36">
      <c r="A36" s="4" t="inlineStr">
        <is>
          <t>ARO Trust investments</t>
        </is>
      </c>
      <c r="B36" s="6" t="n">
        <v>0</v>
      </c>
      <c r="C36" s="5" t="n">
        <v>0</v>
      </c>
    </row>
    <row r="37">
      <c r="A37" s="4" t="inlineStr">
        <is>
          <t>Wiltel Guarantee [Member]</t>
        </is>
      </c>
    </row>
    <row r="38">
      <c r="A38" s="3" t="inlineStr">
        <is>
          <t>Additional disclosures:</t>
        </is>
      </c>
    </row>
    <row r="39">
      <c r="A39" s="4" t="inlineStr">
        <is>
          <t>Guarantor Obligations, Maximum Exposure, Undiscounted</t>
        </is>
      </c>
      <c r="B39" s="6" t="n">
        <v>27</v>
      </c>
    </row>
    <row r="40">
      <c r="A40" s="4" t="inlineStr">
        <is>
          <t>Indemnification Agreement [Member] | Carrying Amount [Member]</t>
        </is>
      </c>
    </row>
    <row r="41">
      <c r="A41" s="3" t="inlineStr">
        <is>
          <t>Additional disclosures:</t>
        </is>
      </c>
    </row>
    <row r="42">
      <c r="A42" s="4" t="inlineStr">
        <is>
          <t>Guarantees</t>
        </is>
      </c>
      <c r="B4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D1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4" customWidth="1" min="30" max="30"/>
  </cols>
  <sheetData>
    <row r="1">
      <c r="A1" s="1" t="inlineStr">
        <is>
          <t>Fair Value Measurements Nonrecurring Measurements (Details) - USD ($) $ in Millions</t>
        </is>
      </c>
      <c r="C1" s="2" t="inlineStr">
        <is>
          <t>Dec. 31, 2020</t>
        </is>
      </c>
      <c r="E1" s="2" t="inlineStr">
        <is>
          <t>Mar. 31, 2020</t>
        </is>
      </c>
      <c r="G1" s="2" t="inlineStr">
        <is>
          <t>Dec. 31, 2019</t>
        </is>
      </c>
      <c r="I1" s="2" t="inlineStr">
        <is>
          <t>Sep. 30, 2019</t>
        </is>
      </c>
      <c r="K1" s="2" t="inlineStr">
        <is>
          <t>Aug. 31, 2019</t>
        </is>
      </c>
      <c r="L1" s="2" t="inlineStr">
        <is>
          <t>Jun. 30, 2019</t>
        </is>
      </c>
      <c r="M1" s="2" t="inlineStr">
        <is>
          <t>[2]</t>
        </is>
      </c>
      <c r="N1" s="2" t="inlineStr">
        <is>
          <t>Mar. 31, 2019</t>
        </is>
      </c>
      <c r="O1" s="2" t="inlineStr">
        <is>
          <t>[8]</t>
        </is>
      </c>
      <c r="P1" s="2" t="inlineStr">
        <is>
          <t>Mar. 17, 2019</t>
        </is>
      </c>
      <c r="Q1" s="2" t="inlineStr">
        <is>
          <t>Dec. 31, 2018</t>
        </is>
      </c>
      <c r="S1" s="2" t="inlineStr">
        <is>
          <t>Jun. 30, 2018</t>
        </is>
      </c>
      <c r="T1" s="2" t="inlineStr">
        <is>
          <t>Mar. 31, 2020</t>
        </is>
      </c>
      <c r="V1" s="2" t="inlineStr">
        <is>
          <t>Mar. 31, 2020</t>
        </is>
      </c>
      <c r="X1" s="2" t="inlineStr">
        <is>
          <t>Mar. 31, 2019</t>
        </is>
      </c>
      <c r="Z1" s="2" t="inlineStr">
        <is>
          <t>Dec. 31, 2020</t>
        </is>
      </c>
      <c r="AB1" s="2" t="inlineStr">
        <is>
          <t>Dec. 31, 2019</t>
        </is>
      </c>
      <c r="AD1" s="2" t="inlineStr">
        <is>
          <t>Dec. 31, 2018</t>
        </is>
      </c>
    </row>
    <row r="2">
      <c r="A2" s="3" t="inlineStr">
        <is>
          <t>Fair Value Assets Measured On Nonrecurring Basis [Abstract]</t>
        </is>
      </c>
    </row>
    <row r="3">
      <c r="A3" s="4" t="inlineStr">
        <is>
          <t>Impairment of certain assets (Note 18)</t>
        </is>
      </c>
      <c r="Z3" s="5" t="n">
        <v>182</v>
      </c>
      <c r="AB3" s="5" t="n">
        <v>464</v>
      </c>
      <c r="AD3" s="5" t="n">
        <v>1915</v>
      </c>
    </row>
    <row r="4">
      <c r="A4" s="4" t="inlineStr">
        <is>
          <t>Impairment of equity-method investments</t>
        </is>
      </c>
      <c r="Z4" s="6" t="n">
        <v>1046</v>
      </c>
      <c r="AB4" s="6" t="n">
        <v>186</v>
      </c>
      <c r="AD4" s="6" t="n">
        <v>32</v>
      </c>
    </row>
    <row r="5">
      <c r="A5" s="4" t="inlineStr">
        <is>
          <t>Share Price Change</t>
        </is>
      </c>
      <c r="T5" s="4" t="inlineStr">
        <is>
          <t>26.00%</t>
        </is>
      </c>
      <c r="V5" s="4" t="inlineStr">
        <is>
          <t>40.00%</t>
        </is>
      </c>
    </row>
    <row r="6">
      <c r="A6" s="4" t="inlineStr">
        <is>
          <t>Goodwill, Impairment Loss</t>
        </is>
      </c>
      <c r="Z6" s="6" t="n">
        <v>187</v>
      </c>
      <c r="AB6" s="6" t="n">
        <v>0</v>
      </c>
      <c r="AD6" s="6" t="n">
        <v>0</v>
      </c>
    </row>
    <row r="7">
      <c r="A7" s="4" t="inlineStr">
        <is>
          <t>Noncontrolling Interests</t>
        </is>
      </c>
    </row>
    <row r="8">
      <c r="A8" s="3" t="inlineStr">
        <is>
          <t>Fair Value Assets Measured On Nonrecurring Basis [Abstract]</t>
        </is>
      </c>
    </row>
    <row r="9">
      <c r="A9" s="4" t="inlineStr">
        <is>
          <t>Impairment of certain assets</t>
        </is>
      </c>
      <c r="G9" s="5" t="n">
        <v>209</v>
      </c>
    </row>
    <row r="10">
      <c r="A10" s="4" t="inlineStr">
        <is>
          <t>Goodwill, Impairment Loss</t>
        </is>
      </c>
      <c r="V10" s="5" t="n">
        <v>65</v>
      </c>
    </row>
    <row r="11">
      <c r="A11" s="4" t="inlineStr">
        <is>
          <t>Fair Value, Nonrecurring [Member] | Level 2 [Member] | Property, plant, and equipment, net [Member] | Other [Member]</t>
        </is>
      </c>
    </row>
    <row r="12">
      <c r="A12" s="3" t="inlineStr">
        <is>
          <t>Fair Value Assets Measured On Nonrecurring Basis [Abstract]</t>
        </is>
      </c>
    </row>
    <row r="13">
      <c r="A13" s="4" t="inlineStr">
        <is>
          <t>Fair value of property, plant, and equipment</t>
        </is>
      </c>
      <c r="B13" s="4" t="inlineStr">
        <is>
          <t>[1]</t>
        </is>
      </c>
      <c r="S13" s="5" t="n">
        <v>25</v>
      </c>
    </row>
    <row r="14">
      <c r="A14" s="4" t="inlineStr">
        <is>
          <t>Fair Value, Nonrecurring [Member] | Level 2 [Member] | Assets Held For Sale [Member] | West [Member]</t>
        </is>
      </c>
    </row>
    <row r="15">
      <c r="A15" s="3" t="inlineStr">
        <is>
          <t>Fair Value Assets Measured On Nonrecurring Basis [Abstract]</t>
        </is>
      </c>
    </row>
    <row r="16">
      <c r="A16" s="4" t="inlineStr">
        <is>
          <t>Assets Held-for-sale, Long Lived, Fair Value Disclosure</t>
        </is>
      </c>
      <c r="B16" s="4" t="inlineStr">
        <is>
          <t>[2]</t>
        </is>
      </c>
      <c r="G16" s="6" t="n">
        <v>25</v>
      </c>
      <c r="AB16" s="6" t="n">
        <v>25</v>
      </c>
    </row>
    <row r="17">
      <c r="A17" s="4" t="inlineStr">
        <is>
          <t>Fair Value, Nonrecurring [Member] | Level 2 [Member] | Property Plant And Equipment, Net And Intangible Assets, Net Of Accumulated Amortization [Member] | Northeast G And P [Member]</t>
        </is>
      </c>
    </row>
    <row r="18">
      <c r="A18" s="3" t="inlineStr">
        <is>
          <t>Fair Value Assets Measured On Nonrecurring Basis [Abstract]</t>
        </is>
      </c>
    </row>
    <row r="19">
      <c r="A19" s="4" t="inlineStr">
        <is>
          <t>Property Plant And Equipment And Intangibles, Fair Value Disclosure</t>
        </is>
      </c>
      <c r="B19" s="4" t="inlineStr">
        <is>
          <t>[3]</t>
        </is>
      </c>
      <c r="C19" s="5" t="n">
        <v>5</v>
      </c>
      <c r="Z19" s="6" t="n">
        <v>5</v>
      </c>
    </row>
    <row r="20">
      <c r="A20" s="4" t="inlineStr">
        <is>
          <t>Fair Value, Nonrecurring [Member] | Level 2 [Member] | Investments [Member] | Northeast G And P [Member] | Pennant Midstream, LLC [Member]</t>
        </is>
      </c>
    </row>
    <row r="21">
      <c r="A21" s="3" t="inlineStr">
        <is>
          <t>Fair Value Assets Measured On Nonrecurring Basis [Abstract]</t>
        </is>
      </c>
    </row>
    <row r="22">
      <c r="A22" s="4" t="inlineStr">
        <is>
          <t>Fair value of investment</t>
        </is>
      </c>
      <c r="B22" s="4" t="inlineStr">
        <is>
          <t>[4]</t>
        </is>
      </c>
      <c r="K22" s="5" t="n">
        <v>11</v>
      </c>
    </row>
    <row r="23">
      <c r="A23" s="4" t="inlineStr">
        <is>
          <t>Fair Value, Nonrecurring [Member] | Level 2 [Member] | Investments [Member] | Northeast G And P [Member] | Utica East Ohio Midstream, LLC [Member]</t>
        </is>
      </c>
    </row>
    <row r="24">
      <c r="A24" s="3" t="inlineStr">
        <is>
          <t>Fair Value Assets Measured On Nonrecurring Basis [Abstract]</t>
        </is>
      </c>
    </row>
    <row r="25">
      <c r="A25" s="4" t="inlineStr">
        <is>
          <t>Fair value of investment</t>
        </is>
      </c>
      <c r="B25" s="4" t="inlineStr">
        <is>
          <t>[5]</t>
        </is>
      </c>
      <c r="P25" s="5" t="n">
        <v>1210</v>
      </c>
    </row>
    <row r="26">
      <c r="A26" s="4" t="inlineStr">
        <is>
          <t>Fair Value, Nonrecurring [Member] | Level 3 [Member]</t>
        </is>
      </c>
    </row>
    <row r="27">
      <c r="A27" s="3" t="inlineStr">
        <is>
          <t>Fair Value Assets Measured On Nonrecurring Basis [Abstract]</t>
        </is>
      </c>
    </row>
    <row r="28">
      <c r="A28" s="4" t="inlineStr">
        <is>
          <t>Goodwill, Impairment Loss</t>
        </is>
      </c>
      <c r="V28" s="6" t="n">
        <v>187</v>
      </c>
    </row>
    <row r="29">
      <c r="A29" s="4" t="inlineStr">
        <is>
          <t>Fair Value, Nonrecurring [Member] | Level 3 [Member] | Property, plant, and equipment, net [Member] | Transmission And Gulf Of Mexico [Member]</t>
        </is>
      </c>
    </row>
    <row r="30">
      <c r="A30" s="3" t="inlineStr">
        <is>
          <t>Fair Value Assets Measured On Nonrecurring Basis [Abstract]</t>
        </is>
      </c>
    </row>
    <row r="31">
      <c r="A31" s="4" t="inlineStr">
        <is>
          <t>Fair value of property, plant, and equipment</t>
        </is>
      </c>
      <c r="C31" s="6" t="n">
        <v>42</v>
      </c>
      <c r="D31" s="4" t="inlineStr">
        <is>
          <t>[6]</t>
        </is>
      </c>
      <c r="G31" s="6" t="n">
        <v>22</v>
      </c>
      <c r="H31" s="4" t="inlineStr">
        <is>
          <t>[7]</t>
        </is>
      </c>
      <c r="Z31" s="6" t="n">
        <v>42</v>
      </c>
      <c r="AA31" s="4" t="inlineStr">
        <is>
          <t>[6]</t>
        </is>
      </c>
      <c r="AB31" s="6" t="n">
        <v>22</v>
      </c>
      <c r="AC31" s="4" t="inlineStr">
        <is>
          <t>[7]</t>
        </is>
      </c>
    </row>
    <row r="32">
      <c r="A32" s="4" t="inlineStr">
        <is>
          <t>Fair Value, Nonrecurring [Member] | Level 3 [Member] | Property, plant, and equipment, net [Member] | West [Member]</t>
        </is>
      </c>
    </row>
    <row r="33">
      <c r="A33" s="3" t="inlineStr">
        <is>
          <t>Fair Value Assets Measured On Nonrecurring Basis [Abstract]</t>
        </is>
      </c>
    </row>
    <row r="34">
      <c r="A34" s="4" t="inlineStr">
        <is>
          <t>Fair value of property, plant, and equipment</t>
        </is>
      </c>
      <c r="L34" s="5" t="n">
        <v>40</v>
      </c>
      <c r="N34" s="5" t="n">
        <v>0</v>
      </c>
      <c r="X34" s="5" t="n">
        <v>0</v>
      </c>
      <c r="Y34" s="4" t="inlineStr">
        <is>
          <t>[8]</t>
        </is>
      </c>
    </row>
    <row r="35">
      <c r="A35" s="4" t="inlineStr">
        <is>
          <t>Fair Value, Nonrecurring [Member] | Level 3 [Member] | Property Plant And Equipment, Net And Intangible Assets, Net Of Accumulated Amortization [Member] | West [Member]</t>
        </is>
      </c>
    </row>
    <row r="36">
      <c r="A36" s="3" t="inlineStr">
        <is>
          <t>Fair Value Assets Measured On Nonrecurring Basis [Abstract]</t>
        </is>
      </c>
    </row>
    <row r="37">
      <c r="A37" s="4" t="inlineStr">
        <is>
          <t>Property Plant And Equipment And Intangibles, Fair Value Disclosure</t>
        </is>
      </c>
      <c r="B37" s="4" t="inlineStr">
        <is>
          <t>[9]</t>
        </is>
      </c>
      <c r="Q37" s="5" t="n">
        <v>470</v>
      </c>
      <c r="AD37" s="6" t="n">
        <v>470</v>
      </c>
    </row>
    <row r="38">
      <c r="A38" s="4" t="inlineStr">
        <is>
          <t>Fair Value, Nonrecurring [Member] | Level 3 [Member] | Investments [Member] | Transmission And Gulf Of Mexico [Member] | Discovery Producer Services LLC [Member]</t>
        </is>
      </c>
    </row>
    <row r="39">
      <c r="A39" s="3" t="inlineStr">
        <is>
          <t>Fair Value Assets Measured On Nonrecurring Basis [Abstract]</t>
        </is>
      </c>
    </row>
    <row r="40">
      <c r="A40" s="4" t="inlineStr">
        <is>
          <t>Fair value of investment</t>
        </is>
      </c>
      <c r="B40" s="4" t="inlineStr">
        <is>
          <t>[10]</t>
        </is>
      </c>
      <c r="E40" s="5" t="n">
        <v>367</v>
      </c>
      <c r="T40" s="5" t="n">
        <v>367</v>
      </c>
      <c r="V40" s="6" t="n">
        <v>367</v>
      </c>
    </row>
    <row r="41">
      <c r="A41" s="4" t="inlineStr">
        <is>
          <t>Fair Value, Nonrecurring [Member] | Level 3 [Member] | Investments [Member] | West [Member] | Rocky Mountain Midstream Holdings LLC [Member]</t>
        </is>
      </c>
    </row>
    <row r="42">
      <c r="A42" s="3" t="inlineStr">
        <is>
          <t>Fair Value Assets Measured On Nonrecurring Basis [Abstract]</t>
        </is>
      </c>
    </row>
    <row r="43">
      <c r="A43" s="4" t="inlineStr">
        <is>
          <t>Fair value of investment</t>
        </is>
      </c>
      <c r="C43" s="6" t="n">
        <v>421</v>
      </c>
      <c r="D43" s="4" t="inlineStr">
        <is>
          <t>[11]</t>
        </is>
      </c>
      <c r="E43" s="6" t="n">
        <v>557</v>
      </c>
      <c r="F43" s="4" t="inlineStr">
        <is>
          <t>[12]</t>
        </is>
      </c>
      <c r="T43" s="6" t="n">
        <v>557</v>
      </c>
      <c r="U43" s="4" t="inlineStr">
        <is>
          <t>[12]</t>
        </is>
      </c>
      <c r="V43" s="6" t="n">
        <v>557</v>
      </c>
      <c r="W43" s="4" t="inlineStr">
        <is>
          <t>[12]</t>
        </is>
      </c>
      <c r="Z43" s="6" t="n">
        <v>421</v>
      </c>
      <c r="AA43" s="4" t="inlineStr">
        <is>
          <t>[11]</t>
        </is>
      </c>
    </row>
    <row r="44">
      <c r="A44" s="4" t="inlineStr">
        <is>
          <t>Fair Value, Nonrecurring [Member] | Level 3 [Member] | Investments [Member] | West [Member] | Brazos Permian II, LLC [Member]</t>
        </is>
      </c>
    </row>
    <row r="45">
      <c r="A45" s="3" t="inlineStr">
        <is>
          <t>Fair Value Assets Measured On Nonrecurring Basis [Abstract]</t>
        </is>
      </c>
    </row>
    <row r="46">
      <c r="A46" s="4" t="inlineStr">
        <is>
          <t>Fair value of investment</t>
        </is>
      </c>
      <c r="B46" s="4" t="inlineStr">
        <is>
          <t>[12]</t>
        </is>
      </c>
      <c r="E46" s="6" t="n">
        <v>0</v>
      </c>
      <c r="T46" s="6" t="n">
        <v>0</v>
      </c>
      <c r="V46" s="6" t="n">
        <v>0</v>
      </c>
    </row>
    <row r="47">
      <c r="A47" s="4" t="inlineStr">
        <is>
          <t>Fair Value, Nonrecurring [Member] | Level 3 [Member] | Investments [Member] | Northeast G And P [Member] | Laurel Mountain Midstream, LLC [Member]</t>
        </is>
      </c>
    </row>
    <row r="48">
      <c r="A48" s="3" t="inlineStr">
        <is>
          <t>Fair Value Assets Measured On Nonrecurring Basis [Abstract]</t>
        </is>
      </c>
    </row>
    <row r="49">
      <c r="A49" s="4" t="inlineStr">
        <is>
          <t>Fair value of investment</t>
        </is>
      </c>
      <c r="E49" s="6" t="n">
        <v>236</v>
      </c>
      <c r="F49" s="4" t="inlineStr">
        <is>
          <t>[10]</t>
        </is>
      </c>
      <c r="I49" s="5" t="n">
        <v>242</v>
      </c>
      <c r="J49" s="4" t="inlineStr">
        <is>
          <t>[13]</t>
        </is>
      </c>
      <c r="T49" s="6" t="n">
        <v>236</v>
      </c>
      <c r="U49" s="4" t="inlineStr">
        <is>
          <t>[10]</t>
        </is>
      </c>
      <c r="V49" s="6" t="n">
        <v>236</v>
      </c>
      <c r="W49" s="4" t="inlineStr">
        <is>
          <t>[10]</t>
        </is>
      </c>
    </row>
    <row r="50">
      <c r="A50" s="4" t="inlineStr">
        <is>
          <t>Fair Value, Nonrecurring [Member] | Level 3 [Member] | Investments [Member] | Northeast G And P [Member] | Utica East Ohio Midstream, LLC [Member]</t>
        </is>
      </c>
    </row>
    <row r="51">
      <c r="A51" s="3" t="inlineStr">
        <is>
          <t>Fair Value Assets Measured On Nonrecurring Basis [Abstract]</t>
        </is>
      </c>
    </row>
    <row r="52">
      <c r="A52" s="4" t="inlineStr">
        <is>
          <t>Fair value of investment</t>
        </is>
      </c>
      <c r="B52" s="4" t="inlineStr">
        <is>
          <t>[5]</t>
        </is>
      </c>
      <c r="Q52" s="6" t="n">
        <v>1293</v>
      </c>
      <c r="AD52" s="6" t="n">
        <v>1293</v>
      </c>
    </row>
    <row r="53">
      <c r="A53" s="4" t="inlineStr">
        <is>
          <t>Fair Value, Nonrecurring [Member] | Level 3 [Member] | Investments [Member] | Northeast G And P [Member] | Caiman Energy II [Member]</t>
        </is>
      </c>
    </row>
    <row r="54">
      <c r="A54" s="3" t="inlineStr">
        <is>
          <t>Fair Value Assets Measured On Nonrecurring Basis [Abstract]</t>
        </is>
      </c>
    </row>
    <row r="55">
      <c r="A55" s="4" t="inlineStr">
        <is>
          <t>Fair value of investment</t>
        </is>
      </c>
      <c r="B55" s="4" t="inlineStr">
        <is>
          <t>[10]</t>
        </is>
      </c>
      <c r="E55" s="6" t="n">
        <v>191</v>
      </c>
      <c r="T55" s="6" t="n">
        <v>191</v>
      </c>
      <c r="V55" s="6" t="n">
        <v>191</v>
      </c>
    </row>
    <row r="56">
      <c r="A56" s="4" t="inlineStr">
        <is>
          <t>Fair Value, Nonrecurring [Member] | Level 3 [Member] | Investments [Member] | Northeast G And P [Member] | Aux Sable Liquid Products LP [Member]</t>
        </is>
      </c>
    </row>
    <row r="57">
      <c r="A57" s="3" t="inlineStr">
        <is>
          <t>Fair Value Assets Measured On Nonrecurring Basis [Abstract]</t>
        </is>
      </c>
    </row>
    <row r="58">
      <c r="A58" s="4" t="inlineStr">
        <is>
          <t>Fair value of investment</t>
        </is>
      </c>
      <c r="B58" s="4" t="inlineStr">
        <is>
          <t>[10]</t>
        </is>
      </c>
      <c r="E58" s="6" t="n">
        <v>7</v>
      </c>
      <c r="T58" s="5" t="n">
        <v>7</v>
      </c>
      <c r="V58" s="5" t="n">
        <v>7</v>
      </c>
    </row>
    <row r="59">
      <c r="A59" s="4" t="inlineStr">
        <is>
          <t>Impairment Of Certain Assets [Member] | Fair Value, Nonrecurring [Member]</t>
        </is>
      </c>
    </row>
    <row r="60">
      <c r="A60" s="3" t="inlineStr">
        <is>
          <t>Fair Value Assets Measured On Nonrecurring Basis [Abstract]</t>
        </is>
      </c>
    </row>
    <row r="61">
      <c r="A61" s="4" t="inlineStr">
        <is>
          <t>Impairment of certain assets (Note 18)</t>
        </is>
      </c>
      <c r="Z61" s="6" t="n">
        <v>182</v>
      </c>
      <c r="AB61" s="6" t="n">
        <v>464</v>
      </c>
      <c r="AD61" s="6" t="n">
        <v>1915</v>
      </c>
    </row>
    <row r="62">
      <c r="A62" s="4" t="inlineStr">
        <is>
          <t>Impairment Of Certain Assets [Member] | Fair Value, Nonrecurring [Member] | Level 2 [Member] | West [Member]</t>
        </is>
      </c>
    </row>
    <row r="63">
      <c r="A63" s="3" t="inlineStr">
        <is>
          <t>Fair Value Assets Measured On Nonrecurring Basis [Abstract]</t>
        </is>
      </c>
    </row>
    <row r="64">
      <c r="A64" s="4" t="inlineStr">
        <is>
          <t>Impairment of certain assets</t>
        </is>
      </c>
      <c r="B64" s="4" t="inlineStr">
        <is>
          <t>[2]</t>
        </is>
      </c>
      <c r="G64" s="6" t="n">
        <v>20</v>
      </c>
    </row>
    <row r="65">
      <c r="A65" s="4" t="inlineStr">
        <is>
          <t>Impairment Of Certain Assets [Member] | Fair Value, Nonrecurring [Member] | Level 2 [Member] | Other [Member]</t>
        </is>
      </c>
    </row>
    <row r="66">
      <c r="A66" s="3" t="inlineStr">
        <is>
          <t>Fair Value Assets Measured On Nonrecurring Basis [Abstract]</t>
        </is>
      </c>
    </row>
    <row r="67">
      <c r="A67" s="4" t="inlineStr">
        <is>
          <t>Impairment of certain assets</t>
        </is>
      </c>
      <c r="B67" s="4" t="inlineStr">
        <is>
          <t>[1]</t>
        </is>
      </c>
      <c r="S67" s="5" t="n">
        <v>66</v>
      </c>
    </row>
    <row r="68">
      <c r="A68" s="4" t="inlineStr">
        <is>
          <t>Impairment Of Certain Assets [Member] | Fair Value, Nonrecurring [Member] | Level 2 [Member] | Northeast G And P [Member]</t>
        </is>
      </c>
    </row>
    <row r="69">
      <c r="A69" s="3" t="inlineStr">
        <is>
          <t>Fair Value Assets Measured On Nonrecurring Basis [Abstract]</t>
        </is>
      </c>
    </row>
    <row r="70">
      <c r="A70" s="4" t="inlineStr">
        <is>
          <t>Impairment of certain assets (Note 18)</t>
        </is>
      </c>
      <c r="B70" s="4" t="inlineStr">
        <is>
          <t>[3]</t>
        </is>
      </c>
      <c r="C70" s="6" t="n">
        <v>12</v>
      </c>
    </row>
    <row r="71">
      <c r="A71" s="4" t="inlineStr">
        <is>
          <t>Impairment Of Certain Assets [Member] | Fair Value, Nonrecurring [Member] | Level 3 [Member]</t>
        </is>
      </c>
    </row>
    <row r="72">
      <c r="A72" s="3" t="inlineStr">
        <is>
          <t>Fair Value Assets Measured On Nonrecurring Basis [Abstract]</t>
        </is>
      </c>
    </row>
    <row r="73">
      <c r="A73" s="4" t="inlineStr">
        <is>
          <t>Impairment of certain assets</t>
        </is>
      </c>
      <c r="B73" s="4" t="inlineStr">
        <is>
          <t>[14]</t>
        </is>
      </c>
      <c r="AB73" s="6" t="n">
        <v>19</v>
      </c>
    </row>
    <row r="74">
      <c r="A74" s="4" t="inlineStr">
        <is>
          <t>Impairment Of Certain Assets [Member] | Fair Value, Nonrecurring [Member] | Level 3 [Member] | Transmission And Gulf Of Mexico [Member]</t>
        </is>
      </c>
    </row>
    <row r="75">
      <c r="A75" s="3" t="inlineStr">
        <is>
          <t>Fair Value Assets Measured On Nonrecurring Basis [Abstract]</t>
        </is>
      </c>
    </row>
    <row r="76">
      <c r="A76" s="4" t="inlineStr">
        <is>
          <t>Impairment of certain assets</t>
        </is>
      </c>
      <c r="C76" s="6" t="n">
        <v>170</v>
      </c>
      <c r="D76" s="4" t="inlineStr">
        <is>
          <t>[6]</t>
        </is>
      </c>
      <c r="G76" s="5" t="n">
        <v>354</v>
      </c>
      <c r="H76" s="4" t="inlineStr">
        <is>
          <t>[7]</t>
        </is>
      </c>
    </row>
    <row r="77">
      <c r="A77" s="4" t="inlineStr">
        <is>
          <t>Impairment Of Certain Assets [Member] | Fair Value, Nonrecurring [Member] | Level 3 [Member] | West [Member]</t>
        </is>
      </c>
    </row>
    <row r="78">
      <c r="A78" s="3" t="inlineStr">
        <is>
          <t>Fair Value Assets Measured On Nonrecurring Basis [Abstract]</t>
        </is>
      </c>
    </row>
    <row r="79">
      <c r="A79" s="4" t="inlineStr">
        <is>
          <t>Impairment of certain assets</t>
        </is>
      </c>
      <c r="L79" s="5" t="n">
        <v>59</v>
      </c>
      <c r="N79" s="5" t="n">
        <v>12</v>
      </c>
    </row>
    <row r="80">
      <c r="A80" s="4" t="inlineStr">
        <is>
          <t>Impairment of certain assets (Note 18)</t>
        </is>
      </c>
      <c r="B80" s="4" t="inlineStr">
        <is>
          <t>[9]</t>
        </is>
      </c>
      <c r="Q80" s="6" t="n">
        <v>1849</v>
      </c>
    </row>
    <row r="81">
      <c r="A81" s="4" t="inlineStr">
        <is>
          <t>Impairment Of Equity-Method Investments [Member] | Fair Value, Nonrecurring [Member] | Level 2 [Member] | Northeast G And P [Member] | Pennant Midstream, LLC [Member]</t>
        </is>
      </c>
    </row>
    <row r="82">
      <c r="A82" s="3" t="inlineStr">
        <is>
          <t>Fair Value Assets Measured On Nonrecurring Basis [Abstract]</t>
        </is>
      </c>
    </row>
    <row r="83">
      <c r="A83" s="4" t="inlineStr">
        <is>
          <t>Impairment of equity-method investments</t>
        </is>
      </c>
      <c r="B83" s="4" t="inlineStr">
        <is>
          <t>[4]</t>
        </is>
      </c>
      <c r="K83" s="5" t="n">
        <v>17</v>
      </c>
    </row>
    <row r="84">
      <c r="A84" s="4" t="inlineStr">
        <is>
          <t>Impairment Of Equity-Method Investments [Member] | Fair Value, Nonrecurring [Member] | Level 2 [Member] | Northeast G And P [Member] | Utica East Ohio Midstream, LLC [Member]</t>
        </is>
      </c>
    </row>
    <row r="85">
      <c r="A85" s="3" t="inlineStr">
        <is>
          <t>Fair Value Assets Measured On Nonrecurring Basis [Abstract]</t>
        </is>
      </c>
    </row>
    <row r="86">
      <c r="A86" s="4" t="inlineStr">
        <is>
          <t>Impairment of equity-method investments</t>
        </is>
      </c>
      <c r="B86" s="4" t="inlineStr">
        <is>
          <t>[5]</t>
        </is>
      </c>
      <c r="P86" s="5" t="n">
        <v>74</v>
      </c>
    </row>
    <row r="87">
      <c r="A87" s="4" t="inlineStr">
        <is>
          <t>Impairment Of Equity-Method Investments [Member] | Fair Value, Nonrecurring [Member] | Level 3 [Member]</t>
        </is>
      </c>
    </row>
    <row r="88">
      <c r="A88" s="3" t="inlineStr">
        <is>
          <t>Fair Value Assets Measured On Nonrecurring Basis [Abstract]</t>
        </is>
      </c>
    </row>
    <row r="89">
      <c r="A89" s="4" t="inlineStr">
        <is>
          <t>Impairment of equity-method investments</t>
        </is>
      </c>
      <c r="AB89" s="6" t="n">
        <v>-1</v>
      </c>
    </row>
    <row r="90">
      <c r="A90" s="4" t="inlineStr">
        <is>
          <t>Impairment Of Equity-Method Investments [Member] | Fair Value, Nonrecurring [Member] | Level 3 [Member] | Transmission And Gulf Of Mexico [Member] | Discovery Producer Services LLC [Member]</t>
        </is>
      </c>
    </row>
    <row r="91">
      <c r="A91" s="3" t="inlineStr">
        <is>
          <t>Fair Value Assets Measured On Nonrecurring Basis [Abstract]</t>
        </is>
      </c>
    </row>
    <row r="92">
      <c r="A92" s="4" t="inlineStr">
        <is>
          <t>Impairment of equity-method investments</t>
        </is>
      </c>
      <c r="B92" s="4" t="inlineStr">
        <is>
          <t>[10]</t>
        </is>
      </c>
      <c r="E92" s="6" t="n">
        <v>97</v>
      </c>
    </row>
    <row r="93">
      <c r="A93" s="4" t="inlineStr">
        <is>
          <t>Impairment Of Equity-Method Investments [Member] | Fair Value, Nonrecurring [Member] | Level 3 [Member] | West [Member] | Rocky Mountain Midstream Holdings LLC [Member]</t>
        </is>
      </c>
    </row>
    <row r="94">
      <c r="A94" s="3" t="inlineStr">
        <is>
          <t>Fair Value Assets Measured On Nonrecurring Basis [Abstract]</t>
        </is>
      </c>
    </row>
    <row r="95">
      <c r="A95" s="4" t="inlineStr">
        <is>
          <t>Impairment of equity-method investments</t>
        </is>
      </c>
      <c r="C95" s="5" t="n">
        <v>108</v>
      </c>
      <c r="D95" s="4" t="inlineStr">
        <is>
          <t>[11]</t>
        </is>
      </c>
      <c r="E95" s="6" t="n">
        <v>243</v>
      </c>
      <c r="F95" s="4" t="inlineStr">
        <is>
          <t>[12]</t>
        </is>
      </c>
    </row>
    <row r="96">
      <c r="A96" s="4" t="inlineStr">
        <is>
          <t>Impairment Of Equity-Method Investments [Member] | Fair Value, Nonrecurring [Member] | Level 3 [Member] | West [Member] | Brazos Permian II, LLC [Member]</t>
        </is>
      </c>
    </row>
    <row r="97">
      <c r="A97" s="3" t="inlineStr">
        <is>
          <t>Fair Value Assets Measured On Nonrecurring Basis [Abstract]</t>
        </is>
      </c>
    </row>
    <row r="98">
      <c r="A98" s="4" t="inlineStr">
        <is>
          <t>Impairment of equity-method investments</t>
        </is>
      </c>
      <c r="B98" s="4" t="inlineStr">
        <is>
          <t>[12]</t>
        </is>
      </c>
      <c r="E98" s="6" t="n">
        <v>193</v>
      </c>
    </row>
    <row r="99">
      <c r="A99" s="4" t="inlineStr">
        <is>
          <t>Impairment Of Equity-Method Investments [Member] | Fair Value, Nonrecurring [Member] | Level 3 [Member] | Northeast G And P [Member] | Laurel Mountain Midstream, LLC [Member]</t>
        </is>
      </c>
    </row>
    <row r="100">
      <c r="A100" s="3" t="inlineStr">
        <is>
          <t>Fair Value Assets Measured On Nonrecurring Basis [Abstract]</t>
        </is>
      </c>
    </row>
    <row r="101">
      <c r="A101" s="4" t="inlineStr">
        <is>
          <t>Impairment of equity-method investments</t>
        </is>
      </c>
      <c r="E101" s="6" t="n">
        <v>10</v>
      </c>
      <c r="F101" s="4" t="inlineStr">
        <is>
          <t>[10]</t>
        </is>
      </c>
      <c r="I101" s="5" t="n">
        <v>79</v>
      </c>
      <c r="J101" s="4" t="inlineStr">
        <is>
          <t>[13]</t>
        </is>
      </c>
    </row>
    <row r="102">
      <c r="A102" s="4" t="inlineStr">
        <is>
          <t>Impairment Of Equity-Method Investments [Member] | Fair Value, Nonrecurring [Member] | Level 3 [Member] | Northeast G And P [Member] | Utica East Ohio Midstream, LLC [Member]</t>
        </is>
      </c>
    </row>
    <row r="103">
      <c r="A103" s="3" t="inlineStr">
        <is>
          <t>Fair Value Assets Measured On Nonrecurring Basis [Abstract]</t>
        </is>
      </c>
    </row>
    <row r="104">
      <c r="A104" s="4" t="inlineStr">
        <is>
          <t>Impairment of equity-method investments</t>
        </is>
      </c>
      <c r="Q104" s="5" t="n">
        <v>32</v>
      </c>
      <c r="R104" s="4" t="inlineStr">
        <is>
          <t>[5]</t>
        </is>
      </c>
      <c r="X104" s="5" t="n">
        <v>74</v>
      </c>
    </row>
    <row r="105">
      <c r="A105" s="4" t="inlineStr">
        <is>
          <t>Impairment Of Equity-Method Investments [Member] | Fair Value, Nonrecurring [Member] | Level 3 [Member] | Northeast G And P [Member] | Caiman Energy II [Member]</t>
        </is>
      </c>
    </row>
    <row r="106">
      <c r="A106" s="3" t="inlineStr">
        <is>
          <t>Fair Value Assets Measured On Nonrecurring Basis [Abstract]</t>
        </is>
      </c>
    </row>
    <row r="107">
      <c r="A107" s="4" t="inlineStr">
        <is>
          <t>Impairment of equity-method investments</t>
        </is>
      </c>
      <c r="B107" s="4" t="inlineStr">
        <is>
          <t>[10]</t>
        </is>
      </c>
      <c r="E107" s="6" t="n">
        <v>229</v>
      </c>
    </row>
    <row r="108">
      <c r="A108" s="4" t="inlineStr">
        <is>
          <t>Impairment Of Equity-Method Investments [Member] | Fair Value, Nonrecurring [Member] | Level 3 [Member] | Northeast G And P [Member] | Aux Sable Liquid Products LP [Member]</t>
        </is>
      </c>
    </row>
    <row r="109">
      <c r="A109" s="3" t="inlineStr">
        <is>
          <t>Fair Value Assets Measured On Nonrecurring Basis [Abstract]</t>
        </is>
      </c>
    </row>
    <row r="110">
      <c r="A110" s="4" t="inlineStr">
        <is>
          <t>Impairment of equity-method investments</t>
        </is>
      </c>
      <c r="B110" s="4" t="inlineStr">
        <is>
          <t>[10]</t>
        </is>
      </c>
      <c r="E110" s="5" t="n">
        <v>39</v>
      </c>
    </row>
    <row r="111">
      <c r="A111" s="4" t="inlineStr">
        <is>
          <t>Impairment Of Equity-Method Investments [Member] | Fair Value, Nonrecurring [Member] | Fair Value, Inputs, Level 1, 2 and 3 [Member]</t>
        </is>
      </c>
    </row>
    <row r="112">
      <c r="A112" s="3" t="inlineStr">
        <is>
          <t>Fair Value Assets Measured On Nonrecurring Basis [Abstract]</t>
        </is>
      </c>
    </row>
    <row r="113">
      <c r="A113" s="4" t="inlineStr">
        <is>
          <t>Impairment of equity-method investments</t>
        </is>
      </c>
      <c r="Z113" s="5" t="n">
        <v>1046</v>
      </c>
      <c r="AB113" s="5" t="n">
        <v>186</v>
      </c>
      <c r="AD113" s="5" t="n">
        <v>32</v>
      </c>
    </row>
    <row r="114">
      <c r="A114" s="4" t="inlineStr">
        <is>
          <t>Measurement Input, Discount Rate [Member]</t>
        </is>
      </c>
    </row>
    <row r="115">
      <c r="A115" s="3" t="inlineStr">
        <is>
          <t>Fair Value Assets Measured On Nonrecurring Basis [Abstract]</t>
        </is>
      </c>
    </row>
    <row r="116">
      <c r="A116" s="4" t="inlineStr">
        <is>
          <t>Property Plant And Equipment And Intangibles Fair Value Inputs</t>
        </is>
      </c>
      <c r="Q116" s="4" t="inlineStr">
        <is>
          <t>8.50%</t>
        </is>
      </c>
      <c r="AD116" s="4" t="inlineStr">
        <is>
          <t>8.50%</t>
        </is>
      </c>
    </row>
    <row r="117">
      <c r="A117" s="4" t="inlineStr">
        <is>
          <t>Measurement Input, Discount Rate [Member] | Laurel Mountain Midstream, LLC [Member]</t>
        </is>
      </c>
    </row>
    <row r="118">
      <c r="A118" s="3" t="inlineStr">
        <is>
          <t>Fair Value Assets Measured On Nonrecurring Basis [Abstract]</t>
        </is>
      </c>
    </row>
    <row r="119">
      <c r="A119" s="4" t="inlineStr">
        <is>
          <t>Investments Fair Value Inputs</t>
        </is>
      </c>
      <c r="I119" s="4" t="inlineStr">
        <is>
          <t>10.20%</t>
        </is>
      </c>
    </row>
    <row r="120">
      <c r="A120" s="4" t="inlineStr">
        <is>
          <t>Measurement Input, Discount Rate [Member] | Rocky Mountain Midstream Holdings LLC [Member]</t>
        </is>
      </c>
    </row>
    <row r="121">
      <c r="A121" s="3" t="inlineStr">
        <is>
          <t>Fair Value Assets Measured On Nonrecurring Basis [Abstract]</t>
        </is>
      </c>
    </row>
    <row r="122">
      <c r="A122" s="4" t="inlineStr">
        <is>
          <t>Investments Fair Value Inputs</t>
        </is>
      </c>
      <c r="C122" s="4" t="inlineStr">
        <is>
          <t>18.00%</t>
        </is>
      </c>
      <c r="E122" s="4" t="inlineStr">
        <is>
          <t>17.00%</t>
        </is>
      </c>
      <c r="T122" s="4" t="inlineStr">
        <is>
          <t>17.00%</t>
        </is>
      </c>
      <c r="V122" s="4" t="inlineStr">
        <is>
          <t>17.00%</t>
        </is>
      </c>
      <c r="Z122" s="4" t="inlineStr">
        <is>
          <t>18.00%</t>
        </is>
      </c>
    </row>
    <row r="123">
      <c r="A123" s="4" t="inlineStr">
        <is>
          <t>Measurement Input, Discount Rate [Member] | Brazos Permian II, LLC [Member]</t>
        </is>
      </c>
    </row>
    <row r="124">
      <c r="A124" s="3" t="inlineStr">
        <is>
          <t>Fair Value Assets Measured On Nonrecurring Basis [Abstract]</t>
        </is>
      </c>
    </row>
    <row r="125">
      <c r="A125" s="4" t="inlineStr">
        <is>
          <t>Investments Fair Value Inputs</t>
        </is>
      </c>
      <c r="E125" s="4" t="inlineStr">
        <is>
          <t>17.00%</t>
        </is>
      </c>
      <c r="T125" s="4" t="inlineStr">
        <is>
          <t>17.00%</t>
        </is>
      </c>
      <c r="V125" s="4" t="inlineStr">
        <is>
          <t>17.00%</t>
        </is>
      </c>
    </row>
    <row r="126">
      <c r="A126" s="4" t="inlineStr">
        <is>
          <t>Measurement Input, Discount Rate [Member] | Appalachia Midstream Services LLC And Laurel Mountain Midstream LLC And Discovery Producer Services LLC [Member] | Minimum [Member]</t>
        </is>
      </c>
    </row>
    <row r="127">
      <c r="A127" s="3" t="inlineStr">
        <is>
          <t>Fair Value Assets Measured On Nonrecurring Basis [Abstract]</t>
        </is>
      </c>
    </row>
    <row r="128">
      <c r="A128" s="4" t="inlineStr">
        <is>
          <t>Investments Fair Value Inputs</t>
        </is>
      </c>
      <c r="E128" s="4" t="inlineStr">
        <is>
          <t>9.70%</t>
        </is>
      </c>
      <c r="T128" s="4" t="inlineStr">
        <is>
          <t>9.70%</t>
        </is>
      </c>
      <c r="V128" s="4" t="inlineStr">
        <is>
          <t>9.70%</t>
        </is>
      </c>
    </row>
    <row r="129">
      <c r="A129" s="4" t="inlineStr">
        <is>
          <t>Measurement Input, Discount Rate [Member] | Appalachia Midstream Services LLC And Laurel Mountain Midstream LLC And Discovery Producer Services LLC [Member] | Maximum [Member]</t>
        </is>
      </c>
    </row>
    <row r="130">
      <c r="A130" s="3" t="inlineStr">
        <is>
          <t>Fair Value Assets Measured On Nonrecurring Basis [Abstract]</t>
        </is>
      </c>
    </row>
    <row r="131">
      <c r="A131" s="4" t="inlineStr">
        <is>
          <t>Investments Fair Value Inputs</t>
        </is>
      </c>
      <c r="E131" s="4" t="inlineStr">
        <is>
          <t>13.50%</t>
        </is>
      </c>
      <c r="T131" s="4" t="inlineStr">
        <is>
          <t>13.50%</t>
        </is>
      </c>
      <c r="V131" s="4" t="inlineStr">
        <is>
          <t>13.50%</t>
        </is>
      </c>
    </row>
    <row r="132">
      <c r="A132" s="4" t="inlineStr">
        <is>
          <t>Measurement Input, Discount Rate [Member] | Appalachia Midstream Services LLC And Laurel Mountain Midstream LLC And Discovery Producer Services LLC [Member] | Weighted Average [Member]</t>
        </is>
      </c>
    </row>
    <row r="133">
      <c r="A133" s="3" t="inlineStr">
        <is>
          <t>Fair Value Assets Measured On Nonrecurring Basis [Abstract]</t>
        </is>
      </c>
    </row>
    <row r="134">
      <c r="A134" s="4" t="inlineStr">
        <is>
          <t>Investments Fair Value Inputs</t>
        </is>
      </c>
      <c r="E134" s="4" t="inlineStr">
        <is>
          <t>12.60%</t>
        </is>
      </c>
      <c r="T134" s="4" t="inlineStr">
        <is>
          <t>12.60%</t>
        </is>
      </c>
      <c r="V134" s="4" t="inlineStr">
        <is>
          <t>12.60%</t>
        </is>
      </c>
    </row>
    <row r="135">
      <c r="A135" s="4" t="inlineStr">
        <is>
          <t>Measurement Input, EBITDA Multiple [Member] | Caiman Energy II And Aux Sable Liquid Products LP [Member] | Minimum [Member]</t>
        </is>
      </c>
    </row>
    <row r="136">
      <c r="A136" s="3" t="inlineStr">
        <is>
          <t>Fair Value Assets Measured On Nonrecurring Basis [Abstract]</t>
        </is>
      </c>
    </row>
    <row r="137">
      <c r="A137" s="4" t="inlineStr">
        <is>
          <t>Investments Fair Value Inputs</t>
        </is>
      </c>
      <c r="E137" s="4" t="inlineStr">
        <is>
          <t>500.00%</t>
        </is>
      </c>
      <c r="T137" s="4" t="inlineStr">
        <is>
          <t>500.00%</t>
        </is>
      </c>
      <c r="V137" s="4" t="inlineStr">
        <is>
          <t>500.00%</t>
        </is>
      </c>
    </row>
    <row r="138">
      <c r="A138" s="4" t="inlineStr">
        <is>
          <t>Measurement Input, EBITDA Multiple [Member] | Caiman Energy II And Aux Sable Liquid Products LP [Member] | Maximum [Member]</t>
        </is>
      </c>
    </row>
    <row r="139">
      <c r="A139" s="3" t="inlineStr">
        <is>
          <t>Fair Value Assets Measured On Nonrecurring Basis [Abstract]</t>
        </is>
      </c>
    </row>
    <row r="140">
      <c r="A140" s="4" t="inlineStr">
        <is>
          <t>Investments Fair Value Inputs</t>
        </is>
      </c>
      <c r="E140" s="4" t="inlineStr">
        <is>
          <t>620.00%</t>
        </is>
      </c>
      <c r="T140" s="4" t="inlineStr">
        <is>
          <t>620.00%</t>
        </is>
      </c>
      <c r="V140" s="4" t="inlineStr">
        <is>
          <t>620.00%</t>
        </is>
      </c>
    </row>
    <row r="141">
      <c r="A141" s="4" t="inlineStr">
        <is>
          <t>Measurement Input, EBITDA Multiple [Member] | Caiman Energy II And Aux Sable Liquid Products LP [Member] | Weighted Average [Member]</t>
        </is>
      </c>
    </row>
    <row r="142">
      <c r="A142" s="3" t="inlineStr">
        <is>
          <t>Fair Value Assets Measured On Nonrecurring Basis [Abstract]</t>
        </is>
      </c>
    </row>
    <row r="143">
      <c r="A143" s="4" t="inlineStr">
        <is>
          <t>Investments Fair Value Inputs</t>
        </is>
      </c>
      <c r="E143" s="4" t="inlineStr">
        <is>
          <t>600.00%</t>
        </is>
      </c>
      <c r="T143" s="4" t="inlineStr">
        <is>
          <t>600.00%</t>
        </is>
      </c>
      <c r="V143" s="4" t="inlineStr">
        <is>
          <t>600.00%</t>
        </is>
      </c>
    </row>
    <row r="144">
      <c r="A144" s="4" t="inlineStr">
        <is>
          <t>Williams Companies Inc [Member] | Fair Value, Nonrecurring [Member] | Level 3 [Member] | Investments [Member] | Northeast G And P [Member] | Appalachia Midstream Services, LLC [Member]</t>
        </is>
      </c>
    </row>
    <row r="145">
      <c r="A145" s="3" t="inlineStr">
        <is>
          <t>Fair Value Assets Measured On Nonrecurring Basis [Abstract]</t>
        </is>
      </c>
    </row>
    <row r="146">
      <c r="A146" s="4" t="inlineStr">
        <is>
          <t>Fair value of investment</t>
        </is>
      </c>
      <c r="E146" s="5" t="n">
        <v>2700</v>
      </c>
      <c r="F146" s="4" t="inlineStr">
        <is>
          <t>[10]</t>
        </is>
      </c>
      <c r="I146" s="5" t="n">
        <v>102</v>
      </c>
      <c r="J146" s="4" t="inlineStr">
        <is>
          <t>[15]</t>
        </is>
      </c>
      <c r="T146" s="5" t="n">
        <v>2700</v>
      </c>
      <c r="U146" s="4" t="inlineStr">
        <is>
          <t>[10]</t>
        </is>
      </c>
      <c r="V146" s="5" t="n">
        <v>2700</v>
      </c>
      <c r="W146" s="4" t="inlineStr">
        <is>
          <t>[10]</t>
        </is>
      </c>
    </row>
    <row r="147">
      <c r="A147" s="4" t="inlineStr">
        <is>
          <t>Williams Companies Inc [Member] | Impairment Of Equity-Method Investments [Member] | Fair Value, Nonrecurring [Member] | Level 3 [Member] | Northeast G And P [Member] | Appalachia Midstream Services, LLC [Member]</t>
        </is>
      </c>
    </row>
    <row r="148">
      <c r="A148" s="3" t="inlineStr">
        <is>
          <t>Fair Value Assets Measured On Nonrecurring Basis [Abstract]</t>
        </is>
      </c>
    </row>
    <row r="149">
      <c r="A149" s="4" t="inlineStr">
        <is>
          <t>Impairment of equity-method investments</t>
        </is>
      </c>
      <c r="E149" s="5" t="n">
        <v>127</v>
      </c>
      <c r="F149" s="4" t="inlineStr">
        <is>
          <t>[10]</t>
        </is>
      </c>
      <c r="I149" s="5" t="n">
        <v>17</v>
      </c>
      <c r="J149" s="4" t="inlineStr">
        <is>
          <t>[15]</t>
        </is>
      </c>
    </row>
    <row r="150">
      <c r="A150" s="4" t="inlineStr">
        <is>
          <t>Williams Companies Inc [Member] | Measurement Input, Discount Rate [Member] | Appalachia Midstream Services, LLC [Member]</t>
        </is>
      </c>
    </row>
    <row r="151">
      <c r="A151" s="3" t="inlineStr">
        <is>
          <t>Fair Value Assets Measured On Nonrecurring Basis [Abstract]</t>
        </is>
      </c>
    </row>
    <row r="152">
      <c r="A152" s="4" t="inlineStr">
        <is>
          <t>Investments Fair Value Inputs</t>
        </is>
      </c>
      <c r="I152" s="4" t="inlineStr">
        <is>
          <t>9.00%</t>
        </is>
      </c>
    </row>
    <row r="153"/>
    <row r="154">
      <c r="A154" s="4" t="inlineStr">
        <is>
          <t>[1]</t>
        </is>
      </c>
      <c r="B154" s="4" t="inlineStr">
        <is>
          <t>Relates to certain idle pipelines. The estimated fair value of the Property, plant, and equipment – net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See Note 3 – Acquisitions and Divestitures.)</t>
        </is>
      </c>
    </row>
    <row r="155">
      <c r="A155" s="4" t="inlineStr">
        <is>
          <t>[2]</t>
        </is>
      </c>
      <c r="B155" s="4" t="inlineStr">
        <is>
          <t>Relates to a gas gathering system in the Eagle Ford Shale region with expected declines in asset utilization and possible idling of the gathering system. We designated these operations as held for sale, included in Other current assets and deferred charges , as of December 31, 2019. As a result, we measured the fair value of the disposal group using the expected sales price under a contract with a third party. These inputs resulted in a fair value measurement within Level 2 of the fair value hierarchy. The estimated fair value of the Property, plant, and equipment – net at June 30, 2019, was determined using a market approach, which incorporated indications of interest from third parties.</t>
        </is>
      </c>
    </row>
    <row r="156">
      <c r="A156" s="4" t="inlineStr">
        <is>
          <t>[3]</t>
        </is>
      </c>
      <c r="B156" s="4" t="inlineStr">
        <is>
          <t>Relates to a gathering system in the Marcellus Shale region, that is more likely than not to be sold in the short term.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t>
        </is>
      </c>
    </row>
    <row r="157">
      <c r="A157" s="4" t="inlineStr">
        <is>
          <t>[4]</t>
        </is>
      </c>
      <c r="B157" s="4" t="inlineStr">
        <is>
          <t>The estimated fair value of Pennant Midstream, LLC (Pennant) was determined by a market approach based on recent observable third-party transactions. These inputs resulted in a fair value measurement within Level 2 of the fair value hierarchy.</t>
        </is>
      </c>
    </row>
    <row r="158">
      <c r="A158" s="4" t="inlineStr">
        <is>
          <t>[5]</t>
        </is>
      </c>
      <c r="B158" s="4" t="inlineStr">
        <is>
          <t>The estimated fair value at March 17, 2019, was determined by a market approach based on the transaction price for the purchase of the remaining interest in UEOM as finalized just prior to the signing and closing of the acquisition in March 2019 (see Note 3 – Acquisitions and Divestitures). These inputs resulted in a fair value measurement within Level 2 of the fair value hierarchy. The estimated fair value at December 31, 2018, was determined by a market approach based on our analysis of inputs in the principal market.</t>
        </is>
      </c>
    </row>
    <row r="159">
      <c r="A159" s="4" t="inlineStr">
        <is>
          <t>[6]</t>
        </is>
      </c>
      <c r="B159" s="4" t="inlineStr">
        <is>
          <t xml:space="preserve">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recent developments in the political and regulatory environments have caused us to slightly lower that assessed probability such that the capitalized project costs now required impairment. The estimated fair value of the materials within the capitalized project costs considered other internal uses and salvage values for the Property, plant, and equipment – net . The remaining capitalized costs were determined to have no fair value. </t>
        </is>
      </c>
    </row>
    <row r="160">
      <c r="A160" s="4" t="inlineStr">
        <is>
          <t>[7]</t>
        </is>
      </c>
      <c r="B160" s="4" t="inlineStr">
        <is>
          <t>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the Consolidated Statement of Operations.</t>
        </is>
      </c>
    </row>
    <row r="161">
      <c r="A161" s="4" t="inlineStr">
        <is>
          <t>[8]</t>
        </is>
      </c>
      <c r="B161" s="4" t="inlineStr">
        <is>
          <t>Reflects impairment of Property, plant, and equipment – net that is no longer in use for which the fair value was determined to be lower than the carrying value.</t>
        </is>
      </c>
    </row>
    <row r="162">
      <c r="A162" s="4" t="inlineStr">
        <is>
          <t>[9]</t>
        </is>
      </c>
      <c r="B162" s="4" t="inlineStr">
        <is>
          <t>Relates to our gathering operations in the Barnett Shale region. Certain of our contractual gathering rates, primarily those in the Barnett Shale region, are based on a percentage of the New York Mercantile Exchange (NYMEX) natural gas prices. During the fourth quarter of 2018, we determined there was a sustained decline in the forward price curves for natural gas. During this same period, a large producer customer in the Barnett Shale region removed their remaining drilling rig. These factors gave rise to an impairment evaluation of these assets, which incorporated management’s projections of future drilling activity and gathering rates, taking into consideration the information previously noted as well as recently available information regarding producer drilling cost assumptions in the basin. The resulting estimate of future undiscounted cash flows was less than our carrying value, necessitating the estimation of the fair value of the Property, plant, and equipment – net and Intangible assets – net of accumulated amortization . To arrive at the fair value, we utilized an income approach with a discount rate of 8.5 percent, reflecting an estimated cost of capital and risks associated with the underlying assets.</t>
        </is>
      </c>
    </row>
    <row r="163">
      <c r="A163" s="4" t="inlineStr">
        <is>
          <t>[10]</t>
        </is>
      </c>
      <c r="B163" s="4" t="inlineStr">
        <is>
          <t>Following the previously described declining market conditions during the first quarter of 2020, we evaluated these investments for other-than-temporary impairment.  The impairments within our Northeast G&amp;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recent market declines previously discussed.</t>
        </is>
      </c>
    </row>
    <row r="164">
      <c r="A164" s="4" t="inlineStr">
        <is>
          <t>[11]</t>
        </is>
      </c>
      <c r="B164" s="4" t="inlineStr">
        <is>
          <t>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t>
        </is>
      </c>
    </row>
    <row r="165">
      <c r="A165" s="4" t="inlineStr">
        <is>
          <t>[12]</t>
        </is>
      </c>
      <c r="B165" s="4" t="inlineStr">
        <is>
          <t>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recent market declines previously discussed.</t>
        </is>
      </c>
    </row>
    <row r="166">
      <c r="A166" s="4" t="inlineStr">
        <is>
          <t>[13]</t>
        </is>
      </c>
      <c r="B166" s="4" t="inlineStr">
        <is>
          <t>Relates to a gas gathering system in the Marcellus Shale region that was adversely impacted by lower sustained forward natural gas price expectations and changes in expected producer activity. The estimated fair value was determined using an income approach. We utilized a discount rate of 10.2 percent in our analysis.</t>
        </is>
      </c>
    </row>
    <row r="167">
      <c r="A167" s="4" t="inlineStr">
        <is>
          <t>[14]</t>
        </is>
      </c>
      <c r="B167" s="4" t="inlineStr">
        <is>
          <t>Reflects multiple individually insignificant impairments and write-downs of other certain assets that may no longer be in use or are surplus in nature for which the fair value was determined to be lower than the carrying value.</t>
        </is>
      </c>
    </row>
    <row r="168">
      <c r="A168" s="4" t="inlineStr">
        <is>
          <t>[15]</t>
        </is>
      </c>
      <c r="B168" s="4" t="inlineStr">
        <is>
          <t>Relates to a certain gathering system held in Appalachia Midstream Investments that was adversely impacted by changes in the timing of expected producer activity. The estimated fair value was determined using an income approach. We utilized a discount rate of 9 percent in our analysis.</t>
        </is>
      </c>
    </row>
  </sheetData>
  <mergeCells count="329">
    <mergeCell ref="A1:B1"/>
    <mergeCell ref="C1:D1"/>
    <mergeCell ref="E1:F1"/>
    <mergeCell ref="G1:H1"/>
    <mergeCell ref="I1:J1"/>
    <mergeCell ref="Q1:R1"/>
    <mergeCell ref="T1:U1"/>
    <mergeCell ref="V1:W1"/>
    <mergeCell ref="X1:Y1"/>
    <mergeCell ref="Z1:AA1"/>
    <mergeCell ref="AB1:AC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L78:M78"/>
    <mergeCell ref="N78:O78"/>
    <mergeCell ref="L79:M79"/>
    <mergeCell ref="N79:O79"/>
    <mergeCell ref="L80:M80"/>
    <mergeCell ref="N80:O80"/>
    <mergeCell ref="L81:M81"/>
    <mergeCell ref="N81:O81"/>
    <mergeCell ref="L82:M82"/>
    <mergeCell ref="N82:O82"/>
    <mergeCell ref="L83:M83"/>
    <mergeCell ref="N83:O83"/>
    <mergeCell ref="L84:M84"/>
    <mergeCell ref="N84:O84"/>
    <mergeCell ref="L85:M85"/>
    <mergeCell ref="N85:O85"/>
    <mergeCell ref="L86:M86"/>
    <mergeCell ref="N86:O86"/>
    <mergeCell ref="L87:M87"/>
    <mergeCell ref="N87:O87"/>
    <mergeCell ref="L88:M88"/>
    <mergeCell ref="N88:O88"/>
    <mergeCell ref="L89:M89"/>
    <mergeCell ref="N89:O89"/>
    <mergeCell ref="L90:M90"/>
    <mergeCell ref="N90:O90"/>
    <mergeCell ref="L91:M91"/>
    <mergeCell ref="N91:O91"/>
    <mergeCell ref="L92:M92"/>
    <mergeCell ref="N92:O92"/>
    <mergeCell ref="L93:M93"/>
    <mergeCell ref="N93:O93"/>
    <mergeCell ref="L94:M94"/>
    <mergeCell ref="N94:O94"/>
    <mergeCell ref="L95:M95"/>
    <mergeCell ref="N95:O95"/>
    <mergeCell ref="L96:M96"/>
    <mergeCell ref="N96:O96"/>
    <mergeCell ref="L97:M97"/>
    <mergeCell ref="N97:O97"/>
    <mergeCell ref="L98:M98"/>
    <mergeCell ref="N98:O98"/>
    <mergeCell ref="L99:M99"/>
    <mergeCell ref="N99:O99"/>
    <mergeCell ref="L100:M100"/>
    <mergeCell ref="N100:O100"/>
    <mergeCell ref="L101:M101"/>
    <mergeCell ref="N101:O101"/>
    <mergeCell ref="L102:M102"/>
    <mergeCell ref="N102:O102"/>
    <mergeCell ref="L103:M103"/>
    <mergeCell ref="N103:O103"/>
    <mergeCell ref="L104:M104"/>
    <mergeCell ref="N104:O104"/>
    <mergeCell ref="L105:M105"/>
    <mergeCell ref="N105:O105"/>
    <mergeCell ref="L106:M106"/>
    <mergeCell ref="N106:O106"/>
    <mergeCell ref="L107:M107"/>
    <mergeCell ref="N107:O107"/>
    <mergeCell ref="L108:M108"/>
    <mergeCell ref="N108:O108"/>
    <mergeCell ref="L109:M109"/>
    <mergeCell ref="N109:O109"/>
    <mergeCell ref="L110:M110"/>
    <mergeCell ref="N110:O110"/>
    <mergeCell ref="L111:M111"/>
    <mergeCell ref="N111:O111"/>
    <mergeCell ref="L112:M112"/>
    <mergeCell ref="N112:O112"/>
    <mergeCell ref="L113:M113"/>
    <mergeCell ref="N113:O113"/>
    <mergeCell ref="L114:M114"/>
    <mergeCell ref="N114:O114"/>
    <mergeCell ref="L115:M115"/>
    <mergeCell ref="N115:O115"/>
    <mergeCell ref="L116:M116"/>
    <mergeCell ref="N116:O116"/>
    <mergeCell ref="L117:M117"/>
    <mergeCell ref="N117:O117"/>
    <mergeCell ref="L118:M118"/>
    <mergeCell ref="N118:O118"/>
    <mergeCell ref="L119:M119"/>
    <mergeCell ref="N119:O119"/>
    <mergeCell ref="L120:M120"/>
    <mergeCell ref="N120:O120"/>
    <mergeCell ref="L121:M121"/>
    <mergeCell ref="N121:O121"/>
    <mergeCell ref="L122:M122"/>
    <mergeCell ref="N122:O122"/>
    <mergeCell ref="L123:M123"/>
    <mergeCell ref="N123:O123"/>
    <mergeCell ref="L124:M124"/>
    <mergeCell ref="N124:O124"/>
    <mergeCell ref="L125:M125"/>
    <mergeCell ref="N125:O125"/>
    <mergeCell ref="L126:M126"/>
    <mergeCell ref="N126:O126"/>
    <mergeCell ref="L127:M127"/>
    <mergeCell ref="N127:O127"/>
    <mergeCell ref="L128:M128"/>
    <mergeCell ref="N128:O128"/>
    <mergeCell ref="L129:M129"/>
    <mergeCell ref="N129:O129"/>
    <mergeCell ref="L130:M130"/>
    <mergeCell ref="N130:O130"/>
    <mergeCell ref="L131:M131"/>
    <mergeCell ref="N131:O131"/>
    <mergeCell ref="L132:M132"/>
    <mergeCell ref="N132:O132"/>
    <mergeCell ref="L133:M133"/>
    <mergeCell ref="N133:O133"/>
    <mergeCell ref="L134:M134"/>
    <mergeCell ref="N134:O134"/>
    <mergeCell ref="L135:M135"/>
    <mergeCell ref="N135:O135"/>
    <mergeCell ref="L136:M136"/>
    <mergeCell ref="N136:O136"/>
    <mergeCell ref="L137:M137"/>
    <mergeCell ref="N137:O137"/>
    <mergeCell ref="L138:M138"/>
    <mergeCell ref="N138:O138"/>
    <mergeCell ref="L139:M139"/>
    <mergeCell ref="N139:O139"/>
    <mergeCell ref="L140:M140"/>
    <mergeCell ref="N140:O140"/>
    <mergeCell ref="L141:M141"/>
    <mergeCell ref="N141:O141"/>
    <mergeCell ref="L142:M142"/>
    <mergeCell ref="N142:O142"/>
    <mergeCell ref="L143:M143"/>
    <mergeCell ref="N143:O143"/>
    <mergeCell ref="L144:M144"/>
    <mergeCell ref="N144:O144"/>
    <mergeCell ref="L145:M145"/>
    <mergeCell ref="N145:O145"/>
    <mergeCell ref="L146:M146"/>
    <mergeCell ref="N146:O146"/>
    <mergeCell ref="L147:M147"/>
    <mergeCell ref="N147:O147"/>
    <mergeCell ref="L148:M148"/>
    <mergeCell ref="N148:O148"/>
    <mergeCell ref="L149:M149"/>
    <mergeCell ref="N149:O149"/>
    <mergeCell ref="L150:M150"/>
    <mergeCell ref="N150:O150"/>
    <mergeCell ref="L151:M151"/>
    <mergeCell ref="N151:O151"/>
    <mergeCell ref="L152:M152"/>
    <mergeCell ref="N152:O152"/>
    <mergeCell ref="A153:AC153"/>
    <mergeCell ref="B154:AC154"/>
    <mergeCell ref="B155:AC155"/>
    <mergeCell ref="B156:AC156"/>
    <mergeCell ref="B157:AC157"/>
    <mergeCell ref="B158:AC158"/>
    <mergeCell ref="B159:AC159"/>
    <mergeCell ref="B160:AC160"/>
    <mergeCell ref="B161:AC161"/>
    <mergeCell ref="B162:AC162"/>
    <mergeCell ref="B163:AC163"/>
    <mergeCell ref="B164:AC164"/>
    <mergeCell ref="B165:AC165"/>
    <mergeCell ref="B166:AC166"/>
    <mergeCell ref="B167:AC167"/>
    <mergeCell ref="B168:AC16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ncentration of Credit Risk (Details) - USD ($) $ in Millions</t>
        </is>
      </c>
      <c r="B1" s="2" t="inlineStr">
        <is>
          <t>Dec. 31, 2020</t>
        </is>
      </c>
      <c r="C1" s="2" t="inlineStr">
        <is>
          <t>Dec. 31, 2019</t>
        </is>
      </c>
    </row>
    <row r="2">
      <c r="A2" s="3" t="inlineStr">
        <is>
          <t>Concentration Risk [Line Items]</t>
        </is>
      </c>
    </row>
    <row r="3">
      <c r="A3" s="4" t="inlineStr">
        <is>
          <t>Trade accounts and other receivables - net</t>
        </is>
      </c>
      <c r="B3" s="5" t="n">
        <v>999</v>
      </c>
      <c r="C3" s="5" t="n">
        <v>996</v>
      </c>
    </row>
    <row r="4">
      <c r="A4" s="4" t="inlineStr">
        <is>
          <t>NGLs, natural gas, and related products and services [Member]</t>
        </is>
      </c>
    </row>
    <row r="5">
      <c r="A5" s="3" t="inlineStr">
        <is>
          <t>Concentration Risk [Line Items]</t>
        </is>
      </c>
    </row>
    <row r="6">
      <c r="A6" s="4" t="inlineStr">
        <is>
          <t>Trade accounts and other receivables - net</t>
        </is>
      </c>
      <c r="B6" s="6" t="n">
        <v>638</v>
      </c>
      <c r="C6" s="6" t="n">
        <v>613</v>
      </c>
    </row>
    <row r="7">
      <c r="A7" s="4" t="inlineStr">
        <is>
          <t>Transportation of natural gas and related products [Member]</t>
        </is>
      </c>
    </row>
    <row r="8">
      <c r="A8" s="3" t="inlineStr">
        <is>
          <t>Concentration Risk [Line Items]</t>
        </is>
      </c>
    </row>
    <row r="9">
      <c r="A9" s="4" t="inlineStr">
        <is>
          <t>Trade accounts and other receivables - net</t>
        </is>
      </c>
      <c r="B9" s="6" t="n">
        <v>254</v>
      </c>
      <c r="C9" s="6" t="n">
        <v>277</v>
      </c>
    </row>
    <row r="10">
      <c r="A10" s="4" t="inlineStr">
        <is>
          <t>Accounts Receivable related to revenues from contracts with customers [Member]</t>
        </is>
      </c>
    </row>
    <row r="11">
      <c r="A11" s="3" t="inlineStr">
        <is>
          <t>Concentration Risk [Line Items]</t>
        </is>
      </c>
    </row>
    <row r="12">
      <c r="A12" s="4" t="inlineStr">
        <is>
          <t>Trade accounts and other receivables - net</t>
        </is>
      </c>
      <c r="B12" s="6" t="n">
        <v>892</v>
      </c>
      <c r="C12" s="6" t="n">
        <v>890</v>
      </c>
    </row>
    <row r="13">
      <c r="A13" s="4" t="inlineStr">
        <is>
          <t>Other Receivable [Member]</t>
        </is>
      </c>
    </row>
    <row r="14">
      <c r="A14" s="3" t="inlineStr">
        <is>
          <t>Concentration Risk [Line Items]</t>
        </is>
      </c>
    </row>
    <row r="15">
      <c r="A15" s="4" t="inlineStr">
        <is>
          <t>Trade accounts and other receivables - net</t>
        </is>
      </c>
      <c r="B15" s="5" t="n">
        <v>107</v>
      </c>
      <c r="C15" s="5" t="n">
        <v>1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ontingent Liabilities and Commitments (Details) - USD ($) $ in Millions</t>
        </is>
      </c>
      <c r="B1" s="2" t="inlineStr">
        <is>
          <t>May 20, 2016</t>
        </is>
      </c>
      <c r="C1" s="2" t="inlineStr">
        <is>
          <t>Jan. 31, 2020</t>
        </is>
      </c>
      <c r="D1" s="2" t="inlineStr">
        <is>
          <t>Dec. 31, 2020</t>
        </is>
      </c>
    </row>
    <row r="2">
      <c r="A2" s="3" t="inlineStr">
        <is>
          <t>Loss Contingencies [Line Items]</t>
        </is>
      </c>
    </row>
    <row r="3">
      <c r="A3" s="4" t="inlineStr">
        <is>
          <t>Accrued environmental loss liabilities</t>
        </is>
      </c>
      <c r="D3" s="5" t="n">
        <v>33</v>
      </c>
    </row>
    <row r="4">
      <c r="A4" s="4" t="inlineStr">
        <is>
          <t>Capital Addition Purchase Commitments [Member]</t>
        </is>
      </c>
    </row>
    <row r="5">
      <c r="A5" s="3" t="inlineStr">
        <is>
          <t>Loss Contingencies [Line Items]</t>
        </is>
      </c>
    </row>
    <row r="6">
      <c r="A6" s="4" t="inlineStr">
        <is>
          <t>Commitments for construction and acquisition of property, plant, and equipment</t>
        </is>
      </c>
      <c r="D6" s="6" t="n">
        <v>262</v>
      </c>
    </row>
    <row r="7">
      <c r="A7" s="4" t="inlineStr">
        <is>
          <t>Former Alaska Refinery [Member]</t>
        </is>
      </c>
    </row>
    <row r="8">
      <c r="A8" s="3" t="inlineStr">
        <is>
          <t>Loss Contingencies [Line Items]</t>
        </is>
      </c>
    </row>
    <row r="9">
      <c r="A9" s="4" t="inlineStr">
        <is>
          <t>Loss Contingency, Damages Awarded, Value</t>
        </is>
      </c>
      <c r="C9" s="5" t="n">
        <v>86</v>
      </c>
    </row>
    <row r="10">
      <c r="A10" s="4" t="inlineStr">
        <is>
          <t>Energy Transfer Merger [Member]</t>
        </is>
      </c>
    </row>
    <row r="11">
      <c r="A11" s="3" t="inlineStr">
        <is>
          <t>Loss Contingencies [Line Items]</t>
        </is>
      </c>
    </row>
    <row r="12">
      <c r="A12" s="4" t="inlineStr">
        <is>
          <t>Loss contingency, damages sought, value</t>
        </is>
      </c>
      <c r="B12" s="5" t="n">
        <v>1480</v>
      </c>
    </row>
    <row r="13">
      <c r="A13" s="4" t="inlineStr">
        <is>
          <t>Gas Pipeline [Member]</t>
        </is>
      </c>
    </row>
    <row r="14">
      <c r="A14" s="3" t="inlineStr">
        <is>
          <t>Loss Contingencies [Line Items]</t>
        </is>
      </c>
    </row>
    <row r="15">
      <c r="A15" s="4" t="inlineStr">
        <is>
          <t>Accrued environmental loss liabilities</t>
        </is>
      </c>
      <c r="D15" s="6" t="n">
        <v>4</v>
      </c>
    </row>
    <row r="16">
      <c r="A16" s="4" t="inlineStr">
        <is>
          <t>Natural Gas Underground Storage Facilities [Member]</t>
        </is>
      </c>
    </row>
    <row r="17">
      <c r="A17" s="3" t="inlineStr">
        <is>
          <t>Loss Contingencies [Line Items]</t>
        </is>
      </c>
    </row>
    <row r="18">
      <c r="A18" s="4" t="inlineStr">
        <is>
          <t>Accrued environmental loss liabilities</t>
        </is>
      </c>
      <c r="D18" s="6" t="n">
        <v>8</v>
      </c>
    </row>
    <row r="19">
      <c r="A19" s="4" t="inlineStr">
        <is>
          <t>Former Operations [Member]</t>
        </is>
      </c>
    </row>
    <row r="20">
      <c r="A20" s="3" t="inlineStr">
        <is>
          <t>Loss Contingencies [Line Items]</t>
        </is>
      </c>
    </row>
    <row r="21">
      <c r="A21" s="4" t="inlineStr">
        <is>
          <t>Accrued environmental loss liabilities</t>
        </is>
      </c>
      <c r="D21" s="5" t="n">
        <v>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Recon from Segment to Consolidated - Revenues (Details) - USD ($) $ in Millions</t>
        </is>
      </c>
      <c r="B1" s="2" t="inlineStr">
        <is>
          <t>12 Months Ended</t>
        </is>
      </c>
    </row>
    <row r="2">
      <c r="B2" s="2" t="inlineStr">
        <is>
          <t>Dec. 31, 2020</t>
        </is>
      </c>
      <c r="C2" s="2" t="inlineStr">
        <is>
          <t>Dec. 31, 2019</t>
        </is>
      </c>
      <c r="D2" s="2" t="inlineStr">
        <is>
          <t>Dec. 31, 2018</t>
        </is>
      </c>
    </row>
    <row r="3">
      <c r="A3" s="3" t="inlineStr">
        <is>
          <t>Segment revenues [Line Items]</t>
        </is>
      </c>
    </row>
    <row r="4">
      <c r="A4" s="4" t="inlineStr">
        <is>
          <t>Revenues</t>
        </is>
      </c>
      <c r="B4" s="5" t="n">
        <v>7719</v>
      </c>
      <c r="C4" s="5" t="n">
        <v>8201</v>
      </c>
      <c r="D4" s="5" t="n">
        <v>8686</v>
      </c>
    </row>
    <row r="5">
      <c r="A5" s="3" t="inlineStr">
        <is>
          <t>Other financial information:</t>
        </is>
      </c>
    </row>
    <row r="6">
      <c r="A6" s="4" t="inlineStr">
        <is>
          <t>Additions to long-lived assets</t>
        </is>
      </c>
      <c r="B6" s="6" t="n">
        <v>1283</v>
      </c>
      <c r="C6" s="6" t="n">
        <v>2911</v>
      </c>
      <c r="D6" s="6" t="n">
        <v>3171</v>
      </c>
    </row>
    <row r="7">
      <c r="A7" s="4" t="inlineStr">
        <is>
          <t>Proportional Modified EBITDA Equity Method Investments</t>
        </is>
      </c>
      <c r="B7" s="6" t="n">
        <v>749</v>
      </c>
      <c r="C7" s="6" t="n">
        <v>746</v>
      </c>
      <c r="D7" s="6" t="n">
        <v>770</v>
      </c>
    </row>
    <row r="8">
      <c r="A8" s="4" t="inlineStr">
        <is>
          <t>Intersegment Eliminations [Member]</t>
        </is>
      </c>
    </row>
    <row r="9">
      <c r="A9" s="3" t="inlineStr">
        <is>
          <t>Segment revenues [Line Items]</t>
        </is>
      </c>
    </row>
    <row r="10">
      <c r="A10" s="4" t="inlineStr">
        <is>
          <t>Revenues</t>
        </is>
      </c>
      <c r="B10" s="6" t="n">
        <v>-256</v>
      </c>
      <c r="C10" s="6" t="n">
        <v>-280</v>
      </c>
      <c r="D10" s="6" t="n">
        <v>-488</v>
      </c>
    </row>
    <row r="11">
      <c r="A11" s="3" t="inlineStr">
        <is>
          <t>Other financial information:</t>
        </is>
      </c>
    </row>
    <row r="12">
      <c r="A12" s="4" t="inlineStr">
        <is>
          <t>Additions to long-lived assets</t>
        </is>
      </c>
      <c r="B12" s="6" t="n">
        <v>0</v>
      </c>
      <c r="C12" s="6" t="n">
        <v>0</v>
      </c>
      <c r="D12" s="6" t="n">
        <v>0</v>
      </c>
    </row>
    <row r="13">
      <c r="A13" s="4" t="inlineStr">
        <is>
          <t>Proportional Modified EBITDA Equity Method Investments</t>
        </is>
      </c>
      <c r="B13" s="6" t="n">
        <v>0</v>
      </c>
      <c r="C13" s="6" t="n">
        <v>0</v>
      </c>
      <c r="D13" s="6" t="n">
        <v>0</v>
      </c>
    </row>
    <row r="14">
      <c r="A14" s="4" t="inlineStr">
        <is>
          <t>Operating Segments [Member] | Transmission And Gulf Of Mexico [Member]</t>
        </is>
      </c>
    </row>
    <row r="15">
      <c r="A15" s="3" t="inlineStr">
        <is>
          <t>Segment revenues [Line Items]</t>
        </is>
      </c>
    </row>
    <row r="16">
      <c r="A16" s="4" t="inlineStr">
        <is>
          <t>Revenues</t>
        </is>
      </c>
      <c r="B16" s="6" t="n">
        <v>3469</v>
      </c>
      <c r="C16" s="6" t="n">
        <v>3640</v>
      </c>
      <c r="D16" s="6" t="n">
        <v>3447</v>
      </c>
    </row>
    <row r="17">
      <c r="A17" s="3" t="inlineStr">
        <is>
          <t>Other financial information:</t>
        </is>
      </c>
    </row>
    <row r="18">
      <c r="A18" s="4" t="inlineStr">
        <is>
          <t>Additions to long-lived assets</t>
        </is>
      </c>
      <c r="B18" s="6" t="n">
        <v>706</v>
      </c>
      <c r="C18" s="6" t="n">
        <v>1341</v>
      </c>
      <c r="D18" s="6" t="n">
        <v>2379</v>
      </c>
    </row>
    <row r="19">
      <c r="A19" s="4" t="inlineStr">
        <is>
          <t>Proportional Modified EBITDA Equity Method Investments</t>
        </is>
      </c>
      <c r="B19" s="6" t="n">
        <v>166</v>
      </c>
      <c r="C19" s="6" t="n">
        <v>177</v>
      </c>
      <c r="D19" s="6" t="n">
        <v>183</v>
      </c>
    </row>
    <row r="20">
      <c r="A20" s="4" t="inlineStr">
        <is>
          <t>Operating Segments [Member] | Northeast G And P [Member]</t>
        </is>
      </c>
    </row>
    <row r="21">
      <c r="A21" s="3" t="inlineStr">
        <is>
          <t>Segment revenues [Line Items]</t>
        </is>
      </c>
    </row>
    <row r="22">
      <c r="A22" s="4" t="inlineStr">
        <is>
          <t>Revenues</t>
        </is>
      </c>
      <c r="B22" s="6" t="n">
        <v>1529</v>
      </c>
      <c r="C22" s="6" t="n">
        <v>1500</v>
      </c>
      <c r="D22" s="6" t="n">
        <v>1283</v>
      </c>
    </row>
    <row r="23">
      <c r="A23" s="3" t="inlineStr">
        <is>
          <t>Other financial information:</t>
        </is>
      </c>
    </row>
    <row r="24">
      <c r="A24" s="4" t="inlineStr">
        <is>
          <t>Additions to long-lived assets</t>
        </is>
      </c>
      <c r="B24" s="6" t="n">
        <v>137</v>
      </c>
      <c r="C24" s="6" t="n">
        <v>1245</v>
      </c>
      <c r="D24" s="6" t="n">
        <v>477</v>
      </c>
    </row>
    <row r="25">
      <c r="A25" s="4" t="inlineStr">
        <is>
          <t>Proportional Modified EBITDA Equity Method Investments</t>
        </is>
      </c>
      <c r="B25" s="6" t="n">
        <v>473</v>
      </c>
      <c r="C25" s="6" t="n">
        <v>454</v>
      </c>
      <c r="D25" s="6" t="n">
        <v>493</v>
      </c>
    </row>
    <row r="26">
      <c r="A26" s="4" t="inlineStr">
        <is>
          <t>Operating Segments [Member] | West [Member]</t>
        </is>
      </c>
    </row>
    <row r="27">
      <c r="A27" s="3" t="inlineStr">
        <is>
          <t>Segment revenues [Line Items]</t>
        </is>
      </c>
    </row>
    <row r="28">
      <c r="A28" s="4" t="inlineStr">
        <is>
          <t>Revenues</t>
        </is>
      </c>
      <c r="B28" s="6" t="n">
        <v>2943</v>
      </c>
      <c r="C28" s="6" t="n">
        <v>3311</v>
      </c>
      <c r="D28" s="6" t="n">
        <v>4410</v>
      </c>
    </row>
    <row r="29">
      <c r="A29" s="3" t="inlineStr">
        <is>
          <t>Other financial information:</t>
        </is>
      </c>
    </row>
    <row r="30">
      <c r="A30" s="4" t="inlineStr">
        <is>
          <t>Additions to long-lived assets</t>
        </is>
      </c>
      <c r="B30" s="6" t="n">
        <v>318</v>
      </c>
      <c r="C30" s="6" t="n">
        <v>304</v>
      </c>
      <c r="D30" s="6" t="n">
        <v>279</v>
      </c>
    </row>
    <row r="31">
      <c r="A31" s="4" t="inlineStr">
        <is>
          <t>Proportional Modified EBITDA Equity Method Investments</t>
        </is>
      </c>
      <c r="B31" s="6" t="n">
        <v>110</v>
      </c>
      <c r="C31" s="6" t="n">
        <v>115</v>
      </c>
      <c r="D31" s="6" t="n">
        <v>94</v>
      </c>
    </row>
    <row r="32">
      <c r="A32" s="4" t="inlineStr">
        <is>
          <t>Operating Segments [Member] | Other [Member]</t>
        </is>
      </c>
    </row>
    <row r="33">
      <c r="A33" s="3" t="inlineStr">
        <is>
          <t>Segment revenues [Line Items]</t>
        </is>
      </c>
    </row>
    <row r="34">
      <c r="A34" s="4" t="inlineStr">
        <is>
          <t>Revenues</t>
        </is>
      </c>
      <c r="B34" s="6" t="n">
        <v>34</v>
      </c>
      <c r="C34" s="6" t="n">
        <v>30</v>
      </c>
      <c r="D34" s="6" t="n">
        <v>34</v>
      </c>
    </row>
    <row r="35">
      <c r="A35" s="3" t="inlineStr">
        <is>
          <t>Other financial information:</t>
        </is>
      </c>
    </row>
    <row r="36">
      <c r="A36" s="4" t="inlineStr">
        <is>
          <t>Additions to long-lived assets</t>
        </is>
      </c>
      <c r="B36" s="6" t="n">
        <v>122</v>
      </c>
      <c r="C36" s="6" t="n">
        <v>21</v>
      </c>
      <c r="D36" s="6" t="n">
        <v>36</v>
      </c>
    </row>
    <row r="37">
      <c r="A37" s="4" t="inlineStr">
        <is>
          <t>Proportional Modified EBITDA Equity Method Investments</t>
        </is>
      </c>
      <c r="B37" s="6" t="n">
        <v>0</v>
      </c>
      <c r="C37" s="6" t="n">
        <v>0</v>
      </c>
      <c r="D37" s="6" t="n">
        <v>0</v>
      </c>
    </row>
    <row r="38">
      <c r="A38" s="4" t="inlineStr">
        <is>
          <t>Service [Member]</t>
        </is>
      </c>
    </row>
    <row r="39">
      <c r="A39" s="3" t="inlineStr">
        <is>
          <t>Segment revenues [Line Items]</t>
        </is>
      </c>
    </row>
    <row r="40">
      <c r="A40" s="4" t="inlineStr">
        <is>
          <t>Revenues</t>
        </is>
      </c>
      <c r="B40" s="6" t="n">
        <v>5924</v>
      </c>
      <c r="C40" s="6" t="n">
        <v>5933</v>
      </c>
      <c r="D40" s="6" t="n">
        <v>5502</v>
      </c>
    </row>
    <row r="41">
      <c r="A41" s="4" t="inlineStr">
        <is>
          <t>Service [Member] | Transmission And Gulf Of Mexico [Member]</t>
        </is>
      </c>
    </row>
    <row r="42">
      <c r="A42" s="3" t="inlineStr">
        <is>
          <t>Segment revenues [Line Items]</t>
        </is>
      </c>
    </row>
    <row r="43">
      <c r="A43" s="4" t="inlineStr">
        <is>
          <t>Revenues</t>
        </is>
      </c>
      <c r="B43" s="6" t="n">
        <v>3207</v>
      </c>
      <c r="C43" s="6" t="n">
        <v>3261</v>
      </c>
      <c r="D43" s="6" t="n">
        <v>2904</v>
      </c>
    </row>
    <row r="44">
      <c r="A44" s="4" t="inlineStr">
        <is>
          <t>Service [Member] | Northeast G And P [Member]</t>
        </is>
      </c>
    </row>
    <row r="45">
      <c r="A45" s="3" t="inlineStr">
        <is>
          <t>Segment revenues [Line Items]</t>
        </is>
      </c>
    </row>
    <row r="46">
      <c r="A46" s="4" t="inlineStr">
        <is>
          <t>Revenues</t>
        </is>
      </c>
      <c r="B46" s="6" t="n">
        <v>1416</v>
      </c>
      <c r="C46" s="6" t="n">
        <v>1291</v>
      </c>
      <c r="D46" s="6" t="n">
        <v>935</v>
      </c>
    </row>
    <row r="47">
      <c r="A47" s="4" t="inlineStr">
        <is>
          <t>Service [Member] | West [Member]</t>
        </is>
      </c>
    </row>
    <row r="48">
      <c r="A48" s="3" t="inlineStr">
        <is>
          <t>Segment revenues [Line Items]</t>
        </is>
      </c>
    </row>
    <row r="49">
      <c r="A49" s="4" t="inlineStr">
        <is>
          <t>Revenues</t>
        </is>
      </c>
      <c r="B49" s="6" t="n">
        <v>1280</v>
      </c>
      <c r="C49" s="6" t="n">
        <v>1364</v>
      </c>
      <c r="D49" s="6" t="n">
        <v>1641</v>
      </c>
    </row>
    <row r="50">
      <c r="A50" s="4" t="inlineStr">
        <is>
          <t>Service [Member] | Other [Member]</t>
        </is>
      </c>
    </row>
    <row r="51">
      <c r="A51" s="3" t="inlineStr">
        <is>
          <t>Segment revenues [Line Items]</t>
        </is>
      </c>
    </row>
    <row r="52">
      <c r="A52" s="4" t="inlineStr">
        <is>
          <t>Revenues</t>
        </is>
      </c>
      <c r="B52" s="6" t="n">
        <v>21</v>
      </c>
      <c r="C52" s="6" t="n">
        <v>17</v>
      </c>
      <c r="D52" s="6" t="n">
        <v>22</v>
      </c>
    </row>
    <row r="53">
      <c r="A53" s="4" t="inlineStr">
        <is>
          <t>Service [Member] | Intersegment Eliminations [Member]</t>
        </is>
      </c>
    </row>
    <row r="54">
      <c r="A54" s="3" t="inlineStr">
        <is>
          <t>Segment revenues [Line Items]</t>
        </is>
      </c>
    </row>
    <row r="55">
      <c r="A55" s="4" t="inlineStr">
        <is>
          <t>Revenues</t>
        </is>
      </c>
      <c r="B55" s="6" t="n">
        <v>-112</v>
      </c>
      <c r="C55" s="6" t="n">
        <v>-110</v>
      </c>
      <c r="D55" s="6" t="n">
        <v>-102</v>
      </c>
    </row>
    <row r="56">
      <c r="A56" s="4" t="inlineStr">
        <is>
          <t>Service [Member] | Intersegment Eliminations [Member] | Transmission And Gulf Of Mexico [Member]</t>
        </is>
      </c>
    </row>
    <row r="57">
      <c r="A57" s="3" t="inlineStr">
        <is>
          <t>Segment revenues [Line Items]</t>
        </is>
      </c>
    </row>
    <row r="58">
      <c r="A58" s="4" t="inlineStr">
        <is>
          <t>Revenues</t>
        </is>
      </c>
      <c r="B58" s="6" t="n">
        <v>-50</v>
      </c>
      <c r="C58" s="6" t="n">
        <v>-50</v>
      </c>
      <c r="D58" s="6" t="n">
        <v>-49</v>
      </c>
    </row>
    <row r="59">
      <c r="A59" s="4" t="inlineStr">
        <is>
          <t>Service [Member] | Intersegment Eliminations [Member] | Northeast G And P [Member]</t>
        </is>
      </c>
    </row>
    <row r="60">
      <c r="A60" s="3" t="inlineStr">
        <is>
          <t>Segment revenues [Line Items]</t>
        </is>
      </c>
    </row>
    <row r="61">
      <c r="A61" s="4" t="inlineStr">
        <is>
          <t>Revenues</t>
        </is>
      </c>
      <c r="B61" s="6" t="n">
        <v>-49</v>
      </c>
      <c r="C61" s="6" t="n">
        <v>-47</v>
      </c>
      <c r="D61" s="6" t="n">
        <v>-41</v>
      </c>
    </row>
    <row r="62">
      <c r="A62" s="4" t="inlineStr">
        <is>
          <t>Service [Member] | Intersegment Eliminations [Member] | West [Member]</t>
        </is>
      </c>
    </row>
    <row r="63">
      <c r="A63" s="3" t="inlineStr">
        <is>
          <t>Segment revenues [Line Items]</t>
        </is>
      </c>
    </row>
    <row r="64">
      <c r="A64" s="4" t="inlineStr">
        <is>
          <t>Revenues</t>
        </is>
      </c>
      <c r="B64" s="6" t="n">
        <v>0</v>
      </c>
      <c r="C64" s="6" t="n">
        <v>0</v>
      </c>
      <c r="D64" s="6" t="n">
        <v>0</v>
      </c>
    </row>
    <row r="65">
      <c r="A65" s="4" t="inlineStr">
        <is>
          <t>Service [Member] | Intersegment Eliminations [Member] | Other [Member]</t>
        </is>
      </c>
    </row>
    <row r="66">
      <c r="A66" s="3" t="inlineStr">
        <is>
          <t>Segment revenues [Line Items]</t>
        </is>
      </c>
    </row>
    <row r="67">
      <c r="A67" s="4" t="inlineStr">
        <is>
          <t>Revenues</t>
        </is>
      </c>
      <c r="B67" s="6" t="n">
        <v>-13</v>
      </c>
      <c r="C67" s="6" t="n">
        <v>-13</v>
      </c>
      <c r="D67" s="6" t="n">
        <v>-12</v>
      </c>
    </row>
    <row r="68">
      <c r="A68" s="4" t="inlineStr">
        <is>
          <t>Service [Member] | Operating Segments [Member] | Transmission And Gulf Of Mexico [Member]</t>
        </is>
      </c>
    </row>
    <row r="69">
      <c r="A69" s="3" t="inlineStr">
        <is>
          <t>Segment revenues [Line Items]</t>
        </is>
      </c>
    </row>
    <row r="70">
      <c r="A70" s="4" t="inlineStr">
        <is>
          <t>Revenues</t>
        </is>
      </c>
      <c r="B70" s="6" t="n">
        <v>3257</v>
      </c>
      <c r="C70" s="6" t="n">
        <v>3311</v>
      </c>
      <c r="D70" s="6" t="n">
        <v>2953</v>
      </c>
    </row>
    <row r="71">
      <c r="A71" s="4" t="inlineStr">
        <is>
          <t>Service [Member] | Operating Segments [Member] | Northeast G And P [Member]</t>
        </is>
      </c>
    </row>
    <row r="72">
      <c r="A72" s="3" t="inlineStr">
        <is>
          <t>Segment revenues [Line Items]</t>
        </is>
      </c>
    </row>
    <row r="73">
      <c r="A73" s="4" t="inlineStr">
        <is>
          <t>Revenues</t>
        </is>
      </c>
      <c r="B73" s="6" t="n">
        <v>1465</v>
      </c>
      <c r="C73" s="6" t="n">
        <v>1338</v>
      </c>
      <c r="D73" s="6" t="n">
        <v>976</v>
      </c>
    </row>
    <row r="74">
      <c r="A74" s="4" t="inlineStr">
        <is>
          <t>Service [Member] | Operating Segments [Member] | West [Member]</t>
        </is>
      </c>
    </row>
    <row r="75">
      <c r="A75" s="3" t="inlineStr">
        <is>
          <t>Segment revenues [Line Items]</t>
        </is>
      </c>
    </row>
    <row r="76">
      <c r="A76" s="4" t="inlineStr">
        <is>
          <t>Revenues</t>
        </is>
      </c>
      <c r="B76" s="6" t="n">
        <v>1280</v>
      </c>
      <c r="C76" s="6" t="n">
        <v>1364</v>
      </c>
      <c r="D76" s="6" t="n">
        <v>1641</v>
      </c>
    </row>
    <row r="77">
      <c r="A77" s="4" t="inlineStr">
        <is>
          <t>Service [Member] | Operating Segments [Member] | Other [Member]</t>
        </is>
      </c>
    </row>
    <row r="78">
      <c r="A78" s="3" t="inlineStr">
        <is>
          <t>Segment revenues [Line Items]</t>
        </is>
      </c>
    </row>
    <row r="79">
      <c r="A79" s="4" t="inlineStr">
        <is>
          <t>Revenues</t>
        </is>
      </c>
      <c r="B79" s="6" t="n">
        <v>34</v>
      </c>
      <c r="C79" s="6" t="n">
        <v>30</v>
      </c>
      <c r="D79" s="6" t="n">
        <v>34</v>
      </c>
    </row>
    <row r="80">
      <c r="A80" s="4" t="inlineStr">
        <is>
          <t>NonRegulated Service Commodity Consideration [Member]</t>
        </is>
      </c>
    </row>
    <row r="81">
      <c r="A81" s="3" t="inlineStr">
        <is>
          <t>Segment revenues [Line Items]</t>
        </is>
      </c>
    </row>
    <row r="82">
      <c r="A82" s="4" t="inlineStr">
        <is>
          <t>Revenues</t>
        </is>
      </c>
      <c r="B82" s="6" t="n">
        <v>129</v>
      </c>
      <c r="C82" s="6" t="n">
        <v>203</v>
      </c>
      <c r="D82" s="6" t="n">
        <v>400</v>
      </c>
    </row>
    <row r="83">
      <c r="A83" s="4" t="inlineStr">
        <is>
          <t>NonRegulated Service Commodity Consideration [Member] | Intersegment Eliminations [Member]</t>
        </is>
      </c>
    </row>
    <row r="84">
      <c r="A84" s="3" t="inlineStr">
        <is>
          <t>Segment revenues [Line Items]</t>
        </is>
      </c>
    </row>
    <row r="85">
      <c r="A85" s="4" t="inlineStr">
        <is>
          <t>Revenues</t>
        </is>
      </c>
      <c r="B85" s="6" t="n">
        <v>0</v>
      </c>
      <c r="C85" s="6" t="n">
        <v>0</v>
      </c>
      <c r="D85" s="6" t="n">
        <v>0</v>
      </c>
    </row>
    <row r="86">
      <c r="A86" s="4" t="inlineStr">
        <is>
          <t>NonRegulated Service Commodity Consideration [Member] | Operating Segments [Member] | Transmission And Gulf Of Mexico [Member]</t>
        </is>
      </c>
    </row>
    <row r="87">
      <c r="A87" s="3" t="inlineStr">
        <is>
          <t>Segment revenues [Line Items]</t>
        </is>
      </c>
    </row>
    <row r="88">
      <c r="A88" s="4" t="inlineStr">
        <is>
          <t>Revenues</t>
        </is>
      </c>
      <c r="B88" s="6" t="n">
        <v>21</v>
      </c>
      <c r="C88" s="6" t="n">
        <v>41</v>
      </c>
      <c r="D88" s="6" t="n">
        <v>59</v>
      </c>
    </row>
    <row r="89">
      <c r="A89" s="4" t="inlineStr">
        <is>
          <t>NonRegulated Service Commodity Consideration [Member] | Operating Segments [Member] | Northeast G And P [Member]</t>
        </is>
      </c>
    </row>
    <row r="90">
      <c r="A90" s="3" t="inlineStr">
        <is>
          <t>Segment revenues [Line Items]</t>
        </is>
      </c>
    </row>
    <row r="91">
      <c r="A91" s="4" t="inlineStr">
        <is>
          <t>Revenues</t>
        </is>
      </c>
      <c r="B91" s="6" t="n">
        <v>7</v>
      </c>
      <c r="C91" s="6" t="n">
        <v>12</v>
      </c>
      <c r="D91" s="6" t="n">
        <v>20</v>
      </c>
    </row>
    <row r="92">
      <c r="A92" s="4" t="inlineStr">
        <is>
          <t>NonRegulated Service Commodity Consideration [Member] | Operating Segments [Member] | West [Member]</t>
        </is>
      </c>
    </row>
    <row r="93">
      <c r="A93" s="3" t="inlineStr">
        <is>
          <t>Segment revenues [Line Items]</t>
        </is>
      </c>
    </row>
    <row r="94">
      <c r="A94" s="4" t="inlineStr">
        <is>
          <t>Revenues</t>
        </is>
      </c>
      <c r="B94" s="6" t="n">
        <v>101</v>
      </c>
      <c r="C94" s="6" t="n">
        <v>150</v>
      </c>
      <c r="D94" s="6" t="n">
        <v>321</v>
      </c>
    </row>
    <row r="95">
      <c r="A95" s="4" t="inlineStr">
        <is>
          <t>NonRegulated Service Commodity Consideration [Member] | Operating Segments [Member] | Other [Member]</t>
        </is>
      </c>
    </row>
    <row r="96">
      <c r="A96" s="3" t="inlineStr">
        <is>
          <t>Segment revenues [Line Items]</t>
        </is>
      </c>
    </row>
    <row r="97">
      <c r="A97" s="4" t="inlineStr">
        <is>
          <t>Revenues</t>
        </is>
      </c>
      <c r="B97" s="6" t="n">
        <v>0</v>
      </c>
      <c r="C97" s="6" t="n">
        <v>0</v>
      </c>
      <c r="D97" s="6" t="n">
        <v>0</v>
      </c>
    </row>
    <row r="98">
      <c r="A98" s="4" t="inlineStr">
        <is>
          <t>Product [Member]</t>
        </is>
      </c>
    </row>
    <row r="99">
      <c r="A99" s="3" t="inlineStr">
        <is>
          <t>Segment revenues [Line Items]</t>
        </is>
      </c>
    </row>
    <row r="100">
      <c r="A100" s="4" t="inlineStr">
        <is>
          <t>Revenues</t>
        </is>
      </c>
      <c r="B100" s="6" t="n">
        <v>1666</v>
      </c>
      <c r="C100" s="6" t="n">
        <v>2065</v>
      </c>
      <c r="D100" s="6" t="n">
        <v>2784</v>
      </c>
    </row>
    <row r="101">
      <c r="A101" s="4" t="inlineStr">
        <is>
          <t>Product [Member] | Transmission And Gulf Of Mexico [Member]</t>
        </is>
      </c>
    </row>
    <row r="102">
      <c r="A102" s="3" t="inlineStr">
        <is>
          <t>Segment revenues [Line Items]</t>
        </is>
      </c>
    </row>
    <row r="103">
      <c r="A103" s="4" t="inlineStr">
        <is>
          <t>Revenues</t>
        </is>
      </c>
      <c r="B103" s="6" t="n">
        <v>144</v>
      </c>
      <c r="C103" s="6" t="n">
        <v>217</v>
      </c>
      <c r="D103" s="6" t="n">
        <v>174</v>
      </c>
    </row>
    <row r="104">
      <c r="A104" s="4" t="inlineStr">
        <is>
          <t>Product [Member] | Northeast G And P [Member]</t>
        </is>
      </c>
    </row>
    <row r="105">
      <c r="A105" s="3" t="inlineStr">
        <is>
          <t>Segment revenues [Line Items]</t>
        </is>
      </c>
    </row>
    <row r="106">
      <c r="A106" s="4" t="inlineStr">
        <is>
          <t>Revenues</t>
        </is>
      </c>
      <c r="B106" s="6" t="n">
        <v>16</v>
      </c>
      <c r="C106" s="6" t="n">
        <v>115</v>
      </c>
      <c r="D106" s="6" t="n">
        <v>245</v>
      </c>
    </row>
    <row r="107">
      <c r="A107" s="4" t="inlineStr">
        <is>
          <t>Product [Member] | West [Member]</t>
        </is>
      </c>
    </row>
    <row r="108">
      <c r="A108" s="3" t="inlineStr">
        <is>
          <t>Segment revenues [Line Items]</t>
        </is>
      </c>
    </row>
    <row r="109">
      <c r="A109" s="4" t="inlineStr">
        <is>
          <t>Revenues</t>
        </is>
      </c>
      <c r="B109" s="6" t="n">
        <v>1506</v>
      </c>
      <c r="C109" s="6" t="n">
        <v>1733</v>
      </c>
      <c r="D109" s="6" t="n">
        <v>2365</v>
      </c>
    </row>
    <row r="110">
      <c r="A110" s="4" t="inlineStr">
        <is>
          <t>Product [Member] | Other [Member]</t>
        </is>
      </c>
    </row>
    <row r="111">
      <c r="A111" s="3" t="inlineStr">
        <is>
          <t>Segment revenues [Line Items]</t>
        </is>
      </c>
    </row>
    <row r="112">
      <c r="A112" s="4" t="inlineStr">
        <is>
          <t>Revenues</t>
        </is>
      </c>
      <c r="B112" s="6" t="n">
        <v>0</v>
      </c>
      <c r="C112" s="6" t="n">
        <v>0</v>
      </c>
      <c r="D112" s="6" t="n">
        <v>0</v>
      </c>
    </row>
    <row r="113">
      <c r="A113" s="4" t="inlineStr">
        <is>
          <t>Product [Member] | Intersegment Eliminations [Member]</t>
        </is>
      </c>
    </row>
    <row r="114">
      <c r="A114" s="3" t="inlineStr">
        <is>
          <t>Segment revenues [Line Items]</t>
        </is>
      </c>
    </row>
    <row r="115">
      <c r="A115" s="4" t="inlineStr">
        <is>
          <t>Revenues</t>
        </is>
      </c>
      <c r="B115" s="6" t="n">
        <v>-144</v>
      </c>
      <c r="C115" s="6" t="n">
        <v>-170</v>
      </c>
      <c r="D115" s="6" t="n">
        <v>-386</v>
      </c>
    </row>
    <row r="116">
      <c r="A116" s="4" t="inlineStr">
        <is>
          <t>Product [Member] | Intersegment Eliminations [Member] | Transmission And Gulf Of Mexico [Member]</t>
        </is>
      </c>
    </row>
    <row r="117">
      <c r="A117" s="3" t="inlineStr">
        <is>
          <t>Segment revenues [Line Items]</t>
        </is>
      </c>
    </row>
    <row r="118">
      <c r="A118" s="4" t="inlineStr">
        <is>
          <t>Revenues</t>
        </is>
      </c>
      <c r="B118" s="6" t="n">
        <v>-47</v>
      </c>
      <c r="C118" s="6" t="n">
        <v>-71</v>
      </c>
      <c r="D118" s="6" t="n">
        <v>-261</v>
      </c>
    </row>
    <row r="119">
      <c r="A119" s="4" t="inlineStr">
        <is>
          <t>Product [Member] | Intersegment Eliminations [Member] | Northeast G And P [Member]</t>
        </is>
      </c>
    </row>
    <row r="120">
      <c r="A120" s="3" t="inlineStr">
        <is>
          <t>Segment revenues [Line Items]</t>
        </is>
      </c>
    </row>
    <row r="121">
      <c r="A121" s="4" t="inlineStr">
        <is>
          <t>Revenues</t>
        </is>
      </c>
      <c r="B121" s="6" t="n">
        <v>-41</v>
      </c>
      <c r="C121" s="6" t="n">
        <v>-35</v>
      </c>
      <c r="D121" s="6" t="n">
        <v>-42</v>
      </c>
    </row>
    <row r="122">
      <c r="A122" s="4" t="inlineStr">
        <is>
          <t>Product [Member] | Intersegment Eliminations [Member] | West [Member]</t>
        </is>
      </c>
    </row>
    <row r="123">
      <c r="A123" s="3" t="inlineStr">
        <is>
          <t>Segment revenues [Line Items]</t>
        </is>
      </c>
    </row>
    <row r="124">
      <c r="A124" s="4" t="inlineStr">
        <is>
          <t>Revenues</t>
        </is>
      </c>
      <c r="B124" s="6" t="n">
        <v>-56</v>
      </c>
      <c r="C124" s="6" t="n">
        <v>-64</v>
      </c>
      <c r="D124" s="6" t="n">
        <v>-83</v>
      </c>
    </row>
    <row r="125">
      <c r="A125" s="4" t="inlineStr">
        <is>
          <t>Product [Member] | Intersegment Eliminations [Member] | Other [Member]</t>
        </is>
      </c>
    </row>
    <row r="126">
      <c r="A126" s="3" t="inlineStr">
        <is>
          <t>Segment revenues [Line Items]</t>
        </is>
      </c>
    </row>
    <row r="127">
      <c r="A127" s="4" t="inlineStr">
        <is>
          <t>Revenues</t>
        </is>
      </c>
      <c r="B127" s="6" t="n">
        <v>0</v>
      </c>
      <c r="C127" s="6" t="n">
        <v>0</v>
      </c>
      <c r="D127" s="6" t="n">
        <v>0</v>
      </c>
    </row>
    <row r="128">
      <c r="A128" s="4" t="inlineStr">
        <is>
          <t>Product [Member] | Operating Segments [Member] | Transmission And Gulf Of Mexico [Member]</t>
        </is>
      </c>
    </row>
    <row r="129">
      <c r="A129" s="3" t="inlineStr">
        <is>
          <t>Segment revenues [Line Items]</t>
        </is>
      </c>
    </row>
    <row r="130">
      <c r="A130" s="4" t="inlineStr">
        <is>
          <t>Revenues</t>
        </is>
      </c>
      <c r="B130" s="6" t="n">
        <v>191</v>
      </c>
      <c r="C130" s="6" t="n">
        <v>288</v>
      </c>
      <c r="D130" s="6" t="n">
        <v>435</v>
      </c>
    </row>
    <row r="131">
      <c r="A131" s="4" t="inlineStr">
        <is>
          <t>Product [Member] | Operating Segments [Member] | Northeast G And P [Member]</t>
        </is>
      </c>
    </row>
    <row r="132">
      <c r="A132" s="3" t="inlineStr">
        <is>
          <t>Segment revenues [Line Items]</t>
        </is>
      </c>
    </row>
    <row r="133">
      <c r="A133" s="4" t="inlineStr">
        <is>
          <t>Revenues</t>
        </is>
      </c>
      <c r="B133" s="6" t="n">
        <v>57</v>
      </c>
      <c r="C133" s="6" t="n">
        <v>150</v>
      </c>
      <c r="D133" s="6" t="n">
        <v>287</v>
      </c>
    </row>
    <row r="134">
      <c r="A134" s="4" t="inlineStr">
        <is>
          <t>Product [Member] | Operating Segments [Member] | West [Member]</t>
        </is>
      </c>
    </row>
    <row r="135">
      <c r="A135" s="3" t="inlineStr">
        <is>
          <t>Segment revenues [Line Items]</t>
        </is>
      </c>
    </row>
    <row r="136">
      <c r="A136" s="4" t="inlineStr">
        <is>
          <t>Revenues</t>
        </is>
      </c>
      <c r="B136" s="6" t="n">
        <v>1562</v>
      </c>
      <c r="C136" s="6" t="n">
        <v>1797</v>
      </c>
      <c r="D136" s="6" t="n">
        <v>2448</v>
      </c>
    </row>
    <row r="137">
      <c r="A137" s="4" t="inlineStr">
        <is>
          <t>Product [Member] | Operating Segments [Member] | Other [Member]</t>
        </is>
      </c>
    </row>
    <row r="138">
      <c r="A138" s="3" t="inlineStr">
        <is>
          <t>Segment revenues [Line Items]</t>
        </is>
      </c>
    </row>
    <row r="139">
      <c r="A139" s="4" t="inlineStr">
        <is>
          <t>Revenues</t>
        </is>
      </c>
      <c r="B139" s="5" t="n">
        <v>0</v>
      </c>
      <c r="C139" s="5" t="n">
        <v>0</v>
      </c>
      <c r="D139"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Recon from Modified EBITDA to Net Income (Loss) (Details) - USD ($) $ in Millions</t>
        </is>
      </c>
      <c r="B1" s="2" t="inlineStr">
        <is>
          <t>12 Months Ended</t>
        </is>
      </c>
    </row>
    <row r="2">
      <c r="B2" s="2" t="inlineStr">
        <is>
          <t>Dec. 31, 2020</t>
        </is>
      </c>
      <c r="C2" s="2" t="inlineStr">
        <is>
          <t>Dec. 31, 2019</t>
        </is>
      </c>
      <c r="D2" s="2" t="inlineStr">
        <is>
          <t>Dec. 31, 2018</t>
        </is>
      </c>
    </row>
    <row r="3">
      <c r="A3" s="3" t="inlineStr">
        <is>
          <t>Reconciliation of Modified EBITDA to Net Income (Loss)</t>
        </is>
      </c>
    </row>
    <row r="4">
      <c r="A4" s="4" t="inlineStr">
        <is>
          <t>Modified EBITDA</t>
        </is>
      </c>
      <c r="B4" s="5" t="n">
        <v>4851</v>
      </c>
      <c r="C4" s="5" t="n">
        <v>4447</v>
      </c>
      <c r="D4" s="5" t="n">
        <v>3388</v>
      </c>
    </row>
    <row r="5">
      <c r="A5" s="4" t="inlineStr">
        <is>
          <t>Accretion expense associated with asset retirement obligations for nonregulated operations</t>
        </is>
      </c>
      <c r="B5" s="6" t="n">
        <v>-35</v>
      </c>
      <c r="C5" s="6" t="n">
        <v>-33</v>
      </c>
      <c r="D5" s="6" t="n">
        <v>-33</v>
      </c>
    </row>
    <row r="6">
      <c r="A6" s="4" t="inlineStr">
        <is>
          <t>Depreciation and amortization expenses</t>
        </is>
      </c>
      <c r="B6" s="6" t="n">
        <v>-1721</v>
      </c>
      <c r="C6" s="6" t="n">
        <v>-1714</v>
      </c>
      <c r="D6" s="6" t="n">
        <v>-1725</v>
      </c>
    </row>
    <row r="7">
      <c r="A7" s="4" t="inlineStr">
        <is>
          <t>Impairment of goodwill (Note 18)</t>
        </is>
      </c>
      <c r="B7" s="6" t="n">
        <v>-187</v>
      </c>
      <c r="C7" s="6" t="n">
        <v>0</v>
      </c>
      <c r="D7" s="6" t="n">
        <v>0</v>
      </c>
    </row>
    <row r="8">
      <c r="A8" s="4" t="inlineStr">
        <is>
          <t>Equity earnings (losses) (Note 7)</t>
        </is>
      </c>
      <c r="B8" s="6" t="n">
        <v>328</v>
      </c>
      <c r="C8" s="6" t="n">
        <v>375</v>
      </c>
      <c r="D8" s="6" t="n">
        <v>396</v>
      </c>
    </row>
    <row r="9">
      <c r="A9" s="4" t="inlineStr">
        <is>
          <t>Impairment of equity-method investments (Note 18)</t>
        </is>
      </c>
      <c r="B9" s="6" t="n">
        <v>-1046</v>
      </c>
      <c r="C9" s="6" t="n">
        <v>-186</v>
      </c>
      <c r="D9" s="6" t="n">
        <v>-32</v>
      </c>
    </row>
    <row r="10">
      <c r="A10" s="4" t="inlineStr">
        <is>
          <t>Other investing income (loss) – net (Note 7)</t>
        </is>
      </c>
      <c r="B10" s="6" t="n">
        <v>8</v>
      </c>
      <c r="C10" s="6" t="n">
        <v>107</v>
      </c>
      <c r="D10" s="6" t="n">
        <v>219</v>
      </c>
    </row>
    <row r="11">
      <c r="A11" s="4" t="inlineStr">
        <is>
          <t>Proportional Modified EBITDA Equity Method Investments</t>
        </is>
      </c>
      <c r="B11" s="6" t="n">
        <v>-749</v>
      </c>
      <c r="C11" s="6" t="n">
        <v>-746</v>
      </c>
      <c r="D11" s="6" t="n">
        <v>-770</v>
      </c>
    </row>
    <row r="12">
      <c r="A12" s="4" t="inlineStr">
        <is>
          <t>Interest Expense</t>
        </is>
      </c>
      <c r="B12" s="6" t="n">
        <v>-1172</v>
      </c>
      <c r="C12" s="6" t="n">
        <v>-1186</v>
      </c>
      <c r="D12" s="6" t="n">
        <v>-1112</v>
      </c>
    </row>
    <row r="13">
      <c r="A13" s="4" t="inlineStr">
        <is>
          <t>(Provision) benefit for income taxes</t>
        </is>
      </c>
      <c r="B13" s="6" t="n">
        <v>-79</v>
      </c>
      <c r="C13" s="6" t="n">
        <v>-335</v>
      </c>
      <c r="D13" s="6" t="n">
        <v>-138</v>
      </c>
    </row>
    <row r="14">
      <c r="A14" s="4" t="inlineStr">
        <is>
          <t>Income (Loss) from Discontinued Operations, Net of Tax, Including Portion Attributable to Noncontrolling Interest</t>
        </is>
      </c>
      <c r="B14" s="6" t="n">
        <v>0</v>
      </c>
      <c r="C14" s="6" t="n">
        <v>-15</v>
      </c>
      <c r="D14" s="6" t="n">
        <v>0</v>
      </c>
    </row>
    <row r="15">
      <c r="A15" s="4" t="inlineStr">
        <is>
          <t>Net income (loss)</t>
        </is>
      </c>
      <c r="B15" s="6" t="n">
        <v>198</v>
      </c>
      <c r="C15" s="6" t="n">
        <v>714</v>
      </c>
      <c r="D15" s="6" t="n">
        <v>193</v>
      </c>
    </row>
    <row r="16">
      <c r="A16" s="4" t="inlineStr">
        <is>
          <t>Intersegment Eliminations [Member]</t>
        </is>
      </c>
    </row>
    <row r="17">
      <c r="A17" s="3" t="inlineStr">
        <is>
          <t>Reconciliation of Modified EBITDA to Net Income (Loss)</t>
        </is>
      </c>
    </row>
    <row r="18">
      <c r="A18" s="4" t="inlineStr">
        <is>
          <t>Proportional Modified EBITDA Equity Method Investments</t>
        </is>
      </c>
      <c r="B18" s="6" t="n">
        <v>0</v>
      </c>
      <c r="C18" s="6" t="n">
        <v>0</v>
      </c>
      <c r="D18" s="6" t="n">
        <v>0</v>
      </c>
    </row>
    <row r="19">
      <c r="A19" s="4" t="inlineStr">
        <is>
          <t>Operating Segments [Member] | Transmission And Gulf Of Mexico [Member]</t>
        </is>
      </c>
    </row>
    <row r="20">
      <c r="A20" s="3" t="inlineStr">
        <is>
          <t>Reconciliation of Modified EBITDA to Net Income (Loss)</t>
        </is>
      </c>
    </row>
    <row r="21">
      <c r="A21" s="4" t="inlineStr">
        <is>
          <t>Modified EBITDA</t>
        </is>
      </c>
      <c r="B21" s="6" t="n">
        <v>2379</v>
      </c>
      <c r="C21" s="6" t="n">
        <v>2175</v>
      </c>
      <c r="D21" s="6" t="n">
        <v>2293</v>
      </c>
    </row>
    <row r="22">
      <c r="A22" s="4" t="inlineStr">
        <is>
          <t>Proportional Modified EBITDA Equity Method Investments</t>
        </is>
      </c>
      <c r="B22" s="6" t="n">
        <v>-166</v>
      </c>
      <c r="C22" s="6" t="n">
        <v>-177</v>
      </c>
      <c r="D22" s="6" t="n">
        <v>-183</v>
      </c>
    </row>
    <row r="23">
      <c r="A23" s="4" t="inlineStr">
        <is>
          <t>Operating Segments [Member] | Northeast G And P [Member]</t>
        </is>
      </c>
    </row>
    <row r="24">
      <c r="A24" s="3" t="inlineStr">
        <is>
          <t>Reconciliation of Modified EBITDA to Net Income (Loss)</t>
        </is>
      </c>
    </row>
    <row r="25">
      <c r="A25" s="4" t="inlineStr">
        <is>
          <t>Modified EBITDA</t>
        </is>
      </c>
      <c r="B25" s="6" t="n">
        <v>1489</v>
      </c>
      <c r="C25" s="6" t="n">
        <v>1314</v>
      </c>
      <c r="D25" s="6" t="n">
        <v>1086</v>
      </c>
    </row>
    <row r="26">
      <c r="A26" s="4" t="inlineStr">
        <is>
          <t>Proportional Modified EBITDA Equity Method Investments</t>
        </is>
      </c>
      <c r="B26" s="6" t="n">
        <v>-473</v>
      </c>
      <c r="C26" s="6" t="n">
        <v>-454</v>
      </c>
      <c r="D26" s="6" t="n">
        <v>-493</v>
      </c>
    </row>
    <row r="27">
      <c r="A27" s="4" t="inlineStr">
        <is>
          <t>Operating Segments [Member] | West [Member]</t>
        </is>
      </c>
    </row>
    <row r="28">
      <c r="A28" s="3" t="inlineStr">
        <is>
          <t>Reconciliation of Modified EBITDA to Net Income (Loss)</t>
        </is>
      </c>
    </row>
    <row r="29">
      <c r="A29" s="4" t="inlineStr">
        <is>
          <t>Modified EBITDA</t>
        </is>
      </c>
      <c r="B29" s="6" t="n">
        <v>998</v>
      </c>
      <c r="C29" s="6" t="n">
        <v>952</v>
      </c>
      <c r="D29" s="6" t="n">
        <v>38</v>
      </c>
    </row>
    <row r="30">
      <c r="A30" s="4" t="inlineStr">
        <is>
          <t>Proportional Modified EBITDA Equity Method Investments</t>
        </is>
      </c>
      <c r="B30" s="6" t="n">
        <v>-110</v>
      </c>
      <c r="C30" s="6" t="n">
        <v>-115</v>
      </c>
      <c r="D30" s="6" t="n">
        <v>-94</v>
      </c>
    </row>
    <row r="31">
      <c r="A31" s="4" t="inlineStr">
        <is>
          <t>Operating Segments [Member] | Other [Member]</t>
        </is>
      </c>
    </row>
    <row r="32">
      <c r="A32" s="3" t="inlineStr">
        <is>
          <t>Reconciliation of Modified EBITDA to Net Income (Loss)</t>
        </is>
      </c>
    </row>
    <row r="33">
      <c r="A33" s="4" t="inlineStr">
        <is>
          <t>Modified EBITDA</t>
        </is>
      </c>
      <c r="B33" s="6" t="n">
        <v>-15</v>
      </c>
      <c r="C33" s="6" t="n">
        <v>6</v>
      </c>
      <c r="D33" s="6" t="n">
        <v>-29</v>
      </c>
    </row>
    <row r="34">
      <c r="A34" s="4" t="inlineStr">
        <is>
          <t>Proportional Modified EBITDA Equity Method Investments</t>
        </is>
      </c>
      <c r="B34" s="5" t="n">
        <v>0</v>
      </c>
      <c r="C34" s="5" t="n">
        <v>0</v>
      </c>
      <c r="D34"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Disclosures Recon from Segment to Consolidated - Assets and Investments (Details) - USD ($) $ in Millions</t>
        </is>
      </c>
      <c r="C1" s="2" t="inlineStr">
        <is>
          <t>Dec. 31, 2020</t>
        </is>
      </c>
      <c r="D1" s="2" t="inlineStr">
        <is>
          <t>Dec. 31, 2019</t>
        </is>
      </c>
    </row>
    <row r="2">
      <c r="A2" s="3" t="inlineStr">
        <is>
          <t>Segment Reporting, Asset Reconciling Item [Line Items]</t>
        </is>
      </c>
    </row>
    <row r="3">
      <c r="A3" s="4" t="inlineStr">
        <is>
          <t>Total assets</t>
        </is>
      </c>
      <c r="C3" s="5" t="n">
        <v>44165</v>
      </c>
      <c r="D3" s="5" t="n">
        <v>46040</v>
      </c>
    </row>
    <row r="4">
      <c r="A4" s="4" t="inlineStr">
        <is>
          <t>Equity-method investments</t>
        </is>
      </c>
      <c r="C4" s="6" t="n">
        <v>5159</v>
      </c>
      <c r="D4" s="6" t="n">
        <v>6235</v>
      </c>
    </row>
    <row r="5">
      <c r="A5" s="4" t="inlineStr">
        <is>
          <t>Transmission And Gulf Of Mexico [Member]</t>
        </is>
      </c>
    </row>
    <row r="6">
      <c r="A6" s="3" t="inlineStr">
        <is>
          <t>Segment Reporting, Asset Reconciling Item [Line Items]</t>
        </is>
      </c>
    </row>
    <row r="7">
      <c r="A7" s="4" t="inlineStr">
        <is>
          <t>Total assets</t>
        </is>
      </c>
      <c r="C7" s="6" t="n">
        <v>19110</v>
      </c>
      <c r="D7" s="6" t="n">
        <v>18796</v>
      </c>
    </row>
    <row r="8">
      <c r="A8" s="4" t="inlineStr">
        <is>
          <t>Northeast G And P [Member]</t>
        </is>
      </c>
    </row>
    <row r="9">
      <c r="A9" s="3" t="inlineStr">
        <is>
          <t>Segment Reporting, Asset Reconciling Item [Line Items]</t>
        </is>
      </c>
    </row>
    <row r="10">
      <c r="A10" s="4" t="inlineStr">
        <is>
          <t>Total assets</t>
        </is>
      </c>
      <c r="C10" s="6" t="n">
        <v>14569</v>
      </c>
      <c r="D10" s="6" t="n">
        <v>15399</v>
      </c>
    </row>
    <row r="11">
      <c r="A11" s="4" t="inlineStr">
        <is>
          <t>West [Member]</t>
        </is>
      </c>
    </row>
    <row r="12">
      <c r="A12" s="3" t="inlineStr">
        <is>
          <t>Segment Reporting, Asset Reconciling Item [Line Items]</t>
        </is>
      </c>
    </row>
    <row r="13">
      <c r="A13" s="4" t="inlineStr">
        <is>
          <t>Total assets</t>
        </is>
      </c>
      <c r="C13" s="6" t="n">
        <v>10558</v>
      </c>
      <c r="D13" s="6" t="n">
        <v>11265</v>
      </c>
    </row>
    <row r="14">
      <c r="A14" s="4" t="inlineStr">
        <is>
          <t>Other [Member]</t>
        </is>
      </c>
    </row>
    <row r="15">
      <c r="A15" s="3" t="inlineStr">
        <is>
          <t>Segment Reporting, Asset Reconciling Item [Line Items]</t>
        </is>
      </c>
    </row>
    <row r="16">
      <c r="A16" s="4" t="inlineStr">
        <is>
          <t>Total assets</t>
        </is>
      </c>
      <c r="C16" s="6" t="n">
        <v>927</v>
      </c>
      <c r="D16" s="6" t="n">
        <v>1151</v>
      </c>
    </row>
    <row r="17">
      <c r="A17" s="4" t="inlineStr">
        <is>
          <t>Operating Segments [Member] | Transmission And Gulf Of Mexico [Member]</t>
        </is>
      </c>
    </row>
    <row r="18">
      <c r="A18" s="3" t="inlineStr">
        <is>
          <t>Segment Reporting, Asset Reconciling Item [Line Items]</t>
        </is>
      </c>
    </row>
    <row r="19">
      <c r="A19" s="4" t="inlineStr">
        <is>
          <t>Equity-method investments</t>
        </is>
      </c>
      <c r="C19" s="6" t="n">
        <v>610</v>
      </c>
      <c r="D19" s="6" t="n">
        <v>741</v>
      </c>
    </row>
    <row r="20">
      <c r="A20" s="4" t="inlineStr">
        <is>
          <t>Operating Segments [Member] | Northeast G And P [Member]</t>
        </is>
      </c>
    </row>
    <row r="21">
      <c r="A21" s="3" t="inlineStr">
        <is>
          <t>Segment Reporting, Asset Reconciling Item [Line Items]</t>
        </is>
      </c>
    </row>
    <row r="22">
      <c r="A22" s="4" t="inlineStr">
        <is>
          <t>Equity-method investments</t>
        </is>
      </c>
      <c r="C22" s="6" t="n">
        <v>3682</v>
      </c>
      <c r="D22" s="6" t="n">
        <v>3973</v>
      </c>
    </row>
    <row r="23">
      <c r="A23" s="4" t="inlineStr">
        <is>
          <t>Operating Segments [Member] | West [Member]</t>
        </is>
      </c>
    </row>
    <row r="24">
      <c r="A24" s="3" t="inlineStr">
        <is>
          <t>Segment Reporting, Asset Reconciling Item [Line Items]</t>
        </is>
      </c>
    </row>
    <row r="25">
      <c r="A25" s="4" t="inlineStr">
        <is>
          <t>Equity-method investments</t>
        </is>
      </c>
      <c r="C25" s="6" t="n">
        <v>867</v>
      </c>
      <c r="D25" s="6" t="n">
        <v>1521</v>
      </c>
    </row>
    <row r="26">
      <c r="A26" s="4" t="inlineStr">
        <is>
          <t>Operating Segments [Member] | Other [Member]</t>
        </is>
      </c>
    </row>
    <row r="27">
      <c r="A27" s="3" t="inlineStr">
        <is>
          <t>Segment Reporting, Asset Reconciling Item [Line Items]</t>
        </is>
      </c>
    </row>
    <row r="28">
      <c r="A28" s="4" t="inlineStr">
        <is>
          <t>Equity-method investments</t>
        </is>
      </c>
      <c r="C28" s="6" t="n">
        <v>0</v>
      </c>
      <c r="D28" s="6" t="n">
        <v>0</v>
      </c>
    </row>
    <row r="29">
      <c r="A29" s="4" t="inlineStr">
        <is>
          <t>Intersegment Eliminations [Member]</t>
        </is>
      </c>
    </row>
    <row r="30">
      <c r="A30" s="3" t="inlineStr">
        <is>
          <t>Segment Reporting, Asset Reconciling Item [Line Items]</t>
        </is>
      </c>
    </row>
    <row r="31">
      <c r="A31" s="4" t="inlineStr">
        <is>
          <t>Total assets</t>
        </is>
      </c>
      <c r="B31" s="4" t="inlineStr">
        <is>
          <t>[1]</t>
        </is>
      </c>
      <c r="C31" s="6" t="n">
        <v>-999</v>
      </c>
      <c r="D31" s="6" t="n">
        <v>-571</v>
      </c>
    </row>
    <row r="32">
      <c r="A32" s="4" t="inlineStr">
        <is>
          <t>Equity-method investments</t>
        </is>
      </c>
      <c r="C32" s="5" t="n">
        <v>0</v>
      </c>
      <c r="D32" s="5" t="n">
        <v>0</v>
      </c>
    </row>
    <row r="33"/>
    <row r="34">
      <c r="A34" s="4" t="inlineStr">
        <is>
          <t>[1]</t>
        </is>
      </c>
      <c r="B34" s="4" t="inlineStr">
        <is>
          <t>Eliminations primarily relate to the intercompany notes and accounts receivable generated by our cash management program.</t>
        </is>
      </c>
    </row>
  </sheetData>
  <mergeCells count="3">
    <mergeCell ref="A1:B1"/>
    <mergeCell ref="A33:C33"/>
    <mergeCell ref="B34:C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19" customWidth="1" min="6" max="6"/>
  </cols>
  <sheetData>
    <row r="1">
      <c r="A1" s="1" t="inlineStr">
        <is>
          <t>Subsequent Event (Details) $ in Millions</t>
        </is>
      </c>
      <c r="B1" s="2" t="inlineStr">
        <is>
          <t>1 Months Ended</t>
        </is>
      </c>
      <c r="C1" s="2" t="inlineStr">
        <is>
          <t>12 Months Ended</t>
        </is>
      </c>
    </row>
    <row r="2">
      <c r="B2" s="2" t="inlineStr">
        <is>
          <t>Feb. 28, 2021USD ($)</t>
        </is>
      </c>
      <c r="C2" s="2" t="inlineStr">
        <is>
          <t>Dec. 31, 2020USD ($)</t>
        </is>
      </c>
      <c r="D2" s="2" t="inlineStr">
        <is>
          <t>Dec. 31, 2019USD ($)</t>
        </is>
      </c>
      <c r="E2" s="2" t="inlineStr">
        <is>
          <t>Dec. 31, 2018USD ($)</t>
        </is>
      </c>
      <c r="F2" s="2" t="inlineStr">
        <is>
          <t>Feb. 01, 2021wells</t>
        </is>
      </c>
    </row>
    <row r="3">
      <c r="A3" s="3" t="inlineStr">
        <is>
          <t>Subsequent Event [Line Items]</t>
        </is>
      </c>
    </row>
    <row r="4">
      <c r="A4" s="4" t="inlineStr">
        <is>
          <t>Payments to Acquire Productive Assets</t>
        </is>
      </c>
      <c r="C4" s="5" t="n">
        <v>1283</v>
      </c>
      <c r="D4" s="5" t="n">
        <v>2911</v>
      </c>
      <c r="E4" s="5" t="n">
        <v>3171</v>
      </c>
    </row>
    <row r="5">
      <c r="A5" s="4" t="inlineStr">
        <is>
          <t>Subsequent Event [Member]</t>
        </is>
      </c>
    </row>
    <row r="6">
      <c r="A6" s="3" t="inlineStr">
        <is>
          <t>Subsequent Event [Line Items]</t>
        </is>
      </c>
    </row>
    <row r="7">
      <c r="A7" s="4" t="inlineStr">
        <is>
          <t>Gas, Productive Well, Number of Wells, Gross | wells</t>
        </is>
      </c>
      <c r="F7" s="6" t="n">
        <v>2000</v>
      </c>
    </row>
    <row r="8">
      <c r="A8" s="4" t="inlineStr">
        <is>
          <t>Payments to Acquire Productive Assets</t>
        </is>
      </c>
      <c r="B8" s="5" t="n">
        <v>79</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Schedule II Valuation and Qualifying Accounts (Details) - Deferred Tax Asset Valuation Allowance [Member] - USD ($) $ in Millions</t>
        </is>
      </c>
      <c r="C1" s="2" t="inlineStr">
        <is>
          <t>12 Months Ended</t>
        </is>
      </c>
    </row>
    <row r="2">
      <c r="C2" s="2" t="inlineStr">
        <is>
          <t>Dec. 31, 2020</t>
        </is>
      </c>
      <c r="D2" s="2" t="inlineStr">
        <is>
          <t>Dec. 31, 2019</t>
        </is>
      </c>
      <c r="E2" s="2" t="inlineStr">
        <is>
          <t>Dec. 31, 2018</t>
        </is>
      </c>
    </row>
    <row r="3">
      <c r="A3" s="3" t="inlineStr">
        <is>
          <t>Valuation And Qualifying Accounts</t>
        </is>
      </c>
    </row>
    <row r="4">
      <c r="A4" s="4" t="inlineStr">
        <is>
          <t>Beginning Balance</t>
        </is>
      </c>
      <c r="B4" s="4" t="inlineStr">
        <is>
          <t>[1]</t>
        </is>
      </c>
      <c r="C4" s="5" t="n">
        <v>319</v>
      </c>
      <c r="D4" s="5" t="n">
        <v>320</v>
      </c>
      <c r="E4" s="5" t="n">
        <v>224</v>
      </c>
    </row>
    <row r="5">
      <c r="A5" s="4" t="inlineStr">
        <is>
          <t>Additions Charged (Credited) To Cost and Expenses</t>
        </is>
      </c>
      <c r="C5" s="6" t="n">
        <v>6</v>
      </c>
      <c r="D5" s="6" t="n">
        <v>-1</v>
      </c>
      <c r="E5" s="6" t="n">
        <v>96</v>
      </c>
    </row>
    <row r="6">
      <c r="A6" s="4" t="inlineStr">
        <is>
          <t>Additions Other</t>
        </is>
      </c>
      <c r="C6" s="6" t="n">
        <v>0</v>
      </c>
      <c r="D6" s="6" t="n">
        <v>0</v>
      </c>
      <c r="E6" s="6" t="n">
        <v>0</v>
      </c>
    </row>
    <row r="7">
      <c r="A7" s="4" t="inlineStr">
        <is>
          <t>Deductions</t>
        </is>
      </c>
      <c r="C7" s="6" t="n">
        <v>0</v>
      </c>
      <c r="D7" s="6" t="n">
        <v>0</v>
      </c>
      <c r="E7" s="6" t="n">
        <v>0</v>
      </c>
    </row>
    <row r="8">
      <c r="A8" s="4" t="inlineStr">
        <is>
          <t>Ending Balance</t>
        </is>
      </c>
      <c r="B8" s="4" t="inlineStr">
        <is>
          <t>[1]</t>
        </is>
      </c>
      <c r="C8" s="5" t="n">
        <v>325</v>
      </c>
      <c r="D8" s="5" t="n">
        <v>319</v>
      </c>
      <c r="E8" s="5" t="n">
        <v>320</v>
      </c>
    </row>
    <row r="9"/>
    <row r="10">
      <c r="A10" s="4" t="inlineStr">
        <is>
          <t>[1]</t>
        </is>
      </c>
      <c r="B10" s="4" t="inlineStr">
        <is>
          <t>Deducted from related assets.</t>
        </is>
      </c>
    </row>
  </sheetData>
  <mergeCells count="4">
    <mergeCell ref="A1:B2"/>
    <mergeCell ref="C1:E1"/>
    <mergeCell ref="A9:D9"/>
    <mergeCell ref="B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2:23Z</dcterms:created>
  <dcterms:modified xmlns:dcterms="http://purl.org/dc/terms/" xmlns:xsi="http://www.w3.org/2001/XMLSchema-instance" xsi:type="dcterms:W3CDTF">2021-02-24T16:02:23Z</dcterms:modified>
</cp:coreProperties>
</file>